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sheetId="8" state="visible" r:id="rId8"/>
    <sheet xmlns:r="http://schemas.openxmlformats.org/officeDocument/2006/relationships" name="Discontinued Operations"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Description of Stock Plans" sheetId="17" state="visible" r:id="rId17"/>
    <sheet xmlns:r="http://schemas.openxmlformats.org/officeDocument/2006/relationships" name="Capital Stock Transactions" sheetId="18" state="visible" r:id="rId18"/>
    <sheet xmlns:r="http://schemas.openxmlformats.org/officeDocument/2006/relationships" name="Net Loss per Common Share" sheetId="19" state="visible" r:id="rId19"/>
    <sheet xmlns:r="http://schemas.openxmlformats.org/officeDocument/2006/relationships" name="Employee Benefit Plan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Segment and Geographic Informat" sheetId="23" state="visible" r:id="rId23"/>
    <sheet xmlns:r="http://schemas.openxmlformats.org/officeDocument/2006/relationships" name="Guarantor and Non-Guarantor Fin" sheetId="24" state="visible" r:id="rId24"/>
    <sheet xmlns:r="http://schemas.openxmlformats.org/officeDocument/2006/relationships" name="Commitments and Contingencies" sheetId="25" state="visible" r:id="rId25"/>
    <sheet xmlns:r="http://schemas.openxmlformats.org/officeDocument/2006/relationships" name="Supplemental Consolidated Finan"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Accounts Receivabl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Goodwill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Description of Stock Plans (Tab" sheetId="36" state="visible" r:id="rId36"/>
    <sheet xmlns:r="http://schemas.openxmlformats.org/officeDocument/2006/relationships" name="Capital Stock Transactions (Tab" sheetId="37" state="visible" r:id="rId37"/>
    <sheet xmlns:r="http://schemas.openxmlformats.org/officeDocument/2006/relationships" name="Net Loss per Common Share (Tabl" sheetId="38" state="visible" r:id="rId38"/>
    <sheet xmlns:r="http://schemas.openxmlformats.org/officeDocument/2006/relationships" name="Income Taxes (Tables)" sheetId="39" state="visible" r:id="rId39"/>
    <sheet xmlns:r="http://schemas.openxmlformats.org/officeDocument/2006/relationships" name="Segment and Geographic Inform40" sheetId="40" state="visible" r:id="rId40"/>
    <sheet xmlns:r="http://schemas.openxmlformats.org/officeDocument/2006/relationships" name="Guarantor and Non-Guarantor F41" sheetId="41" state="visible" r:id="rId41"/>
    <sheet xmlns:r="http://schemas.openxmlformats.org/officeDocument/2006/relationships" name="Commitments and Contingencies (" sheetId="42" state="visible" r:id="rId42"/>
    <sheet xmlns:r="http://schemas.openxmlformats.org/officeDocument/2006/relationships" name="Supplemental Consolidated Fin43" sheetId="43" state="visible" r:id="rId43"/>
    <sheet xmlns:r="http://schemas.openxmlformats.org/officeDocument/2006/relationships" name="Liquidity - Additional Informat" sheetId="44" state="visible" r:id="rId44"/>
    <sheet xmlns:r="http://schemas.openxmlformats.org/officeDocument/2006/relationships" name="Discontinued Operations - Narra" sheetId="45" state="visible" r:id="rId45"/>
    <sheet xmlns:r="http://schemas.openxmlformats.org/officeDocument/2006/relationships" name="Discontinued Operations - Incom" sheetId="46" state="visible" r:id="rId46"/>
    <sheet xmlns:r="http://schemas.openxmlformats.org/officeDocument/2006/relationships" name="Discontinued Operations - Balan" sheetId="47" state="visible" r:id="rId47"/>
    <sheet xmlns:r="http://schemas.openxmlformats.org/officeDocument/2006/relationships" name="Discontinued Operations - Cash " sheetId="48" state="visible" r:id="rId48"/>
    <sheet xmlns:r="http://schemas.openxmlformats.org/officeDocument/2006/relationships" name="Summary of Significant Accoun49" sheetId="49" state="visible" r:id="rId49"/>
    <sheet xmlns:r="http://schemas.openxmlformats.org/officeDocument/2006/relationships" name="Accounts Receivable (Detail)" sheetId="50" state="visible" r:id="rId50"/>
    <sheet xmlns:r="http://schemas.openxmlformats.org/officeDocument/2006/relationships" name="Accounts Receivable - Additiona" sheetId="51" state="visible" r:id="rId51"/>
    <sheet xmlns:r="http://schemas.openxmlformats.org/officeDocument/2006/relationships" name="Property and Equipment (Detail)" sheetId="52" state="visible" r:id="rId52"/>
    <sheet xmlns:r="http://schemas.openxmlformats.org/officeDocument/2006/relationships" name="Property and Equipment - Additi" sheetId="53" state="visible" r:id="rId53"/>
    <sheet xmlns:r="http://schemas.openxmlformats.org/officeDocument/2006/relationships" name="Intangible Assets - Components " sheetId="54" state="visible" r:id="rId54"/>
    <sheet xmlns:r="http://schemas.openxmlformats.org/officeDocument/2006/relationships" name="Intangible Assets - Additional " sheetId="55" state="visible" r:id="rId55"/>
    <sheet xmlns:r="http://schemas.openxmlformats.org/officeDocument/2006/relationships" name="Intangible Assets - Estimated F" sheetId="56" state="visible" r:id="rId56"/>
    <sheet xmlns:r="http://schemas.openxmlformats.org/officeDocument/2006/relationships" name="Intangible Assets - Summary of " sheetId="57" state="visible" r:id="rId57"/>
    <sheet xmlns:r="http://schemas.openxmlformats.org/officeDocument/2006/relationships" name="Goodwill - Reconciliation of Ch" sheetId="58" state="visible" r:id="rId58"/>
    <sheet xmlns:r="http://schemas.openxmlformats.org/officeDocument/2006/relationships" name="Goodwill - Additional Informati" sheetId="59" state="visible" r:id="rId59"/>
    <sheet xmlns:r="http://schemas.openxmlformats.org/officeDocument/2006/relationships" name="Debt (Detail)" sheetId="60" state="visible" r:id="rId60"/>
    <sheet xmlns:r="http://schemas.openxmlformats.org/officeDocument/2006/relationships" name="Debt  - Additional Information " sheetId="61" state="visible" r:id="rId61"/>
    <sheet xmlns:r="http://schemas.openxmlformats.org/officeDocument/2006/relationships" name="Fair Value Measurements - Finan" sheetId="62" state="visible" r:id="rId62"/>
    <sheet xmlns:r="http://schemas.openxmlformats.org/officeDocument/2006/relationships" name="Fair Value Measurements - Narra" sheetId="63" state="visible" r:id="rId63"/>
    <sheet xmlns:r="http://schemas.openxmlformats.org/officeDocument/2006/relationships" name="Fair Value Measurements - Rollf" sheetId="64" state="visible" r:id="rId64"/>
    <sheet xmlns:r="http://schemas.openxmlformats.org/officeDocument/2006/relationships" name="Fair Value Measurements - Input" sheetId="65" state="visible" r:id="rId65"/>
    <sheet xmlns:r="http://schemas.openxmlformats.org/officeDocument/2006/relationships" name="Description of Stock Plans - Ad" sheetId="66" state="visible" r:id="rId66"/>
    <sheet xmlns:r="http://schemas.openxmlformats.org/officeDocument/2006/relationships" name="Description of Stock Plans - Su" sheetId="67" state="visible" r:id="rId67"/>
    <sheet xmlns:r="http://schemas.openxmlformats.org/officeDocument/2006/relationships" name="Description of Stock Plans - Ex" sheetId="68" state="visible" r:id="rId68"/>
    <sheet xmlns:r="http://schemas.openxmlformats.org/officeDocument/2006/relationships" name="Description of Stock Plans - In" sheetId="69" state="visible" r:id="rId69"/>
    <sheet xmlns:r="http://schemas.openxmlformats.org/officeDocument/2006/relationships" name="Description of Stock Plans - Ca" sheetId="70" state="visible" r:id="rId70"/>
    <sheet xmlns:r="http://schemas.openxmlformats.org/officeDocument/2006/relationships" name="Description of Stock Plans - St" sheetId="71" state="visible" r:id="rId71"/>
    <sheet xmlns:r="http://schemas.openxmlformats.org/officeDocument/2006/relationships" name="Capital Stock Transactions - Ad" sheetId="72" state="visible" r:id="rId72"/>
    <sheet xmlns:r="http://schemas.openxmlformats.org/officeDocument/2006/relationships" name="Capital Stock Transactions - Wa" sheetId="73" state="visible" r:id="rId73"/>
    <sheet xmlns:r="http://schemas.openxmlformats.org/officeDocument/2006/relationships" name="Capital Stock Transactions - Su" sheetId="74" state="visible" r:id="rId74"/>
    <sheet xmlns:r="http://schemas.openxmlformats.org/officeDocument/2006/relationships" name="Net Loss per Common Share (Deta" sheetId="75" state="visible" r:id="rId75"/>
    <sheet xmlns:r="http://schemas.openxmlformats.org/officeDocument/2006/relationships" name="Employee Benefit Plans (Details" sheetId="76" state="visible" r:id="rId76"/>
    <sheet xmlns:r="http://schemas.openxmlformats.org/officeDocument/2006/relationships" name="Income Taxes - Schedule of Prov"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Additional Infor" sheetId="80" state="visible" r:id="rId80"/>
    <sheet xmlns:r="http://schemas.openxmlformats.org/officeDocument/2006/relationships" name="Income Taxes - Schedule of Reco" sheetId="81" state="visible" r:id="rId81"/>
    <sheet xmlns:r="http://schemas.openxmlformats.org/officeDocument/2006/relationships" name="Segment and Geographic Inform82" sheetId="82" state="visible" r:id="rId82"/>
    <sheet xmlns:r="http://schemas.openxmlformats.org/officeDocument/2006/relationships" name="Segment and Geographic Inform83" sheetId="83" state="visible" r:id="rId83"/>
    <sheet xmlns:r="http://schemas.openxmlformats.org/officeDocument/2006/relationships" name="Guarantor and Non-Guarantor F84" sheetId="84" state="visible" r:id="rId84"/>
    <sheet xmlns:r="http://schemas.openxmlformats.org/officeDocument/2006/relationships" name="Guarantor and Non-Guarantor F85" sheetId="85" state="visible" r:id="rId85"/>
    <sheet xmlns:r="http://schemas.openxmlformats.org/officeDocument/2006/relationships" name="Guarantor and Non-Guarantor F86" sheetId="86" state="visible" r:id="rId86"/>
    <sheet xmlns:r="http://schemas.openxmlformats.org/officeDocument/2006/relationships" name="Guarantor and Non-Guarantor F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upplemental Consolidated Fin91" sheetId="91" state="visible" r:id="rId91"/>
    <sheet xmlns:r="http://schemas.openxmlformats.org/officeDocument/2006/relationships" name="Supplemental Consolidated Fin92" sheetId="92" state="visible" r:id="rId92"/>
    <sheet xmlns:r="http://schemas.openxmlformats.org/officeDocument/2006/relationships" name="Subsequent Events (Details)" sheetId="93" state="visible" r:id="rId93"/>
  </sheets>
  <definedNames/>
  <calcPr calcId="124519" fullCalcOnLoad="1"/>
</workbook>
</file>

<file path=xl/sharedStrings.xml><?xml version="1.0" encoding="utf-8"?>
<sst xmlns="http://schemas.openxmlformats.org/spreadsheetml/2006/main" uniqueCount="902">
  <si>
    <t>Document and Entity Information - USD ($)</t>
  </si>
  <si>
    <t>12 Months Ended</t>
  </si>
  <si>
    <t>Mar. 31, 2018</t>
  </si>
  <si>
    <t>Jun. 01,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APPS</t>
  </si>
  <si>
    <t>Entity Registrant Name</t>
  </si>
  <si>
    <t>DIGITAL TURBINE,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31, 2017</t>
  </si>
  <si>
    <t>Mar. 31, 2016</t>
  </si>
  <si>
    <t>Mar. 31, 2015</t>
  </si>
  <si>
    <t>Current assets</t>
  </si>
  <si>
    <t>Cash</t>
  </si>
  <si>
    <t>Restricted cash</t>
  </si>
  <si>
    <t>Accounts receivable, net of allowances of $512 and $228, respectively</t>
  </si>
  <si>
    <t>Deposits</t>
  </si>
  <si>
    <t>Prepaid expenses and other current assets</t>
  </si>
  <si>
    <t>Current assets held for disposal</t>
  </si>
  <si>
    <t>Total current assets</t>
  </si>
  <si>
    <t>Property and equipment, net</t>
  </si>
  <si>
    <t>Deferred tax assets</t>
  </si>
  <si>
    <t>Intangible assets, net</t>
  </si>
  <si>
    <t>Goodwill</t>
  </si>
  <si>
    <t>Long-lived assets held for disposal</t>
  </si>
  <si>
    <t>TOTAL ASSETS</t>
  </si>
  <si>
    <t>Current liabilities</t>
  </si>
  <si>
    <t>Accounts payable</t>
  </si>
  <si>
    <t>Accrued license fees and revenue share</t>
  </si>
  <si>
    <t>Accrued compensation</t>
  </si>
  <si>
    <t>Short-term debt, net of debt issuance costs of $205 and $0, respectively</t>
  </si>
  <si>
    <t>Other current liabilities</t>
  </si>
  <si>
    <t>Current liabilities held for disposal</t>
  </si>
  <si>
    <t>Total current liabilities</t>
  </si>
  <si>
    <t>Convertible notes, net of debt issuance costs and discounts of $1,827 and $6,315, respectively</t>
  </si>
  <si>
    <t>Other non-current liabilities</t>
  </si>
  <si>
    <t>Long-term liabilities held for disposal</t>
  </si>
  <si>
    <t>Total liabilities</t>
  </si>
  <si>
    <t>Stockholders' equity</t>
  </si>
  <si>
    <t>Preferred stock</t>
  </si>
  <si>
    <t>Common stock</t>
  </si>
  <si>
    <t>Additional paid-in capital</t>
  </si>
  <si>
    <t>Treasury stock (754,599 shares at March 31, 2018 and March 31, 2017)</t>
  </si>
  <si>
    <t>Accumulated other comprehensive loss</t>
  </si>
  <si>
    <t>Accumulated deficit</t>
  </si>
  <si>
    <t>Total stockholders' equity</t>
  </si>
  <si>
    <t>TOTAL LIABILITIES AND STOCKHOLDERS' EQUITY</t>
  </si>
  <si>
    <t>Convertible note embedded derivative liability</t>
  </si>
  <si>
    <t>Derivative liability</t>
  </si>
  <si>
    <t>Warrant liability</t>
  </si>
  <si>
    <t>Consolidated Balance Sheets (Parenthetical) - USD ($)</t>
  </si>
  <si>
    <t>Statement of Financial Position [Abstract]</t>
  </si>
  <si>
    <t>Accounts receivable, allowances</t>
  </si>
  <si>
    <t>Short term debt, issuance costs</t>
  </si>
  <si>
    <t>Long term debt, issuance costs and discounts</t>
  </si>
  <si>
    <t>Series A convertible preferred stock, par value (in dollars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 per share)</t>
  </si>
  <si>
    <t>Common stock, shares authorized</t>
  </si>
  <si>
    <t>Common stock, shares issued</t>
  </si>
  <si>
    <t>Common stock, shares outstanding</t>
  </si>
  <si>
    <t>Treasury Stock, shares</t>
  </si>
  <si>
    <t>Consolidated Statements of Operations and Comprehensive Loss - USD ($) shares in Thousands, $ in Thousands</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expense, net</t>
  </si>
  <si>
    <t>Interest expense, net</t>
  </si>
  <si>
    <t>Foreign exchange transaction loss</t>
  </si>
  <si>
    <t>Change in fair value of convertible note embedded derivative liability</t>
  </si>
  <si>
    <t>Change in fair value of warrant liability</t>
  </si>
  <si>
    <t>Loss on extinguishment of debt</t>
  </si>
  <si>
    <t>Other income / (expense)</t>
  </si>
  <si>
    <t>Total interest and other expense, net</t>
  </si>
  <si>
    <t>Loss from operations before income taxes</t>
  </si>
  <si>
    <t>Income tax provision / (benefit)</t>
  </si>
  <si>
    <t>Net loss from operations, net of taxes</t>
  </si>
  <si>
    <t>Discontinued operations, net of taxes</t>
  </si>
  <si>
    <t>Net loss from operations of discontinued components</t>
  </si>
  <si>
    <t>Net loss from discontinued operations, net of taxes</t>
  </si>
  <si>
    <t>Net loss</t>
  </si>
  <si>
    <t>Other comprehensive loss</t>
  </si>
  <si>
    <t>Foreign currency translation adjustment</t>
  </si>
  <si>
    <t>Comprehensive loss</t>
  </si>
  <si>
    <t>Basic and diluted net loss per common share (in dollars per share)</t>
  </si>
  <si>
    <t>Continuing operations (in dollars per share)</t>
  </si>
  <si>
    <t>Discontinued operations (in dollars per share)</t>
  </si>
  <si>
    <t>Weighted average common shares outstanding, basic and diluted (in shares)</t>
  </si>
  <si>
    <t>Consolidated Statements of Stockholders' Equity - USD ($)</t>
  </si>
  <si>
    <t>Total</t>
  </si>
  <si>
    <t>Common Stock</t>
  </si>
  <si>
    <t>Preferred Stock</t>
  </si>
  <si>
    <t>Treasury Stock</t>
  </si>
  <si>
    <t>Additional Paid-In Capital</t>
  </si>
  <si>
    <t>Accumulated Other Comprehensive Income/(Loss)</t>
  </si>
  <si>
    <t>Accumulated Deficit</t>
  </si>
  <si>
    <t>Balance (in shares) at Mar. 31, 2015</t>
  </si>
  <si>
    <t>Balance at Mar. 31, 2015</t>
  </si>
  <si>
    <t>Increase (Decrease) in Stockholders' Equity [Roll Forward]</t>
  </si>
  <si>
    <t>Foreign currency translation</t>
  </si>
  <si>
    <t>Cancellation of shares issued to employee (in shares)</t>
  </si>
  <si>
    <t>Cancellation of shares issued to employees</t>
  </si>
  <si>
    <t>Stock-based compensation</t>
  </si>
  <si>
    <t>Stock-based compensation related to vesting of restricted stock for services (in shares)</t>
  </si>
  <si>
    <t>Stock-based compensation related to vesting of restricted stock for services</t>
  </si>
  <si>
    <t>Options exercised (in shares)</t>
  </si>
  <si>
    <t>Options exercised</t>
  </si>
  <si>
    <t>Cashless exercise of a warrant (in shares)</t>
  </si>
  <si>
    <t>Cashless exercise of a warrant</t>
  </si>
  <si>
    <t>Cancellation of shares held in escrow related to Appia acquisition (in shares)</t>
  </si>
  <si>
    <t>Cancellation of shares held in escrow related to Appia acquisition</t>
  </si>
  <si>
    <t>Stock issued for settlement of liability (in shares)</t>
  </si>
  <si>
    <t>Stock issued for settlement of liability</t>
  </si>
  <si>
    <t>Shares canceled (in shares)</t>
  </si>
  <si>
    <t>Shares cancelled</t>
  </si>
  <si>
    <t>Stock issued for cash in stock offering (in shares)</t>
  </si>
  <si>
    <t>Stock issued for cash in stock offering</t>
  </si>
  <si>
    <t>Balance (in shares) at Mar. 31, 2016</t>
  </si>
  <si>
    <t>Balance at Mar. 31, 2016</t>
  </si>
  <si>
    <t>Balance (in shares) at Mar. 31, 2017</t>
  </si>
  <si>
    <t>Balance at Mar. 31, 2017</t>
  </si>
  <si>
    <t>Warrants issued for services rendered</t>
  </si>
  <si>
    <t>Stock issued for the conversion of convertible notes (in shares)</t>
  </si>
  <si>
    <t>Stock issued for the conversion of convertible notes</t>
  </si>
  <si>
    <t>Stock issued for the conversion of warrants (in shares)</t>
  </si>
  <si>
    <t>Stock issued for the conversion of warrants</t>
  </si>
  <si>
    <t>Balance (in shares) at Mar. 31, 2018</t>
  </si>
  <si>
    <t>Balance at Mar. 31, 2018</t>
  </si>
  <si>
    <t>Consolidated Statements of Cash Flows - USD ($) $ in Thousands</t>
  </si>
  <si>
    <t>Statement of Cash Flows [Abstract]</t>
  </si>
  <si>
    <t>Adjustments to reconcile net loss to net cash used in operating activities:</t>
  </si>
  <si>
    <t>Depreciation and amortization</t>
  </si>
  <si>
    <t>Change in allowance for doubtful accounts</t>
  </si>
  <si>
    <t>Amortization of debt discount and debt issuance costs</t>
  </si>
  <si>
    <t>Stock-based compensation for services rendered</t>
  </si>
  <si>
    <t>Impairment of intangible assets</t>
  </si>
  <si>
    <t>(Increase) / decrease in assets:</t>
  </si>
  <si>
    <t>Restricted cash transferred from operating cash</t>
  </si>
  <si>
    <t>Accounts receivable</t>
  </si>
  <si>
    <t>Increase / (decrease) in liabilities:</t>
  </si>
  <si>
    <t>Accrued interest</t>
  </si>
  <si>
    <t>Net cash provided by / (used in) operating activities - continuing operations</t>
  </si>
  <si>
    <t>Net cash provided by / (used in) operating activities - discontinued operations</t>
  </si>
  <si>
    <t>Net cash provided by (used in) operating activities</t>
  </si>
  <si>
    <t>Cash flows from investing activities</t>
  </si>
  <si>
    <t>Capital expenditures</t>
  </si>
  <si>
    <t>Proceeds from sale of cost method investment in Sift</t>
  </si>
  <si>
    <t>Net cash proceeds from cost method investment in Sift</t>
  </si>
  <si>
    <t>Net cash provided by / (used in) investing activities - continuing operations</t>
  </si>
  <si>
    <t>Net cash provided by / (used in) investing activities - discontinued operations</t>
  </si>
  <si>
    <t>Cash flows from financing activities</t>
  </si>
  <si>
    <t>Cash received from issuance of convertible notes</t>
  </si>
  <si>
    <t>Proceeds from short-term borrowings</t>
  </si>
  <si>
    <t>Payment of debt issuance costs</t>
  </si>
  <si>
    <t>Warrants exercised</t>
  </si>
  <si>
    <t>Repayment of debt obligations</t>
  </si>
  <si>
    <t>Stock issued for cash in stock offering, net</t>
  </si>
  <si>
    <t>Net cash provided by financing activities</t>
  </si>
  <si>
    <t>Effect of exchange rate changes on cash</t>
  </si>
  <si>
    <t>Net change in cash</t>
  </si>
  <si>
    <t>Cash, beginning of period</t>
  </si>
  <si>
    <t>Cash, end of period</t>
  </si>
  <si>
    <t>Supplemental disclosure of cash flow information</t>
  </si>
  <si>
    <t>Interest paid</t>
  </si>
  <si>
    <t>Supplemental disclosure of non-cash financing activities</t>
  </si>
  <si>
    <t>Common stock of the Company issued for extinguishment of debt</t>
  </si>
  <si>
    <t>Cashless exercise of warrants to purchase common stock of the Company</t>
  </si>
  <si>
    <t>Organization</t>
  </si>
  <si>
    <t>Organization, Consolidation and Presentation of Financial Statements [Abstract]</t>
  </si>
  <si>
    <t>Organization Digital Turbine was incorporated in the state of Delaware in 1998. Digital Turbine, through its subsidiaries, works at the convergence of media and mobile communications, delivering end-to-end products and solutions for mobile operators, application advertisers, device OEMs and other third parties to enable them to effectively monetize mobile content and generate higher value user acquisition.</t>
  </si>
  <si>
    <t>Liquidity</t>
  </si>
  <si>
    <t>Liquidity The accompanying consolidated financial statements have been prepared in conformity with accounting principles generally accepted in the United States of America, which contemplate continuation of the Company as a going concern. Our primary sources of liquidity have historically been issuance of common and preferred stock and debt. As of March 31, 2018 , we had cash, including restricted cash, totaling approximately $13,051 . On September 28, 2016, the Company closed a private placement of $16,000 aggregate principal amount of 8.75% Convertible Senior Notes due 2020 (the “Notes”), netting cash proceeds to the Company of $14,316 , after deducting the initial purchaser's discounts and commissions and the estimated offering expenses payable by Digital Turbine. The net proceeds from the issuance of the Notes were used to repay approximately $11,000 of secured indebtedness, consisting of approximately $3,000 to Silicon Valley Bank ("SVB") and $8,000 to North Atlantic Capital ("NAC"), retiring both such debts in their entirety, and will otherwise be used for general corporate purposes and working capital. Refer to Note 9 "Debt" for more details. On May 23, 2017, the Company entered into a Business Finance Agreement (the "Credit Agreement") with Western Alliance Bank (the "Bank"). The Credit Agreement provides for a $5,000 total facility. Refer to Note 9 "Debt" for more details. The Company anticipates that its primary sources of liquidity will continue be cash on hand, cash provided by operations, and the remaining credit available under the Credit Agreement. In addition, the Company may raise additional capital through future equity or, subject to restrictions contained in the indenture for the Notes and the Credit Agreement, debt financing to provide for greater flexibility to make acquisitions, make new investments in under-capitalized opportunities, or invest in organic opportunities.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During the evaluation by management of the Company’s financial position, factors such as working capital, current market capitalization, enterprise value, and the FY19 operating plan of the Company were considered when determining the ability of the Company to continue as a going concern. Recoverability of a major portion of the recorded asset amounts shown in the accompanying consolidated balance sheet is dependent upon continued operations of the Company, which, in turn, is dependent upon the Company’s ability to generate positive cash flows from operations. Based on the year over year revenue and gross margin increases, coupled with the Company’s management of operating expenses and access to debt, management has determined that when considering all relevant quantitative and qualitative factors that the Company has sufficient cash and capital resources to continue to operate its business for at least twelve months from the issuance date of this annual report on Form 10-K. In view of the matters described in the preceding paragraphs, the consolidated financial statements do not include any adjustments related to the recoverability and classification of recorded asset amounts, or amounts and classifications of liabilities, that might be necessary should the Company be unable to continue its existence.</t>
  </si>
  <si>
    <t>Discontinued Operations</t>
  </si>
  <si>
    <t>Discontinued Operations and Disposal Groups [Abstract]</t>
  </si>
  <si>
    <t>Discontinued Operations On April 29, 2018, the Company entered into two distinct disposition agreements with respect to selected assets owned by our subsidiaries. DT APAC and DT Singapore (together, “Pay Seller”), each wholly 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 owned and controlled by Jon Mooney, an officer of the Pay Seller. At the closing of the asset sale, Mr. Mooney will no longer be employed by the Company or Pay Seller. As consideration for this asset sale, Digital Turbine is entitled to receive certain license fees, profit sharing and equity participation rights as outlined in the Company’s Form 8-K filed May 1, 2018 with the Securities and Exchange Commission. The transaction is subject to closing conditions and is expected to be completed in June 2018. With the sale of these assets, the Company has determined that is will exit the segment of the business previously referred to as the Content business. DT Media (the “A&amp;P Seller”), a wholly 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As consideration for this asset sale, we are entitled to receive a percentage of the gross profit derived from these customer agreements for a period of three years as outlined in the Company’s Form 8-K filed May 1, 2018 with the Securities and Exchange Commission. The transaction is subject to closing conditions and is expected to be completed in June 2018. With the sale of these assets, the Company has determined that is will exit the segment of the business previously referred to as the A&amp;P business. These dispositions will allow the Company to benefit from a streamlined business model, simplified operating structure, and enhanced management focus. Additionally, the Company expects to be able to generate additional cash via the announced transactions that can be re-invested into key O&amp;O growth initiatives. The following table summarizes the financial results of our discontinued operations for all periods presented herein: Condensed Statements of Operations and Comprehensive Loss For Discontinued Operations (in thousands, except per share amounts) Year ended March 31, 2018 2017 2016 Net revenues 48,877 51,346 64,290 Total cost of revenues 42,950 49,241 55,931 Gross profit 5,927 2,105 8,359 Product development 2,194 2,752 6,100 Sales and marketing 1,444 2,357 3,158 General and administrative 1,835 2,045 2,502 Income / (loss) from operations 454 (5,049 ) (3,401 ) Loss on impairment of goodwill (34,045 ) — — Interest and other income (expense), net 431 (77 ) (139 ) Loss from discontinued operations before income taxes (33,160 ) (5,126 ) (3,540 ) Income tax provision — — — Net loss from discontinued operations, net of taxes (33,160 ) (5,126 ) (3,540 ) Foreign currency translation adjustment — — — Comprehensive loss (33,160 ) (5,126 ) (3,540 ) Basic and diluted net loss per common share $ (0.47 ) $ (0.07 ) $ (0.06 ) Weighted-average common shares outstanding, basic and diluted 70,263 66,511 61,763 Notes on the impairment of goodwill for discontinued operations 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Qualitative factors considered in this assessment include industry and market considerations, overall financial performance, and other relevant events and factors affecting the reporting unit. In connection with the planned sale of the Content reporting unit and the A&amp;P business within the Advertising reporting segment, we performed a full analysis of the carrying value of the associated goodwill. Since the impairment assessment concluded, based on the future cash flows of the businesses, that it is more likely than not that the fair value is less than its carrying value, we performed the first step of the goodwill impairment test, which compares the fair value of the reporting unit to its carrying value. The carrying value of the net assets assigned to the afore mentioned reporting units exceeded the fair value of the reporting units, therefore the associated goodwill was impaired. The impairment recorded above represents the results of this assessment. Based on the results of the annual impairment tests performed during the fourth quarter of fiscal 2018 , the Company recorded an impairment of approximately $34,045 at March 31, 2018 . Details on assets and liabilities classified as held for disposal in the accompanying consolidated balance sheets are presented in the following table: As of March 31, 2018 2017 Assets held for disposal Accounts receivable, net of allowances of $578 and $369, respectively 8,013 5,891 Property and equipment, net 377 — Goodwill 309 — Prepaid expenses and other current assets 54 62 Current assets held for disposal 8,753 5,953 Property and equipment, net — 371 Intangible assets, net — 1,918 Goodwill — 34,353 Long-lived assets held for disposal — 36,642 Total assets held for disposal 8,753 42,595 Liabilities held for disposal Accounts payable 8,789 8,081 Accrued license fees and revenue share 3,059 5,518 Accrued compensation 529 553 Other current liabilities 349 263 Current liabilities held for disposal 12,726 14,415 Other non-current liabilities — 85 Long-term liabilities held for disposal — 85 Total liabilities held for disposal 12,726 14,500 Assets and liabilities held for disposal as of March 31, 2018 are classified as current since we expect the dispositions to be completed within one year. In the prior year, the assets and liabilities held for disposal are classified separately as current or non-current because the non-current assets and liabilities do not meet the criteria for current classification as of March 31, 2017. The following table provides reconciling cash flow information for our discontinued operations: Year ended March 31, 2018 2017 2016 Cash flows from operating activities Net loss (33,160 ) (5,126 ) (3,540 ) Adjustments to reconcile net loss to net cash used in operating activities: Depreciation and Amortization 1,037 5,564 3,101 Change in allowance for doubtful accounts 194 85 261 Stock-based compensation 189 386 — Impairment of intangible assets 1,065 — — Impairment of goodwill 34,045 — — (Increase) / decrease in assets: Accounts receivable (1,928 ) 4,715 (14 ) Deposits — 69 (69 ) Prepaid expenses and other current assets 8 (8 ) 78 Increase / (decrease) in liabilities: Accounts payable 708 134 3,928 Accrued license fees and revenue share (2,459 ) (1,089 ) 76 Accrued compensation (24 ) (665 ) 269 Other current liabilities 25 444 412 Other non-current liabilities (24 ) 85 — Cash provided by / (used in) operating activities (324 ) 4,594 4,502 Cash flows from investing activities Capital expenditures (142 ) (177 ) — Cash used in investing activities (142 ) (177 ) — Cash provided by / (used in) discontinued operations (466 ) 4,417 4,502</t>
  </si>
  <si>
    <t>Summary of Significant Accounting Policies</t>
  </si>
  <si>
    <t>Accounting Policies [Abstract]</t>
  </si>
  <si>
    <t xml:space="preserve">Summary of Significant Accounting Policies 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 Principles of Consolidation The consolidated financial statements include the accounts of the Company and our wholly-owned subsidiaries. All material intercompany balances and transactions have been eliminated in consolidation. Revenue Recognition Advertising Advertising revenues are generated via direct CPI, CPP, or CPA arrangements with application developers, or indirect CPI, CPP or CPA arrangements through advertising aggregators (ad networks). Transactions are processed by the Company’s mobile application management software, Ignite. The Company recognizes advertising related revenue when it has persuasive evidence of an arrangement, delivery of has occurred or services have been performed, the price is fixed or determinable, and collectability is reasonably assured. 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 • The Company has the contractual relationship with the application developers or advertising aggregators (collectively, the advertisers), and we have the performance obligation to these parties; • Through our Ignite software, we provide application installation and management as well as detailed reporting to advertisers and carriers. We are responsible for billing the advertisers, and for reporting revenues and revenue share to the carriers; • 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 • Pricing is established in our agreements with advertisers. We negotiate pricing with the advertisers, based on prevailing rates typical in the industry; and • The Company is responsible for billing and collecting the gross amount from the advertiser. Our carrier agreements do not include any specific provisions that allow us to mitigate our credit risk by reducing the revenue share payable to the carrier. In certain instances the carrier may enter directly into a CPI, CPP or CPA arrangement with a developer, where the installation will be made using the Company’s Ignite software services. In these instances, the Company receives a share of the carrier’s revenue, which is recognized on a net basis. In addition to revenues from application developers and advertising aggregators, the Company may receive fees from the carriers relating to the initial set-up of the arrangements with the carriers. Set-up activities typically include customization, testing and implementation of the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 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 Additionally, the Company may receive direct payment arrangements from carriers for direct access to the Ignite platform on handsets deployed on their network. These per device license fees are paid directly to the Company by the carrier for an installed base at a point in time, usually monthly, as designated in each arrangement. These fees are recognized gross at the point in time when the devices are measured. Comprehensive Loss Comprehensive loss consists of two components, net loss and other comprehensive loss. Other comprehensive loss refers to gains and losses that under generally accepted accounting principles are recorded as an element of stockholders’ equity, but are excluded from net income. The Company’s other comprehensive income currently includes only foreign currency translation adjustments. Cash and Cash Equivalents The Company considers all highly liquid short-term investments purchased with a maturity of three months or less to be cash equivalents. Restricted Cash Cash accounts that are restricted as to withdrawal or usage are presented as restricted cash. As of March 31, 2018 and March 31, 2017 , the Company had $331 and $331 , respectively, of restricted cash held by a bank in a collateral account as collateral to cover the Company's corporate credit cards as well as a letter of credit issued to guarantee a facility lease.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Deposits As of March 31, 2018 , the Company had deposits of $151 comprised of facility and equipment lease deposits, as compared to $121 as of March 31, 2017 .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Notes issued on September 28, 2016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The convertible notes are carried on the consolidated balance sheet on a historical cost basis, net of discounts and debt issuance costs. The Company estimates the fair value of the convertible note embedded derivative liability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convertible note embedded derivative liability and warrant liability. For example, a decrease (increase) in the stock price results in a decrease (increase) in the estimated fair value of the liabilities. The change in the fair value of the convertible note embedded derivative liability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Refer to Note 10 "Fair Value Measurements" for more details. Convertible Note Embedded Derivative Liability Embedded derivatives that are required to be bifurcated from the underlying debt instrument (i.e. host) are accounted for and valued as a separate financial instrument. We evaluated the terms and features of the Notes issued on September 28, 2016 and identified embedded derivatives (i.e. conversion options that contain “make-whole interest” provisions, fundamental change provisions, or down round conversion price adjustment provisions) requiring bifurcation and accounting at fair value due to the economic and contractual characteristics of the embedded derivatives meeting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Notes consists of a “make-whole interest” provision, fundamental change provision, and down round conversion price adjustment provisions, which if th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10, "Fair Value Measurements," of this report for a description of our embedded derivatives related to the Notes and information on the valuation model used to calculate the fair value of the embedded derivatives, otherwise called the convertible note embedded derivative liability. Changes in the inputs into the valuation model may have a significant impact on the estimated fair value of the convertible note embedded derivative liability. For example, a decrease (increase) in the stock price results in a decrease (increase) in the estimated fair value of the liability. Change in the fair value of the liability is primarily attributable to the change in price of the underlying common stock of the Company and is reflected in our consolidated statements of operations as “Change in fair value of convertible note embedded derivative liability.” Warrant Liability The Company issued detachable warrants with th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10,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liability. The change in the fair value of the liability is primarily related to the change in price of the underlying common stock of the Company and is reflected in our consolidated statements of operations as “Change in fair value of warrant liability.” Debt Issuance Cost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Refer to Note 9 "Debt" for more details. Carrier Revenue Share and Content Provider License Fees Carrier Revenue Share 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 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rough fiscal year 2016, the Company had not incurred significant costs between the establishment of technological feasibility and the release of a product for sale; thus, the Company had expensed all software development costs as incurred. In fiscal year 2017, the Company began capitalizing costs related the development of software to be sold, leased, or otherwise marketed as we believe we have met the "tested working model" threshold. Costs will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 For fiscal 2018, 2017, and 2016 the Company capitalized software development costs in the amount of $1,641 , $1,387 , and $1,263 . Product Development Costs The Company charges costs related to research, design and development and deployment of products to product development expense as incurred. The types of costs included in product development expenses include salaries, contractor fees and allocated facilities costs. Advertising Expenses The Company expenses the costs of advertising the first time the advertising takes place. Advertising expense was $83 , $263 , and $396 in the years ended March 31, 2018 , 2017 , and 2016 , respectively. Fair Value of Financial Instruments As of March 31, 2018 and 2017 , the carrying value of cash, accounts receivable, prepaid expenses and other current assets, accounts payable, accrued license fees, accrued compensation, and other current liabilities approximates fair value due to the short-term nature of such instruments. Foreign Currency Translation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4 , $119 , and $150 in the years ended March 31, 2018 , 2017 , and 2016 has been reported as a component of comprehensive loss in the consolidated statements of stockholders’ equity and comprehensive loss. 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March 31, 2018 , one major customer represented 28.3% of the Company's net accounts receivable balance. As of March 31, 2017 , three major customers represented 17.8% , 16.2% , and 10.7%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years ended March 31, 2018 , two major customers represented 23.5% , and 16.1% of our consolidated net revenue, respectively. During the year ended March 31, 2017 three major customers represented 26.1% , 21.9% , and 15.9% of our consolidated net revenues. During the year ended March 31, 2016 , no single customer represented greater than 10% of our revenue. 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 to 5 years for other assets. Goodwill and Indefinite Life Intangible Assets Goodwill represents the excess of cost over fair value of net assets of businesses acquired. In accordance with FASB ASC 350-20 Goodwill and Other Intangible Assets, the value assigned to goodwill and indefinite lived intangible assets, including trademarks and trade 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 Impairment of Long-Lived Assets and Finite Life Intangibles 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ndications of impairment present or that the carrying amounts may not be recoverable during the fiscal years ended March 31, 2018 . In the fiscal year ended March 31, 2017, the Company determined that there was an impairment of intangible assets of $757 related to the XYO developed technology being fully impaired. The impairment is detailed in Note 7 "Intangible Assets" to our consolidated financial statements under Item 8 of this Annual Report. 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 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 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Use of Estimates 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 Recently Issued Accounting Pronouncements In August 2017, the FASB issued Accounting Standard Update 2017-12: Targeted Improvements to Accounting for Hedging Activities. This update makes more financial and non-financial hedging strategies eligible for hedge accounting. It also amends the presentation and disclosure requirements and changes how companies assess effectiveness. This guidance is effective for annual reporting periods, and interim periods within those annual periods, beginning after December 15, 2018. Early adoption is permitted upon its issuance. The amendments in this update should be applied on a modified retrospective basis except for the presentation and disclosure guidance which is required prospectively. The Company will adopt ASU 2017-12 during the quarter ended June 30, 2019, and is currently assessing the impact of the future adoption of this standard on its consolidated results of operations, financial condition and cash flows. In July 2017, the FASB issued ASU 2017-11, Accounting for Certain Financial Instruments with Down Round Features, which addresses the complexity of accounting for certain financial instruments with down round features under current guidance criterion. With this new update, a down round feature no longer precludes equity classification when assessing whether the instrument is indexed to an entity’s own stock. The amendments also clarify existing disclosure requirements for equity-classified instruments. This guidance is to be applied retrospectively for instruments outstanding as of the adoption date. This guidance is effective for annual reporting periods, and interim periods within those annual periods, beginning after December 15, 2018. Early application is permitted. The Company will adopt ASU 2017-11 during the quarter ended June 30, 2019, and does not expect the impact of this ASU to have a material impact on its consolidated results of operations, financial condition and cash flow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June 30, 2018, and does not expect the impact of this ASU to have a material impact on its consolidated results of operations, financial condition and cash flows. In January 2017, the FASB issued ASU 2017-04, Intangibles – Goodwill and Other, which simplifies the subsequent measurement of goodwill by eliminating Step 2 of the goodwill impairment test. Under this new standard, an entity should perform its goodwill impairment test by comparing the fair value of a reporting unit with its carrying amount and then recognize an impairment charge, as necessary, for the </t>
  </si>
  <si>
    <t>Accounts Receivable</t>
  </si>
  <si>
    <t>Receivables [Abstract]</t>
  </si>
  <si>
    <t>Accounts Receivable March 31, 2018 March 31, 2017 Billed $ 9,172 $ 6,582 Unbilled 8,390 4,309 Allowance for doubtful accounts (512 ) (228 ) Accounts receivable, net $ 17,050 $ 10,663 Billed accounts receivable represent amounts billed to customers that have yet to be collected. Unbilled accounts receivable represent revenue recognized, but billed after period end. All unbilled receivables as of March 31, 2018 are expected to be billed and collected within twelve months. The Company recorded $530 , $294 , and $142 of bad debt expense during the years ended March 31, 2018 , 2017 , and 2016 respectively.</t>
  </si>
  <si>
    <t>Property and Equipment</t>
  </si>
  <si>
    <t>Property, Plant and Equipment [Abstract]</t>
  </si>
  <si>
    <t>Property and Equipment March 31, 2018 March 31, 2017 Computer-related equipment $ 5,464 $ 3,621 Furniture and fixtures 115 112 Leasehold improvements 166 12 5,745 3,745 Accumulated depreciation (2,988 ) (1,739 ) Property and equipment, net $ 2,757 $ 2,006 Depreciation expense for the years ended March 31, 2018 , 2017 , and 2016 was $1,244 , $875 , and $396 , respectively. During the years ended March 31, 2018 and 2017 , depreciation expense includes $931 and $867 respectively, related to internal use assets included in General and Administrative Expense and $313 and $8 , respectively, related to internally developed software to be sold, leased, or otherwise marketed included in Other Direct Costs of Revenue. Depreciation expense in the prior year comparative periods related exclusively to internal use assets and is included in General and Administrative Expense. During the year ended March 31, 2016 , all depreciation expense related to internal use assets and included entirely in General and Administrative Expense.</t>
  </si>
  <si>
    <t>Intangible Assets</t>
  </si>
  <si>
    <t>Goodwill and Intangible Assets Disclosure [Abstract]</t>
  </si>
  <si>
    <t>Intangible Assets We make judgments about the recoverability of purchased finite-lived intangible assets whenever events or changes in circumstances indicate that an impairment may exist. Recoverability of finite-lived intangible assets is measured by comparing the carrying amount of the asset to the future undiscounted cash flows that the asset is expected to generate. We perform an annual impairment assessment in the fourth quarter of each year for indefinite-lived intangible assets, or more frequently if indicators of potential impairment exist, to determine whether it is more likely than not that the carrying value of the assets may not be recoverable. Recoverability of indefinite-lived intangible assets is measured by comparing the carrying amount of the asset to the future undiscounted cash flows that the asset is expected to generate. If we determine that an individual asset is impaired, the amount of any impairment is measured as the difference between the carrying value and the fair value of the impaired asset. The assumptions and estimates used to determine future value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We complete our annual impairment tests in the fourth quarter of each year unless events or circumstances indicate that an asset may be impaired. During the fiscal year ended March 31, 2018 , 2017 , and 2016 , we determined that there were no indicators of impairment related to the Company's continuing operations. The components of intangible assets as at March 31, 2018 and 2017 were as follows: As of March 31, 2018 Cost Accumulated Amortization Net Software $ 5,826 $ (4,595 ) $ 1,231 Total $ 5,826 $ (4,595 ) $ 1,231 As of March 31, 2017 Cost Accumulated Amortization Net Software $ 6,644 $ (3,997 ) $ 2,647 Total $ 6,644 $ (3,997 ) $ 2,647 The Company has included amortization of acquired intangible assets directly attributable to revenue-generating activities in cost of revenues. During the years ended March 31, 2018 , 2017 , and 2016 , the Company recorded amortization expense in the amount of $1,416 , $1,731 , and $7,477 , respectively. Based on the amortizable intangible assets as of March 31, 2018 , we estimate amortization expense for the next five years to be as follows: For the Year Ending March 31, Amortization Expense 2019 $ 1,231 Thereafter — Total $ 1,231 The Company has no further amortization expense beyond fiscal 2019. Below is a summary of intangible assets: Intangible Assets Balance as of March 31, 2015 19,967 Amortization of intangibles (7,477 ) Balance as of March 31, 2016 12,490 Amortization of intangibles (7,087 ) Intangible asset write-off (2,756 ) Balance as of March 31, 2017 2,647 Amortization of intangibles (1,416 ) Balance as of March 31, 2018 $ 1,231</t>
  </si>
  <si>
    <t>Goodwill A reconciliation of the changes to the Company’s carrying amount of goodwill for the periods or as of the dates indicated: O&amp;O Total Goodwill as of March 31, 2015 $ 42,268 $ 42,268 Adjustments — — Goodwill as of March 31, 2016 $ 42,268 $ 42,268 Adjustments — — Goodwill as of March 31, 2017 42,268 42,268 Adjustments — — Goodwill as of March 31, 2018 $ 42,268 $ 42,268 Fair value is defined under ASC 820, Fair Value Measurements and Disclosures as “the price that would be received to sell an asset or paid to transfer a liability in an orderly transaction between market participants at the measurement date.” The Company considered the income and market approaches to derive an opinion of value. Under the income approach, the Company utilized the discounted cash flow method, and under the market approach, consideration was given to the guideline public company method, the merger and acquisition method, and the market capitalization method. Goodwill is recorded when the purchase price for an acquisition exceeds the estimated fair value of the net tangible and identified intangible assets acquired. Goodwill is allocated to our reporting units based on relative fair value of the future benefit of the purchased operations to our existing business units as well as the acquired business unit. Reporting units may be operating segments as a whole or an operation one level below an operating segment, referred to as a component. Our reporting units are consistent with the operating segments identified in Part I, Item 1 under the section “Business” of this Form 10-K. We perform an annual impairment assessment in the fourth quarter of each year, or more frequently if indicators of potential impairment exist, to determine whether it is more likely than not that the fair value of a reporting unit in which goodwill resides is less than its carrying value. For reporting units in which this assessment concludes that it is more likely than not that the fair value is more than its carrying value, goodwill is not considered impaired and we are not required to perform the two-step goodwill impairment test. Qualitative factors considered in this assessment include industry and market considerations, overall financial performance, and other relevant events and factors affecting the reporting unit. For reporting units in which the impairment assessment concludes that it is more likely than not that the fair value is less than its carrying value, we perform the first step of the goodwill impairment test, which compares the fair value of the reporting unit to its carrying value. If the fair value of the reporting unit exceeds the carrying value of the net assets assigned to that unit, goodwill is not considered impaired and we are not required to perform additional analysis. If the carrying value of the net assets assigned to the reporting unit exceeds the fair value of the reporting unit, then we must perform the second step of the goodwill impairment test to determine the implied fair value of the reporting unit’s goodwill. If we determine during the second step that the carrying value of a reporting unit’s goodwill exceeds its implied fair value, we record an impairment loss equal to the difference. Determining the fair value of a reporting unit involves the use of significant estimates and assumptions. The goodwill impairment test we utilized in the fourth quarter ended March 31, 2018 utilized an income method to estimate a reporting unit’s fair value. The Company believes that the income method is the best method of determining fair value for our Company. The income method is based on a discounted future cash flow approach that uses the following reporting unit estimates: revenue, based on assumed growth rates; estimated costs; and appropriate discount rates based on a reporting unit's weighted average cost of capital as determined by considering the observable weighted average cost of capital of comparable companies. We test the reasonableness of the inputs and outcomes of our discounted cash flow analysis against available comparable market data and against the Company’s market capitalization value which includes a control premium estimate. A reporting unit’s carrying value represents the assignment of various assets and liabilities. Based on the analysis performed for fiscal 2018 all continuing operations, which is comprised entirely of the O&amp;O reporting unit, have an estimated fair value in excess of the carrying value of the associated goodwill. The estimated fair value exceeded the carrying value by greater than 10%. In the years ended March 31, 2017 and 2016, the Company determined there was no impairment to goodwill.</t>
  </si>
  <si>
    <t>Debt</t>
  </si>
  <si>
    <t>Debt Disclosure [Abstract]</t>
  </si>
  <si>
    <t>Debt March 31, 2018 March 31, 2017 Short-term debt Short-term debt, net of debt issuance costs of $205 and $0, respectively 1,445 — March 31, 2018 March 31, 2017 Long-term debt Convertible notes, net of debt issuance costs and discounts of $1,827 and $6,315, respectively $ 3,873 $ 9,685 Convertible Notes On September 28, 2016, the Company sold to the Initial Purchaser, $16,000 aggregate principal amount of 8.75% convertible notes maturing on September 23, 2020, unless converted, repurchased or redeemed in accordance with their terms prior to such date. The $16,000 aggregate principal received from the issuance of the Notes was initially allocated between long-term debt at $11,084 , the convertible note embedded derivative liability at $3,693 (see Note 10 "Fair Value Measurements" for more information), and the warrant liability at $1,223 (see Note 10 "Fair Value Measurements" for more information), within the consolidated balance sheet.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see Note 10 "Fair Value Measurements for more information), and second, the remainder of the proceeds from the issuance of the Notes is allocated to the convertible notes, resulting in an original issue debt discount amounting to $4,916 . As of the close of the issuance of the Notes on September 28, 2016, the Company incurred $1,700 in debt issuance costs directly related to the issuance of the Notes, which in accordance with ASU 2015-03, the Company has recorded these costs as a direct reduction to the face value of the Notes and will amortize this amount over the life of the Notes as a component of interest expense on the consolidated statement of operation and comprehensive loss. During the remainder of fiscal 2017, the Company further incurred $234 in costs directly associated with the issuance of the Notes, for the preparation and filing of the registration statement on Form S-1 to register the underlying common stock related to the Notes issued and related Warrants issued along with the Notes, which was required to be done in accordance with the Indenture (as defined below). The convertible notes will remain on the consolidated balance sheet at historical cost, accreted up for the amount of cumulative amortization of the debt discount over the life of the debt. If we or the note holders elect not to settle the debt through conversion, we must settle the Notes at face value at $16,000 . Therefore, the liability component will be accreted up to the face value of the Notes, which will result in additional non-cash interest expense being recognized within the consolidated statements of operations and comprehensive loss through the Notes maturity date. During the year ended March 31, 2018 , holders of $10,300 of Notes elected to convert such Notes. These Notes were extinguished by issuing shares of common stock, based on the applicable conversion price of $1.364 per share, plus additional shares of common stock and cash to satisfy the early conversion payments required by the Indenture. Associated with this conversion, gross debt net of debt discount and capitalized debt issuance costs of $2,591 and $1,019 , respectively, was extinguished for a net debt extinguishment of $6,690 . In total, 8,624,445 shares of common stock were issued and $247 in cash was paid to settle these positions. This resulted in an adjustment of approximately $14,238 to additional paid in capital to reflect the shares issued upon conversion. A loss on extinguishment of debt of $1,785 was recorded as a result of the difference in carrying value of the debt, inclusive of the associated debt discount and capitalized debt issuance costs, compared to the fair market value of the consideration given comprising both common stock issued and cash paid. The proportionate amount of the underlying derivative instrument was also extinguished as calculated on the respective conversion dates. See Note 10 "Fair Value Measurements" for more information. As of March 31, 2018 , the outstanding principal on the Notes was $5,700 , the unamortized debt issuance costs and debt discount in aggregate was $1,827 , and the net carrying amount of the Notes was $3,873 , which was recorded as long-term debt within the consolidated balance sheet. The Company recorded $1,018 and $1,256 of aggregate debt discount and debt issuance cost amortization during the years ended March 31, 2018 , and 2017 , respectively. The Company sold the Notes to the Initial Purchaser at a purchase price of 92.75% of the principal amount. The initial purchaser also received an additional 250,000 warrants on the same terms as the warrants issued with the Notes (as detailed below) and has the right to receive 2.5% of any cash consideration received by the Company in connection with a future exercise of any of the warrants issued with the Notes. The Notes were issued under an Indenture dated September 28, 2016, as amended on January 31, 2017 (the "Indenture"), between Digital Turbine, Inc., US Bank National Association, as trustee, and certain wholly-owned subsidiaries of the Company, specifically Digital Turbine, Inc. as the parent Company, DT USA, DT Media, and DT APAC (collectively referred to as the "Guarantors"). The Notes are senior unsecured obligations of the Company, and bear interest at a rate of 8.75% per year, payable semiannually in arrears on March 15th and September 15th of each year, beginning on March 15, 2017. The Notes are unconditionally guaranteed by the Guarantors as to the payment of principal, premium, if any, and interest on a senior unsecured basis. The Notes were issued with an initial conversion price equal to $1.364 per share of the Company's common stock,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The conversion price is subject to change related to the modification to the Indenture made in connection with the solicitation of consents to incur the Bridge Bank credit facility. With respect to any conversion prior to September 23, 2019, in addition to the shares deliverable upon conversion, holders of the Notes will be entitled to receive a payment equal to the remaining scheduled payments of interest that would have been made on the notes being converted from the date of conversion until September 23, 2019 (an “Early Conversion Payment”). We may pay the Early Conversion Payment in cash or, subject to certain equity-related conditions set forth in the Indenture, in shares of our common stock. The Company may redeem the Notes, for cash, in whole or in part, at any time after September 23, 2018, at a redemption price equal to $1 per $1 principal amount of the notes to be redeemed plus accrued and unpaid interest, if any, to, but excluding, the date of redemption, plus an additional payment (payable in cash or stock) equivalent to the amount of, and subject to equivalent terms and conditions applicable for, an Early Conversion Payment had the notes been converted on the date of redemption, if (1) the closing price of our common shares on the NASDAQ Capital Market has exceeded 200% of the conversion price then in effect (but disregarding the effect on such price from certain anti-dilution adjustments) for at least 20 trading days (whether or not consecutive) during any 30 consecutive trading day period (including the last trading day of such period) ending within the five trading days immediately preceding the date on which we provide the redemption notice, (2) for the 15 consecutive trading days following the last trading day on which the closing price of our common shares was equal to or greater than 200% of the conversion price in effect (but disregarding the effect on such price from certain anti-dilution adjustments) on such trading day for the purpose of the foregoing clause, the closing price of our common shares remains equal to or greater than 150% of the conversion price in effect (but disregarding the effect on such price from certain anti-dilution adjustments) on the given trading day and (3) we are in compliance with certain other equity-related conditions as set forth in the Indenture. If we undergo a fundamental change (as described below), holders may require us to purchase the Notes in whole or in part for cash at a price equal to 120% of the principal amount of the Notes to be purchased plus any accrued and unpaid interest, including additional interest, if any, to, but excluding, the repurchase date. Conversions that occur in connection with a fundamental change may entitle the holder to receive an increased number of shares of common stock issuable upon such conversion, depending on the date of such fundamental change and the valuation of the Company’s common stock related thereto. A fundamental change is defined as follows: • a “person” or “group” within the meaning of Section 13(d) of the Exchange Act other than the Company, the Company’s Subsidiaries or the Company’s or the Company’s Subsidiaries’ employee benefit plans files a Schedule TO or any schedule, form or report under the Exchange Act disclosing that such person or group has become the direct or indirect “beneficial owner,” as defined in Rule 13d-3 under the Exchange Act, of the Company’s common equity representing more than 50% of the voting power of all outstanding classes of the Company’s common equity entitled to vote generally in the election of the Company’s directors; • consummation of (A) any share exchange, consolidation or merger involving the Company pursuant to which the Common Stock will be converted into cash, securities or other property or (B) any sale, lease or other transfer in one transaction or a series of transactions of all or substantially all of the consolidated assets of the Company and the Company’s Subsidiaries, taken as a whole, to any person other than one or more of the Company’s Subsidiaries; provided, however, that a share exchange, consolidation or merger transaction described in clause (A) above in which the holders of more than 50% of all shares of Common Stock entitled to vote generally in the election of the Company’s directors immediately prior to such transaction own, directly or indirectly, more than 50% of all shares of Common Stock entitled to vote generally in the election of the directors of the continuing or surviving entity or the parent entity thereof immediately after such transaction in substantially the same proportions (relative to each other) as such ownership immediately prior to such transaction will not, in either case, be a Fundamental Change; • the Company’s shareholders approve any plan or proposal for the liquidation or dissolution of the Company; or • the Common Stock (or other Capital Stock into which the Notes are then convertible pursuant to the terms of this Indenture) ceases to be listed on any of The New York Stock Exchange, The NASDAQ Global Select Market, The NASDAQ Global Market, The NASDAQ Capital Market or The NYSE MKT (or their respective successors) (each, an “Eligible Market ”). Subject to limited exceptions, the Indenture prohibits us from incurring additional indebtedness at any time while the Notes remain outstanding. In connection with the Bridge Bank credit facility, we received consents from the requisite holders to incur up to $5 million of secured debt. Each purchaser of the Notes also received warrants to purchase 256.60 shares of the Company's common stock for each $1 in Notes purchased, or up to 4,105,600 warrants in aggregate, in addition to the 250,000 warrants issued to the initial purchaser, as described above. The warrants were issued under a Warrant Agreement (the "Warrant Agreement"), dated as of September 28, 2016, between Digital Turbine, Inc. and US Bank National Association, as the warrant agent. In connection with soliciting consents for the Bridge Bank credit facility, we also agreed to modify the exercise price of the warrants.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Certain caps on the number of shares that could be issued under the Notes and the Warrants were effectively lifted by our stockholders approving the full issuance of all potentially issuable shares at our January 2017 annual meeting of stockholders. However, as a result of the modification of our indenture for the Notes and related modification of the warrant agreement in connection with soliciting consent for incurrence of our May 2017 Bridge Bank credit facility, the January 2017 stockholder approval no longer applies and we would need to receive a new stockholder approval in order to issue the full amount of shares of our stock that could ultimately be issuable under the indenture for the Notes and the warrant agreement. We are required to seek such stockholder approval. In the event of a fundamental change, as set forth in the Warrant Agreement, the holders can elect to exercise their warrants or to receive an amount of cash under a Black-Scholes calculation of the value of such warrants. The Company received net cash proceeds of $14,316 , after deducting the Initial Purchaser's discounts and commissions and the estimated offering expenses payable by Digital Turbine. The net proceeds from the issuance of the Notes were used to repay $11,000 of secured indebtedness, consisting of approximately $3,000 to SVB and $8,000 to NAC, retiring both such debts in their entirety, and will otherwise be used for general corporate purposes and working capital. On July 15, 2016, prior to the payoff of the $8,000 debt with NAC, DTM and NAC entered into a Fourth Amendment to Common Stock Purchase Warrant dated March 6, 2015, where DTM agreed to pay NAC the amount of $75 as consideration to extend the warrant vesting date (the "Retirement Date") to August 29, 2016. On August 12, 2016, prior to the payoff of the $3,000 debt with SVB, DTM and SVB entered into a Letter Agreement modifying amending the Third Amended and Restated Loan and Security Agreement dated June 11, 2015, whereby the Company agreed to pay SVB the amount of $15 as consideration to extend the maturity date of the debt to September 28, 2016. On August 26, 2016, prior to the payoff of the $8,000 debt with NAC, DTM and NAC entered into a Fifth Amendment to Common Stock Purchase Warrant dated March 6, 2015, where DTM agreed to pay NAC the amount of $50 as consideration to extend the Retirement Date to September 28, 2016. Senior Secured Credit Facility On May 23, 2017, the Company entered a Business Finance Agreement (the “Credit Agreement”) with Western Alliance Bank (the “Bank”). The Credit Agreement provides for a $5,000 total facility. The amounts advanced under the Credit Agreement mature in two ( 2 ) years, and accrue interest at the following rates and bear the following fees: (1) Wall Street Journal Prime Rate + 1.25% (currently approximately 5.25% ), with a floor of 4.0% . (2) Annual Facility Fee of $45.5 . (3) Early termination fee of 0.5% if terminated during the first year. The obligations under the Credit Agreement are secured by a perfected first position security interest in all assets of the Company and its subsidiaries, subject to partial ( 65% ) pledges of stock of non-US subsidiaries. The Company’s subsidiaries Digital Turbine USA and Digital Turbine Media are co-borrowers. In addition to customary covenants, including restrictions on payments (subject to specified exceptions), and restrictions on indebtedness (subject to specified exceptions), the Credit Agreement requires the Company to comply with the following financial covenants, measured on a monthly basis: (1) Maintain a Current Ratio of at least 0.65 , defined as unrestricted cash plus accounts receivable, divided by all current liabilities. (2) Revenue must exceed 85% of projected quarterly revenue. As of March 31, 2018 , the Company was in compliance with the covenants of the Credit Agreement. The Credit Agreement required that at least two-thirds (2/3rds) of the holders of the Notes at all times be subject to subordination agreements with the Bank. The Company obtained the consent of the holders of at least two-thirds (2/3rds) of the Notes, which were held by a small number of institutional investors. In consideration for such consents, the Company entered into a Second Supplemental Indenture, dated May 23, 2017 (the “Supplemental Indenture”) to the Indenture, and also entered into a First Amendment, dated May 23, 2017 (the “Warrant Amendment”) to the Warrant Agreement. The Supplemental Indenture and Warrant Amendment provided for a 30 day stock price measurement period to determine whether or not there would be any change to the conversion price or exercise price of the Company’s outstanding convertible notes or related warrants. The measurement period concluded on September 20, 2017, with no change to the existing $1.364 per share conversion or exercise price of our convertible notes or related warrants. The Credit Agreement contains other customary covenants, representations, indemnities and events of default. At March 31, 2018 , the gross outstanding principle on the Credit Agreement was $1,650 which is presented, net of capitalized debt issuance costs of $205 , as net secured short-term line of credit of $1,445 . Interest Expense Inclusive of the Notes issued on September 28, 2016 and the Credit Agreement entered into on May 23, 2017 during the current fiscal year, and the Notes and the NAC subordinated debenture which was retired in full on September 28, 2016 during the prior fiscal year, the Company recorded $1,049 and $1,369 of interest expense during the years ended March 31, 2018 , and 2017 respectively. Additionally, aggregate debt discount and debt issuance cost amortization related to the Notes, detailed in the paragraph above, is reflected on the Consolidated Statement of Operations as interest expense. Inclusive of this amortization of $1,018 recorded during the year ended March 31, 2018 and the $1,256 recorded during the year ended March 31, 2017 , the Company recorded $2,067 and $2,625 of total interest expense for the years ended March 31, 2018 , and 2017 , respectively.</t>
  </si>
  <si>
    <t>Fair Value Measurements</t>
  </si>
  <si>
    <t>Fair Value Disclosures [Abstract]</t>
  </si>
  <si>
    <t>Fair Value Measurements The Company applies the provisions of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 The Company’s assessment of the significance of a particular input to the fair value measurement in its entirety requires management to make judgments and consider factors specific to the liability. Fair value of the Notes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an original debt discount amounting to $4,916 . The convertible notes will remain on the consolidated balance sheet at historical cost, accreted up for the amount of cumulative amortization of the debt discount over the life of the debt. The method of determining the fair value of the convertible note embedded derivative liability and warrant liability are described subsequently in this note. Market risk associated with the convertible note embedded derivative liability and warrant liability relates to the potential reduction in fair value and negative impact to future earnings from an increase in price of the Company's common stock. Please refer to Note 9 "Debt" for more information. The carrying amounts of certain financial instruments, such as cash, accounts receivable, accounts payable and accrued liabilities, approximate fair value due to their relatively short maturities. As of March 31, 2018 , the Company’s financial assets and financial liabilities are presented below at fair value and were classified within the fair value hierarchy as follows (in thousands): Level 1 Level 2 Level 3 Balance as of March 31, 2018 Financial Liabilities Convertible note embedded derivative liability $ — $ — $ 4,676 $ 4,676 Warrant liability $ — $ — $ 3,980 $ 3,980 Total $ — $ — $ 8,656 $ 8,656 Level 1 Level 2 Level 3 Balance as of March 31, 2017 Financial Liabilities Convertible note embedded derivative liability $ — $ — $ 3,218 $ 3,218 Warrant liability $ — $ — $ 1,076 $ 1,076 Total $ — $ — $ 4,294 $ 4,294 Convertible Note Embedded Derivative Liability On September 28, 2016, the Company sold to an investment bank (the "Initial Purchaser"), 16,000 principal amount of 8.75% convertible notes maturing on September 23, 2020 (the “Notes”), unless converted, repurchased, or redeemed in accordance with their terms prior to such date. We evaluated the terms and features of our convertible notes and identified embedded derivatives (conversion options that contain “make-whole interest” provisions, fundamental change provisions, or down round conversion price adjustment provisions; collectively called the "convertible note embedded derivative liability") requiring bifurcation and accounting at fair value because the economic and contractual characteristics of the embedded derivatives met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convertible notes consists of a “make-whole interest” provision, fundamental change provision, and down round conversion price adjustment provisions, which if the convertible notes were to be converted, would put the convertible note holder in a position not substantially different from net settlement. Given this fact pattern, the conversion features meet the definition of embedded derivatives and require bifurcation and accounting at fair value. During fiscal year 2018, holders of $10,300 of the Notes, respectively, elected to convert such Notes. At March 31, 2018 , aggregate principal amount of $5,700 remained outstanding and is reflected on the balance sheet, net of debt issuance costs and discounts of $1,827 , in the amount of $3,873 . Refer to Note 9 "Debt - Convertible Notes" and Note 12 "Capital Stock Transactions" for more details. The convertible note embedded derivative liability represent the fair value of the conversion option, fundamental change provision, and "make-whole" provisions, as well as the down round conversion price adjustment or conversion rate adjustment provisions of the convertible notes. There is no current observable market for these types of derivatives and, as such, the Company determined the fair value of the derivative liability using a lattice approach that incorporates a Monte Carlo simulation valuation model. A Monte Carlo simulation valuation model considers the Company's future stock price, stock price volatility, probability of a change of control and the trading information of the Company's common stock into which the notes are or may become convertible. The Company marks the derivative liability to market at the end of each reporting period due to the conversion price not being indexed to the Company's own stock. Changes in the fair value of the convertible note embedded derivative liability is reflected in our consolidated statements of operations as “Change in fair value of convertible note embedded derivative liability.” 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7,559 Derecognition on extinguishment or conversion (6,101 ) Balance at March 31, 2018 $ 4,676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increasing from March 31, 2017 to March 31, 2018 from $0.94 to $2.01 , the Company recorded a loss of $7,559 during the year ended March 31, 2018 . Due to the Company's closing stock price decreasing from the inception of the Notes on September 28, 2016 to March 31, 2017 from $0.99 to $0.94 , the Company recorded a gain of $475 during the year ended March 31, 2017 . The market-based assumptions and estimates used in valuing the convertible note embedded derivative liability include amounts in the following amounts: March 31, 2018 Stock price volatility 70 % Probability of change in control 1.75 % Stock price (per share) $2.01 Expected term 2.50 years Risk-free rate (1) 2.30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convertible note embedded derivative liability. For example, all other things being equal, a decrease/ increase in our stock price, probability of change of control, or stock price volatility decreases/increases the valuation of the liabilities, whereas a decrease/increase in risk-free interest rates increases/decreases the valuation of the liabilities. Warrant Liability The Company issued detachable warrants with the convertibl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Changes in the fair value of the warrant liability is primarily related to the change in price of the underlying common stock of the Company and is reflected in our consolidated statements of operations as “Change in fair value of warrant liability.” The following table provides a reconciliation of the beginning and ending balances for the warrant liability measured at fair value using significant unobservable inputs (Level 3): Level 3 Balance at March 31, 2017 $ 1,076 Change in fair value of warrant liability $ 3,208 Derecognition on exercise $ (304 ) Balance at March 31, 2018 $ 3,980 Due to the valuation of the derivative liability being highly sensitive to the trading price of the Company's stock, the increase and decrease in the trading price of the Company's stock has the impact of increasing the (loss) and gain, respectively. Due to the Company's closing stock price increasing from March 31, 2017 to March 31, 2018 from $0.94 to $2.01 , the Company recorded a loss of $3,208 during the year ended March 31, 2018 . Due to the Company's closing stock price decreasing from the inception of the Notes on September 28, 2016 to March 31, 2017 from $0.99 to $0.94 , the Company recorded a gain of $147 during the year ended March 31, 2017 . The market-based assumptions and estimates used in valuing the warrant liability include amounts in the following amounts: March 31, 2018 Stock price volatility 70 % Probability of change in control 1.75 % Stock price (per share) $2.01 Expected term 2.50 years Risk-free rate (1) 2.30 % Assumed early conversion/exercise price (per share) $2.73 (1) The Monte Carlo simulation assumes the continuously compounded equivalent (CCE) interest rate of 1.0% based on the average of the 3-year and 5-year U.S. Treasury securities as of the valuation date. Changes in valuation assumptions can have a significant impact on the valuation of the warrant liability. For example, all other things being equal, a decrease/increase in our stock price, probability of change of control, or stock price volatility decreases/increases the valuation of the liabilities, whereas a decrease/increase in risk-free interest rates increases/decreases the valuation of the liabilities.</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In the year ended March 31, 2015, in connection with the acquisition of Appia, the Company assumed the Appia, Inc. 2008 Stock Incentive Plan (the “Appia Plan”). The 2011 Plan and 2007 Plan are collectively referred to as “Digital Turbine’s Incentive Plans.”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9,135,513 and 9,665,123 remained available for future grants as of March 31, 2018 and 2017 , respectively. The change over the comparative period represents stock option grants, stock option forfeitures/cancellations, and restricted shares of common stock of 1,963,378 , 1,698,906 , and 265,138 , respectively. Stock Option Agreements Stock options granted under the Company’s Incentive Plans typically vest over a three to four years period. These options, which are granted with option exercise prices equal to the fair market value of the Company’s common stock on the date of grant, generally expire up to ten years from the date of grant. Stock Option Activity The following table summarizes stock option activity for the Stock Plans during the years ended March 31, 2018 and 2017 : Number of Shares Weighted Average Exercise Price (per share) Weighted Average Remaining Contractual Life (in years) Aggregate Intrinsic Value (in thousands) Options Outstanding, March 31, 2016 7,824,395 3.61 8.24 110 Granted 4,271,523 0.82 Forfeited / Canceled (2,378,523 ) 2.90 Exercised 18,383 0.64 Options Outstanding, March 31, 2017 9,735,778 2.56 7.95 801 Granted 1,963,378 1.53 Forfeited / Canceled (1,698,906 ) 4.40 Exercised (258,281 ) 1.04 Options Outstanding, March 31, 2018 9,741,969 2.08 7.82 6,286 Vested and expected to vest (net of estimated forfeitures) at March 31, 2018 (a) 8,031,223 2.28 7.59 4,740 Exercisable, March 31, 2018 4,729,348 3.05 6.81 1,800 (a)For options vested and expected to vest, options exercisable, and options outstanding, the aggregate intrinsic value in the table above represents the total pre-tax intrinsic value (the difference between Digital Turbine's closing stock price on March 31, 2018 and the exercise price multiplied by the number of in-the-money options) that would have been received by the option holders had the holders exercised their options on March 31, 2018 . The intrinsic value changes based on changes in the price of Digital Turbine's common stock. Information about options outstanding and exercisable at March 31, 2018 is as follows: Options Outstanding Options Exercisable Number of Shares Weighted-Average Exercise Price Weighted-Average Remaining Life (Years) Number of Shares Weighted-Average Exercise Price $0.00 - 0.50 6,204 $ 0.24 1.99 7,652 $ 0.24 $0.51 - 1.00 3,142,319 0.73 8.61 593,935 0.72 $1.01 - 1.50 2,782,291 1.27 8.26 1,317,935 1.30 $1.51 - 2.00 444,333 1.55 8.70 177,618 1.52 $2.01 - 2.50 716,822 2.22 9.55 93,456 2.42 $2.51 - 3.00 853,200 2.61 6.34 787,451 2.62 $3.51 - 4.00 765,300 3.96 6.53 765,300 3.96 $4.01 - 4.50 661,500 4.15 6.59 622,251 4.15 $4.51 - 5.00 60,000 4.65 4.99 60,000 4.65 $5.01 and over 310,000 $ 12.48 1.22 303,750 $ 12.62 9,741,969 4,729,348 Other information pertaining to stock options for the Stock Plans is as follows: Year Ended March 31, 2018 2017 2016 Total fair value of options vested $ 3,335 $ 3,519 $ 5,288 Total intrinsic value of options exercised (a) $ 202 $ 10 $ 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 During the years ended March 31, 2018 , 2017 , and 2016 , the Company granted options to purchase 1,963,378 , 4,271,523 , and 3,959,150 shares of its common stock, respectively, to employees with weighted-average grant-date fair value of $0.94 , $0.82 , and $1.60 respectively. At March 31, 2018 , 2017 , and 2016 , there was $2,353 , $5,038 , and $9,377 of total unrecognized stock-based compensation expense, net of estimated forfeitures, related to unvested stock options expected to be recognized over a weighted-average period of 2.2 years, 2.2 years, and 2.6 years, respectively. Valuation of Awards For stock options granted under Digital Turbine’s Incentive Plans, Digital Turbine Inc.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fiscal 2018 , 2017 , and 2016 are presented below. Year Ended March 31, 2018 2017 2016 Risk-free interest rate 1.77% to 2.73% 1.34% to 2.38% 1.37% to 2.27% Expected life of the options 5.65 to 9.84 years 5.69 to 9.84 years 5.73 to 10 years Expected volatility 66% to 73% 73% to 130% 78% to 145% Expected dividend yield —% —% —% Expected forfeitures 28-29% 10% to 35% 10% to 35% Expected volatility is based on a blend of implied and historical volatility of Digital Turbine's common stock over the most recent period commensurate with the estimated expected term of Digital Turbine’s stock options. Digital Turbine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equity plans, which includes both stock options, restricted stock, and warrants issued is included in the following statements of operations components. See Note 12 "Capital Stock Transactions" regarding restricted stock. Year Ended March 31, 2018 2017 2016 Product development $ — $ — $ — Sales and marketing — — — General and administrative 2,978 3,760 5,962 Total $ 2,978 $ 3,760 $ 5,962</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olders are entitled to: (1) vote on an equal per share basis as common stock, (2) dividends paid to the common stock holders on an as if-converted basis and (3) a liquidation preference equal to the greater of $10 per share of Series A (subject to adjustment) or such amount that would have been paid to the common stock holders on an as if-converted basis. Common Stock and Warrants For the years ended March 31, 2018 and 2017 , the Company issued 258,281 and 18,383 shares, respectively, of common stock for the exercise of employee options. For the years ended March 31, 2018 and 2017 , the Company issued 100,000 and no shares, respectively, of common stock for the exercise of options granted for services rendered. For the years ended March 31, 2018 and 2017 , the Company issued 8,624,445 and no shares, respectively, of common stock to the holders of those Notes in exchange for the extinguishment of the Notes. Refer to Note 9 "Debt" and Note 10 "Fair Value Measurements" for more details. In September 2016, in connection with the issuance of the Notes, the Company issued 250,000 and 4,105,600 warrants to the initial purchaser and holders of the Notes, respectively. The warrants are immediately exercisable on the date of issuance at an initial exercise price of $1.364 per share and will expire on September 23, 2020. The exercise price is subject to proportional adjustment for adjustments to outstanding common stock and anti-dilution provisions in case of dividends or distributions, stock split or combination, or if the Company issues or sells shares of common stock at a price per share less than the conversion price on the trading day immediately preceding such issuance of sale. Refer to Note 10 "Fair Value Measurements" and Note 9 "Debt" for more details. For the years ended March 31, 2018 and 2017 , the Company issued 256,600 and no shares, respectively, of common stock to the holders of these warrants upon exercise. Additionally, during the years ended March 31, 2018 , the Company issued 9,552 shares of common stock in exchange for the cashless exercise of 30,000 previously issued warrants for services rendered. With respect to warrants for services rendered, the Company expensed $28 during the year ended March 31, 2018 , and recorded $19 warrant expense during the year ended March 31, 2017 . The following table provides activity for warrants issued and outstanding during the year ended March 31, 2018 : Number of Warrants Outstanding Weighted-Average Exercise Price Outstanding as of March 31, 2017 5,003,813 1.62 Issued 25,000 2.04 Exercised (286,600 ) 1.33 Canceled/Expired (205,356 ) 3.50 Outstanding as of March 31, 2018 4,536,857 1.56 Restricted Stock Agreements From time to time, the Company enters into restricted stock agreements (“RSAs”) with certain employee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During the years ended March 31, 2018 and 2017 , the Company issued 265,138 and 331,363 restricted shares, respectively, to its directors for services. The shares vest over 1 year. During the years ended March 31, 2018 and 2017 , the Company canceled zero and 39,545 restricted shares, respectively, related to the departure of a director prior to the vesting of the shares. With respect to RSAs, during the years ended March 31, 2018 , 2017 , and 2016 , the Company expensed $294 , $398 , and $867 related to time condition RSAs, respectively. As of March 31, 2018 , 132,569 shares remain unvested. The following is a summary of restricted stock awards and activities for all vesting conditions for the years ended March 31, 2018 and 2017 , respectively, were as follows: Number of Shares Weighted-Average Grant Date Fair Value Unvested restricted stock outstanding as of March 31, 2016 110,046 $ 1.45 Granted 331,363 1.10 Vested (262,546 ) 1.23 Cancelled (39,545 ) 1.10 Unvested restricted stock outstanding as of March 31, 2017 139,318 1.10 Granted 265,138 1.09 Vested (271,887 ) 1.10 Cancelled — — Unvested restricted stock outstanding as of March 31, 2018 132,569 $ 1.09 All restricted shares, vested and unvested, cancellable and not cancelled, have been included in the outstanding shares as of March 31, 2018 . At March 31, 2018 and March 31, 2017 , there was $97 and $103 , respectively, of unrecognized stock-based compensation expense, net of estimated forfeitures, related to unvested restricted stock awards expected to be recognized over a weighted-average period of approximately 0.33 and 0.33 years, respectively.</t>
  </si>
  <si>
    <t>Net Loss per Common Share</t>
  </si>
  <si>
    <t>Earnings Per Share [Abstract]</t>
  </si>
  <si>
    <t>Net Loss per Common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year ended March 31, 2018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Years Ended March 31, 2018 2017 2016 Net loss from operations, net of taxes $ (19,697 ) $ (19,138 ) $ (24,492 ) Weighted-average common shares outstanding, basic and diluted 70,263 66,511 61,763 Basic and diluted net loss per common share $ (0.28 ) $ (0.29 ) $ (0.40 ) Common stock equivalents excluded from net loss per diluted share because their effect would have been anti-dilutive 2,572,147 825,675 1,438,355</t>
  </si>
  <si>
    <t>Employee Benefit Plans</t>
  </si>
  <si>
    <t>Retirement Benefits [Abstract]</t>
  </si>
  <si>
    <t>Employee Benefit Plans The Company has a qualified contributory retirement plan under section 401(k) of the IRC covering full-time eligible employees. Employees may voluntarily contribute eligible compensation up to the annual IRS limit. During the year ended March 31, 2018 , the Company made matching contributions of $172 . During the years ended March 31, 2017 , and 2016 the Company made no matching contributions.</t>
  </si>
  <si>
    <t>Related-Party Transactions</t>
  </si>
  <si>
    <t>Related Party Transactions [Abstract]</t>
  </si>
  <si>
    <t>Related-Party Transactions On April 29, 2018, Digital Turbine Asia Pacific Pty, Ltd. and Digital Turbine Singapore Pte Ltd. (together, “Pay Seller”), each wholly 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 owned and controlled by Jon Mooney, an officer of the Pay Seller. At the closing of the asset sale, Mr. Mooney will no longer be employed by the Company or Pay Seller. See Note 21 "Subsequent Events" for more information.</t>
  </si>
  <si>
    <t>Income Taxes</t>
  </si>
  <si>
    <t>Income Tax Disclosure [Abstract]</t>
  </si>
  <si>
    <t>I ncome Taxes The provision (benefit) for income taxes by taxing jurisdiction was as follows: Year Ended Years Ended March 31, 2018 2017 2016 Current U.S. federal $ — $ — $ — Current state and local — 17 — Current non-U.S. (116 ) (24 ) 270 Total current (116 ) (7 ) 270 Deferred U.S. federal — — — Deferred state and local — — — Deferred non-U.S. (835 ) (137 ) (56 ) Total deferred (835 ) (137 ) (56 ) Total income tax provision $ (951 ) $ (144 ) $ 214 A reconciliation of income tax expense using the statutory U.S. income tax rate compared with the actual income tax provision follows: Year Ended Years Ended March 31, 2018 2017 2016 Statutory federal income taxes $ (5,750 ) $ (8,545 ) $ (9,736 ) State income taxes, net of federal benefit — 15 — Non-deductible expenses 1,355 (350 ) 821 Rate change 14,830 (88 ) (224 ) Change in uncertain tax liability (103 ) 158 (123 ) Change in valuation allowance (10,528 ) 8,896 10,106 Return-to-provision adjustments (755 ) (230 ) (630 ) Income tax provision / (benefit) $ (951 ) $ (144 ) $ 214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requiring companies to pay a one-time deemed repatriation transition tax (the “Transition Tax”) on certain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AMT credits can be realized; (6) capital expensing; (7) eliminating the deduction on U.S. manufacturing activities; and (8) creating new limitations on deductible interest expense and executive compensation. The Securities Exchange Commission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determined that the tax law changes have no effect on the Company’s tax provision in the period ending March 31, 2018 due to the valuation allowance against the U.S. deferred tax assets. The Company remeasured its U.S. deferred tax assets and liabilities as of March 31, 2018 using the reduced statutory rate of 21% , resulting in a reduction of the U.S. deferred tax assets of $14.8 million , and adjusted the valuation allowance against the U.S. deferred taxes for a net zero impact on the tax provision. Additionally, the Company does not estimate having a liability for the Transition Tax as a result of deficits in earnings and profits of its non-U.S. subsidiaries. Deferred tax assets and liabilities consist of the following: Year Ended Years Ended March 31, 2018 2017 2016 Deferred income tax assets Net operating loss carryforward $ 25,848 $ 38,012 $ 31,840 Stock-based compensation 3,095 3,806 1,965 Credit carryforwards — 98 129 Other 2,732 1,502 1,469 Gross deferred income tax assets 31,675 43,418 35,403 Valuation allowance (30,394 ) (40,922 ) (32,026 ) Net deferred income tax assets $ 1,281 $ 2,496 $ 3,377 Deferred income tax liabilities Depreciation and amortization $ (680 ) $ (1,523 ) $ (754 ) Intangibles and goodwill — (75 ) (1,947 ) Convertible Debt — (228 ) — Other (5 ) (318 ) (175 ) Net deferred income tax assets / (liabilities) $ 596 $ 352 $ 501 As of March 31, 2018 , the Company had net operating loss (NOL) carry-forwards for U.S. federal and state tax of approximately $92,500 , Australia federal tax of approximately $5,000 , and Israel federal tax of approximately $4,300 . The U.S. federal and state NOLs expire between 2028 and 2037 , and the Australia and Israel NOLs have an unlimited carryover period. Utilization of the NOLs in the U.S. are subject to annual limitation due to ownership change limitations that may have occurred or that could occur in the future, as required by Section 382 of the Internal Revenue Code of 1986, as amended (the “Code”), as well as similar state and foreign limitations. These ownership changes limit the amount of NOL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As of March 31, 2018 , realization of a large portion of the Company’s gross deferred tax assets was not considered more likely than not and, accordingly, a valuation allowance of $30,394 has been provided. During the year ended March 31, 2018 , the valuation allowance decreased by $10,528 . The reduction primarily relates to a $14,830 remeasurement of U.S. deferreds due to the Tax Act, offset by a $4,300 increase against deferred tax assets generated during the year. ASC 740 requires the consideration of a valuation allowance, on a jurisdictional basis, to reflect the likelihood of realization of deferred tax assets. Significant management judgment is required in determining any valuation allowance recorded against deferred tax assets. Based on the history of cumulative book and tax losses, a valuation allowance has been recorded for assets that management believes are not more likely than not realizable. ASC 740 provides guidance on the minimum threshold that an uncertain income tax position is required to meet before it can be recognized in the financial statements. ASC 740 contains a two-step approach to recognizing and measuring uncertain income tax positions. The first step is to evaluate the incom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can be recorded. We recognize accrued interest and penalties related to uncertain income tax positions in income tax expense on our consolidated statement of income. The Company’s income is subject to taxation in both the U.S. and foreign jurisdictions. Significant judgment is required in evaluating the Company’s tax positions and determining its provision for income taxes. The Company establishes liabilities for income tax-related uncertainties based on estimates of whether, and the extent to which, additional taxes will be due. These liabilities for tax contingencies are established when the Company believes that a tax position is not more likely than not sustainable. The Company adjusts these liabilities in light of changing facts and circumstances, such as the outcome of a tax audit or lapse of a statute of limitations. The provision for income taxes includes the impact of uncertain tax liabilities and changes in liabilities that are considered appropriate. A reconciliation of the beginning and ending amount of unrecognized tax benefits for the years ended March 31, 2018 , 2017 , and 2016 is as follows: 2018 2017 2016 Balance at April 1 $ 941 $ 783 $ 905 Additions for tax position of prior years 59 158 — Reductions for tax positions of prior years (162 ) — (122 ) Balance at March 31 $ 838 $ 941 $ 783 Included in the balances at March 31, 2018 , 2017 and 2016 are $838 , $941 , and $783 , respectively, of unrecognized tax benefits, which would affect the annual effective tax rate if recognized. The Company recognized $26 of expense for interest and penalties on uncertain income tax liabilities in its statement of operations for the year ended March 31, 2018 . The Company recognized an interest benefit on uncertain income tax liabilities of $52 and $1 in its statement of operations for the years ended March 31, 2017 and 2016 , respectively. The Company does not expect the amount of unrecognized tax benefits to change significantly in the next twelve months. The Company’s U.S. federal, state, and foreign income tax returns generally remain subject to examination for the tax years ended 2014 through 2018.</t>
  </si>
  <si>
    <t>Segment and Geographic Information</t>
  </si>
  <si>
    <t>Segment Reporting [Abstract]</t>
  </si>
  <si>
    <t>Segment and Geographic Information The Company manages its business in one operating and reporting segment: O&amp;O. This one operating segment is the only operating segment in our one reportable segment: Advertising. Our chief operating decision maker does not evaluate operating segments using asset information. The Company has considered guidance in Accounting Standards Codification (ASC) 280 in reaching its conclusion with respect to aggregating its operating segments into one reportable segment. Specifically, the Company has evaluated guidance in ASC 280-10-50-11 and determined that aggregation is consistent with the objectives of ASC 280 in that aggregation into one reportable segment allows users of our financial statements to view the Company’s business through the eyes of management based upon the way management reviews performance and makes decisions. Additional factors that were considered included: whether or not an operating segment has similar economic characteristics, the nature of the products/services under each operating segment, the nature of the production/go-to-market process, the type and geographic location of our customers, and the distribution of our products/services. The Company attributes its long-lived assets, which primarily consist of property and equipment, to a country primarily based on the physical location of the assets. Goodwill and intangibles are not included in this allocation. The following table sets forth geographic information on our net revenues and net property and equipment for the years ended March 31, 2018 , 2017 , and 2016 . Net revenues by geography are based on the billing addresses of our customers. Year ended March 31, 2018 2017 2016 Net revenues United States and Canada $ 40,743 $ 25,952 $ 9,215 Europe, Middle East, and Africa 5,691 3,494 12,488 Asia Pacific and China 23,608 9,269 503 Mexico, Central America, and South America 4,709 1,492 45 Consolidated net revenues $ 74,751 $ 40,207 $ 22,251 Property and equipment, net United States &amp; Canada $ 2,701 $ 1,916 $ 1,376 Europe, Middle East, &amp; Africa 41 73 94 Asia Pacific &amp; China 15 17 — Mexico, Central America, &amp; South America — — — Consolidated property and equipment, net $ 2,757 $ 2,006 $ 1,470</t>
  </si>
  <si>
    <t>Guarantor and Non-Guarantor Financial Statements (Notes)</t>
  </si>
  <si>
    <t>Condensed Financial Information of Parent Company Only Disclosure [Abstract]</t>
  </si>
  <si>
    <t>Guarantor and Non-Guarantor Financial Statements</t>
  </si>
  <si>
    <t>Guarantor and Non-Guarantor Financial Statements On September 28, 2016, the Company sold to the Initial Purchaser, $16,000 principal amount of 8.75% convertible notes maturing on September 23, 2020, unless converted, repurchased or redeemed in accordance with their terms prior to such date. The Notes were issued under the Indenture, between Digital Turbine, Inc., US Bank National Association, as trustee, and certain wholly-owned subsidiaries of the Company, specifically Digital Turbine, Inc. as the parent Company, DT USA, DT Media, and DT APAC. Given the Notes are unconditionally guaranteed as to the payment of principal, premium, if any, and interest on a senior unsecured basis by four of the wholly-owned subsidiaries of the Company, the Company is required by SEC Reg S-X 210.3-10 to include, in a footnote, condensed consolidating financial information for the same periods with a separate column for: • The parent company; • The subsidiary guarantors on a combined basis; • Any other subsidiaries of the parent company on a combined basis; • Consolidating adjustments; and • The total consolidated amounts. The following consolidated financial information and condensed consolidated financial information include: (1) Condensed consolidated balance sheets as of March 31, 2018 and March 31, 2017; consolidated statements of operations and condensed consolidated statements of cash flows for the years ended March 31, 2018, 2017, and 2016; of (a) Digital Turbine, Inc. as the parent, (b) the guarantor subsidiaries, (c) the non-guarantor subsidiaries, and (d) Digital Turbine, Inc. on a consolidated basis; and (2) Elimination entries necessary to consolidate Digital Turbine, Inc., as the parent, with its guarantor and non-guarantor subsidiaries. Digital Turbine, Inc. owns 100% of all of the guarantor subsidiaries, and as a result, in accordance with Rule 3-10(d) of Regulation S-X promulgated by the SEC, no separate financial statements are required for these subsidiaries as of and for the years ended March 31, 2018, 2017, or 2016. Consolidated Balance Sheet as of March 31, 2018 (Unaudited) (dollars in thousands) Parent Guarantor Subsidiaries Non-Guarantor Subsidiaries Consolidated Total ASSETS Current assets Cash 501 11,800 419 12,720 Restricted cash 156 175 — 331 Accounts receivable, net of allowance of $512 — 16,777 273 17,050 Deposits 34 113 4 151 Prepaid expenses and other current assets 330 406 14 750 Current assets held for disposal — 8,610 143 8,753 Total current assets 1,021 37,881 853 39,755 Property and equipment, net 257 2,485 15 2,757 Deferred tax assets 596 — — 596 Intangible assets, net — 1,231 — 1,231 Goodwill — 41,268 1,000 42,268 TOTAL ASSETS 1,874 82,865 1,868 86,607 INTERCOMPANY Intercompany payable/receivable, net 117,873 (114,234 ) (3,639 ) — LIABILITIES AND STOCKHOLDERS' EQUITY Current liabilities Accounts payable 1,031 18,841 23 19,895 Accrued license fees and revenue share — 7,989 243 8,232 Accrued compensation 2,285 661 20 2,966 Short-term debt, net of debt issuance costs and discounts of $205 1,445 — — 1,445 Other current liabilities 911 231 — 1,142 Current liabilities held for disposal 12,246 480 12,726 Total current liabilities 5,672 39,968 766 46,406 Convertible notes, net of debt issuance costs and discounts of $1,827 3,873 — — 3,873 Convertible note embedded derivative liability 4,676 — — 4,676 Warrant liability 3,980 — — 3,980 Other non-current liabilities — — — — Non-current liabilities held for disposal — — — — Total liabilities 18,201 39,968 766 58,935 Stockholders' equity Preferred stock Series A convertible preferred stock at $0.0001 par value; 2,000,000 shares authorized, 100,000 issued and outstanding (liquidation preference of $1,000) 100 — — 100 Common stock $0.0001 par value: 200,000,000 shares authorized; 76,843,278 issued and 76,108,822 outstanding at March 31, 2018. 10 — — 10 Additional paid-in capital 318,066 — — 318,066 Treasury stock (754,599 shares at December 31, 2017) (71 ) — — (71 ) Accumulated other comprehensive loss (15 ) (621 ) 311 (325 ) Accumulated deficit (216,544 ) (70,716 ) (2,848 ) (290,108 ) Total stockholders' equity 101,546 (71,337 ) (2,537 ) 27,672 TOTAL LIABILITIES AND STOCKHOLDERS' EQUITY 119,747 (31,369 ) (1,771 ) 86,607 Consolidated Balance Sheet as of March 31, 2017 (Unaudited) (dollars in thousands) Parent Guarantor Subsidiaries Non-Guarantor Subsidiaries Consolidated Total ASSETS Current assets Cash 257 5,335 557 6,149 Restricted cash 156 175 — 331 Accounts receivable, net of allowance of $228 — 10,131 532 10,663 Deposits — 121 — 121 Prepaid expenses and other current assets 282 165 1 448 Current assets held for disposal — 5,671 282 5,953 Total current assets 695 21,598 1,372 23,665 Property and equipment, net 64 1,925 17 2,006 Cost method investment — — — — Deferred tax assets 352 — — 352 Intangible assets, net — 2,647 — 2,647 Goodwill — 41,268 1,000 42,268 Long-term assets held for disposal — 36,642 — 36,642 TOTAL ASSETS 1,111 104,080 2,389 107,580 INTERCOMPANY Intercompany payable/receivable, net 123,801 (119,493 ) (4,308 ) — LIABILITIES AND STOCKHOLDERS' EQUITY Current liabilities Accounts payable 1,022 10,749 16 11,787 Accrued license fees and revenue share — 2,979 32 3,011 Accrued compensation 33 487 — 520 Other current liabilities 768 273 — 1,041 Current liabilities held for disposal — 14,097 318 14,415 Total current liabilities 1,823 28,585 366 30,774 Convertible notes, net of debt issuance costs and discounts of $6,315 9,685 — — 9,685 Other non-current liabilities 697 — — 697 Convertible note embedded derivative liability 3,218 — — 3,218 Warrant liability 1,076 — — 1,076 Non-current liabilities held for disposal — 85 — 85 Total liabilities 16,499 28,670 366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18 ) (613 ) 310 (321 ) Accumulated deficit (191,186 ) (43,470 ) (2,595 ) (237,251 ) Total stockholders' equity 108,413 (44,083 ) (2,285 ) 62,045 TOTAL LIABILITIES AND STOCKHOLDERS' EQUITY 124,912 (15,413 ) (1,919 ) 107,580 Consolidated Statement of Operations and Comprehensive Loss For the year ended March 31, 2018 (Unaudited) (dollars in thousands) Parent Guarantor Subsidiaries Non-Guarantor Subsidiaries Elimination Consolidated Total Net revenues — 135,687 905 (61,841 ) 74,751 Cost of revenues License fees and revenue share — 109,573 235 (61,841 ) 47,967 Other direct cost of revenues — 1,729 — — 1,729 Total cost of revenues — 111,302 235 (61,841 ) 49,696 Gross profit — 24,385 670 — 25,055 Operating expenses Product development 46 9,448 159 — 9,653 Sales and marketing 630 5,007 450 — 6,087 General and administrative 10,971 3,767 386 — 15,124 Total operating expenses 11,647 18,222 995 — 30,864 Income / (loss) from operations (11,647 ) 6,163 (325 ) — (5,809 ) Interest and other income / (expense), net Interest income / (expense), net (2,071 ) 4 — — (2,067 ) Foreign exchange transaction gain / (loss) 2 (159 ) 9 — (148 ) Change in fair value of convertible note embedded derivative liability (7,559 ) — — — (7,559 ) Change in fair value of warrant liability (3,208 ) — — — (3,208 ) Gain / (loss) on extinguishment of debt (1,787 ) 2 — — (1,785 ) Other income / (expense) 3 (75 ) — — (72 ) Total interest and other income / (expense), net (14,620 ) (228 ) 9 — (14,839 ) Income / (loss) from operations before income taxes (26,267 ) 5,935 (316 ) — (20,648 ) Income tax benefit (951 ) — — — (951 ) Net income / (loss) from operations, net of taxes (25,316 ) 5,935 (316 ) — (19,697 ) Discontinued operations, net of taxes Income / (loss) from operations of discontinued components — (33,168 ) 8 — (33,160 ) Net income / (loss) from discontinued operations, net of taxes — (33,168 ) 8 — (33,160 ) Net loss (25,316 ) (27,233 ) (308 ) — (52,857 ) Other comprehensive loss Foreign currency translation adjustment — (4 ) — — (4 ) Comprehensive loss (25,316 ) (27,237 ) (308 ) — (52,861 ) Consolidated Statement of Operations and Comprehensive Loss For the year ended March 31, 2017 (Unaudited) (dollars in thousands) Parent Guarantor Subsidiaries Non-Guarantor Subsidiaries Elimination Consolidated Total Net revenues — 70,703 1,126 (31,622 ) 40,207 Cost of revenues License fees and revenue share — 57,936 60 (31,622 ) 26,374 Other direct cost of revenues — 1,518 1,057 — 2,575 Total cost of revenues — 59,454 1,117 (31,622 ) 28,949 Gross profit — 11,249 9 — 11,258 Operating expenses Product development 30 9,171 82 — 9,283 Sales and marketing 452 3,623 105 — 4,180 General and administrative 11,009 3,889 (132 ) — 14,766 Total operating expenses 11,491 16,683 55 — 28,229 Loss from operations (11,491 ) (5,434 ) (46 ) — (16,971 ) Interest and other income / (expense), net Interest expense, net (1,329 ) (1,296 ) — — (2,625 ) Foreign exchange transaction loss — (22 ) (4 ) — (26 ) Change in fair value of convertible note embedded derivative liability 475 — — — 475 Change in fair value of warrant liability 147 — — — 147 Loss on extinguishment of debt — (293 ) — — (293 ) Other income / (expense) 58 (47 ) — — 11 Total interest and other income / (expense), net (649 ) (1,658 ) (4 ) — (2,311 ) Loss from operations before income taxes (12,140 ) (7,092 ) (50 ) — (19,282 ) Income tax benefit (144 ) — — — (144 ) Net loss from operations, net of taxes (11,996 ) (7,092 ) (50 ) — (19,138 ) Discontinued operations, net of taxes Income / (loss) from operations of discontinued components — (5,237 ) 111 — (5,126 ) Net income / (loss) from discontinued operations, net of taxes — (5,237 ) 111 — (5,126 ) Net income / (loss) (11,996 ) (12,329 ) 61 — (24,264 ) Other comprehensive loss Foreign currency translation adjustment — (119 ) — — (119 ) Comprehensive income / (loss) (11,996 ) (12,448 ) 61 — (24,383 ) Consolidated Statement of Operations and Comprehensive Loss For the year ended March 31, 2016 (Unaudited) (dollars in thousands) Parent Guarantor Subsidiaries Non-Guarantor Subsidiaries Consolidated Total Net revenues — 39,432 124 22,251 Cost of revenues License fees and revenue share — 30,619 — 13,314 Other direct cost of revenues — 9,775 (2,298 ) 7,477 Total cost of revenues — 40,394 (2,298 ) 20,791 Gross profit / (loss) — (962 ) 2,422 1,460 Operating expenses Product development (582 ) 4,943 522 4,883 Sales and marketing 46 2,718 144 2,908 General and administrative 11,457 4,182 564 16,203 Total operating expenses 10,921 11,843 1,230 23,994 Income / (loss) from operations (10,921 ) (12,805 ) 1,192 (22,534 ) Interest and other income / (expense), net Interest income / (expense), net 1 (1,717 ) — (1,716 ) Foreign exchange transaction loss (6 ) (12 ) (6 ) (24 ) Other income / (expense) 18 (22 ) — (4 ) Total interest and other income / (expense), net 13 (1,751 ) (6 ) (1,744 ) Income / (loss) from operations before income taxes (10,908 ) (14,556 ) 1,186 (24,278 ) Income tax provision 130 84 — 214 Net income / (loss) from operations, net of taxes (11,038 ) (14,640 ) 1,186 (24,492 ) Discontinued operations, net of taxes Loss from operations of discontinued components — (923 ) (2,617 ) (3,540 ) Net loss from discontinued operations, net of taxes — (923 ) (2,617 ) (3,540 ) Net loss (11,038 ) (15,563 ) (1,431 ) (28,032 ) Other comprehensive loss Foreign currency translation adjustment — (150 ) — (150 ) Comprehensive loss (11,038 ) (15,713 ) (1,431 ) (28,182 ) Consolidated Statement of Cash Flows For the year ended March 31, 2018 (Unaudited) (dollars in thousands) Parent Guarantor Subsidiaries Non-Guarantor Subsidiaries Consolidated Total Cash flows from operating activities Net loss (25,316 ) 5,935 (316 ) (19,697 ) Adjustments to reconcile net loss to net cash used in operating activities: Depreciation and amortization 21 2,629 10 2,660 Change in allowance for doubtful accounts — 299 — 299 Amortization of debt discount and debt issuance costs 1,018 — — 1,018 Stock-based compensation 2,844 (189 ) — 2,655 Stock-based compensation for services rendered 323 — — 323 Change in fair value of convertible note embedded derivative liability 7,559 — — 7,559 Change in fair value of warrant liability 3,208 — — 3,208 Loss on extinguishment of debt 1,787 (2 ) — 1,785 (Increase) / decrease in assets: Accounts receivable — (7,094 ) 23 (7,071 ) Deposits (34 ) 8 (4 ) (30 ) Deferred tax assets (244 ) — — (244 ) Prepaid expenses and other current assets (85 ) (209 ) (12 ) (306 ) Increase / (decrease) in liabilities: Accounts payable 8 8,092 8 8,108 Accrued license fees and revenue share — 5,010 211 5,221 Accrued compensation 2,252 173 20 2,445 Accrued interest (26 ) — — (26 ) Other current liabilities 6,078 (5,381 ) (619 ) 78 Other non-current liabilities (679 ) (16 ) — (695 ) Net cash provided by / (used in) operating activities - continuing operations (1,286 ) 9,255 (679 ) 7,290 Net cash provided by / (used in) operating activities - discontinued operations — (873 ) 549 (324 ) Net cash used in operating activities (1,286 ) 8,382 (130 ) 6,966 Cash flows from investing activities Capital expenditures (213 ) (1,770 ) (9 ) (1,992 ) Net cash provided by / (used in) investing activities - continuing operations (213 ) (1,770 ) (9 ) (1,992 ) Net cash provided by / (used in) investing activities - discontinued operations — (142 ) — (142 ) Net cash used in investing activities (213 ) (1,912 ) (9 ) (2,134 ) Cash flows from financing activities Proceeds from short-term borrowings 2,500 — — 2,500 Repayment of debt obligations (1,098 ) — — (1,098 ) Payment for debt issuance costs (346 ) — — (346 ) Options exercised 337 — — 337 Warrant exercised 350 — — 350 Net cash provided in financing activities 1,743 — — 1,743 Effect of exchange rate changes on cash — (5 ) 1 (4 ) Net change in cash 244 6,465 (138 ) 6,571 Cash, beginning of period 257 5,335 557 6,149 Cash, end of period 501 11,800 419 12,720 Consolidated Statement of Cash Flows For the year ended March 31, 2017 (Unaudited) (dollars in thousands) Parent Guarantor Subsidiaries Non-Guarantor Subsidiaries Consolidated Total Cash flows from operating activities Net loss (11,996 ) (7,092 ) (50 ) (19,138 ) Adjustments to reconcile net loss to net cash used in operating activities: Depreciation and amortization 14 663 1,929 2,606 Change in allowance for doubtful accounts — 33 15 48 Amortization of debt discount and debt issuance costs 1,256 — — 1,256 Stock-based compensation 3,748 (386 ) — 3,362 Stock-based compensation for services rendered 398 — — 398 Impairment of intangible assets — — 757 757 Change in fair value of convertible note embedded derivative liability (475 ) — — (475 ) Change in fair value of warrant liability (147 ) — — (147 ) Loss on extinguishment of debt — 293 — 293 (Increase) / decrease in assets: Restricted cash transferred to / (from) operating cash (156 ) (177 ) 2 (331 ) Accounts receivable 25 (3,076 ) (831 ) (3,882 ) Deposits — (57 ) 80 23 Deferred tax assets 148 — — 148 Prepaid expenses and other current assets (80 ) 150 11 81 Increase / (decrease) in liabilities: Accounts payable (233 ) 4,701 (34 ) 4,434 Accrued license fees and revenue share — (21 ) 17 (4 ) Accrued compensation 575 (94 ) (96 ) 385 Accrued interest 133 (97 ) — 36 Other current liabilities (1,091 ) 270 (502 ) (1,323 ) Other non-current liabilities (31 ) (85 ) — (116 ) Intercompany movement of cash (15,146 ) 16,684 (1,538 ) — Net cash provided by / (used in) operating activities - continuing operations (23,058 ) 11,709 (240 ) (11,589 ) Net cash provided by / (used in) operating activities - discontinued operations — 4,067 527 4,594 Net cash used in operating activities (23,058 ) 15,776 287 (6,995 ) Cash flows from investing activities Capital expenditures — (1,418 ) — (1,418 ) Proceeds from sale of cost method investment in Sift 999 — — 999 Net cash provided by / (used in) investing activities - continuing operations 999 (1,418 ) — (419 ) Net cash provided by / (used in) investing activities - discontinued operations — (177 ) — (177 ) Net cash used in investing activities 999 (1,595 ) — (596 ) Cash flows from financing activities Cash received from issuance of convertible notes 16,000 — — 16,000 Repayment of debt obligations — (11,000 ) — (11,000 ) Payment for debt issuance costs (407 ) (1,976 ) — (2,383 ) Options exercised 11 — — 11 Net cash provided in financing activities 15,604 (12,976 ) — 2,628 Effect of exchange rate changes on cash — (336 ) 217 (119 ) Net change in cash (6,455 ) 869 504 (5,082 ) Cash, beginning of period 6,712 4,466 53 11,231 Cash, end of period 257 5,335 557 6,149 Consolidated Statement of Cash Flows For the year ended March 31, 2016 (Unaudited) (dollars in thousands) Parent Guarantor Subsidiaries Non-Guarantor Subsidiaries Consolidated Total Cash flows from operating activities Net loss (11,038 ) (14,640 ) 1,186 (24,492 ) Adjustments to reconcile net loss to net cash used in operating activities: Depreciation and amortization 9 9,707 (1,843 ) 7,873 Change in allowance for doubtful accounts — (495 ) — (495 ) Amortization of debt discount and debt issuance costs 470 — — 470 Stock-based compensation 5,095 — — 5,095 Stock-based compensation for services rendered 867 — — 867 Stock issued for settlement of liability 283 — — 283 (Increase) / decrease in assets: Restricted cash transferred to / (from) operating cash 200 — — 200 Accounts receivable (24 ) (4,988 ) (85 ) (5,097 ) Deposits 9 74 (118 ) (35 ) Deferred tax assets (418 ) — — (418 ) Prepaid expenses and other current assets (171 ) 111 39 (21 ) Increase / (decrease) in liabilities: Accounts payable (797 ) 7,821 (3,644 ) 3,380 Accrued license fees and revenue share — 2,743 (30 ) 2,713 Accrued compensation (1,070 ) 1,316 (1,346 ) (1,100 ) Accrued interest — 12 — 12 Other current liabilities (398 ) 262 (670 ) (806 ) Intercompany movement of cash (4,014 ) (2,475 ) 6,489 — Net cash provided by / (used in) operating activities - continuing operations (10,997 ) (552 ) (22 ) (11,571 ) Net cash provided by / (used in) operating activities - discontinued operations — 4,515 (13 ) 4,502 Net cash used in operating activities (10,997 ) 3,963 (35 ) (7,069 ) Cash flows from investing activities Capital expenditures — (1,549 ) — (1,549 ) Net cash proceeds from cost method investment in Sift 875 — — 875 Net cash provided by / (used in) investing activities - continuing operations 875 (1,549 ) — (674 ) Net cash used in investing activities 875 (1,549 ) — (674 ) Cash flows from financing activities Repayment of debt obligations — (600 ) — (600 ) Options exercised 51 — — 51 Stock issued for cash in stock offering, net 12,627 — — 12,627 Net cash provided in financing activities 12,678 (600 ) — 12,078 Effect of exchange rate changes on cash — (173 ) — (173 ) Net change in cash 2,556 1,641 (35 ) 4,162 Cash, beginning of period 4,156 2,825 88 7,069 Cash, end of period 6,712 4,466 53 11,231</t>
  </si>
  <si>
    <t>Commitments and Contingencies</t>
  </si>
  <si>
    <t>Commitments and Contingencies Disclosure [Abstract]</t>
  </si>
  <si>
    <t>Commitments and Contingencies Operating Lease Obligations The Company leases office facilities and equipment under non-cancelable operating leases expiring in various years through 2024. Following is a summary of future minimum payments under initial terms of leases as of: Year ending March 31, 2019 $ 1,177 2020 1,217 2021 1,116 2022 868 2023 895 Thereafter 1,032 Total Minimum Lease Payments $ 6,305 These amounts do not reflect future escalations for real estate taxes and building operating expenses. Rental expense for continuing operations amounted to $857 , $669 and $491 , for the years ended March 31, 2018 , 2017 , and 2016 , respectively. Other Obligations As of March 31, 2018 , the Company was obligated for payments under various employment contracts with initial terms greater than one year at March 31, 2018 . Annual payments relating to these commitments at March 31, 2018 are as follows: Year ending March 31, 2019 $ 700 2020 500 2021 500 Total Minimum Payments $ 1,700 The Company is not obligated for payments beyond fiscal 2021. Legal Matters The Company may be involved in various claims, suits, assessments, investigations, and legal proceedings that arise from time to time in the ordinary course of its business, including those identified below.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t>
  </si>
  <si>
    <t>Supplemental Consolidated Financial Information</t>
  </si>
  <si>
    <t>Quarterly Financial Information Disclosure [Abstract]</t>
  </si>
  <si>
    <t>Supplementary Consolidated Financial Information</t>
  </si>
  <si>
    <t>Supplemental Consolidated Financial Information Unaudited Quarterly Results The following tables set forth our quarterly consolidated statements of operations in dollars for each quarter of fiscal 2018 and 2017 .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a fair presentation of this data. This information should be read in conjunction with the audited consolidated financial statements and related notes included in Part II, Item 8 of this Annual Report on Form 10-K. The results of historical periods are not necessarily indicative of the results for any future period. Three Months Ended March 31, 2018 December 31, 2017 September 30, 2017 June 30, 2017 March 31, 2017 December 31, 2016 September 30, 2016 June 30, 2016 (in thousands, except per share amounts) Net revenues $ 20,961 $ 22,732 $ 15,905 $ 15,153 $ 11,599 $ 11,774 $ 9,874 $ 6,960 License fees and revenue share 13,623 14,887 9,865 9,592 7,172 8,006 6,650 4,546 Other direct cost of revenues 453 437 430 409 1,217 451 454 453 Gross profit 6,885 7,408 5,610 5,152 3,210 3,317 2,770 1,961 Total operating expenses 8,224 8,895 7,076 6,669 5,977 7,027 7,509 7,716 Loss from operations (1,339 ) (1,487 ) (1,466 ) (1,517 ) (2,767 ) (3,710 ) (4,739 ) (5,755 ) Interest income / (expense), net (252 ) (446 ) (662 ) (707 ) (599 ) (721 ) (626 ) (679 ) Foreign exchange transaction gain / (loss) (87 ) 49 (47 ) (63 ) (27 ) 4 — (3 ) Change in fair value of convertible note embedded derivative liability (1,249 ) (1,658 ) (3,344 ) (1,308 ) (1,948 ) 2,853 (430 ) — Change in fair value of convertible note embedded derivative liability (682 ) (898 ) (1,164 ) (464 ) (650 ) 937 (140 ) — Loss on extinguishment of debt (619 ) (284 ) (882 ) — — — (293 ) — Other income / (expense) 2 (155 ) 78 3 (92 ) 69 16 18 Loss from operations before income taxes (4,226 ) (4,879 ) (7,487 ) (4,056 ) (6,083 ) (568 ) (6,212 ) (6,419 ) Income tax provision (14 ) (84 ) (884 ) 31 (303 ) 300 (437 ) 296 Net loss from operations, net of taxes (4,212 ) (4,795 ) (6,603 ) (4,087 ) (5,780 ) (868 ) (5,775 ) (6,715 ) Basic and diluted net loss per common share from continuing operations $ (0.06 ) $ (0.06 ) $ (0.10 ) $ (0.06 ) $ (0.09 ) $ (0.01 ) $ (0.09 ) $ (0.10 ) Weighted-average common shares outstanding, basic and diluted 75,160 72,148 66,846 66,599 66,595 66,634 66,457 66,286 Quarterly Trends and Seasonality Our overall operating results fluctuate from quarter to quarter as a result of a variety of factors, some of which are outside our control. We have experienced rapid growth since the acquisition of Appia, Inc. on March 6, 2015, which has resulted in a substantial increase in our revenue and a corresponding increase in our operating expenses to support our growth. We are continuously working on enhancing our technology and our operational abilities. This rapid growth has also led to uneven overall operating results due to changes in our investment in sales and marketing and research and development from quarter to quarter and increases in employee headcount. Our historical results should not be considered a reliable indicator of our future results of operations. Many advertisers spend the largest portion of their advertising budgets during the third quarter, to coincide with the holiday shopping season. As a result, typically the third quarter of each calendar year historically represents the largest percentage of our revenue for the year, and the first quarter of each year represents the smallest percentage. Valuation and Qualifying Accounts Fiscal Year Description Balance at Beginning of Period Charged to Income Statement Charged to Allowance Balance at End of Period (in thousands) Trade receivables 2018 Allowance for doubtful accounts $ 228 $ 530 $ 246 $ 512 2017 Allowance for doubtful accounts 203 294 269 $ 228 2016 Allowance for doubtful accounts 698 142 637 $ 203</t>
  </si>
  <si>
    <t>Subsequent Events</t>
  </si>
  <si>
    <t>Subsequent Events [Abstract]</t>
  </si>
  <si>
    <t>Subsequent Events Pay Transaction On April 29, 2018, Digital Turbine Asia Pacific Pty, Ltd. and Digital Turbine Singapore Pte Ltd. (together, “Pay Seller”), each wholly owned subsidiaries of the Company, entered into an Asset Purchase Pay Agreement (the “Pay Agreement”), dated as of April 23, 2018, with Chargewave Ptd Ltd (“Pay Purchaser”) to sell certain assets (the “Pay Assets”) owned by the Pay Seller related to the Company’s Direct Carrier Billing business. The Pay Purchaser is principally owned and controlled by Jon Mooney, an officer of the Pay Seller. At the closing of the asset sale, Mr. Mooney will no longer be employed by the Company or Pay Seller. Pursuant to the Pay Agreement, the Pay Seller will sell to Pay Purchaser their rights, title and interest in Pay Agreements between the applicable Pay Seller and carriers and content providers related to the Pay Assets as well as contracts with certain service providers. In addition, on July 1, 2019 (the “Technology Transfer Date”), the Pay Seller will transfer technology and infrastructure owned by the Pay Seller for the purpose of performing the business of the Pay Assets, and prior to such time Pay Seller will license such technology to Pay Purchaser for license fees described below. The Pay Seller continues to own all assets not specifically sold, including all accounts receivable for services supplied prior to the closing date and all Ignite related assets. On and after the closing, Pay Purchaser will assume and agree to pay and perform on any and all liabilities incurred in connection with transferred assets or the transferred contracts relating to the period after the closing date. In consideration for the assets being transferred, the Pay Seller will receive license fees, revenue share and equity equivalent rights, as follows: (1) Pay Purchaser will pay to the Pay Seller license fees, until the Technology Transfer Date, from a range of sources of gross profits related to the contracts transferred, in an amount equal to between zero to 70% of monthly gross profits, with the precise percentage of license fees varying based on the amount of such gross profits per a scale in the Pay Agreement, plus additional amounts for revenues generated from new customer introductions made by Pay Seller after the closing. (2) For a period commencing on the Technology Transfer Date and ending on the date that is thirty-six ( 36 ) months from the closing, Pay Purchaser will pay Pay Seller revenue sharing payments, from a range of gross profits related to the contracts transferred, in an amount equal to between zero to 70% of monthly gross profits, with the precise percentage of revenue sharing varying based on the amount of such gross profits per a scale in the Pay Agreement, plus additional amounts for revenues generated from new customer introductions made by Pay Seller after the Technology Transfer Date. (3) Pay Seller will also receive equity equivalent rights, including to be entitled to 20% of the net proceeds (in all forms of value) upon the closing of a wide variety of liquidity transactions involving the Pay Purchaser. The Pay Agreement contains customary representations and warranties by each party with respect to itself and does not contain any representations or warranties by the Company with respect to the Company or its business. The Pay Sellers have also agreed to various customary covenants and Pay Agreements, including, among others, a non-compete, and the Pay Purchaser has agreed to provide a security interest in the transferred assets to secure its obligations. The transaction is expected to be completed in June 2018. The Pay assets and operations are now qualified as discontinued operations and, as a result, have been reclassified from loss from continuing operations to discontinued operations in accordance with the provisions of “Presentation of Financial Statements” in the Accounting Standards Codification in this and all future filings for all periods presented. The foregoing description of the Pay Agreement does not purport to be complete and is qualified in its entirety by reference to the Pay Agreement, which was filed on a Form 8-K on April 29, 2018. A&amp;P Transaction On April 29, 2018, Digital Turbine Media, Inc. (the “A&amp;P Seller”), a wholly owned subsidiary of the Company, entered into an Asset Purchase Agreement (the “A&amp;P Agreement”), dated as of April 28, 2018, with Creative Clicks B.V. (the “A&amp;P Purchaser”) to sell business relationships with various advertisers and publishers (the “A&amp;P Assets”) related to the Company’s Advertising and Publishing business. Pursuant to the A&amp;P Agreement, the A&amp;P Seller will sell to the A&amp;P Purchaser its rights, title and interest in agreements between A&amp;P Seller and specified advertisers and publishers, other than agreements or relationships, or parts thereof, relating to A&amp;P Seller’s application (“app”) distribution services. The A&amp;P Seller continues to own all assets not specifically sold, including integration, technology or operational assets or services, as well as contracts not transferred or assigned under the A&amp;P Agreement. A&amp;P Seller owns all accounts receivable for services supplied prior to the closing date, and all accounts receivable for services partially performed prior to and at the closing date will be prorated between A&amp;P Seller and A&amp;P Purchaser. On and after the closing, the A&amp;P Purchaser will assume and agree to pay and perform on any and all liabilities incurred in connection with the transferred assets relating to the period after the closing date, in accordance with the terms of the respective agreements. In consideration for the assets being transferred, the A&amp;P Purchaser will, over a three year period after the closing, share revenue from transferred assets, new revenue streams from the transferred assets and new engagements with specified A&amp;P Seller business partners. The revenue share is calculated as follows: A&amp;P Purchaser will pay A&amp;P Seller 27.5% of gross profits, with a revenue share maximum of $1,000,000 in year 1, scaling down to 15% of gross profits, with a revenue share maximum of $500,000 , in year 3, as further specified in the A&amp;P Agreement. Additionally, for each customer introduction A&amp;P Seller makes to A&amp;P Purchaser that leads to a customer contract with A&amp;P Purchaser or an affiliate, A&amp;P Purchaser will pay A&amp;P Seller a percentage of gross profit earned from the contract. The A&amp;P Agreement contains customary representations and warranties by each party with respect to itself and does not contain any representations or warranties by the Company to the Company or its business. The A&amp;P Seller has also agreed to various customary covenants and agreements, including, among others, a non-compete, and the A&amp;P Purchaser has agreed to provide a security interest in the transferred assets to secure its obligations. The A&amp;P Seller has further represented that it will make best efforts that certain employees specified in the A&amp;P Agreement accept employment with the A&amp;P Purchaser on or after the closing date. The transaction is expected to be complete in June 2018. The A&amp;P assets and operations are now qualified as discontinued operations and, as a result, have been reclassified from loss from continuing operations to discontinued operations in accordance with the provisions of “Presentation of Financial Statements” in the Accounting Standards Codification in this and all future filings for all periods presented. The foregoing description of the A&amp;P Agreement does not purport to be complete and is qualified in its entirety by reference to the A&amp;P Agreement, which was filed on a Form 8-K on April 29, 2018. There can be no assurance that the transactions described above will be consummated on the terms described or at all. The Pay Agreement and the A&amp;P Agreement has been included to provide investors with information regarding its terms and is not intended to provide any financial or other factual information about the Company or its subsidiaries. In particular, the representations, warranties and covenants contained in such agreements (a) were made only for purposes of such agreements and as of specific dates, (b) were solely for the benefit of the parties to such agreements, (c) may be subject to limitations agreed upon by the parties, including being qualified by confidential disclosures, (d) were made for the purposes of allocating contractual risk between the parties to such agreements instead of establishing matters subject to representations and warranties as facts, and (e) may be subject to standards of materiality applicable to the contracting parties that differ from those applicable to investors. Moreover, information concerning the subject matter of the representations, warranties and covenants may change after the date of such agreement, which subsequent information may or may not be fully reflected in public disclosures by the Company. Accordingly, investors should read the representations and warranties in such agreement not in isolation but only in conjunction with the other information about the Company that is included in reports, statements and other filings it makes with the U.S. Securities and Exchange Commission. As previously disclosed, in 2016 the Company received an informal inquiry from the staff of the Securities and Exchange Commission’s Division of Enforcement requesting the voluntary provision of documents and information generally related to the Company’s internal controls over financial reporting and disclosure controls and procedures. On April 17, 2018, the Company received a “Wells Notice,” stating that the staff of the SEC has made a preliminary determination to recommend to the SEC that it file an enforcement action against the Company alleging violations of Sections 13(a) and 13(b)(2)(B) of the Securities and Exchange Act of 1934 and Rules 13a-1, 13a-13 and 13a-15 thereunder. Although the Company seeks to resolve this matter by settlement, there is no assurance that a settlement will be reached or as to terms and conditions. Please see the section of this filing entitled “Item 9A--Controls and Procedures” regarding the Company’s remediation efforts and results to date regarding the material weaknesses that previously rendered its internal controls ineffective. The Company believes that the resolution of this matter is unlikely to have a material impact on its operations or financial position.</t>
  </si>
  <si>
    <t>Summary of Significant Accounting Policies (Policies)</t>
  </si>
  <si>
    <t>Basis of Presentation</t>
  </si>
  <si>
    <t>Basis of Presentation The financial statements have been prepared in accordance with accounting principles generally accepted in the United States of America (“GAAP”) and pursuant to the rules and regulations of the Securities and Exchange Commission (“SEC”) for annual financial statements. The financial statements, in the opinion of management, include all adjustments necessary for a fair statement of the results of operations, financial position and cash flows for each period presented.</t>
  </si>
  <si>
    <t>Principles of Consolidation</t>
  </si>
  <si>
    <t>Principles of Consolidation The consolidated financial statements include the accounts of the Company and our wholly-owned subsidiaries. All material intercompany balances and transactions have been eliminated in consolidation.</t>
  </si>
  <si>
    <t>Revenue Recognition</t>
  </si>
  <si>
    <t>Revenue Recognition Advertising Advertising revenues are generated via direct CPI, CPP, or CPA arrangements with application developers, or indirect CPI, CPP or CPA arrangements through advertising aggregators (ad networks). Transactions are processed by the Company’s mobile application management software, Ignite. The Company recognizes advertising related revenue when it has persuasive evidence of an arrangement, delivery of has occurred or services have been performed, the price is fixed or determinable, and collectability is reasonably assured. The Company recognizes as revenue the amount billed to the application developer or advertising aggregator. Revenue share payments to the carrier are recorded as a cost of revenues. The Company has evaluated its agreements with the developers and aggregators and the carriers in accordance with the guidance at FASB ASC 605-45 Revenue Recognition – Principal Agent Considerations and has concluded that it is the principal under these agreements. Key indicators that it evaluated to reach this determination include: • The Company has the contractual relationship with the application developers or advertising aggregators (collectively, the advertisers), and we have the performance obligation to these parties; • Through our Ignite software, we provide application installation and management as well as detailed reporting to advertisers and carriers. We are responsible for billing the advertisers, and for reporting revenues and revenue share to the carriers; • As part of the application management process, we use our data, and post-install event data provided back to us by the advertisers, to match applications to end users. We currently target end users based on carrier, geography, demographics (including by handset type), among other attributes, by leveraging carrier data. We have discretion as to which applications are delivered to each end user; • Pricing is established in our agreements with advertisers. We negotiate pricing with the advertisers, based on prevailing rates typical in the industry; and • The Company is responsible for billing and collecting the gross amount from the advertiser. Our carrier agreements do not include any specific provisions that allow us to mitigate our credit risk by reducing the revenue share payable to the carrier. In certain instances the carrier may enter directly into a CPI, CPP or CPA arrangement with a developer, where the installation will be made using the Company’s Ignite software services. In these instances, the Company receives a share of the carrier’s revenue, which is recognized on a net basis. In addition to revenues from application developers and advertising aggregators, the Company may receive fees from the carriers relating to the initial set-up of the arrangements with the carriers. Set-up activities typically include customization, testing and implementation of the Ignite software for specific handsets. When the Company determines that the set-up fees do not have standalone value, such fees are deferred and recognized over the estimated period the carrier benefits from the set-up fee, which is generally the estimated life of the related handsets. The Company has determined that certain set-up activities are within the scope of FASB ASC 985-605 Software Revenue Recognition and, accordingly, the Company applies the provisions of ASC 985-605 to the software components. As a result, the Company typically defers recognition of the set-up fee until all elements of the arrangement have been delivered. In those instances where the set-up fee covers ongoing support and maintenance, the fee is deferred and amortized over the term of the carrier agreement. Additionally, the Company may receive direct payment arrangements from carriers for direct access to the Ignite platform on handsets deployed on their network. These per device license fees are paid directly to the Company by the carrier for an installed base at a point in time, usually monthly, as designated in each arrangement. These fees are recognized gross at the point in time when the devices are measured.</t>
  </si>
  <si>
    <t>Comprehensive Loss</t>
  </si>
  <si>
    <t>Comprehensive Loss Comprehensive loss consists of two components, net loss and other comprehensive loss. Other comprehensive loss refers to gains and losses that under generally accepted accounting principles are recorded as an element of stockholders’ equity, but are excluded from net income. The Company’s other comprehensive income currently includes only foreign currency translation adjustments.</t>
  </si>
  <si>
    <t>Cash and Cash Equivalents</t>
  </si>
  <si>
    <t>Cash and Cash Equivalents The Company considers all highly liquid short-term investments purchased with a maturity of three months or less to be cash equivalents.</t>
  </si>
  <si>
    <t>Restricted Cash</t>
  </si>
  <si>
    <t xml:space="preserve">Restricted Cash Cash accounts that are restricted as to withdrawal or usage are presented as restricted cash. </t>
  </si>
  <si>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Fair Value of Financial instruments</t>
  </si>
  <si>
    <t>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available, valuation techniques are applied. These valuation techniques involve some level of management estimation and judgment, the degree of which is dependent on the price transparency for the instruments or market and the instruments’ complexity. The carrying amounts of certain financial instruments, such as cash equivalents, short term investments, accounts receivable, accounts payable and accrued liabilities, approximate fair value due to their relatively short maturities. The fair value of the Notes issued on September 28, 2016 is determined using the residual method of accounting whereby, first, a portion of the proceeds from the issuance of the Notes is allocated to derivatives embedded in the Notes and the warrants issued in connection with the issuance of the Notes, and the proceeds so allocated are accounted for as a convertible note embedded derivative liability and warrant liability, respectively, and second, the remainder of the proceeds from the issuance of the Notes is allocated to the convertible notes, resulting in debt discount. The convertible notes are carried on the consolidated balance sheet on a historical cost basis, net of discounts and debt issuance costs. The Company estimates the fair value of the convertible note embedded derivative liability and warrant liability using a lattice approach that incorporates a Monte Carlo simulation valuation model that considers the Company's future stock price, stock price volatility, probability of a change of control, and the trading information of the Company's common stock into which the Notes are or may become convertible. Changes in the inputs into these valuation models have a significant impact on the estimated fair value of the convertible note embedded derivative liability and warrant liability. For example, a decrease (increase) in the stock price results in a decrease (increase) in the estimated fair value of the liabilities. The change in the fair value of the convertible note embedded derivative liability and warrant liability are primarily related to the change in price of the Company's underlying common stock and are reflected in the consolidated statements of operations and comprehensive loss as "Change in fair value of convertible note embedded derivative liability” and "Change in fair value of warrant liability." Refer to Note 10 "Fair Value Measurements" for more details.</t>
  </si>
  <si>
    <t>Derivatives</t>
  </si>
  <si>
    <t>Convertible Note Embedded Derivative Liability Embedded derivatives that are required to be bifurcated from the underlying debt instrument (i.e. host) are accounted for and valued as a separate financial instrument. We evaluated the terms and features of the Notes issued on September 28, 2016 and identified embedded derivatives (i.e. conversion options that contain “make-whole interest” provisions, fundamental change provisions, or down round conversion price adjustment provisions) requiring bifurcation and accounting at fair value due to the economic and contractual characteristics of the embedded derivatives meeting the criteria for bifurcation and separate accounting. ASC 815-10-15-83 (c) states that if terms implicitly or explicitly require or permit net settlement, then it can readily be settled net by means outside the contract, or it provides for delivery of an asset that puts the recipient in a position not substantially different from net settlement. The conversion features related to the Notes consists of a “make-whole interest” provision, fundamental change provision, and down round conversion price adjustment provisions, which if the Notes were to be converted, would put the convertible note holder in a position not substantially different from net settlement. Given this fact pattern, the conversion features meet the definition of embedded derivatives and require bifurcation and accounting at fair value. See Note 10, "Fair Value Measurements," of this report for a description of our embedded derivatives related to the Notes and information on the valuation model used to calculate the fair value of the embedded derivatives, otherwise called the convertible note embedded derivative liability. Changes in the inputs into the valuation model may have a significant impact on the estimated fair value of the convertible note embedded derivative liability. For example, a decrease (increase) in the stock price results in a decrease (increase) in the estimated fair value of the liability. Change in the fair value of the liability is primarily attributable to the change in price of the underlying common stock of the Company and is reflected in our consolidated statements of operations as “Change in fair value of convertible note embedded derivative liability.” Warrant Liability The Company issued detachable warrants with the Notes issued on September 28, 2016. The Company accounts for its warrants issued in accordance with US GAAP accounting guidance under ASC 815 applicable to derivative instruments, which requires every derivative instrument within its scope to be recorded on the balance sheet as either an asset or liability measured at its fair value, with changes in fair value recognized in earnings. Based on this guidance, the Company determined that these warrants did not meet the criteria for classification as equity. Accordingly, the Company classified the warrants as long-term liabilities. The warrants are subject to re-measurement at each balance sheet date, with any change in fair value recognized as a component of other income (expense), net in the consolidated statements of operations. We estimated the fair value of these warrants at the respective balance sheet dates using a lattice approach that incorporates a Monte Carlo simulation that considers the Company's future stock price. Option pricing models employ subjective factors to estimate warrant liability; and, therefore, the assumptions used in the model are judgmental. See Note 10, "Fair Value Measurements," of this report for a description of our warrant liability and information on the valuation model used to calculate the fair value of the warrant liability. Changes in the inputs into the valuation model may have a significant impact on the estimated fair value of the warrant liability. For example, a decrease (increase) in the stock price results in a decrease (increase) in the estimated fair value of the liability. The change in the fair value of the liability is primarily related to the change in price of the underlying common stock of the Company and is reflected in our consolidated statements of operations as “Change in fair value of warrant liability.”</t>
  </si>
  <si>
    <t>Carrier Revenue Share and Content Provider License Fees</t>
  </si>
  <si>
    <t>Carrier Revenue Share and Content Provider License Fees Carrier Revenue Share Revenues generated from advertising via direct CPI, CPP or CPA arrangements with application developers, or indirect arrangements through advertising aggregators (ad networks) are shared with the carrier and the shared revenue is recorded as a cost of goods sold. In each case the revenue share with the carrier varies depending on the agreement with the carrier, and, in some cases, is based upon revenue tiers.</t>
  </si>
  <si>
    <t>Software Development Costs</t>
  </si>
  <si>
    <t>Software Development Costs The Company applies the principle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Thereafter, until the product is released for sale, software development costs must be capitalized and reported at the lower of unamortized cost or net realizable value of the related product. The Company has adopted the “tested working model” approach to establishing technological feasibility for its products. Under this approach, the Company does not consider a product in development to have passed the technological feasibility milestone until the Company has completed a model of the product that contains essentially all the functionality and features of the final product and has tested the model to ensure that it works as expected. Through fiscal year 2016, the Company had not incurred significant costs between the establishment of technological feasibility and the release of a product for sale; thus, the Company had expensed all software development costs as incurred. In fiscal year 2017, the Company began capitalizing costs related the development of software to be sold, leased, or otherwise marketed as we believe we have met the "tested working model" threshold. Costs will continue to be capitalized until the related software is released. The Company considers the following factors in determining whether costs can be capitalized: the emerging nature of the mobile market; the gradual evolution of the wireless carrier platforms and mobile phones for which it develops products; the lack of pre-orders or sales history for its products; the uncertainty regarding a product’s revenue-generating potential; its lack of control over the carrier distribution channel resulting in uncertainty as to when, if ever, a product will be available for sale; and its historical practice of canceling products at any stage of the development process. The Company also applies the principles of FASB ASC 350-40, Accounting for the Cost of Computer Software Developed or Obtained for Internal Use (“ASC 350-40”). ASC 350-40 requires that software development costs incurred before the preliminary project stage be expensed as incurred. We capitalize development costs related to these software applications once the preliminary project stage is complete and it is probable that the project will be completed and the software will be used to perform the function intended.</t>
  </si>
  <si>
    <t>Product Development Costs</t>
  </si>
  <si>
    <t>Product Development Costs The Company charges costs related to research, design and development and deployment of products to product development expense as incurred. The types of costs included in product development expenses include salaries, contractor fees and allocated facilities costs.</t>
  </si>
  <si>
    <t>Advertising Expenses</t>
  </si>
  <si>
    <t xml:space="preserve">Advertising Expenses The Company expenses the costs of advertising the first time the advertising takes place. </t>
  </si>
  <si>
    <t>Fair Value of Financial Instruments</t>
  </si>
  <si>
    <t>Fair Value of Financial Instruments As of March 31, 2018 and 2017 , the carrying value of cash, accounts receivable, prepaid expenses and other current assets, accounts payable, accrued license fees, accrued compensation, and other current liabilities approximates fair value due to the short-term nature of such instruments.</t>
  </si>
  <si>
    <t>Foreign Currency Translation</t>
  </si>
  <si>
    <t xml:space="preserve">Foreign Currency Translation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
  </si>
  <si>
    <t>Concentrations of Credit Risk and Significant Customers</t>
  </si>
  <si>
    <t>Concentrations of Credit Risk and Significant Customers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t>
  </si>
  <si>
    <t>Property and Equipment Property and equipment is stated at cost less accumulated depreciation and amortization. Depreciation and amortization is calculated using the straight-line method over the estimated useful lives of the related assets. Estimated useful lives are the lesser of 8 to 10 years or the term of the lease for leasehold improvements and 3 to 5 years for other assets.</t>
  </si>
  <si>
    <t>Goodwill and Indefinite Life Intangible Assets</t>
  </si>
  <si>
    <t>Goodwill and Indefinite Life Intangible Assets Goodwill represents the excess of cost over fair value of net assets of businesses acquired. In accordance with FASB ASC 350-20 Goodwill and Other Intangible Assets, the value assigned to goodwill and indefinite lived intangible assets, including trademarks and trade names, is not amortized to expense, but rather they are evaluated at least on an annual basis to determine if there are potential impairments. If the fair value of the reporting unit is less than its carrying value, an impairment loss is recorded to the extent that the implied fair value of the reporting unit goodwill is less than the carrying value. If the fair value of an indefinite lived intangible (such as trademarks and trade names) is less than its carrying amount, an impairment loss is recorded. Fair value is determined based on discounted cash flows, market multiples or appraised values, as appropriate. Discounted cash flow analysis requires assumptions about the timing and amount of future cash inflows and outflows, risk, the cost of capital, and terminal values. Each of these factors can significantly affect the value of the intangible asset. The estimates of future cash flows, based on reasonable and supportable assumptions and projections, require management’s judgment. Any changes in key assumptions about the Company’s businesses and their prospects, or changes in market conditions, could result in an impairment charge. Some of the more significant estimates and assumptions inherent in the intangible asset valuation process include: the timing and amount of projected future cash flows; the discount rate selected to measure the risks inherent in the future cash flows; and the assessment of the asset’s life cycle and the competitive trends impacting the asset, including consideration of any technical, legal or regulatory trends.</t>
  </si>
  <si>
    <t>Impairment of Long-Lived Assets and Finite Life Intangibles</t>
  </si>
  <si>
    <t>Impairment of Long-Lived Assets and Finite Life Intangibles Long-lived assets, including, intangible assets subject to amortization primarily consist of customer lists, license agreements and software that have been acquired are amortized using the straight-line method over their useful life ranging from two to fourteen years and are reviewed for impairment in accordance with FASB ASC 360-10, Accounting for the Impairment or Disposal of Long-Lived Assets ,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ere no indications of impairment present or that the carrying amounts may not be recoverable during the fiscal years ended March 31, 2018 . In the fiscal year ended March 31, 2017, the Company determined that there was an impairment of intangible assets of $757 related to the XYO developed technology being fully impaired. The impairment is detailed in Note 7 "Intangible Assets" to our consolidated financial statements under Item 8 of this Annual Report</t>
  </si>
  <si>
    <t>Income Taxes The Company accounts for income taxes in accordance with FASB ASC 740-10, Accounting for Income Taxes (“ASC 740-10”), which requires recognition of deferred tax assets and liabilities for the expected future tax consequences of events that have been included in its financial statements or tax returns. Under ASC 740-10, the Company determines deferred tax assets and liabilities for temporary differences between the financial reporting basis and the tax basis of assets and liabilities along with net operating losses, if it is more likely than not the tax benefits will be realized using the enacted tax rates in effect for the year in which it expects the differences to reverse. To the extent a deferred tax asset cannot be recognized, a valuation allowance is established if necessary. ASC 740-10 prescribes that a company should use a more-likely-than-not recognition threshold based on the technical merits of the tax position taken. Tax positions that meet the “more-likely-than-not” recognition threshold should be measured as the largest amount of the tax benefits, determined on a cumulative probability basis, which is more likely than not to be realized upon ultimate settlement in the financial statements. We recognize interest and penalties related to income tax matters as a component of the provision for income taxes.</t>
  </si>
  <si>
    <t>Stock-based Compensation</t>
  </si>
  <si>
    <t>Stock-Based Compensation We have applied FASB ASC 718 Share-Based Payment (“ASC 718”) and accordingly, we record stock-based compensation expense for all of our stock-based awards. Under ASC 718, we estimate the fair value of stock options granted using the Black-Scholes option pricing model. The fair value for awards that are expected to vest is then amortized on a straight-line basis over the requisite service period of the award, which is generally the option vesting term. The amount of expense recognized represents the expense associated with the stock options we expect to ultimately vest based upon an estimated rate of forfeitures; this rate of forfeitures is updated as necessary and any adjustments needed to recognize the fair value of options that actually vest or are forfeited are recorded. The Black-Scholes option pricing model, used to estimate the fair value of an award, requires the input of subjective assumptions, including the expected volatility of our common stock, interest rates, dividend rates and an option’s expected life. As a result, the financial statements include amounts that are based upon our best estimates and judgments relating to the expenses recognized for stock-based compensation. The Company grants restricted stock subject to market or performance conditions that vest based on the satisfaction of the conditions of the award. Unvested restricted stock entitles the grantees to dividends, if any, with voting rights determined in each agreement. The fair market values of market condition-based awards are determined using the Monte Carlo simulation method. The Monte Carlo simulation method is subject to variability as several factors utilized must be estimated, including the derived service period, which is estimated based on the Company’s judgment of likely future performance and the Company’s stock price volatility. The fair value of performance-based awards is determined using the market closing price on the grant date. Derived service periods and the periods charged with compensation expense for performance-based awards are estimated based on the Company’s judgment of likely future performance and may be adjusted in future periods depending on actual performance.</t>
  </si>
  <si>
    <t>Preferred Stock The Company applies the guidance enumerated in FASB ASC 480-10, Accounting for Certain Financial Instruments with Characteristics of both Liabilities and Equity (“ASC 480-10”) when determining the classification and measurement of preferred stock. Preferred shares subject to mandatory redemption (if any) are classified as liability instruments and are measured at fair value in accordance with ASC 480-10. All other issuances of preferred stock are subject to the classification and measurement principles of ASC 480-10. Accordingly,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t>
  </si>
  <si>
    <t>Use of Estimates</t>
  </si>
  <si>
    <t>Use of Estimates The preparation of financial statements in accordance with GAAP requires the use of management's estimates. These estimates are subjective in nature and involve judgments that affect the reported amounts of assets and liabilities, the disclosure of contingent assets and liabilities at fiscal year-end, and the reported amounts of revenues and expenses during the fiscal year. Actual results could differ from those estimates.</t>
  </si>
  <si>
    <t>Recently Issued Accounting Pronouncements</t>
  </si>
  <si>
    <t>Recently Issued Accounting Pronouncements In August 2017, the FASB issued Accounting Standard Update 2017-12: Targeted Improvements to Accounting for Hedging Activities. This update makes more financial and non-financial hedging strategies eligible for hedge accounting. It also amends the presentation and disclosure requirements and changes how companies assess effectiveness. This guidance is effective for annual reporting periods, and interim periods within those annual periods, beginning after December 15, 2018. Early adoption is permitted upon its issuance. The amendments in this update should be applied on a modified retrospective basis except for the presentation and disclosure guidance which is required prospectively. The Company will adopt ASU 2017-12 during the quarter ended June 30, 2019, and is currently assessing the impact of the future adoption of this standard on its consolidated results of operations, financial condition and cash flows. In July 2017, the FASB issued ASU 2017-11, Accounting for Certain Financial Instruments with Down Round Features, which addresses the complexity of accounting for certain financial instruments with down round features under current guidance criterion. With this new update, a down round feature no longer precludes equity classification when assessing whether the instrument is indexed to an entity’s own stock. The amendments also clarify existing disclosure requirements for equity-classified instruments. This guidance is to be applied retrospectively for instruments outstanding as of the adoption date. This guidance is effective for annual reporting periods, and interim periods within those annual periods, beginning after December 15, 2018. Early application is permitted. The Company will adopt ASU 2017-11 during the quarter ended June 30, 2019, and does not expect the impact of this ASU to have a material impact on its consolidated results of operations, financial condition and cash flows. In May 2017, the FASB issued ASU 2017-09, Compensation – Stock Compensation, which modifies the scope of share-based payment award modification accounting in an effort to provide clarity and reduce diversity in practice under old guidance. Under this new standard, an entity should apply modification accounting (Topic 718) unless specific criterion related to fair value, vesting conditions, and equity/liability classification are all met. This guidance is to be applied prospectively for awards modified on or after the adoption date. This guidance is effective for annual reporting periods, and interim periods within those annual periods, beginning after December 15, 2017. Early application is permitted. The Company will adopt ASU 2017-09 during the quarter ended June 30, 2018, and does not expect the impact of this ASU to have a material impact on its consolidated results of operations, financial condition and cash flows. In January 2017, the FASB issued ASU 2017-04, Intangibles – Goodwill and Other, which simplifies the subsequent measurement of goodwill by eliminating Step 2 of the goodwill impairment test.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annual reporting periods beginning after December 15, 2019. Early application is permitted. The Company will adopt ASU 2017-04 during the quarter ended June 30, 2020, and does not expect the impact of this ASU to have a material impact on its consolidated results of operations, financial condition and cash flows. February 2016, the FASB issued Accounting Standards Codification (“ASC”) 842 (“ASC 842”), Leases, which replaces the existing guidance in ASC 840, Leases. The amendment is effective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will adopt ASC 842 during the quarter ended June 30, 2019, and is evaluating the impact of the adoption on its consolidated results of operations, financial condition and cash flows.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The deferral results in the new revenue standard being effective for fiscal years, and interim periods within those years, beginning after December 15, 2017. ASU 2014-09, as amended, is effective using either the full retrospective or modified retrospective transition approach for fiscal years, and for interim periods within those years. In 2016 and 2017, the FASB has issued several accounting standards updates to clarify certain topics within ASU 2014-09. The Company will adopt ASU 2014-09, and its related clarifying ASUs, during the quarter ended June 30, 2018. Initial indications surrounding the adoption of ASC 606 do not indicate that there will be a material impact on the consolidated financial position, however the Company is currently reviewing the impact of the capitalization of costs to obtain a contract as defined in ASC 606, and a final determination regarding the impact has not yet been made. The Company currently plans to adopt under the modified retrospective method, however, a final decision regarding the adoption method has not been made at this time. Other authoritative guidance issued by the FASB (including technical corrections to the FASB Accounting Standards Codification), the American Institute of Certified Public Accountants, and the SEC did not, or are not expected to have a material effect on the Company’s consolidated financial statements.</t>
  </si>
  <si>
    <t>Discontinued Operations (Tables)</t>
  </si>
  <si>
    <t>Financial Results of Discontinued Operations</t>
  </si>
  <si>
    <t>Details on assets and liabilities classified as held for disposal in the accompanying consolidated balance sheets are presented in the following table: As of March 31, 2018 2017 Assets held for disposal Accounts receivable, net of allowances of $578 and $369, respectively 8,013 5,891 Property and equipment, net 377 — Goodwill 309 — Prepaid expenses and other current assets 54 62 Current assets held for disposal 8,753 5,953 Property and equipment, net — 371 Intangible assets, net — 1,918 Goodwill — 34,353 Long-lived assets held for disposal — 36,642 Total assets held for disposal 8,753 42,595 Liabilities held for disposal Accounts payable 8,789 8,081 Accrued license fees and revenue share 3,059 5,518 Accrued compensation 529 553 Other current liabilities 349 263 Current liabilities held for disposal 12,726 14,415 Other non-current liabilities — 85 Long-term liabilities held for disposal — 85 Total liabilities held for disposal 12,726 14,500 The following table provides reconciling cash flow information for our discontinued operations: Year ended March 31, 2018 2017 2016 Cash flows from operating activities Net loss (33,160 ) (5,126 ) (3,540 ) Adjustments to reconcile net loss to net cash used in operating activities: Depreciation and Amortization 1,037 5,564 3,101 Change in allowance for doubtful accounts 194 85 261 Stock-based compensation 189 386 — Impairment of intangible assets 1,065 — — Impairment of goodwill 34,045 — — (Increase) / decrease in assets: Accounts receivable (1,928 ) 4,715 (14 ) Deposits — 69 (69 ) Prepaid expenses and other current assets 8 (8 ) 78 Increase / (decrease) in liabilities: Accounts payable 708 134 3,928 Accrued license fees and revenue share (2,459 ) (1,089 ) 76 Accrued compensation (24 ) (665 ) 269 Other current liabilities 25 444 412 Other non-current liabilities (24 ) 85 — Cash provided by / (used in) operating activities (324 ) 4,594 4,502 Cash flows from investing activities Capital expenditures (142 ) (177 ) — Cash used in investing activities (142 ) (177 ) — Cash provided by / (used in) discontinued operations (466 ) 4,417 4,502 The following table summarizes the financial results of our discontinued operations for all periods presented herein: Condensed Statements of Operations and Comprehensive Loss For Discontinued Operations (in thousands, except per share amounts) Year ended March 31, 2018 2017 2016 Net revenues 48,877 51,346 64,290 Total cost of revenues 42,950 49,241 55,931 Gross profit 5,927 2,105 8,359 Product development 2,194 2,752 6,100 Sales and marketing 1,444 2,357 3,158 General and administrative 1,835 2,045 2,502 Income / (loss) from operations 454 (5,049 ) (3,401 ) Loss on impairment of goodwill (34,045 ) — — Interest and other income (expense), net 431 (77 ) (139 ) Loss from discontinued operations before income taxes (33,160 ) (5,126 ) (3,540 ) Income tax provision — — — Net loss from discontinued operations, net of taxes (33,160 ) (5,126 ) (3,540 ) Foreign currency translation adjustment — — — Comprehensive loss (33,160 ) (5,126 ) (3,540 ) Basic and diluted net loss per common share $ (0.47 ) $ (0.07 ) $ (0.06 ) Weighted-average common shares outstanding, basic and diluted 70,263 66,511 61,763</t>
  </si>
  <si>
    <t>Accounts Receivable (Tables)</t>
  </si>
  <si>
    <t xml:space="preserve"> March 31, 2018 March 31, 2017 Billed $ 9,172 $ 6,582 Unbilled 8,390 4,309 Allowance for doubtful accounts (512 ) (228 ) Accounts receivable, net $ 17,050 $ 10,663</t>
  </si>
  <si>
    <t>Property and Equipment (Tables)</t>
  </si>
  <si>
    <t xml:space="preserve"> March 31, 2018 March 31, 2017 Computer-related equipment $ 5,464 $ 3,621 Furniture and fixtures 115 112 Leasehold improvements 166 12 5,745 3,745 Accumulated depreciation (2,988 ) (1,739 ) Property and equipment, net $ 2,757 $ 2,006</t>
  </si>
  <si>
    <t>Intangible Assets (Tables)</t>
  </si>
  <si>
    <t>Components of Intangible Assets</t>
  </si>
  <si>
    <t>The components of intangible assets as at March 31, 2018 and 2017 were as follows: As of March 31, 2018 Cost Accumulated Amortization Net Software $ 5,826 $ (4,595 ) $ 1,231 Total $ 5,826 $ (4,595 ) $ 1,231 As of March 31, 2017 Cost Accumulated Amortization Net Software $ 6,644 $ (3,997 ) $ 2,647 Total $ 6,644 $ (3,997 ) $ 2,647</t>
  </si>
  <si>
    <t>Estimated Future Amortization Expense</t>
  </si>
  <si>
    <t>Based on the amortizable intangible assets as of March 31, 2018 , we estimate amortization expense for the next five years to be as follows: For the Year Ending March 31, Amortization Expense 2019 $ 1,231 Thereafter — Total $ 1,231</t>
  </si>
  <si>
    <t>Summary of Intangible Assets</t>
  </si>
  <si>
    <t>Below is a summary of intangible assets: Intangible Assets Balance as of March 31, 2015 19,967 Amortization of intangibles (7,477 ) Balance as of March 31, 2016 12,490 Amortization of intangibles (7,087 ) Intangible asset write-off (2,756 ) Balance as of March 31, 2017 2,647 Amortization of intangibles (1,416 ) Balance as of March 31, 2018 $ 1,231</t>
  </si>
  <si>
    <t>Goodwill (Tables)</t>
  </si>
  <si>
    <t>Reconciliation of Changes to Carrying Amount of Goodwill</t>
  </si>
  <si>
    <t>A reconciliation of the changes to the Company’s carrying amount of goodwill for the periods or as of the dates indicated: O&amp;O Total Goodwill as of March 31, 2015 $ 42,268 $ 42,268 Adjustments — — Goodwill as of March 31, 2016 $ 42,268 $ 42,268 Adjustments — — Goodwill as of March 31, 2017 42,268 42,268 Adjustments — — Goodwill as of March 31, 2018 $ 42,268 $ 42,268</t>
  </si>
  <si>
    <t>Debt (Tables)</t>
  </si>
  <si>
    <t>Long Term Debt</t>
  </si>
  <si>
    <t xml:space="preserve"> March 31, 2018 March 31, 2017 Short-term debt Short-term debt, net of debt issuance costs of $205 and $0, respectively 1,445 — March 31, 2018 March 31, 2017 Long-term debt Convertible notes, net of debt issuance costs and discounts of $1,827 and $6,315, respectively $ 3,873 $ 9,685</t>
  </si>
  <si>
    <t>Fair Value Measurements (Tables)</t>
  </si>
  <si>
    <t>Fair Value, Liabilities Measured on Recurring and Nonrecurring Basis</t>
  </si>
  <si>
    <t>As of March 31, 2018 , the Company’s financial assets and financial liabilities are presented below at fair value and were classified within the fair value hierarchy as follows (in thousands): Level 1 Level 2 Level 3 Balance as of March 31, 2018 Financial Liabilities Convertible note embedded derivative liability $ — $ — $ 4,676 $ 4,676 Warrant liability $ — $ — $ 3,980 $ 3,980 Total $ — $ — $ 8,656 $ 8,656 Level 1 Level 2 Level 3 Balance as of March 31, 2017 Financial Liabilities Convertible note embedded derivative liability $ — $ — $ 3,218 $ 3,218 Warrant liability $ — $ — $ 1,076 $ 1,076 Total $ — $ — $ 4,294 $ 4,294 The Company’s financial liabilities as of the issuance date of the convertible notes on the initial measurement date of September 28, 2016 are presented below at fair value and were classified within the fair value hierarchy as follows: Level 1 Level 2 Level 3 Balance as of September 28, 2016 Financial Liabilities Convertible note embedded derivative liability $ — $ — $ 3,693 $ 3,693 Warrant liability $ — $ — $ 1,223 $ 1,223 Total $ — $ — $ 4,916 $ 4,916</t>
  </si>
  <si>
    <t>Fair Value, Liabilities Measured on Recurring Basis, Unobservable Input Reconciliation</t>
  </si>
  <si>
    <t>The following table provides a reconciliation of the beginning and ending balances for the warrant liability measured at fair value using significant unobservable inputs (Level 3): Level 3 Balance at March 31, 2017 $ 1,076 Change in fair value of warrant liability $ 3,208 Derecognition on exercise $ (304 ) Balance at March 31, 2018 $ 3,980 The following table provides a reconciliation of the beginning and ending balances for the convertible note embedded derivative liability measured at fair value using significant unobservable inputs (Level 3): Level 3 Balance at March 31, 2017 $ 3,218 Change in fair value of convertible note embedded derivative liability 7,559 Derecognition on extinguishment or conversion (6,101 ) Balance at March 31, 2018 $ 4,676</t>
  </si>
  <si>
    <t>Fair Value Inputs, Liabilities, Quantitative Information</t>
  </si>
  <si>
    <t>The market-based assumptions and estimates used in valuing the convertible note embedded derivative liability include amounts in the following amounts: March 31, 2018 Stock price volatility 70 % Probability of change in control 1.75 % Stock price (per share) $2.01 Expected term 2.50 years Risk-free rate (1) 2.30 % Assumed early conversion/exercise price (per share) $2.73 (1) The Monte Carlo simulation assumes the continuously compounded equivalent (CCE) interest rate of 1.0% based on the average of the 3-year and 5-year U.S. Treasury securities as of the valuation date. The market-based assumptions and estimates used in valuing the warrant liability include amounts in the following amounts: March 31, 2018 Stock price volatility 70 % Probability of change in control 1.75 % Stock price (per share) $2.01 Expected term 2.50 years Risk-free rate (1) 2.30 % Assumed early conversion/exercise price (per share) $2.73 (1) The Monte Carlo simulation assumes the continuously compounded equivalent (CCE) interest rate of 1.0% based on the average of the 3-year and 5-year U.S. Treasury securities as of the valuation date.</t>
  </si>
  <si>
    <t>Description of Stock Plans (Tables)</t>
  </si>
  <si>
    <t>Summary of Options Granted</t>
  </si>
  <si>
    <t>The following table summarizes stock option activity for the Stock Plans during the years ended March 31, 2018 and 2017 : Number of Shares Weighted Average Exercise Price (per share) Weighted Average Remaining Contractual Life (in years) Aggregate Intrinsic Value (in thousands) Options Outstanding, March 31, 2016 7,824,395 3.61 8.24 110 Granted 4,271,523 0.82 Forfeited / Canceled (2,378,523 ) 2.90 Exercised 18,383 0.64 Options Outstanding, March 31, 2017 9,735,778 2.56 7.95 801 Granted 1,963,378 1.53 Forfeited / Canceled (1,698,906 ) 4.40 Exercised (258,281 ) 1.04 Options Outstanding, March 31, 2018 9,741,969 2.08 7.82 6,286 Vested and expected to vest (net of estimated forfeitures) at March 31, 2018 (a) 8,031,223 2.28 7.59 4,740 Exercisable, March 31, 2018 4,729,348 3.05 6.81 1,800 (a)For options vested and expected to vest, options exercisable, and options outstanding, the aggregate intrinsic value in the table above represents the total pre-tax intrinsic value (the difference between Digital Turbine's closing stock price on March 31, 2018 and the exercise price multiplied by the number of in-the-money options) that would have been received by the option holders had the holders exercised their options on March 31, 2018 . The intrinsic value changes based on changes in the price of Digital Turbine's common stock.</t>
  </si>
  <si>
    <t>Exercise Price for Options Outstanding and Options Exercisable</t>
  </si>
  <si>
    <t xml:space="preserve">Information about options outstanding and exercisable at March 31, 2018 is as follows: Options Outstanding Options Exercisable Number of Shares Weighted-Average Exercise Price Weighted-Average Remaining Life (Years) Number of Shares Weighted-Average Exercise Price $0.00 - 0.50 6,204 $ 0.24 1.99 7,652 $ 0.24 $0.51 - 1.00 3,142,319 0.73 8.61 593,935 0.72 $1.01 - 1.50 2,782,291 1.27 8.26 1,317,935 1.30 $1.51 - 2.00 444,333 1.55 8.70 177,618 1.52 $2.01 - 2.50 716,822 2.22 9.55 93,456 2.42 $2.51 - 3.00 853,200 2.61 6.34 787,451 2.62 $3.51 - 4.00 765,300 3.96 6.53 765,300 3.96 $4.01 - 4.50 661,500 4.15 6.59 622,251 4.15 $4.51 - 5.00 60,000 4.65 4.99 60,000 4.65 $5.01 and over 310,000 $ 12.48 1.22 303,750 $ 12.62 9,741,969 4,729,348 </t>
  </si>
  <si>
    <t>Schedule of Intrinsic Value of stock option</t>
  </si>
  <si>
    <t>Other information pertaining to stock options for the Stock Plans is as follows: Year Ended March 31, 2018 2017 2016 Total fair value of options vested $ 3,335 $ 3,519 $ 5,288 Total intrinsic value of options exercised (a) $ 202 $ 10 $ 3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fiscal year.</t>
  </si>
  <si>
    <t>Fair Value of Options Granted Using the Black-Scholes Option-Pricing Model</t>
  </si>
  <si>
    <t>The assumptions utilized in this model during fiscal 2018 , 2017 , and 2016 are presented below. Year Ended March 31, 2018 2017 2016 Risk-free interest rate 1.77% to 2.73% 1.34% to 2.38% 1.37% to 2.27% Expected life of the options 5.65 to 9.84 years 5.69 to 9.84 years 5.73 to 10 years Expected volatility 66% to 73% 73% to 130% 78% to 145% Expected dividend yield —% —% —% Expected forfeitures 28-29% 10% to 35% 10% to 35%</t>
  </si>
  <si>
    <t>Stock Compensation Expense</t>
  </si>
  <si>
    <t>Total stock compensation expense for the Company’s equity plans, which includes both stock options, restricted stock, and warrants issued is included in the following statements of operations components. See Note 12 "Capital Stock Transactions" regarding restricted stock. Year Ended March 31, 2018 2017 2016 Product development $ — $ — $ — Sales and marketing — — — General and administrative 2,978 3,760 5,962 Total $ 2,978 $ 3,760 $ 5,962</t>
  </si>
  <si>
    <t>Capital Stock Transactions (Tables)</t>
  </si>
  <si>
    <t>Schedule of Stockholders' Equity Note, Warrants or Rights</t>
  </si>
  <si>
    <t>The following table provides activity for warrants issued and outstanding during the year ended March 31, 2018 : Number of Warrants Outstanding Weighted-Average Exercise Price Outstanding as of March 31, 2017 5,003,813 1.62 Issued 25,000 2.04 Exercised (286,600 ) 1.33 Canceled/Expired (205,356 ) 3.50 Outstanding as of March 31, 2018 4,536,857 1.56</t>
  </si>
  <si>
    <t>Schedule of Share-based Compensation, Restricted Stock and Restricted Stock Units Activity</t>
  </si>
  <si>
    <t>The following is a summary of restricted stock awards and activities for all vesting conditions for the years ended March 31, 2018 and 2017 , respectively, were as follows: Number of Shares Weighted-Average Grant Date Fair Value Unvested restricted stock outstanding as of March 31, 2016 110,046 $ 1.45 Granted 331,363 1.10 Vested (262,546 ) 1.23 Cancelled (39,545 ) 1.10 Unvested restricted stock outstanding as of March 31, 2017 139,318 1.10 Granted 265,138 1.09 Vested (271,887 ) 1.10 Cancelled — — Unvested restricted stock outstanding as of March 31, 2018 132,569 $ 1.09</t>
  </si>
  <si>
    <t>Net Loss per Common Share (Tables)</t>
  </si>
  <si>
    <t>Schedule of Earnings Per Share, Basic and Diluted</t>
  </si>
  <si>
    <t>The following table sets forth the computation of net loss per share of common stock (in thousands, except per share amounts): Years Ended March 31, 2018 2017 2016 Net loss from operations, net of taxes $ (19,697 ) $ (19,138 ) $ (24,492 ) Weighted-average common shares outstanding, basic and diluted 70,263 66,511 61,763 Basic and diluted net loss per common share $ (0.28 ) $ (0.29 ) $ (0.40 ) Common stock equivalents excluded from net loss per diluted share because their effect would have been anti-dilutive 2,572,147 825,675 1,438,355</t>
  </si>
  <si>
    <t>Income Taxes (Tables)</t>
  </si>
  <si>
    <t>Schedule of Provision (Benefit) for Income Taxes</t>
  </si>
  <si>
    <t>The provision (benefit) for income taxes by taxing jurisdiction was as follows: Year Ended Years Ended March 31, 2018 2017 2016 Current U.S. federal $ — $ — $ — Current state and local — 17 — Current non-U.S. (116 ) (24 ) 270 Total current (116 ) (7 ) 270 Deferred U.S. federal — — — Deferred state and local — — — Deferred non-U.S. (835 ) (137 ) (56 ) Total deferred (835 ) (137 ) (56 ) Total income tax provision $ (951 ) $ (144 ) $ 214</t>
  </si>
  <si>
    <t>Reconciliation of Income Tax Expense Between Statutory U S Income Tax Rate With Actual Income Tax Provision</t>
  </si>
  <si>
    <t>A reconciliation of income tax expense using the statutory U.S. income tax rate compared with the actual income tax provision follows: Year Ended Years Ended March 31, 2018 2017 2016 Statutory federal income taxes $ (5,750 ) $ (8,545 ) $ (9,736 ) State income taxes, net of federal benefit — 15 — Non-deductible expenses 1,355 (350 ) 821 Rate change 14,830 (88 ) (224 ) Change in uncertain tax liability (103 ) 158 (123 ) Change in valuation allowance (10,528 ) 8,896 10,106 Return-to-provision adjustments (755 ) (230 ) (630 ) Income tax provision / (benefit) $ (951 ) $ (144 ) $ 214</t>
  </si>
  <si>
    <t>Deferred Tax Assets and Liabilities</t>
  </si>
  <si>
    <t>Deferred tax assets and liabilities consist of the following: Year Ended Years Ended March 31, 2018 2017 2016 Deferred income tax assets Net operating loss carryforward $ 25,848 $ 38,012 $ 31,840 Stock-based compensation 3,095 3,806 1,965 Credit carryforwards — 98 129 Other 2,732 1,502 1,469 Gross deferred income tax assets 31,675 43,418 35,403 Valuation allowance (30,394 ) (40,922 ) (32,026 ) Net deferred income tax assets $ 1,281 $ 2,496 $ 3,377 Deferred income tax liabilities Depreciation and amortization $ (680 ) $ (1,523 ) $ (754 ) Intangibles and goodwill — (75 ) (1,947 ) Convertible Debt — (228 ) — Other (5 ) (318 ) (175 ) Net deferred income tax assets / (liabilities) $ 596 $ 352 $ 501</t>
  </si>
  <si>
    <t>Schedule of Reconciliation of Beginning and Ending Amount of Unrecognized Tax Benefits</t>
  </si>
  <si>
    <t>A reconciliation of the beginning and ending amount of unrecognized tax benefits for the years ended March 31, 2018 , 2017 , and 2016 is as follows: 2018 2017 2016 Balance at April 1 $ 941 $ 783 $ 905 Additions for tax position of prior years 59 158 — Reductions for tax positions of prior years (162 ) — (122 ) Balance at March 31 $ 838 $ 941 $ 783</t>
  </si>
  <si>
    <t>Segment and Geographic Information (Tables)</t>
  </si>
  <si>
    <t>Segment Geographic Information on Sales and Net Property and Equipment</t>
  </si>
  <si>
    <t>The following table sets forth geographic information on our net revenues and net property and equipment for the years ended March 31, 2018 , 2017 , and 2016 . Net revenues by geography are based on the billing addresses of our customers. Year ended March 31, 2018 2017 2016 Net revenues United States and Canada $ 40,743 $ 25,952 $ 9,215 Europe, Middle East, and Africa 5,691 3,494 12,488 Asia Pacific and China 23,608 9,269 503 Mexico, Central America, and South America 4,709 1,492 45 Consolidated net revenues $ 74,751 $ 40,207 $ 22,251 Property and equipment, net United States &amp; Canada $ 2,701 $ 1,916 $ 1,376 Europe, Middle East, &amp; Africa 41 73 94 Asia Pacific &amp; China 15 17 — Mexico, Central America, &amp; South America — — — Consolidated property and equipment, net $ 2,757 $ 2,006 $ 1,470</t>
  </si>
  <si>
    <t>Guarantor and Non-Guarantor Financial Statements (Tables)</t>
  </si>
  <si>
    <t>Condensed Balance Sheet</t>
  </si>
  <si>
    <t>Consolidated Balance Sheet as of March 31, 2018 (Unaudited) (dollars in thousands) Parent Guarantor Subsidiaries Non-Guarantor Subsidiaries Consolidated Total ASSETS Current assets Cash 501 11,800 419 12,720 Restricted cash 156 175 — 331 Accounts receivable, net of allowance of $512 — 16,777 273 17,050 Deposits 34 113 4 151 Prepaid expenses and other current assets 330 406 14 750 Current assets held for disposal — 8,610 143 8,753 Total current assets 1,021 37,881 853 39,755 Property and equipment, net 257 2,485 15 2,757 Deferred tax assets 596 — — 596 Intangible assets, net — 1,231 — 1,231 Goodwill — 41,268 1,000 42,268 TOTAL ASSETS 1,874 82,865 1,868 86,607 INTERCOMPANY Intercompany payable/receivable, net 117,873 (114,234 ) (3,639 ) — LIABILITIES AND STOCKHOLDERS' EQUITY Current liabilities Accounts payable 1,031 18,841 23 19,895 Accrued license fees and revenue share — 7,989 243 8,232 Accrued compensation 2,285 661 20 2,966 Short-term debt, net of debt issuance costs and discounts of $205 1,445 — — 1,445 Other current liabilities 911 231 — 1,142 Current liabilities held for disposal 12,246 480 12,726 Total current liabilities 5,672 39,968 766 46,406 Convertible notes, net of debt issuance costs and discounts of $1,827 3,873 — — 3,873 Convertible note embedded derivative liability 4,676 — — 4,676 Warrant liability 3,980 — — 3,980 Other non-current liabilities — — — — Non-current liabilities held for disposal — — — — Total liabilities 18,201 39,968 766 58,935 Stockholders' equity Preferred stock Series A convertible preferred stock at $0.0001 par value; 2,000,000 shares authorized, 100,000 issued and outstanding (liquidation preference of $1,000) 100 — — 100 Common stock $0.0001 par value: 200,000,000 shares authorized; 76,843,278 issued and 76,108,822 outstanding at March 31, 2018. 10 — — 10 Additional paid-in capital 318,066 — — 318,066 Treasury stock (754,599 shares at December 31, 2017) (71 ) — — (71 ) Accumulated other comprehensive loss (15 ) (621 ) 311 (325 ) Accumulated deficit (216,544 ) (70,716 ) (2,848 ) (290,108 ) Total stockholders' equity 101,546 (71,337 ) (2,537 ) 27,672 TOTAL LIABILITIES AND STOCKHOLDERS' EQUITY 119,747 (31,369 ) (1,771 ) 86,607 Consolidated Balance Sheet as of March 31, 2017 (Unaudited) (dollars in thousands) Parent Guarantor Subsidiaries Non-Guarantor Subsidiaries Consolidated Total ASSETS Current assets Cash 257 5,335 557 6,149 Restricted cash 156 175 — 331 Accounts receivable, net of allowance of $228 — 10,131 532 10,663 Deposits — 121 — 121 Prepaid expenses and other current assets 282 165 1 448 Current assets held for disposal — 5,671 282 5,953 Total current assets 695 21,598 1,372 23,665 Property and equipment, net 64 1,925 17 2,006 Cost method investment — — — — Deferred tax assets 352 — — 352 Intangible assets, net — 2,647 — 2,647 Goodwill — 41,268 1,000 42,268 Long-term assets held for disposal — 36,642 — 36,642 TOTAL ASSETS 1,111 104,080 2,389 107,580 INTERCOMPANY Intercompany payable/receivable, net 123,801 (119,493 ) (4,308 ) — LIABILITIES AND STOCKHOLDERS' EQUITY Current liabilities Accounts payable 1,022 10,749 16 11,787 Accrued license fees and revenue share — 2,979 32 3,011 Accrued compensation 33 487 — 520 Other current liabilities 768 273 — 1,041 Current liabilities held for disposal — 14,097 318 14,415 Total current liabilities 1,823 28,585 366 30,774 Convertible notes, net of debt issuance costs and discounts of $6,315 9,685 — — 9,685 Other non-current liabilities 697 — — 697 Convertible note embedded derivative liability 3,218 — — 3,218 Warrant liability 1,076 — — 1,076 Non-current liabilities held for disposal — 85 — 85 Total liabilities 16,499 28,670 366 45,535 Stockholders' equity Preferred stock Series A convertible preferred stock at $0.0001 par value; 2,000,000 shares authorized, 100,000 issued and outstanding (liquidation preference of $1,000) 100 — — 100 Common stock $0.0001 par value: 200,000,000 shares authorized; 67,329,262 issued and 66,594,806 outstanding at March 31, 2017 8 — — 8 Additional paid-in capital 299,580 — — 299,580 Treasury stock (754,599 shares at March 31, 2017) (71 ) — — (71 ) Accumulated other comprehensive loss (18 ) (613 ) 310 (321 ) Accumulated deficit (191,186 ) (43,470 ) (2,595 ) (237,251 ) Total stockholders' equity 108,413 (44,083 ) (2,285 ) 62,045 TOTAL LIABILITIES AND STOCKHOLDERS' EQUITY 124,912 (15,413 ) (1,919 ) 107,580</t>
  </si>
  <si>
    <t>Condensed Income Statement</t>
  </si>
  <si>
    <t>Consolidated Statement of Operations and Comprehensive Loss For the year ended March 31, 2018 (Unaudited) (dollars in thousands) Parent Guarantor Subsidiaries Non-Guarantor Subsidiaries Elimination Consolidated Total Net revenues — 135,687 905 (61,841 ) 74,751 Cost of revenues License fees and revenue share — 109,573 235 (61,841 ) 47,967 Other direct cost of revenues — 1,729 — — 1,729 Total cost of revenues — 111,302 235 (61,841 ) 49,696 Gross profit — 24,385 670 — 25,055 Operating expenses Product development 46 9,448 159 — 9,653 Sales and marketing 630 5,007 450 — 6,087 General and administrative 10,971 3,767 386 — 15,124 Total operating expenses 11,647 18,222 995 — 30,864 Income / (loss) from operations (11,647 ) 6,163 (325 ) — (5,809 ) Interest and other income / (expense), net Interest income / (expense), net (2,071 ) 4 — — (2,067 ) Foreign exchange transaction gain / (loss) 2 (159 ) 9 — (148 ) Change in fair value of convertible note embedded derivative liability (7,559 ) — — — (7,559 ) Change in fair value of warrant liability (3,208 ) — — — (3,208 ) Gain / (loss) on extinguishment of debt (1,787 ) 2 — — (1,785 ) Other income / (expense) 3 (75 ) — — (72 ) Total interest and other income / (expense), net (14,620 ) (228 ) 9 — (14,839 ) Income / (loss) from operations before income taxes (26,267 ) 5,935 (316 ) — (20,648 ) Income tax benefit (951 ) — — — (951 ) Net income / (loss) from operations, net of taxes (25,316 ) 5,935 (316 ) — (19,697 ) Discontinued operations, net of taxes Income / (loss) from operations of discontinued components — (33,168 ) 8 — (33,160 ) Net income / (loss) from discontinued operations, net of taxes — (33,168 ) 8 — (33,160 ) Net loss (25,316 ) (27,233 ) (308 ) — (52,857 ) Other comprehensive loss Foreign currency translation adjustment — (4 ) — — (4 ) Comprehensive loss (25,316 ) (27,237 ) (308 ) — (52,861 ) Consolidated Statement of Operations and Comprehensive Loss For the year ended March 31, 2017 (Unaudited) (dollars in thousands) Parent Guarantor Subsidiaries Non-Guarantor Subsidiaries Elimination Consolidated Total Net revenues — 70,703 1,126 (31,622 ) 40,207 Cost of revenues License fees and revenue share — 57,936 60 (31,622 ) 26,374 Other direct cost of revenues — 1,518 1,057 — 2,575 Total cost of revenues — 59,454 1,117 (31,622 ) 28,949 Gross profit — 11,249 9 — 11,258 Operating expenses Product development 30 9,171 82 — 9,283 Sales and marketing 452 3,623 105 — 4,180 General and administrative 11,009 3,889 (132 ) — 14,766 Total operating expenses 11,491 16,683 55 — 28,229 Loss from operations (11,491 ) (5,434 ) (46 ) — (16,971 ) Interest and other income / (expense), net Interest expense, net (1,329 ) (1,296 ) — — (2,625 ) Foreign exchange transaction loss — (22 ) (4 ) — (26 ) Change in fair value of convertible note embedded derivative liability 475 — — — 475 Change in fair value of warrant liability 147 — — — 147 Loss on extinguishment of debt — (293 ) — — (293 ) Other income / (expense) 58 (47 ) — — 11 Total interest and other income / (expense), net (649 ) (1,658 ) (4 ) — (2,311 ) Loss from operations before income taxes (12,140 ) (7,092 ) (50 ) — (19,282 ) Income tax benefit (144 ) — — — (144 ) Net loss from operations, net of taxes (11,996 ) (7,092 ) (50 ) — (19,138 ) Discontinued operations, net of taxes Income / (loss) from operations of discontinued components — (5,237 ) 111 — (5,126 ) Net income / (loss) from discontinued operations, net of taxes — (5,237 ) 111 — (5,126 ) Net income / (loss) (11,996 ) (12,329 ) 61 — (24,264 ) Other comprehensive loss Foreign currency translation adjustment — (119 ) — — (119 ) Comprehensive income / (loss) (11,996 ) (12,448 ) 61 — (24,383 ) Consolidated Statement of Operations and Comprehensive Loss For the year ended March 31, 2016 (Unaudited) (dollars in thousands) Parent Guarantor Subsidiaries Non-Guarantor Subsidiaries Consolidated Total Net revenues — 39,432 124 22,251 Cost of revenues License fees and revenue share — 30,619 — 13,314 Other direct cost of revenues — 9,775 (2,298 ) 7,477 Total cost of revenues — 40,394 (2,298 ) 20,791 Gross profit / (loss) — (962 ) 2,422 1,460 Operating expenses Product development (582 ) 4,943 522 4,883 Sales and marketing 46 2,718 144 2,908 General and administrative 11,457 4,182 564 16,203 Total operating expenses 10,921 11,843 1,230 23,994 Income / (loss) from operations (10,921 ) (12,805 ) 1,192 (22,534 ) Interest and other income / (expense), net Interest income / (expense), net 1 (1,717 ) — (1,716 ) Foreign exchange transaction loss (6 ) (12 ) (6 ) (24 ) Other income / (expense) 18 (22 ) — (4 ) Total interest and other income / (expense), net 13 (1,751 ) (6 ) (1,744 ) Income / (loss) from operations before income taxes (10,908 ) (14,556 ) 1,186 (24,278 ) Income tax provision 130 84 — 214 Net income / (loss) from operations, net of taxes (11,038 ) (14,640 ) 1,186 (24,492 ) Discontinued operations, net of taxes Loss from operations of discontinued components — (923 ) (2,617 ) (3,540 ) Net loss from discontinued operations, net of taxes — (923 ) (2,617 ) (3,540 ) Net loss (11,038 ) (15,563 ) (1,431 ) (28,032 ) Other comprehensive loss Foreign currency translation adjustment — (150 ) — (150 ) Comprehensive loss (11,038 ) (15,713 ) (1,431 ) (28,182 )</t>
  </si>
  <si>
    <t>Condensed Cash Flow Statement</t>
  </si>
  <si>
    <t>Consolidated Statement of Cash Flows For the year ended March 31, 2018 (Unaudited) (dollars in thousands) Parent Guarantor Subsidiaries Non-Guarantor Subsidiaries Consolidated Total Cash flows from operating activities Net loss (25,316 ) 5,935 (316 ) (19,697 ) Adjustments to reconcile net loss to net cash used in operating activities: Depreciation and amortization 21 2,629 10 2,660 Change in allowance for doubtful accounts — 299 — 299 Amortization of debt discount and debt issuance costs 1,018 — — 1,018 Stock-based compensation 2,844 (189 ) — 2,655 Stock-based compensation for services rendered 323 — — 323 Change in fair value of convertible note embedded derivative liability 7,559 — — 7,559 Change in fair value of warrant liability 3,208 — — 3,208 Loss on extinguishment of debt 1,787 (2 ) — 1,785 (Increase) / decrease in assets: Accounts receivable — (7,094 ) 23 (7,071 ) Deposits (34 ) 8 (4 ) (30 ) Deferred tax assets (244 ) — — (244 ) Prepaid expenses and other current assets (85 ) (209 ) (12 ) (306 ) Increase / (decrease) in liabilities: Accounts payable 8 8,092 8 8,108 Accrued license fees and revenue share — 5,010 211 5,221 Accrued compensation 2,252 173 20 2,445 Accrued interest (26 ) — — (26 ) Other current liabilities 6,078 (5,381 ) (619 ) 78 Other non-current liabilities (679 ) (16 ) — (695 ) Net cash provided by / (used in) operating activities - continuing operations (1,286 ) 9,255 (679 ) 7,290 Net cash provided by / (used in) operating activities - discontinued operations — (873 ) 549 (324 ) Net cash used in operating activities (1,286 ) 8,382 (130 ) 6,966 Cash flows from investing activities Capital expenditures (213 ) (1,770 ) (9 ) (1,992 ) Net cash provided by / (used in) investing activities - continuing operations (213 ) (1,770 ) (9 ) (1,992 ) Net cash provided by / (used in) investing activities - discontinued operations — (142 ) — (142 ) Net cash used in investing activities (213 ) (1,912 ) (9 ) (2,134 ) Cash flows from financing activities Proceeds from short-term borrowings 2,500 — — 2,500 Repayment of debt obligations (1,098 ) — — (1,098 ) Payment for debt issuance costs (346 ) — — (346 ) Options exercised 337 — — 337 Warrant exercised 350 — — 350 Net cash provided in financing activities 1,743 — — 1,743 Effect of exchange rate changes on cash — (5 ) 1 (4 ) Net change in cash 244 6,465 (138 ) 6,571 Cash, beginning of period 257 5,335 557 6,149 Cash, end of period 501 11,800 419 12,720 Consolidated Statement of Cash Flows For the year ended March 31, 2017 (Unaudited) (dollars in thousands) Parent Guarantor Subsidiaries Non-Guarantor Subsidiaries Consolidated Total Cash flows from operating activities Net loss (11,996 ) (7,092 ) (50 ) (19,138 ) Adjustments to reconcile net loss to net cash used in operating activities: Depreciation and amortization 14 663 1,929 2,606 Change in allowance for doubtful accounts — 33 15 48 Amortization of debt discount and debt issuance costs 1,256 — — 1,256 Stock-based compensation 3,748 (386 ) — 3,362 Stock-based compensation for services rendered 398 — — 398 Impairment of intangible assets — — 757 757 Change in fair value of convertible note embedded derivative liability (475 ) — — (475 ) Change in fair value of warrant liability (147 ) — — (147 ) Loss on extinguishment of debt — 293 — 293 (Increase) / decrease in assets: Restricted cash transferred to / (from) operating cash (156 ) (177 ) 2 (331 ) Accounts receivable 25 (3,076 ) (831 ) (3,882 ) Deposits — (57 ) 80 23 Deferred tax assets 148 — — 148 Prepaid expenses and other current assets (80 ) 150 11 81 Increase / (decrease) in liabilities: Accounts payable (233 ) 4,701 (34 ) 4,434 Accrued license fees and revenue share — (21 ) 17 (4 ) Accrued compensation 575 (94 ) (96 ) 385 Accrued interest 133 (97 ) — 36 Other current liabilities (1,091 ) 270 (502 ) (1,323 ) Other non-current liabilities (31 ) (85 ) — (116 ) Intercompany movement of cash (15,146 ) 16,684 (1,538 ) — Net cash provided by / (used in) operating activities - continuing operations (23,058 ) 11,709 (240 ) (11,589 ) Net cash provided by / (used in) operating activities - discontinued operations — 4,067 527 4,594 Net cash used in operating activities (23,058 ) 15,776 287 (6,995 ) Cash flows from investing activities Capital expenditures — (1,418 ) — (1,418 ) Proceeds from sale of cost method investment in Sift 999 — — 999 Net cash provided by / (used in) investing activities - continuing operations 999 (1,418 ) — (419 ) Net cash provided by / (used in) investing activities - discontinued operations — (177 ) — (177 ) Net cash used in investing activities 999 (1,595 ) — (596 ) Cash flows from financing activities Cash received from issuance of convertible notes 16,000 — — 16,000 Repayment of debt obligations — (11,000 ) — (11,000 ) Payment for debt issuance costs (407 ) (1,976 ) — (2,383 ) Options exercised 11 — — 11 Net cash provided in financing activities 15,604 (12,976 ) — 2,628 Effect of exchange rate changes on cash — (336 ) 217 (119 ) Net change in cash (6,455 ) 869 504 (5,082 ) Cash, beginning of period 6,712 4,466 53 11,231 Cash, end of period 257 5,335 557 6,149 Consolidated Statement of Cash Flows For the year ended March 31, 2016 (Unaudited) (dollars in thousands) Parent Guarantor Subsidiaries Non-Guarantor Subsidiaries Consolidated Total Cash flows from operating activities Net loss (11,038 ) (14,640 ) 1,186 (24,492 ) Adjustments to reconcile net loss to net cash used in operating activities: Depreciation and amortization 9 9,707 (1,843 ) 7,873 Change in allowance for doubtful accounts — (495 ) — (495 ) Amortization of debt discount and debt issuance costs 470 — — 470 Stock-based compensation 5,095 — — 5,095 Stock-based compensation for services rendered 867 — — 867 Stock issued for settlement of liability 283 — — 283 (Increase) / decrease in assets: Restricted cash transferred to / (from) operating cash 200 — — 200 Accounts receivable (24 ) (4,988 ) (85 ) (5,097 ) Deposits 9 74 (118 ) (35 ) Deferred tax assets (418 ) — — (418 ) Prepaid expenses and other current assets (171 ) 111 39 (21 ) Increase / (decrease) in liabilities: Accounts payable (797 ) 7,821 (3,644 ) 3,380 Accrued license fees and revenue share — 2,743 (30 ) 2,713 Accrued compensation (1,070 ) 1,316 (1,346 ) (1,100 ) Accrued interest — 12 — 12 Other current liabilities (398 ) 262 (670 ) (806 ) Intercompany movement of cash (4,014 ) (2,475 ) 6,489 — Net cash provided by / (used in) operating activities - continuing operations (10,997 ) (552 ) (22 ) (11,571 ) Net cash provided by / (used in) operating activities - discontinued operations — 4,515 (13 ) 4,502 Net cash used in operating activities (10,997 ) 3,963 (35 ) (7,069 ) Cash flows from investing activities Capital expenditures — (1,549 ) — (1,549 ) Net cash proceeds from cost method investment in Sift 875 — — 875 Net cash provided by / (used in) investing activities - continuing operations 875 (1,549 ) — (674 ) Net cash used in investing activities 875 (1,549 ) — (674 ) Cash flows from financing activities Repayment of debt obligations — (600 ) — (600 ) Options exercised 51 — — 51 Stock issued for cash in stock offering, net 12,627 — — 12,627 Net cash provided in financing activities 12,678 (600 ) — 12,078 Effect of exchange rate changes on cash — (173 ) — (173 ) Net change in cash 2,556 1,641 (35 ) 4,162 Cash, beginning of period 4,156 2,825 88 7,069 Cash, end of period 6,712 4,466 53 11,231</t>
  </si>
  <si>
    <t>Commitments and Contingencies (Tables)</t>
  </si>
  <si>
    <t>Summary of Future Minimum Payments under Initial Terms of Leases</t>
  </si>
  <si>
    <t>Following is a summary of future minimum payments under initial terms of leases as of: Year ending March 31, 2019 $ 1,177 2020 1,217 2021 1,116 2022 868 2023 895 Thereafter 1,032 Total Minimum Lease Payments $ 6,305</t>
  </si>
  <si>
    <t>Future Payments for Other Obligations</t>
  </si>
  <si>
    <t>Annual payments relating to these commitments at March 31, 2018 are as follows: Year ending March 31, 2019 $ 700 2020 500 2021 500 Total Minimum Payments $ 1,700</t>
  </si>
  <si>
    <t>Supplemental Consolidated Financial Information (Tables)</t>
  </si>
  <si>
    <t>Quarterly Financial Information</t>
  </si>
  <si>
    <t>The following tables set forth our quarterly consolidated statements of operations in dollars for each quarter of fiscal 2018 and 2017 . We have prepared the quarterly consolidated statements of operations data on a basis consistent with the audited consolidated financial statements included in Part II, Item 8 of this Annual Report on Form 10-K. In the opinion of management, the financial information in these tables reflects all adjustments, consisting only of normal recurring adjustments that management considers necessary for a fair presentation of this data. This information should be read in conjunction with the audited consolidated financial statements and related notes included in Part II, Item 8 of this Annual Report on Form 10-K. The results of historical periods are not necessarily indicative of the results for any future period. Three Months Ended March 31, 2018 December 31, 2017 September 30, 2017 June 30, 2017 March 31, 2017 December 31, 2016 September 30, 2016 June 30, 2016 (in thousands, except per share amounts) Net revenues $ 20,961 $ 22,732 $ 15,905 $ 15,153 $ 11,599 $ 11,774 $ 9,874 $ 6,960 License fees and revenue share 13,623 14,887 9,865 9,592 7,172 8,006 6,650 4,546 Other direct cost of revenues 453 437 430 409 1,217 451 454 453 Gross profit 6,885 7,408 5,610 5,152 3,210 3,317 2,770 1,961 Total operating expenses 8,224 8,895 7,076 6,669 5,977 7,027 7,509 7,716 Loss from operations (1,339 ) (1,487 ) (1,466 ) (1,517 ) (2,767 ) (3,710 ) (4,739 ) (5,755 ) Interest income / (expense), net (252 ) (446 ) (662 ) (707 ) (599 ) (721 ) (626 ) (679 ) Foreign exchange transaction gain / (loss) (87 ) 49 (47 ) (63 ) (27 ) 4 — (3 ) Change in fair value of convertible note embedded derivative liability (1,249 ) (1,658 ) (3,344 ) (1,308 ) (1,948 ) 2,853 (430 ) — Change in fair value of convertible note embedded derivative liability (682 ) (898 ) (1,164 ) (464 ) (650 ) 937 (140 ) — Loss on extinguishment of debt (619 ) (284 ) (882 ) — — — (293 ) — Other income / (expense) 2 (155 ) 78 3 (92 ) 69 16 18 Loss from operations before income taxes (4,226 ) (4,879 ) (7,487 ) (4,056 ) (6,083 ) (568 ) (6,212 ) (6,419 ) Income tax provision (14 ) (84 ) (884 ) 31 (303 ) 300 (437 ) 296 Net loss from operations, net of taxes (4,212 ) (4,795 ) (6,603 ) (4,087 ) (5,780 ) (868 ) (5,775 ) (6,715 ) Basic and diluted net loss per common share from continuing operations $ (0.06 ) $ (0.06 ) $ (0.10 ) $ (0.06 ) $ (0.09 ) $ (0.01 ) $ (0.09 ) $ (0.10 ) Weighted-average common shares outstanding, basic and diluted 75,160 72,148 66,846 66,599 66,595 66,634 66,457 66,286</t>
  </si>
  <si>
    <t>Valuation and Qualifying Accounts</t>
  </si>
  <si>
    <t>Valuation and Qualifying Accounts Fiscal Year Description Balance at Beginning of Period Charged to Income Statement Charged to Allowance Balance at End of Period (in thousands) Trade receivables 2018 Allowance for doubtful accounts $ 228 $ 530 $ 246 $ 512 2017 Allowance for doubtful accounts 203 294 269 $ 228 2016 Allowance for doubtful accounts 698 142 637 $ 203</t>
  </si>
  <si>
    <t>Liquidity - Additional Information (Detail) - USD ($)</t>
  </si>
  <si>
    <t>Sep. 28, 2016</t>
  </si>
  <si>
    <t>May 23, 2017</t>
  </si>
  <si>
    <t>Liquidity [Line Items]</t>
  </si>
  <si>
    <t>Repayments</t>
  </si>
  <si>
    <t>Line of Credit</t>
  </si>
  <si>
    <t>Borrowing capacity</t>
  </si>
  <si>
    <t>Convertible Notes Payable</t>
  </si>
  <si>
    <t>Debt face amount</t>
  </si>
  <si>
    <t>Interest rate</t>
  </si>
  <si>
    <t>8.75%</t>
  </si>
  <si>
    <t>Proceeds</t>
  </si>
  <si>
    <t>Silicon Valley Bank</t>
  </si>
  <si>
    <t>North Atlantic Capital</t>
  </si>
  <si>
    <t>Discontinued Operations - Narrative (Details) $ in Thousands</t>
  </si>
  <si>
    <t>Apr. 29, 2018agreement</t>
  </si>
  <si>
    <t>Mar. 31, 2018USD ($)</t>
  </si>
  <si>
    <t>Mar. 31, 2017USD ($)</t>
  </si>
  <si>
    <t>Mar. 31, 2016USD ($)</t>
  </si>
  <si>
    <t>Income Statement, Balance Sheet and Additional Disclosures by Disposal Groups, Including Discontinued Operations [Line Items]</t>
  </si>
  <si>
    <t>Loss on impairment of goodwill | $</t>
  </si>
  <si>
    <t>Subsequent Event</t>
  </si>
  <si>
    <t>Number of disposition agreements | agreement</t>
  </si>
  <si>
    <t>Discontinued Operations - Income Statement (Details) - USD ($) $ / shares in Units, shares in Thousands, $ in Thousands</t>
  </si>
  <si>
    <t>3 Months Ended</t>
  </si>
  <si>
    <t>Loss from discontinued operations before income taxes</t>
  </si>
  <si>
    <t>Income / (loss) from operations</t>
  </si>
  <si>
    <t>Loss on impairment of goodwill</t>
  </si>
  <si>
    <t>Interest and other income (expense), net</t>
  </si>
  <si>
    <t>Income tax provision</t>
  </si>
  <si>
    <t>Weighted-average common shares outstanding, basic and diluted</t>
  </si>
  <si>
    <t>Discontinued Operations - Balance Sheet (Details) - USD ($) $ in Thousands</t>
  </si>
  <si>
    <t>Assets held for disposal</t>
  </si>
  <si>
    <t>Allowance for doubtful accounts receivable</t>
  </si>
  <si>
    <t>Liabilities held for disposal</t>
  </si>
  <si>
    <t>Accounts receivable, net of allowances of $578 and $369, respectively</t>
  </si>
  <si>
    <t>Total assets held for disposal</t>
  </si>
  <si>
    <t>Total liabilities held for disposal</t>
  </si>
  <si>
    <t>Discontinued Operations - Cash Flows (Details) - USD ($) $ in Thousands</t>
  </si>
  <si>
    <t>Cash flows from operating activities</t>
  </si>
  <si>
    <t>Cash used in investing activities</t>
  </si>
  <si>
    <t>Depreciation and Amortization</t>
  </si>
  <si>
    <t>Impairment of goodwill</t>
  </si>
  <si>
    <t>Cash provided by / (used in) discontinued operations</t>
  </si>
  <si>
    <t>Summary of Significant Accounting Policies - Additional Information (Detail) - USD ($) $ in Thousands</t>
  </si>
  <si>
    <t>Significant Accounting Policies [Line Items]</t>
  </si>
  <si>
    <t>Software costs capitalized</t>
  </si>
  <si>
    <t>XYO</t>
  </si>
  <si>
    <t>Impairment</t>
  </si>
  <si>
    <t>Minimum</t>
  </si>
  <si>
    <t>Intangible assets acquired, useful life</t>
  </si>
  <si>
    <t>2 years</t>
  </si>
  <si>
    <t>Maximum</t>
  </si>
  <si>
    <t>14 years</t>
  </si>
  <si>
    <t>Leasehold improvements | Minimum</t>
  </si>
  <si>
    <t>Property and equipment, estimated useful lives</t>
  </si>
  <si>
    <t>8 years</t>
  </si>
  <si>
    <t>Leasehold improvements | Maximum</t>
  </si>
  <si>
    <t>10 years</t>
  </si>
  <si>
    <t>Other assets | Minimum</t>
  </si>
  <si>
    <t>3 years</t>
  </si>
  <si>
    <t>Other assets | Maximum</t>
  </si>
  <si>
    <t>5 years</t>
  </si>
  <si>
    <t>Customer A | Accounts Receivable</t>
  </si>
  <si>
    <t>Concentrations of credit risk, percentage</t>
  </si>
  <si>
    <t>28.30%</t>
  </si>
  <si>
    <t>17.80%</t>
  </si>
  <si>
    <t>Customer A | Sales</t>
  </si>
  <si>
    <t>23.50%</t>
  </si>
  <si>
    <t>26.10%</t>
  </si>
  <si>
    <t>Customer B | Accounts Receivable</t>
  </si>
  <si>
    <t>16.20%</t>
  </si>
  <si>
    <t>Customer B | Sales</t>
  </si>
  <si>
    <t>16.10%</t>
  </si>
  <si>
    <t>21.90%</t>
  </si>
  <si>
    <t>Customer C | Accounts Receivable</t>
  </si>
  <si>
    <t>10.70%</t>
  </si>
  <si>
    <t>Customer C | Sales</t>
  </si>
  <si>
    <t>15.90%</t>
  </si>
  <si>
    <t>O&amp;O</t>
  </si>
  <si>
    <t>Advertising expense</t>
  </si>
  <si>
    <t>Accounts Receivable (Detail) - USD ($) $ in Thousands</t>
  </si>
  <si>
    <t>Billed</t>
  </si>
  <si>
    <t>Unbilled</t>
  </si>
  <si>
    <t>Allowance for doubtful accounts</t>
  </si>
  <si>
    <t>Accounts receivable, net</t>
  </si>
  <si>
    <t>Accounts Receivable - Additional Information (Detail) - USD ($) $ in Thousands</t>
  </si>
  <si>
    <t>Accounts receivable write-offs</t>
  </si>
  <si>
    <t>Property and Equipment (Detail) - USD ($) $ in Thousands</t>
  </si>
  <si>
    <t>Computer-related equipment</t>
  </si>
  <si>
    <t>Furniture and fixtures</t>
  </si>
  <si>
    <t>Leasehold improvements</t>
  </si>
  <si>
    <t>Property, Plant and Equipment, Gross, Total</t>
  </si>
  <si>
    <t>Accumulated depreciation</t>
  </si>
  <si>
    <t>Property and Equipment - Additional Information (Detail) - USD ($) $ in Thousands</t>
  </si>
  <si>
    <t>General and administrative | Internal use assets</t>
  </si>
  <si>
    <t>Property Plant And Equipment [Line Items]</t>
  </si>
  <si>
    <t>Depreciation expense</t>
  </si>
  <si>
    <t>Other direct costs of revenue | Internally developed software to be sold</t>
  </si>
  <si>
    <t>Intangible Assets - Components of Intangible Assets (Detail) - USD ($) $ in Thousands</t>
  </si>
  <si>
    <t>Finite Lived Intangible Assets [Line Items]</t>
  </si>
  <si>
    <t>Cost</t>
  </si>
  <si>
    <t>Accumulated Amortization</t>
  </si>
  <si>
    <t>Net</t>
  </si>
  <si>
    <t>Software</t>
  </si>
  <si>
    <t>Intangible Assets - Additional Information (Detail) - USD ($)</t>
  </si>
  <si>
    <t>Dec. 31, 2017</t>
  </si>
  <si>
    <t>Jun. 30, 2017</t>
  </si>
  <si>
    <t>Dec. 31, 2016</t>
  </si>
  <si>
    <t>Sep. 30, 2016</t>
  </si>
  <si>
    <t>Jun. 30, 2016</t>
  </si>
  <si>
    <t>Amortization expense after year one</t>
  </si>
  <si>
    <t>Intangible Assets - Estimated Future Amortization Expense (Detail) - USD ($)</t>
  </si>
  <si>
    <t>Thereafter</t>
  </si>
  <si>
    <t>Intangible Assets - Summary of Intangible Assets (Detail) - USD ($) $ in Thousands</t>
  </si>
  <si>
    <t>Finite-lived Intangible Assets [Roll Forward]</t>
  </si>
  <si>
    <t>Intangible assets, beginning balance</t>
  </si>
  <si>
    <t>Amortization of intangibles</t>
  </si>
  <si>
    <t>Adjustment/writeoff</t>
  </si>
  <si>
    <t>Intangible assets, ending balance</t>
  </si>
  <si>
    <t>Goodwill - Reconciliation of Changes to Carrying Amount of Goodwill (Detail) - USD ($) $ in Thousands</t>
  </si>
  <si>
    <t>Goodwill [Roll Forward]</t>
  </si>
  <si>
    <t>Goodwill Beginning Balance</t>
  </si>
  <si>
    <t>Adjustments</t>
  </si>
  <si>
    <t>Goodwill Ending Balance</t>
  </si>
  <si>
    <t>Goodwill - Additional Information (Detail) - USD ($)</t>
  </si>
  <si>
    <t>Debt (Detail) - USD ($) $ in Thousands</t>
  </si>
  <si>
    <t>Current portion of long term debt</t>
  </si>
  <si>
    <t>Long term debt</t>
  </si>
  <si>
    <t>Debt  - Additional Information (Detail)</t>
  </si>
  <si>
    <t>May 23, 2017USD ($)</t>
  </si>
  <si>
    <t>Sep. 28, 2016USD ($)$ / sharesshares</t>
  </si>
  <si>
    <t>Aug. 26, 2016USD ($)</t>
  </si>
  <si>
    <t>Aug. 12, 2016USD ($)</t>
  </si>
  <si>
    <t>Jul. 15, 2016USD ($)</t>
  </si>
  <si>
    <t>Mar. 31, 2018USD ($)$ / sharesshares</t>
  </si>
  <si>
    <t>Dec. 31, 2017USD ($)</t>
  </si>
  <si>
    <t>Sep. 30, 2017USD ($)</t>
  </si>
  <si>
    <t>Jun. 30, 2017USD ($)</t>
  </si>
  <si>
    <t>Dec. 31, 2016USD ($)</t>
  </si>
  <si>
    <t>Sep. 30, 2016USD ($)$ / shares</t>
  </si>
  <si>
    <t>Jun. 30, 2016USD ($)</t>
  </si>
  <si>
    <t>Mar. 31, 2018USD ($)daytrading_day$ / sharesshares</t>
  </si>
  <si>
    <t>Mar. 31, 2017USD ($)shares</t>
  </si>
  <si>
    <t>Debt Instrument [Line Items]</t>
  </si>
  <si>
    <t>Amortization of costs/discounts</t>
  </si>
  <si>
    <t>Warrant exercise price (in dollars per share) | $ / shares</t>
  </si>
  <si>
    <t>Line of credit, gross</t>
  </si>
  <si>
    <t>Subordinated Debenture</t>
  </si>
  <si>
    <t>Restructuring fee</t>
  </si>
  <si>
    <t>Discount</t>
  </si>
  <si>
    <t>Debt issuance costs</t>
  </si>
  <si>
    <t>Issuance of common stock related to debt</t>
  </si>
  <si>
    <t>Conversion price (in dollars per share) | $ / shares</t>
  </si>
  <si>
    <t>Write off of debt discount</t>
  </si>
  <si>
    <t>Write off of deferred debt issuance cost</t>
  </si>
  <si>
    <t>Extinguishment of debt</t>
  </si>
  <si>
    <t>Shares converted (in shares) | shares</t>
  </si>
  <si>
    <t>Repayments of debt</t>
  </si>
  <si>
    <t>Adjustments to additional paid in capital, convertible debt with conversion feature</t>
  </si>
  <si>
    <t>Purchase price of principal</t>
  </si>
  <si>
    <t>92.75%</t>
  </si>
  <si>
    <t>Number of securities called by warrant (in shares) | shares</t>
  </si>
  <si>
    <t>Right to receive cash</t>
  </si>
  <si>
    <t>2.50%</t>
  </si>
  <si>
    <t>Redemption price (in dollars per share)</t>
  </si>
  <si>
    <t>Fundamental change</t>
  </si>
  <si>
    <t>120.00%</t>
  </si>
  <si>
    <t>Common equity threshold</t>
  </si>
  <si>
    <t>50.00%</t>
  </si>
  <si>
    <t>Allowable secured debt</t>
  </si>
  <si>
    <t>Number of securities called by each warrant (shares) | shares</t>
  </si>
  <si>
    <t>Interest expense</t>
  </si>
  <si>
    <t>Convertible Notes Payable | Debt Conversion, Period One</t>
  </si>
  <si>
    <t>Stock price trigger</t>
  </si>
  <si>
    <t>200.00%</t>
  </si>
  <si>
    <t>Number of trading days | trading_day</t>
  </si>
  <si>
    <t>Consecutive trading days | day</t>
  </si>
  <si>
    <t>Notice threshold</t>
  </si>
  <si>
    <t>5 days</t>
  </si>
  <si>
    <t>Convertible Notes Payable | Debt Conversion, Period Two</t>
  </si>
  <si>
    <t>150.00%</t>
  </si>
  <si>
    <t>Convertible Notes Payable | Convertible note embedded derivative liability</t>
  </si>
  <si>
    <t>Convertible Notes Payable | Warrant liability</t>
  </si>
  <si>
    <t>Line of Credit | Western Alliance Bank</t>
  </si>
  <si>
    <t>Debt term</t>
  </si>
  <si>
    <t>Basis spread</t>
  </si>
  <si>
    <t>1.25%</t>
  </si>
  <si>
    <t>Interest rate at period end</t>
  </si>
  <si>
    <t>5.25%</t>
  </si>
  <si>
    <t>4.00%</t>
  </si>
  <si>
    <t>Fee amount</t>
  </si>
  <si>
    <t>Termination fee</t>
  </si>
  <si>
    <t>0.50%</t>
  </si>
  <si>
    <t>Pledges of stock</t>
  </si>
  <si>
    <t>65.00%</t>
  </si>
  <si>
    <t>Current ratio</t>
  </si>
  <si>
    <t>Minimum revenue compared to projections</t>
  </si>
  <si>
    <t>85.00%</t>
  </si>
  <si>
    <t>Fair Value Measurements - Financial liabilities (Detail) - USD ($) $ in Thousands</t>
  </si>
  <si>
    <t>Fair Value, Assets and Liabilities Measured on Recurring and Nonrecurring Basis [Line Items]</t>
  </si>
  <si>
    <t>Financial liabilities</t>
  </si>
  <si>
    <t>Convertible note embedded derivative liability | Level 1</t>
  </si>
  <si>
    <t>Convertible note embedded derivative liability | Level 2</t>
  </si>
  <si>
    <t>Convertible note embedded derivative liability | Level 3</t>
  </si>
  <si>
    <t>Warrant liability | Level 1</t>
  </si>
  <si>
    <t>Warrant liability | Level 2</t>
  </si>
  <si>
    <t>Warrant liability | Level 3</t>
  </si>
  <si>
    <t>Fair Value Measurements - Narrative (Details) - USD ($)</t>
  </si>
  <si>
    <t>Secured debenture issuance costs and discount</t>
  </si>
  <si>
    <t>Stock price (in dollars per share)</t>
  </si>
  <si>
    <t>Fair Value Adjustment of Warrants</t>
  </si>
  <si>
    <t>Original discount</t>
  </si>
  <si>
    <t>Fair Value Measurements - Rollforward (Details) $ in Thousands</t>
  </si>
  <si>
    <t>Fair Value, Liabilities Measured on Recurring Basis, Unobservable Input Reconciliation, Calculation [Roll Forward]</t>
  </si>
  <si>
    <t>March 31, 2017</t>
  </si>
  <si>
    <t>March 31, 2018</t>
  </si>
  <si>
    <t>Level 3 | Convertible note embedded derivative liability</t>
  </si>
  <si>
    <t>Level 3 | Warrant liability</t>
  </si>
  <si>
    <t>Convertible note embedded derivative liability | Level 3 | Convertible note embedded derivative liability</t>
  </si>
  <si>
    <t>Change in fair value</t>
  </si>
  <si>
    <t>Derecognition</t>
  </si>
  <si>
    <t>Warrant liability | Level 3 | Warrant liability</t>
  </si>
  <si>
    <t>Fair Value Measurements - Inputs (Details) - $ / shares</t>
  </si>
  <si>
    <t>Fair Value Inputs, Liabilities, Quantitative Information [Line Items]</t>
  </si>
  <si>
    <t>CCE interest rate</t>
  </si>
  <si>
    <t>1.00%</t>
  </si>
  <si>
    <t>Stock price volatility</t>
  </si>
  <si>
    <t>70.00%</t>
  </si>
  <si>
    <t>Probability of change in control</t>
  </si>
  <si>
    <t>1.75%</t>
  </si>
  <si>
    <t>Expected term</t>
  </si>
  <si>
    <t>2 years 6 months</t>
  </si>
  <si>
    <t>Risk-free interest rate</t>
  </si>
  <si>
    <t>2.30%</t>
  </si>
  <si>
    <t>Assumed early conversion/exercise price (in dollars per share)</t>
  </si>
  <si>
    <t>Description of Stock Plans - Additional Information (Detail) - USD ($) $ / shares in Units, $ in Thousands</t>
  </si>
  <si>
    <t>May 23, 2012</t>
  </si>
  <si>
    <t>Share Based Compensation Arrangement By Share Based Payment Award [Line Items]</t>
  </si>
  <si>
    <t>Forfeited/Canceled (in shares)</t>
  </si>
  <si>
    <t>Weighted average grant date fair value (in dollars per share)</t>
  </si>
  <si>
    <t>Total unrecognized stock base compensation expense</t>
  </si>
  <si>
    <t>Unvested stock options, weighted average period</t>
  </si>
  <si>
    <t>2 years 2 months 12 days</t>
  </si>
  <si>
    <t>2 years 7 months 24 days</t>
  </si>
  <si>
    <t>Option plan, term</t>
  </si>
  <si>
    <t>Stock Option</t>
  </si>
  <si>
    <t>Granted (in shares)</t>
  </si>
  <si>
    <t>Restricted Stock</t>
  </si>
  <si>
    <t>Number of shares issued (in shares)</t>
  </si>
  <si>
    <t>Stock Option Plan 2011</t>
  </si>
  <si>
    <t>Reserved for future issuance (in shares)</t>
  </si>
  <si>
    <t>Available for issuance (in shares)</t>
  </si>
  <si>
    <t>Stock Incentive Plans | Minimum</t>
  </si>
  <si>
    <t>Stock Incentive Plans | Maximum</t>
  </si>
  <si>
    <t>4 years</t>
  </si>
  <si>
    <t>Description of Stock Plans - Summary of Options Granted under all Equity Plans (Detail) - USD ($) $ / shares in Units, $ in Thousands</t>
  </si>
  <si>
    <t>Number of Shares</t>
  </si>
  <si>
    <t>Beginning Balance (in shares)</t>
  </si>
  <si>
    <t>Exercised (in shares)</t>
  </si>
  <si>
    <t>Ending Balance (in shares)</t>
  </si>
  <si>
    <t>Vested and expected to vest (in shares)</t>
  </si>
  <si>
    <t>Exercisable (in shares)</t>
  </si>
  <si>
    <t>Weighted Average Exercise Price (per share)</t>
  </si>
  <si>
    <t>Beginning Balance (in dollars per share)</t>
  </si>
  <si>
    <t>Granted (in dollars per share)</t>
  </si>
  <si>
    <t>Forfeited/Canceled (in dollars per share)</t>
  </si>
  <si>
    <t>Exercised (in dollars per share)</t>
  </si>
  <si>
    <t>Ending Balance (in dollars per share)</t>
  </si>
  <si>
    <t>Vested and expected to vest (net of estimated forfeitures) (in dollars per share)</t>
  </si>
  <si>
    <t>Exercisable (in dollars per share)</t>
  </si>
  <si>
    <t>Weighted Average Remaining Contractual Life (in years)</t>
  </si>
  <si>
    <t>Outstanding</t>
  </si>
  <si>
    <t>7 years 9 months 25 days</t>
  </si>
  <si>
    <t>7 years 11 months 12 days</t>
  </si>
  <si>
    <t>8 years 2 months 27 days</t>
  </si>
  <si>
    <t>Vested and expected to vest (net of estimated forfeitures)</t>
  </si>
  <si>
    <t>7 years 7 months 2 days</t>
  </si>
  <si>
    <t>Exercisable, March 31, 2018</t>
  </si>
  <si>
    <t>6 years 9 months 22 days</t>
  </si>
  <si>
    <t>Aggregate Intrinsic Value (in thousands)</t>
  </si>
  <si>
    <t>Balance</t>
  </si>
  <si>
    <t>Description of Stock Plans - Exercise Price for Options Outstanding and Options Exercisable (Detail)</t>
  </si>
  <si>
    <t>Mar. 31, 2018$ / sharesshares</t>
  </si>
  <si>
    <t>Employee Stock Ownership Plan E S O P Disclosures [Line Items]</t>
  </si>
  <si>
    <t>Options Outstanding (in shares) | shares</t>
  </si>
  <si>
    <t>Options Exercisable (in shares) | shares</t>
  </si>
  <si>
    <t>$0.00 - 0.50</t>
  </si>
  <si>
    <t>Range of Exercise Price, lower limit (in dollars per share)</t>
  </si>
  <si>
    <t>Range of Exercise Price, upper limit (in dollars per share)</t>
  </si>
  <si>
    <t>Options Outstanding, Weighted Average Exercise Price (in dollars per share)</t>
  </si>
  <si>
    <t>Weighted-Average Remaining Life (Years)</t>
  </si>
  <si>
    <t>1 year 11 months 28 days</t>
  </si>
  <si>
    <t>Options Exercisable, Weighted Average Exercise Price (in dollars per share)</t>
  </si>
  <si>
    <t>$0.51 - 1.00</t>
  </si>
  <si>
    <t>8 years 7 months 10 days</t>
  </si>
  <si>
    <t>$1.01 - 1.50</t>
  </si>
  <si>
    <t>8 years 3 months 5 days</t>
  </si>
  <si>
    <t>$1.51 - 2.00</t>
  </si>
  <si>
    <t>8 years 8 months 13 days</t>
  </si>
  <si>
    <t>$2.01 - 2.50</t>
  </si>
  <si>
    <t>9 years 6 months 17 days</t>
  </si>
  <si>
    <t>$2.51 - 3.00</t>
  </si>
  <si>
    <t>6 years 4 months 4 days</t>
  </si>
  <si>
    <t>$3.51 - 4.00</t>
  </si>
  <si>
    <t>6 years 6 months 10 days</t>
  </si>
  <si>
    <t>$4.01 - 4.50</t>
  </si>
  <si>
    <t>6 years 7 months 4 days</t>
  </si>
  <si>
    <t>$4.51 - 5.00</t>
  </si>
  <si>
    <t>4 years 11 months 27 days</t>
  </si>
  <si>
    <t>$5.01 and over</t>
  </si>
  <si>
    <t>Exercise Price (in dollars per share)</t>
  </si>
  <si>
    <t>1 year 2 months 20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1.77%</t>
  </si>
  <si>
    <t>1.34%</t>
  </si>
  <si>
    <t>1.37%</t>
  </si>
  <si>
    <t>Expected life of the options</t>
  </si>
  <si>
    <t>5 years 7 months 24 days</t>
  </si>
  <si>
    <t>5 years 8 months 9 days</t>
  </si>
  <si>
    <t>5 years 8 months 23 days</t>
  </si>
  <si>
    <t>66.00%</t>
  </si>
  <si>
    <t>73.00%</t>
  </si>
  <si>
    <t>78.00%</t>
  </si>
  <si>
    <t>Expected forfeitures</t>
  </si>
  <si>
    <t>28.00%</t>
  </si>
  <si>
    <t>10.00%</t>
  </si>
  <si>
    <t>2.73%</t>
  </si>
  <si>
    <t>2.38%</t>
  </si>
  <si>
    <t>2.27%</t>
  </si>
  <si>
    <t>9 years 10 months 2 days</t>
  </si>
  <si>
    <t>130.00%</t>
  </si>
  <si>
    <t>145.00%</t>
  </si>
  <si>
    <t>29.00%</t>
  </si>
  <si>
    <t>35.00%</t>
  </si>
  <si>
    <t>Description of Stock Plans - Stock Compensation Expense (Detail) - USD ($) $ in Thousands</t>
  </si>
  <si>
    <t>Deferred Compensation Arrangement With Individual Share Based Payments [Line Items]</t>
  </si>
  <si>
    <t>Allocated Stock compensation expense</t>
  </si>
  <si>
    <t>Capital Stock Transactions - Additional Information (Detail) - USD ($) $ / shares in Units, $ in Thousands</t>
  </si>
  <si>
    <t>1 Months Ended</t>
  </si>
  <si>
    <t>Aug. 31, 2016</t>
  </si>
  <si>
    <t>Class Of Stock [Line Items]</t>
  </si>
  <si>
    <t>Series A convertible preferred stock, shares authorized (in shares)</t>
  </si>
  <si>
    <t>Series A convertible preferred stock, shares issued (in shares)</t>
  </si>
  <si>
    <t>Warrant exercise price (in dollars per share)</t>
  </si>
  <si>
    <t>Initial Purchaser Of Warrants</t>
  </si>
  <si>
    <t>Number of securities called by warrant (in shares)</t>
  </si>
  <si>
    <t>Holder Of Notes</t>
  </si>
  <si>
    <t>Shares converted (in shares)</t>
  </si>
  <si>
    <t>Options Granted For Services Rendered</t>
  </si>
  <si>
    <t>Warrants Not Settleable in Cash</t>
  </si>
  <si>
    <t>Previously Issued Warrants</t>
  </si>
  <si>
    <t>Shares issued for service, vesting period</t>
  </si>
  <si>
    <t>1 year</t>
  </si>
  <si>
    <t>Restricted Stock | Minimum</t>
  </si>
  <si>
    <t>3 months</t>
  </si>
  <si>
    <t>Restricted Stock | Maximum</t>
  </si>
  <si>
    <t>Time Based Restricted Stock Awards</t>
  </si>
  <si>
    <t>Number of shares canceled (in shares)</t>
  </si>
  <si>
    <t>Compensation expense</t>
  </si>
  <si>
    <t>Non Vested Restricted Stock</t>
  </si>
  <si>
    <t>Number of restricted shares, unvested (in shares)</t>
  </si>
  <si>
    <t>4 months</t>
  </si>
  <si>
    <t>Convertible Preferred Stock</t>
  </si>
  <si>
    <t>Convertible into (in shares)</t>
  </si>
  <si>
    <t>Liquidation preference, per shares (in dollars per share)</t>
  </si>
  <si>
    <t>Capital Stock Transactions - Warrants (Details) - Warrant liability</t>
  </si>
  <si>
    <t>Share-based Compensation Arrangement by Share-based Payment Award, Non-Option Equity Instruments, Outstanding [Roll Forward]</t>
  </si>
  <si>
    <t>Outstanding (in shares) | shares</t>
  </si>
  <si>
    <t>Issued (in shares) | shares</t>
  </si>
  <si>
    <t>Exercised (in shares) | shares</t>
  </si>
  <si>
    <t>Canceled/Expired (in shares) | shares</t>
  </si>
  <si>
    <t>Share-based Compensation Arrangement by Share-based Payment Award, Non-Option Equity Instruments, Outstanding, Weighted Average Exercise Price [Roll Forward]</t>
  </si>
  <si>
    <t>Outstanding (in dollars per share) | $ / shares</t>
  </si>
  <si>
    <t>Issued (in dollars per share) | $ / shares</t>
  </si>
  <si>
    <t>Exercised (in dollars per share) | $ / shares</t>
  </si>
  <si>
    <t>Canceled/Expired (in dollars per share) | $ / shares</t>
  </si>
  <si>
    <t>Capital Stock Transactions - Summary of Non-Vested Restricted Stock Awards and Activities (Detail) - Non Vested Restricted Stock - $ / shares</t>
  </si>
  <si>
    <t>Number of shares</t>
  </si>
  <si>
    <t>Non-vested restricted stock beginning (in shares)</t>
  </si>
  <si>
    <t>Vested (in shares)</t>
  </si>
  <si>
    <t>Cancelled (in shares)</t>
  </si>
  <si>
    <t>Non-vested restricted stock ending (in shares)</t>
  </si>
  <si>
    <t>Weighted average exercise price</t>
  </si>
  <si>
    <t>Non-vested restricted stock weighted average grant date fair value beginning balance (in dollars per share)</t>
  </si>
  <si>
    <t>Vested (in dollars per share)</t>
  </si>
  <si>
    <t>Cancelled (in dollars per share)</t>
  </si>
  <si>
    <t>Non-vested restricted stock weighted average grant date fair value ending balance (in dollars per share)</t>
  </si>
  <si>
    <t>Net Loss per Common Share (Detail) - USD ($) $ / shares in Units, $ in Thousands</t>
  </si>
  <si>
    <t>Basic and diluted net loss per common share from continuing operations (in dollars per share)</t>
  </si>
  <si>
    <t>Common stock equivalents excluded from net loss per diluted share because their effect would have been anti-dilutive (in shares)</t>
  </si>
  <si>
    <t>Employee Benefit Plans (Details) - USD ($)</t>
  </si>
  <si>
    <t>Employer matching contributions</t>
  </si>
  <si>
    <t>Income Taxes - Schedule of Provision (Benefit) for Income Taxes (Detail) - USD ($) $ in Thousands</t>
  </si>
  <si>
    <t>Current U.S. federal</t>
  </si>
  <si>
    <t>Current state and local</t>
  </si>
  <si>
    <t>Current non-U.S.</t>
  </si>
  <si>
    <t>Total current</t>
  </si>
  <si>
    <t>Deferred U.S. federal</t>
  </si>
  <si>
    <t>Deferred state and local</t>
  </si>
  <si>
    <t>Deferred non-U.S.</t>
  </si>
  <si>
    <t>Total deferred</t>
  </si>
  <si>
    <t>Total income tax provision</t>
  </si>
  <si>
    <t>Income Taxes - Reconciliation of Income Tax Expense Between Statutory U S Income Tax Rate With Actual Income Tax Provision (Detail) - USD ($) $ in Thousands</t>
  </si>
  <si>
    <t>Statutory federal income taxes</t>
  </si>
  <si>
    <t>State income taxes, net of federal benefit</t>
  </si>
  <si>
    <t>Non-deductible expenses</t>
  </si>
  <si>
    <t>Rate change</t>
  </si>
  <si>
    <t>Change in uncertain tax liability</t>
  </si>
  <si>
    <t>Change in valuation allowance</t>
  </si>
  <si>
    <t>Return-to-provision adjustments</t>
  </si>
  <si>
    <t>Income Taxes - Deferred Tax Assets and Liabilities (Detail) - USD ($) $ in Thousands</t>
  </si>
  <si>
    <t>Deferred income tax assets</t>
  </si>
  <si>
    <t>Net operating loss carryforward</t>
  </si>
  <si>
    <t>Credit carryforwards</t>
  </si>
  <si>
    <t>Other</t>
  </si>
  <si>
    <t>Gross deferred income tax assets</t>
  </si>
  <si>
    <t>Valuation allowance</t>
  </si>
  <si>
    <t>Net deferred income tax assets</t>
  </si>
  <si>
    <t>Deferred income tax liabilities</t>
  </si>
  <si>
    <t>Intangibles and goodwill</t>
  </si>
  <si>
    <t>Convertible Debt</t>
  </si>
  <si>
    <t>Net deferred income tax liabilities</t>
  </si>
  <si>
    <t>Income Taxes - Additional Information (Detail) - USD ($) $ in Thousands</t>
  </si>
  <si>
    <t>Income Taxes [Line Items]</t>
  </si>
  <si>
    <t>Tax Cuts and Jobs Act of 2017, change in tax rate, deferred tax asset</t>
  </si>
  <si>
    <t>Increase against deferred tax assets generated</t>
  </si>
  <si>
    <t>Unrecognized tax benefits, affect annual effective tax rate</t>
  </si>
  <si>
    <t>Interest/penalties</t>
  </si>
  <si>
    <t>U S Federal And State Tax</t>
  </si>
  <si>
    <t>Net operating loss (NOL) carry-forwards</t>
  </si>
  <si>
    <t>Australia federal tax</t>
  </si>
  <si>
    <t>Israel federal tax</t>
  </si>
  <si>
    <t>Income Taxes - Schedule of Reconciliation of Beginning and Ending Amount of Unrecognized Tax Benefits (Detail) - USD ($) $ in Thousands</t>
  </si>
  <si>
    <t>Reconciliation of Unrecognized Tax Benefits, Excluding Amounts Pertaining to Examined Tax Returns [Roll Forward]</t>
  </si>
  <si>
    <t>Balance at April 1</t>
  </si>
  <si>
    <t>Additions for tax position of prior years</t>
  </si>
  <si>
    <t>Reductions for tax positions of prior years</t>
  </si>
  <si>
    <t>Balance at March 31</t>
  </si>
  <si>
    <t>Segment and Geographic Information - Additional Information (Detail)</t>
  </si>
  <si>
    <t>Mar. 31, 2018segment</t>
  </si>
  <si>
    <t>Number of operating segments</t>
  </si>
  <si>
    <t>Number of reportable segments</t>
  </si>
  <si>
    <t>Segment and Geographic Information - Segment Geographic Information on Revenues and Long-Lived Assets by Geographic (Detail) - USD ($) $ in Thousands</t>
  </si>
  <si>
    <t>Entity Wide Revenue Major Customer [Line Items]</t>
  </si>
  <si>
    <t>United States and Canada</t>
  </si>
  <si>
    <t>Europe, Middle East, and Africa</t>
  </si>
  <si>
    <t>Asia Pacific and China</t>
  </si>
  <si>
    <t>Mexico, Central America, and South America</t>
  </si>
  <si>
    <t>Guarantor and Non-Guarantor Financial Statements - Narrative (Details)</t>
  </si>
  <si>
    <t>Mar. 31, 2018USD ($)business</t>
  </si>
  <si>
    <t>Sep. 28, 2016USD ($)</t>
  </si>
  <si>
    <t>Condensed Financial Statements, Captions [Line Items]</t>
  </si>
  <si>
    <t>Number of wholly-owned subsidiaries | business</t>
  </si>
  <si>
    <t>Debt face amount | $</t>
  </si>
  <si>
    <t>Guarantor and Non-Guarantor Financial Statements - Balance Sheet (Details) - USD ($)</t>
  </si>
  <si>
    <t>Cost method investment</t>
  </si>
  <si>
    <t>Intercompany payable/receivable, net</t>
  </si>
  <si>
    <t>Parent | Reportable Legal Entities</t>
  </si>
  <si>
    <t>Guarantor Subsidiaries | Reportable Legal Entities</t>
  </si>
  <si>
    <t>Non-Guarantor Subsidiaries | Reportable Legal Entities</t>
  </si>
  <si>
    <t>Convertible note embedded derivative liability | Parent | Reportable Legal Entities</t>
  </si>
  <si>
    <t>Convertible note embedded derivative liability | Guarantor Subsidiaries | Reportable Legal Entities</t>
  </si>
  <si>
    <t>Convertible note embedded derivative liability | Non-Guarantor Subsidiaries | Reportable Legal Entities</t>
  </si>
  <si>
    <t>Warrant liability | Parent | Reportable Legal Entities</t>
  </si>
  <si>
    <t>Warrant liability | Guarantor Subsidiaries | Reportable Legal Entities</t>
  </si>
  <si>
    <t>Warrant liability | Non-Guarantor Subsidiaries | Reportable Legal Entities</t>
  </si>
  <si>
    <t>Guarantor and Non-Guarantor Financial Statements - Income Statement (Details) - USD ($) $ in Thousands</t>
  </si>
  <si>
    <t>Condensed Income Statements, Captions [Line Items]</t>
  </si>
  <si>
    <t>Interest income / (expense), net</t>
  </si>
  <si>
    <t>Gain / (loss) on extinguishment of debt</t>
  </si>
  <si>
    <t>Income / (loss) from operations of discontinued components</t>
  </si>
  <si>
    <t>Consolidation, Eliminations</t>
  </si>
  <si>
    <t>Guarantor and Non-Guarantor Financial Statements - Cash Flow Statement (Details) - USD ($) $ in Thousands</t>
  </si>
  <si>
    <t>Condensed Cash Flow Statements, Captions [Line Items]</t>
  </si>
  <si>
    <t>Intercompany movement of cash</t>
  </si>
  <si>
    <t>Reportable Legal Entities</t>
  </si>
  <si>
    <t>Parent</t>
  </si>
  <si>
    <t>Commitments and Contingencies - Summary of Future Minimum Payments Under Initial Terms of Leases (Detail) $ in Thousands</t>
  </si>
  <si>
    <t>Total Minimum Lease Payments</t>
  </si>
  <si>
    <t>Commitments and Contingencies - Additional Information (Detail) - USD ($) $ in Thousands</t>
  </si>
  <si>
    <t>Rental expense for continuing operations</t>
  </si>
  <si>
    <t>Commitments and Contingencies - Future Payments for Other Obligations (Detail) $ in Thousands</t>
  </si>
  <si>
    <t>Total Minimum Payments</t>
  </si>
  <si>
    <t>Supplemental Consolidated Financial Information (Details) - USD ($) $ / shares in Units, shares in Thousands, $ in Thousands</t>
  </si>
  <si>
    <t>Provision for income taxes</t>
  </si>
  <si>
    <t>Supplemental Consolidated Financial Information - Valuation accounts (Details) - Allowance for doubtful accounts - USD ($) $ in Thousands</t>
  </si>
  <si>
    <t>Movement in Valuation Allowances and Reserves [Roll Forward]</t>
  </si>
  <si>
    <t>Balance at Beginning of Period</t>
  </si>
  <si>
    <t>Charged to Income Statement</t>
  </si>
  <si>
    <t>Charged to Allowance</t>
  </si>
  <si>
    <t>Balance at End of Period</t>
  </si>
  <si>
    <t>Subsequent Events (Details) - Subsequent Event - Subsidiaries - USD ($)</t>
  </si>
  <si>
    <t>Jun. 01, 2019</t>
  </si>
  <si>
    <t>Apr. 29, 2018</t>
  </si>
  <si>
    <t>Chargewave Ptd Ltd</t>
  </si>
  <si>
    <t>Subsequent Event [Line Items]</t>
  </si>
  <si>
    <t>License revenue, term of agreement</t>
  </si>
  <si>
    <t>36 months</t>
  </si>
  <si>
    <t>Liquidity transactions, percent of net proceeds entitled to</t>
  </si>
  <si>
    <t>20.00%</t>
  </si>
  <si>
    <t>Chargewave Ptd Ltd | Minimum</t>
  </si>
  <si>
    <t>License revenue, percent of gross profits entitled to</t>
  </si>
  <si>
    <t>Chargewave Ptd Ltd | Maximum</t>
  </si>
  <si>
    <t>Creative Clicks B.V.</t>
  </si>
  <si>
    <t>License revenue, percent of gross profits entitled to in years one and two</t>
  </si>
  <si>
    <t>27.50%</t>
  </si>
  <si>
    <t>License revenue, maximum revenue share in year one</t>
  </si>
  <si>
    <t>License revenue, percent of gross profits entitled to in year three</t>
  </si>
  <si>
    <t>15.00%</t>
  </si>
  <si>
    <t>License revenue, maximum revenue share in year thre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3177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6144988</v>
      </c>
    </row>
    <row r="18" spans="1:4">
      <c r="A18" s="4" t="s">
        <v>30</v>
      </c>
      <c r="D18" s="6" t="n">
        <v>101774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21</v>
      </c>
    </row>
    <row r="4" spans="1:2">
      <c r="A4" s="4" t="s">
        <v>46</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v>
      </c>
      <c r="B1" s="2" t="s">
        <v>2</v>
      </c>
      <c r="C1" s="2" t="s">
        <v>32</v>
      </c>
      <c r="D1" s="2" t="s">
        <v>33</v>
      </c>
      <c r="E1" s="2" t="s">
        <v>34</v>
      </c>
    </row>
    <row r="2" spans="1:5">
      <c r="A2" s="3" t="s">
        <v>35</v>
      </c>
    </row>
    <row r="3" spans="1:5">
      <c r="A3" s="4" t="s">
        <v>36</v>
      </c>
      <c r="B3" s="6" t="n">
        <v>12720</v>
      </c>
      <c r="C3" s="6" t="n">
        <v>6149</v>
      </c>
      <c r="D3" s="6" t="n">
        <v>11231</v>
      </c>
      <c r="E3" s="6" t="n">
        <v>7069</v>
      </c>
    </row>
    <row r="4" spans="1:5">
      <c r="A4" s="4" t="s">
        <v>37</v>
      </c>
      <c r="B4" s="5" t="n">
        <v>331</v>
      </c>
      <c r="C4" s="5" t="n">
        <v>331</v>
      </c>
    </row>
    <row r="5" spans="1:5">
      <c r="A5" s="4" t="s">
        <v>38</v>
      </c>
      <c r="B5" s="5" t="n">
        <v>17050</v>
      </c>
      <c r="C5" s="5" t="n">
        <v>10663</v>
      </c>
    </row>
    <row r="6" spans="1:5">
      <c r="A6" s="4" t="s">
        <v>39</v>
      </c>
      <c r="B6" s="5" t="n">
        <v>151</v>
      </c>
      <c r="C6" s="5" t="n">
        <v>121</v>
      </c>
    </row>
    <row r="7" spans="1:5">
      <c r="A7" s="4" t="s">
        <v>40</v>
      </c>
      <c r="B7" s="5" t="n">
        <v>750</v>
      </c>
      <c r="C7" s="5" t="n">
        <v>448</v>
      </c>
    </row>
    <row r="8" spans="1:5">
      <c r="A8" s="4" t="s">
        <v>41</v>
      </c>
      <c r="B8" s="5" t="n">
        <v>8753</v>
      </c>
      <c r="C8" s="5" t="n">
        <v>5953</v>
      </c>
    </row>
    <row r="9" spans="1:5">
      <c r="A9" s="4" t="s">
        <v>42</v>
      </c>
      <c r="B9" s="5" t="n">
        <v>39755</v>
      </c>
      <c r="C9" s="5" t="n">
        <v>23665</v>
      </c>
    </row>
    <row r="10" spans="1:5">
      <c r="A10" s="4" t="s">
        <v>43</v>
      </c>
      <c r="B10" s="5" t="n">
        <v>2757</v>
      </c>
      <c r="C10" s="5" t="n">
        <v>2006</v>
      </c>
      <c r="D10" s="5" t="n">
        <v>1470</v>
      </c>
    </row>
    <row r="11" spans="1:5">
      <c r="A11" s="4" t="s">
        <v>44</v>
      </c>
      <c r="B11" s="5" t="n">
        <v>596</v>
      </c>
      <c r="C11" s="5" t="n">
        <v>352</v>
      </c>
    </row>
    <row r="12" spans="1:5">
      <c r="A12" s="4" t="s">
        <v>45</v>
      </c>
      <c r="B12" s="5" t="n">
        <v>1231</v>
      </c>
      <c r="C12" s="5" t="n">
        <v>2647</v>
      </c>
      <c r="D12" s="5" t="n">
        <v>12490</v>
      </c>
      <c r="E12" s="5" t="n">
        <v>19967</v>
      </c>
    </row>
    <row r="13" spans="1:5">
      <c r="A13" s="4" t="s">
        <v>46</v>
      </c>
      <c r="B13" s="5" t="n">
        <v>42268</v>
      </c>
      <c r="C13" s="5" t="n">
        <v>42268</v>
      </c>
      <c r="D13" s="5" t="n">
        <v>42268</v>
      </c>
      <c r="E13" s="5" t="n">
        <v>42268</v>
      </c>
    </row>
    <row r="14" spans="1:5">
      <c r="A14" s="4" t="s">
        <v>47</v>
      </c>
      <c r="B14" s="5" t="n">
        <v>0</v>
      </c>
      <c r="C14" s="5" t="n">
        <v>36642</v>
      </c>
    </row>
    <row r="15" spans="1:5">
      <c r="A15" s="4" t="s">
        <v>48</v>
      </c>
      <c r="B15" s="5" t="n">
        <v>86607</v>
      </c>
      <c r="C15" s="5" t="n">
        <v>107580</v>
      </c>
    </row>
    <row r="16" spans="1:5">
      <c r="A16" s="3" t="s">
        <v>49</v>
      </c>
    </row>
    <row r="17" spans="1:5">
      <c r="A17" s="4" t="s">
        <v>50</v>
      </c>
      <c r="B17" s="5" t="n">
        <v>19895</v>
      </c>
      <c r="C17" s="5" t="n">
        <v>11787</v>
      </c>
    </row>
    <row r="18" spans="1:5">
      <c r="A18" s="4" t="s">
        <v>51</v>
      </c>
      <c r="B18" s="5" t="n">
        <v>8232</v>
      </c>
      <c r="C18" s="5" t="n">
        <v>3011</v>
      </c>
    </row>
    <row r="19" spans="1:5">
      <c r="A19" s="4" t="s">
        <v>52</v>
      </c>
      <c r="B19" s="5" t="n">
        <v>2966</v>
      </c>
      <c r="C19" s="5" t="n">
        <v>520</v>
      </c>
    </row>
    <row r="20" spans="1:5">
      <c r="A20" s="4" t="s">
        <v>53</v>
      </c>
      <c r="B20" s="5" t="n">
        <v>1445</v>
      </c>
      <c r="C20" s="5" t="n">
        <v>0</v>
      </c>
    </row>
    <row r="21" spans="1:5">
      <c r="A21" s="4" t="s">
        <v>54</v>
      </c>
      <c r="B21" s="5" t="n">
        <v>1142</v>
      </c>
      <c r="C21" s="5" t="n">
        <v>1041</v>
      </c>
    </row>
    <row r="22" spans="1:5">
      <c r="A22" s="4" t="s">
        <v>55</v>
      </c>
      <c r="B22" s="5" t="n">
        <v>12726</v>
      </c>
      <c r="C22" s="5" t="n">
        <v>14415</v>
      </c>
    </row>
    <row r="23" spans="1:5">
      <c r="A23" s="4" t="s">
        <v>56</v>
      </c>
      <c r="B23" s="5" t="n">
        <v>46406</v>
      </c>
      <c r="C23" s="5" t="n">
        <v>30774</v>
      </c>
    </row>
    <row r="24" spans="1:5">
      <c r="A24" s="4" t="s">
        <v>57</v>
      </c>
      <c r="B24" s="5" t="n">
        <v>3873</v>
      </c>
      <c r="C24" s="5" t="n">
        <v>9685</v>
      </c>
    </row>
    <row r="25" spans="1:5">
      <c r="A25" s="4" t="s">
        <v>58</v>
      </c>
      <c r="B25" s="5" t="n">
        <v>0</v>
      </c>
      <c r="C25" s="5" t="n">
        <v>697</v>
      </c>
    </row>
    <row r="26" spans="1:5">
      <c r="A26" s="4" t="s">
        <v>59</v>
      </c>
      <c r="B26" s="5" t="n">
        <v>0</v>
      </c>
      <c r="C26" s="5" t="n">
        <v>85</v>
      </c>
    </row>
    <row r="27" spans="1:5">
      <c r="A27" s="4" t="s">
        <v>60</v>
      </c>
      <c r="B27" s="5" t="n">
        <v>58935</v>
      </c>
      <c r="C27" s="5" t="n">
        <v>45535</v>
      </c>
    </row>
    <row r="28" spans="1:5">
      <c r="A28" s="3" t="s">
        <v>61</v>
      </c>
    </row>
    <row r="29" spans="1:5">
      <c r="A29" s="4" t="s">
        <v>62</v>
      </c>
      <c r="B29" s="5" t="n">
        <v>100</v>
      </c>
      <c r="C29" s="5" t="n">
        <v>100</v>
      </c>
    </row>
    <row r="30" spans="1:5">
      <c r="A30" s="4" t="s">
        <v>63</v>
      </c>
      <c r="B30" s="5" t="n">
        <v>10</v>
      </c>
      <c r="C30" s="5" t="n">
        <v>8</v>
      </c>
    </row>
    <row r="31" spans="1:5">
      <c r="A31" s="4" t="s">
        <v>64</v>
      </c>
      <c r="B31" s="5" t="n">
        <v>318066</v>
      </c>
      <c r="C31" s="5" t="n">
        <v>299580</v>
      </c>
    </row>
    <row r="32" spans="1:5">
      <c r="A32" s="4" t="s">
        <v>65</v>
      </c>
      <c r="B32" s="5" t="n">
        <v>-71</v>
      </c>
      <c r="C32" s="5" t="n">
        <v>-71</v>
      </c>
    </row>
    <row r="33" spans="1:5">
      <c r="A33" s="4" t="s">
        <v>66</v>
      </c>
      <c r="B33" s="5" t="n">
        <v>-325</v>
      </c>
      <c r="C33" s="5" t="n">
        <v>-321</v>
      </c>
    </row>
    <row r="34" spans="1:5">
      <c r="A34" s="4" t="s">
        <v>67</v>
      </c>
      <c r="B34" s="5" t="n">
        <v>-290108</v>
      </c>
      <c r="C34" s="5" t="n">
        <v>-237251</v>
      </c>
    </row>
    <row r="35" spans="1:5">
      <c r="A35" s="4" t="s">
        <v>68</v>
      </c>
      <c r="B35" s="5" t="n">
        <v>27672</v>
      </c>
      <c r="C35" s="5" t="n">
        <v>62045</v>
      </c>
      <c r="D35" s="6" t="n">
        <v>82271</v>
      </c>
      <c r="E35" s="6" t="n">
        <v>91529</v>
      </c>
    </row>
    <row r="36" spans="1:5">
      <c r="A36" s="4" t="s">
        <v>69</v>
      </c>
      <c r="B36" s="5" t="n">
        <v>86607</v>
      </c>
      <c r="C36" s="5" t="n">
        <v>107580</v>
      </c>
    </row>
    <row r="37" spans="1:5">
      <c r="A37" s="4" t="s">
        <v>70</v>
      </c>
    </row>
    <row r="38" spans="1:5">
      <c r="A38" s="3" t="s">
        <v>49</v>
      </c>
    </row>
    <row r="39" spans="1:5">
      <c r="A39" s="4" t="s">
        <v>71</v>
      </c>
      <c r="B39" s="5" t="n">
        <v>4676</v>
      </c>
      <c r="C39" s="5" t="n">
        <v>3218</v>
      </c>
    </row>
    <row r="40" spans="1:5">
      <c r="A40" s="4" t="s">
        <v>72</v>
      </c>
    </row>
    <row r="41" spans="1:5">
      <c r="A41" s="3" t="s">
        <v>49</v>
      </c>
    </row>
    <row r="42" spans="1:5">
      <c r="A42" s="4" t="s">
        <v>71</v>
      </c>
      <c r="B42" s="6" t="n">
        <v>3980</v>
      </c>
      <c r="C42" s="6" t="n">
        <v>10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1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14</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17</v>
      </c>
      <c r="B20" s="4" t="s">
        <v>297</v>
      </c>
    </row>
    <row r="21" spans="1:2">
      <c r="A21" s="4" t="s">
        <v>298</v>
      </c>
      <c r="B21" s="4" t="s">
        <v>299</v>
      </c>
    </row>
    <row r="22" spans="1:2">
      <c r="A22" s="4" t="s">
        <v>300</v>
      </c>
      <c r="B22" s="4" t="s">
        <v>301</v>
      </c>
    </row>
    <row r="23" spans="1:2">
      <c r="A23" s="4" t="s">
        <v>245</v>
      </c>
      <c r="B23" s="4" t="s">
        <v>302</v>
      </c>
    </row>
    <row r="24" spans="1:2">
      <c r="A24" s="4" t="s">
        <v>303</v>
      </c>
      <c r="B24" s="4" t="s">
        <v>304</v>
      </c>
    </row>
    <row r="25" spans="1:2">
      <c r="A25" s="4" t="s">
        <v>127</v>
      </c>
      <c r="B25" s="4" t="s">
        <v>305</v>
      </c>
    </row>
    <row r="26" spans="1:2">
      <c r="A26" s="4" t="s">
        <v>306</v>
      </c>
      <c r="B26" s="4" t="s">
        <v>307</v>
      </c>
    </row>
    <row r="27" spans="1:2">
      <c r="A27" s="4" t="s">
        <v>308</v>
      </c>
      <c r="B2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v>
      </c>
      <c r="C1" s="2" t="s">
        <v>32</v>
      </c>
    </row>
    <row r="2" spans="1:3">
      <c r="A2" s="3" t="s">
        <v>74</v>
      </c>
    </row>
    <row r="3" spans="1:3">
      <c r="A3" s="4" t="s">
        <v>75</v>
      </c>
      <c r="B3" s="6" t="n">
        <v>512000</v>
      </c>
      <c r="C3" s="6" t="n">
        <v>228000</v>
      </c>
    </row>
    <row r="4" spans="1:3">
      <c r="A4" s="4" t="s">
        <v>76</v>
      </c>
      <c r="B4" s="5" t="n">
        <v>205000</v>
      </c>
      <c r="C4" s="5" t="n">
        <v>0</v>
      </c>
    </row>
    <row r="5" spans="1:3">
      <c r="A5" s="4" t="s">
        <v>77</v>
      </c>
      <c r="B5" s="6" t="n">
        <v>1827000</v>
      </c>
      <c r="C5" s="6" t="n">
        <v>6315000</v>
      </c>
    </row>
    <row r="6" spans="1:3">
      <c r="A6" s="4" t="s">
        <v>78</v>
      </c>
      <c r="B6" s="7" t="n">
        <v>0.0001</v>
      </c>
      <c r="C6" s="7" t="n">
        <v>0.0001</v>
      </c>
    </row>
    <row r="7" spans="1:3">
      <c r="A7" s="4" t="s">
        <v>79</v>
      </c>
      <c r="B7" s="5" t="n">
        <v>2000000</v>
      </c>
      <c r="C7" s="5" t="n">
        <v>2000000</v>
      </c>
    </row>
    <row r="8" spans="1:3">
      <c r="A8" s="4" t="s">
        <v>80</v>
      </c>
      <c r="B8" s="5" t="n">
        <v>100000</v>
      </c>
      <c r="C8" s="5" t="n">
        <v>100000</v>
      </c>
    </row>
    <row r="9" spans="1:3">
      <c r="A9" s="4" t="s">
        <v>81</v>
      </c>
      <c r="B9" s="5" t="n">
        <v>100000</v>
      </c>
      <c r="C9" s="5" t="n">
        <v>100000</v>
      </c>
    </row>
    <row r="10" spans="1:3">
      <c r="A10" s="4" t="s">
        <v>82</v>
      </c>
      <c r="B10" s="6" t="n">
        <v>1000000</v>
      </c>
      <c r="C10" s="6" t="n">
        <v>1000000</v>
      </c>
    </row>
    <row r="11" spans="1:3">
      <c r="A11" s="4" t="s">
        <v>83</v>
      </c>
      <c r="B11" s="7" t="n">
        <v>0.0001</v>
      </c>
      <c r="C11" s="7" t="n">
        <v>0.0001</v>
      </c>
    </row>
    <row r="12" spans="1:3">
      <c r="A12" s="4" t="s">
        <v>84</v>
      </c>
      <c r="B12" s="5" t="n">
        <v>200000000</v>
      </c>
      <c r="C12" s="5" t="n">
        <v>200000000</v>
      </c>
    </row>
    <row r="13" spans="1:3">
      <c r="A13" s="4" t="s">
        <v>85</v>
      </c>
      <c r="B13" s="5" t="n">
        <v>76843278</v>
      </c>
      <c r="C13" s="5" t="n">
        <v>67329262</v>
      </c>
    </row>
    <row r="14" spans="1:3">
      <c r="A14" s="4" t="s">
        <v>86</v>
      </c>
      <c r="B14" s="5" t="n">
        <v>76108822</v>
      </c>
      <c r="C14" s="5" t="n">
        <v>66594807</v>
      </c>
    </row>
    <row r="15" spans="1:3">
      <c r="A15" s="4" t="s">
        <v>87</v>
      </c>
      <c r="B15" s="5" t="n">
        <v>754599</v>
      </c>
      <c r="C15" s="5" t="n">
        <v>7545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15</v>
      </c>
    </row>
    <row r="4" spans="1:2">
      <c r="A4" s="4" t="s">
        <v>214</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8</v>
      </c>
    </row>
    <row r="4" spans="1:2">
      <c r="A4" s="4" t="s">
        <v>217</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221</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25</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8</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3" t="s">
        <v>23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7</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33</v>
      </c>
    </row>
    <row r="3" spans="1:4">
      <c r="A3" s="3" t="s">
        <v>89</v>
      </c>
    </row>
    <row r="4" spans="1:4">
      <c r="A4" s="4" t="s">
        <v>90</v>
      </c>
      <c r="B4" s="6" t="n">
        <v>74751</v>
      </c>
      <c r="C4" s="6" t="n">
        <v>40207</v>
      </c>
      <c r="D4" s="6" t="n">
        <v>22251</v>
      </c>
    </row>
    <row r="5" spans="1:4">
      <c r="A5" s="3" t="s">
        <v>91</v>
      </c>
    </row>
    <row r="6" spans="1:4">
      <c r="A6" s="4" t="s">
        <v>92</v>
      </c>
      <c r="B6" s="5" t="n">
        <v>47967</v>
      </c>
      <c r="C6" s="5" t="n">
        <v>26374</v>
      </c>
      <c r="D6" s="5" t="n">
        <v>13314</v>
      </c>
    </row>
    <row r="7" spans="1:4">
      <c r="A7" s="4" t="s">
        <v>93</v>
      </c>
      <c r="B7" s="5" t="n">
        <v>1729</v>
      </c>
      <c r="C7" s="5" t="n">
        <v>2575</v>
      </c>
      <c r="D7" s="5" t="n">
        <v>7477</v>
      </c>
    </row>
    <row r="8" spans="1:4">
      <c r="A8" s="4" t="s">
        <v>94</v>
      </c>
      <c r="B8" s="5" t="n">
        <v>49696</v>
      </c>
      <c r="C8" s="5" t="n">
        <v>28949</v>
      </c>
      <c r="D8" s="5" t="n">
        <v>20791</v>
      </c>
    </row>
    <row r="9" spans="1:4">
      <c r="A9" s="4" t="s">
        <v>95</v>
      </c>
      <c r="B9" s="5" t="n">
        <v>25055</v>
      </c>
      <c r="C9" s="5" t="n">
        <v>11258</v>
      </c>
      <c r="D9" s="5" t="n">
        <v>1460</v>
      </c>
    </row>
    <row r="10" spans="1:4">
      <c r="A10" s="3" t="s">
        <v>96</v>
      </c>
    </row>
    <row r="11" spans="1:4">
      <c r="A11" s="4" t="s">
        <v>97</v>
      </c>
      <c r="B11" s="5" t="n">
        <v>9653</v>
      </c>
      <c r="C11" s="5" t="n">
        <v>9283</v>
      </c>
      <c r="D11" s="5" t="n">
        <v>4883</v>
      </c>
    </row>
    <row r="12" spans="1:4">
      <c r="A12" s="4" t="s">
        <v>98</v>
      </c>
      <c r="B12" s="5" t="n">
        <v>6087</v>
      </c>
      <c r="C12" s="5" t="n">
        <v>4180</v>
      </c>
      <c r="D12" s="5" t="n">
        <v>2908</v>
      </c>
    </row>
    <row r="13" spans="1:4">
      <c r="A13" s="4" t="s">
        <v>99</v>
      </c>
      <c r="B13" s="5" t="n">
        <v>15124</v>
      </c>
      <c r="C13" s="5" t="n">
        <v>14766</v>
      </c>
      <c r="D13" s="5" t="n">
        <v>16203</v>
      </c>
    </row>
    <row r="14" spans="1:4">
      <c r="A14" s="4" t="s">
        <v>100</v>
      </c>
      <c r="B14" s="5" t="n">
        <v>30864</v>
      </c>
      <c r="C14" s="5" t="n">
        <v>28229</v>
      </c>
      <c r="D14" s="5" t="n">
        <v>23994</v>
      </c>
    </row>
    <row r="15" spans="1:4">
      <c r="A15" s="4" t="s">
        <v>101</v>
      </c>
      <c r="B15" s="5" t="n">
        <v>-5809</v>
      </c>
      <c r="C15" s="5" t="n">
        <v>-16971</v>
      </c>
      <c r="D15" s="5" t="n">
        <v>-22534</v>
      </c>
    </row>
    <row r="16" spans="1:4">
      <c r="A16" s="3" t="s">
        <v>102</v>
      </c>
    </row>
    <row r="17" spans="1:4">
      <c r="A17" s="4" t="s">
        <v>103</v>
      </c>
      <c r="B17" s="5" t="n">
        <v>-2067</v>
      </c>
      <c r="C17" s="5" t="n">
        <v>-2625</v>
      </c>
      <c r="D17" s="5" t="n">
        <v>-1716</v>
      </c>
    </row>
    <row r="18" spans="1:4">
      <c r="A18" s="4" t="s">
        <v>104</v>
      </c>
      <c r="B18" s="5" t="n">
        <v>-148</v>
      </c>
      <c r="C18" s="5" t="n">
        <v>-26</v>
      </c>
      <c r="D18" s="5" t="n">
        <v>-24</v>
      </c>
    </row>
    <row r="19" spans="1:4">
      <c r="A19" s="4" t="s">
        <v>105</v>
      </c>
      <c r="B19" s="5" t="n">
        <v>-7559</v>
      </c>
      <c r="C19" s="5" t="n">
        <v>475</v>
      </c>
      <c r="D19" s="5" t="n">
        <v>0</v>
      </c>
    </row>
    <row r="20" spans="1:4">
      <c r="A20" s="4" t="s">
        <v>106</v>
      </c>
      <c r="B20" s="5" t="n">
        <v>-3208</v>
      </c>
      <c r="C20" s="5" t="n">
        <v>147</v>
      </c>
      <c r="D20" s="5" t="n">
        <v>0</v>
      </c>
    </row>
    <row r="21" spans="1:4">
      <c r="A21" s="4" t="s">
        <v>107</v>
      </c>
      <c r="B21" s="5" t="n">
        <v>-1785</v>
      </c>
      <c r="C21" s="5" t="n">
        <v>-293</v>
      </c>
      <c r="D21" s="5" t="n">
        <v>0</v>
      </c>
    </row>
    <row r="22" spans="1:4">
      <c r="A22" s="4" t="s">
        <v>108</v>
      </c>
      <c r="B22" s="5" t="n">
        <v>-72</v>
      </c>
      <c r="C22" s="5" t="n">
        <v>11</v>
      </c>
      <c r="D22" s="5" t="n">
        <v>-4</v>
      </c>
    </row>
    <row r="23" spans="1:4">
      <c r="A23" s="4" t="s">
        <v>109</v>
      </c>
      <c r="B23" s="5" t="n">
        <v>-14839</v>
      </c>
      <c r="C23" s="5" t="n">
        <v>-2311</v>
      </c>
      <c r="D23" s="5" t="n">
        <v>-1744</v>
      </c>
    </row>
    <row r="24" spans="1:4">
      <c r="A24" s="4" t="s">
        <v>110</v>
      </c>
      <c r="B24" s="5" t="n">
        <v>-20648</v>
      </c>
      <c r="C24" s="5" t="n">
        <v>-19282</v>
      </c>
      <c r="D24" s="5" t="n">
        <v>-24278</v>
      </c>
    </row>
    <row r="25" spans="1:4">
      <c r="A25" s="4" t="s">
        <v>111</v>
      </c>
      <c r="B25" s="5" t="n">
        <v>-951</v>
      </c>
      <c r="C25" s="5" t="n">
        <v>-144</v>
      </c>
      <c r="D25" s="5" t="n">
        <v>214</v>
      </c>
    </row>
    <row r="26" spans="1:4">
      <c r="A26" s="4" t="s">
        <v>112</v>
      </c>
      <c r="B26" s="5" t="n">
        <v>-19697</v>
      </c>
      <c r="C26" s="5" t="n">
        <v>-19138</v>
      </c>
      <c r="D26" s="5" t="n">
        <v>-24492</v>
      </c>
    </row>
    <row r="27" spans="1:4">
      <c r="A27" s="3" t="s">
        <v>113</v>
      </c>
    </row>
    <row r="28" spans="1:4">
      <c r="A28" s="4" t="s">
        <v>114</v>
      </c>
      <c r="B28" s="5" t="n">
        <v>-33160</v>
      </c>
      <c r="C28" s="5" t="n">
        <v>-5126</v>
      </c>
      <c r="D28" s="5" t="n">
        <v>-3540</v>
      </c>
    </row>
    <row r="29" spans="1:4">
      <c r="A29" s="4" t="s">
        <v>115</v>
      </c>
      <c r="B29" s="5" t="n">
        <v>-33160</v>
      </c>
      <c r="C29" s="5" t="n">
        <v>-5126</v>
      </c>
      <c r="D29" s="5" t="n">
        <v>-3540</v>
      </c>
    </row>
    <row r="30" spans="1:4">
      <c r="A30" s="4" t="s">
        <v>116</v>
      </c>
      <c r="B30" s="5" t="n">
        <v>-52857</v>
      </c>
      <c r="C30" s="5" t="n">
        <v>-24264</v>
      </c>
      <c r="D30" s="5" t="n">
        <v>-28032</v>
      </c>
    </row>
    <row r="31" spans="1:4">
      <c r="A31" s="3" t="s">
        <v>117</v>
      </c>
    </row>
    <row r="32" spans="1:4">
      <c r="A32" s="4" t="s">
        <v>118</v>
      </c>
      <c r="B32" s="5" t="n">
        <v>-4</v>
      </c>
      <c r="C32" s="5" t="n">
        <v>-119</v>
      </c>
      <c r="D32" s="5" t="n">
        <v>-150</v>
      </c>
    </row>
    <row r="33" spans="1:4">
      <c r="A33" s="4" t="s">
        <v>119</v>
      </c>
      <c r="B33" s="6" t="n">
        <v>-52861</v>
      </c>
      <c r="C33" s="6" t="n">
        <v>-24383</v>
      </c>
      <c r="D33" s="6" t="n">
        <v>-28182</v>
      </c>
    </row>
    <row r="34" spans="1:4">
      <c r="A34" s="4" t="s">
        <v>120</v>
      </c>
      <c r="B34" s="8" t="n">
        <v>-0.75</v>
      </c>
      <c r="C34" s="8" t="n">
        <v>-0.36</v>
      </c>
      <c r="D34" s="8" t="n">
        <v>-0.46</v>
      </c>
    </row>
    <row r="35" spans="1:4">
      <c r="A35" s="4" t="s">
        <v>121</v>
      </c>
      <c r="B35" s="9" t="n">
        <v>-0.28</v>
      </c>
      <c r="C35" s="9" t="n">
        <v>-0.29</v>
      </c>
      <c r="D35" s="9" t="n">
        <v>-0.4</v>
      </c>
    </row>
    <row r="36" spans="1:4">
      <c r="A36" s="4" t="s">
        <v>122</v>
      </c>
      <c r="B36" s="8" t="n">
        <v>-0.47</v>
      </c>
      <c r="C36" s="8" t="n">
        <v>-0.07000000000000001</v>
      </c>
      <c r="D36" s="8" t="n">
        <v>-0.06</v>
      </c>
    </row>
    <row r="37" spans="1:4">
      <c r="A37" s="4" t="s">
        <v>123</v>
      </c>
      <c r="B37" s="5" t="n">
        <v>70263</v>
      </c>
      <c r="C37" s="5" t="n">
        <v>66511</v>
      </c>
      <c r="D37" s="5" t="n">
        <v>61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49</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5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56</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0</v>
      </c>
      <c r="B1" s="2" t="s">
        <v>1</v>
      </c>
    </row>
    <row r="2" spans="1:2">
      <c r="B2" s="2" t="s">
        <v>2</v>
      </c>
    </row>
    <row r="3" spans="1:2">
      <c r="A3" s="3" t="s">
        <v>259</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s>
  <sheetData>
    <row r="1" spans="1:5">
      <c r="A1" s="1" t="s">
        <v>385</v>
      </c>
      <c r="B1" s="2" t="s">
        <v>386</v>
      </c>
      <c r="C1" s="2" t="s">
        <v>2</v>
      </c>
      <c r="D1" s="2" t="s">
        <v>387</v>
      </c>
      <c r="E1" s="2" t="s">
        <v>32</v>
      </c>
    </row>
    <row r="2" spans="1:5">
      <c r="A2" s="3" t="s">
        <v>388</v>
      </c>
    </row>
    <row r="3" spans="1:5">
      <c r="A3" s="4" t="s">
        <v>36</v>
      </c>
      <c r="C3" s="6" t="n">
        <v>13051000</v>
      </c>
    </row>
    <row r="4" spans="1:5">
      <c r="A4" s="4" t="s">
        <v>389</v>
      </c>
      <c r="B4" s="6" t="n">
        <v>11000000</v>
      </c>
    </row>
    <row r="5" spans="1:5">
      <c r="A5" s="4" t="s">
        <v>390</v>
      </c>
    </row>
    <row r="6" spans="1:5">
      <c r="A6" s="3" t="s">
        <v>388</v>
      </c>
    </row>
    <row r="7" spans="1:5">
      <c r="A7" s="4" t="s">
        <v>391</v>
      </c>
      <c r="D7" s="6" t="n">
        <v>5000000</v>
      </c>
    </row>
    <row r="8" spans="1:5">
      <c r="A8" s="4" t="s">
        <v>392</v>
      </c>
    </row>
    <row r="9" spans="1:5">
      <c r="A9" s="3" t="s">
        <v>388</v>
      </c>
    </row>
    <row r="10" spans="1:5">
      <c r="A10" s="4" t="s">
        <v>393</v>
      </c>
      <c r="B10" s="6" t="n">
        <v>16000000</v>
      </c>
      <c r="C10" s="6" t="n">
        <v>5700000</v>
      </c>
      <c r="E10" s="6" t="n">
        <v>16000000</v>
      </c>
    </row>
    <row r="11" spans="1:5">
      <c r="A11" s="4" t="s">
        <v>394</v>
      </c>
      <c r="B11" s="4" t="s">
        <v>395</v>
      </c>
    </row>
    <row r="12" spans="1:5">
      <c r="A12" s="4" t="s">
        <v>396</v>
      </c>
      <c r="B12" s="6" t="n">
        <v>14316000</v>
      </c>
    </row>
    <row r="13" spans="1:5">
      <c r="A13" s="4" t="s">
        <v>397</v>
      </c>
    </row>
    <row r="14" spans="1:5">
      <c r="A14" s="3" t="s">
        <v>388</v>
      </c>
    </row>
    <row r="15" spans="1:5">
      <c r="A15" s="4" t="s">
        <v>389</v>
      </c>
      <c r="B15" s="5" t="n">
        <v>3000000</v>
      </c>
    </row>
    <row r="16" spans="1:5">
      <c r="A16" s="4" t="s">
        <v>398</v>
      </c>
    </row>
    <row r="17" spans="1:5">
      <c r="A17" s="3" t="s">
        <v>388</v>
      </c>
    </row>
    <row r="18" spans="1:5">
      <c r="A18" s="4" t="s">
        <v>389</v>
      </c>
      <c r="B18" s="6" t="n">
        <v>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399</v>
      </c>
      <c r="B1" s="2" t="s">
        <v>400</v>
      </c>
      <c r="C1" s="2" t="s">
        <v>401</v>
      </c>
      <c r="D1" s="2" t="s">
        <v>401</v>
      </c>
      <c r="E1" s="2" t="s">
        <v>402</v>
      </c>
      <c r="F1" s="2" t="s">
        <v>403</v>
      </c>
    </row>
    <row r="2" spans="1:6">
      <c r="A2" s="4" t="s">
        <v>208</v>
      </c>
    </row>
    <row r="3" spans="1:6">
      <c r="A3" s="3" t="s">
        <v>404</v>
      </c>
    </row>
    <row r="4" spans="1:6">
      <c r="A4" s="4" t="s">
        <v>405</v>
      </c>
      <c r="C4" s="6" t="n">
        <v>34045</v>
      </c>
      <c r="D4" s="6" t="n">
        <v>34045</v>
      </c>
      <c r="E4" s="6" t="n">
        <v>0</v>
      </c>
      <c r="F4" s="6" t="n">
        <v>0</v>
      </c>
    </row>
    <row r="5" spans="1:6">
      <c r="A5" s="4" t="s">
        <v>406</v>
      </c>
    </row>
    <row r="6" spans="1:6">
      <c r="A6" s="3" t="s">
        <v>404</v>
      </c>
    </row>
    <row r="7" spans="1:6">
      <c r="A7" s="4" t="s">
        <v>407</v>
      </c>
      <c r="B7"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8</v>
      </c>
      <c r="B1" s="2" t="s">
        <v>409</v>
      </c>
      <c r="C1" s="2" t="s">
        <v>1</v>
      </c>
    </row>
    <row r="2" spans="1:5">
      <c r="B2" s="2" t="s">
        <v>2</v>
      </c>
      <c r="C2" s="2" t="s">
        <v>2</v>
      </c>
      <c r="D2" s="2" t="s">
        <v>32</v>
      </c>
      <c r="E2" s="2" t="s">
        <v>33</v>
      </c>
    </row>
    <row r="3" spans="1:5">
      <c r="A3" s="3" t="s">
        <v>404</v>
      </c>
    </row>
    <row r="4" spans="1:5">
      <c r="A4" s="4" t="s">
        <v>410</v>
      </c>
      <c r="C4" s="6" t="n">
        <v>-33160</v>
      </c>
      <c r="D4" s="6" t="n">
        <v>-5126</v>
      </c>
      <c r="E4" s="6" t="n">
        <v>-3540</v>
      </c>
    </row>
    <row r="5" spans="1:5">
      <c r="A5" s="4" t="s">
        <v>120</v>
      </c>
      <c r="C5" s="8" t="n">
        <v>-0.47</v>
      </c>
      <c r="D5" s="8" t="n">
        <v>-0.07000000000000001</v>
      </c>
      <c r="E5" s="8" t="n">
        <v>-0.06</v>
      </c>
    </row>
    <row r="6" spans="1:5">
      <c r="A6" s="4" t="s">
        <v>208</v>
      </c>
    </row>
    <row r="7" spans="1:5">
      <c r="A7" s="3" t="s">
        <v>404</v>
      </c>
    </row>
    <row r="8" spans="1:5">
      <c r="A8" s="4" t="s">
        <v>90</v>
      </c>
      <c r="C8" s="6" t="n">
        <v>48877</v>
      </c>
      <c r="D8" s="6" t="n">
        <v>51346</v>
      </c>
      <c r="E8" s="6" t="n">
        <v>64290</v>
      </c>
    </row>
    <row r="9" spans="1:5">
      <c r="A9" s="4" t="s">
        <v>94</v>
      </c>
      <c r="C9" s="5" t="n">
        <v>42950</v>
      </c>
      <c r="D9" s="5" t="n">
        <v>49241</v>
      </c>
      <c r="E9" s="5" t="n">
        <v>55931</v>
      </c>
    </row>
    <row r="10" spans="1:5">
      <c r="A10" s="4" t="s">
        <v>95</v>
      </c>
      <c r="C10" s="5" t="n">
        <v>5927</v>
      </c>
      <c r="D10" s="5" t="n">
        <v>2105</v>
      </c>
      <c r="E10" s="5" t="n">
        <v>8359</v>
      </c>
    </row>
    <row r="11" spans="1:5">
      <c r="A11" s="4" t="s">
        <v>97</v>
      </c>
      <c r="C11" s="5" t="n">
        <v>2194</v>
      </c>
      <c r="D11" s="5" t="n">
        <v>2752</v>
      </c>
      <c r="E11" s="5" t="n">
        <v>6100</v>
      </c>
    </row>
    <row r="12" spans="1:5">
      <c r="A12" s="4" t="s">
        <v>98</v>
      </c>
      <c r="C12" s="5" t="n">
        <v>1444</v>
      </c>
      <c r="D12" s="5" t="n">
        <v>2357</v>
      </c>
      <c r="E12" s="5" t="n">
        <v>3158</v>
      </c>
    </row>
    <row r="13" spans="1:5">
      <c r="A13" s="4" t="s">
        <v>99</v>
      </c>
      <c r="C13" s="5" t="n">
        <v>1835</v>
      </c>
      <c r="D13" s="5" t="n">
        <v>2045</v>
      </c>
      <c r="E13" s="5" t="n">
        <v>2502</v>
      </c>
    </row>
    <row r="14" spans="1:5">
      <c r="A14" s="4" t="s">
        <v>411</v>
      </c>
      <c r="C14" s="5" t="n">
        <v>454</v>
      </c>
      <c r="D14" s="5" t="n">
        <v>-5049</v>
      </c>
      <c r="E14" s="5" t="n">
        <v>-3401</v>
      </c>
    </row>
    <row r="15" spans="1:5">
      <c r="A15" s="4" t="s">
        <v>412</v>
      </c>
      <c r="B15" s="6" t="n">
        <v>-34045</v>
      </c>
      <c r="C15" s="5" t="n">
        <v>-34045</v>
      </c>
      <c r="D15" s="5" t="n">
        <v>0</v>
      </c>
      <c r="E15" s="5" t="n">
        <v>0</v>
      </c>
    </row>
    <row r="16" spans="1:5">
      <c r="A16" s="4" t="s">
        <v>413</v>
      </c>
      <c r="C16" s="5" t="n">
        <v>431</v>
      </c>
      <c r="D16" s="5" t="n">
        <v>-77</v>
      </c>
      <c r="E16" s="5" t="n">
        <v>-139</v>
      </c>
    </row>
    <row r="17" spans="1:5">
      <c r="A17" s="4" t="s">
        <v>410</v>
      </c>
      <c r="C17" s="5" t="n">
        <v>-33160</v>
      </c>
      <c r="D17" s="5" t="n">
        <v>-5126</v>
      </c>
      <c r="E17" s="5" t="n">
        <v>-3540</v>
      </c>
    </row>
    <row r="18" spans="1:5">
      <c r="A18" s="4" t="s">
        <v>414</v>
      </c>
      <c r="C18" s="5" t="n">
        <v>0</v>
      </c>
      <c r="D18" s="5" t="n">
        <v>0</v>
      </c>
      <c r="E18" s="5" t="n">
        <v>0</v>
      </c>
    </row>
    <row r="19" spans="1:5">
      <c r="A19" s="4" t="s">
        <v>115</v>
      </c>
      <c r="C19" s="5" t="n">
        <v>-33160</v>
      </c>
      <c r="D19" s="5" t="n">
        <v>-5126</v>
      </c>
      <c r="E19" s="5" t="n">
        <v>-3540</v>
      </c>
    </row>
    <row r="20" spans="1:5">
      <c r="A20" s="4" t="s">
        <v>118</v>
      </c>
      <c r="C20" s="5" t="n">
        <v>0</v>
      </c>
      <c r="D20" s="5" t="n">
        <v>0</v>
      </c>
      <c r="E20" s="5" t="n">
        <v>0</v>
      </c>
    </row>
    <row r="21" spans="1:5">
      <c r="A21" s="4" t="s">
        <v>119</v>
      </c>
      <c r="C21" s="6" t="n">
        <v>-33160</v>
      </c>
      <c r="D21" s="6" t="n">
        <v>-5126</v>
      </c>
      <c r="E21" s="6" t="n">
        <v>-3540</v>
      </c>
    </row>
    <row r="22" spans="1:5">
      <c r="A22" s="4" t="s">
        <v>120</v>
      </c>
      <c r="C22" s="8" t="n">
        <v>-0.47</v>
      </c>
      <c r="D22" s="8" t="n">
        <v>-0.07000000000000001</v>
      </c>
      <c r="E22" s="8" t="n">
        <v>-0.06</v>
      </c>
    </row>
    <row r="23" spans="1:5">
      <c r="A23" s="4" t="s">
        <v>415</v>
      </c>
      <c r="B23" s="5" t="n">
        <v>70263</v>
      </c>
      <c r="C23" s="5" t="n">
        <v>70263</v>
      </c>
      <c r="D23" s="5" t="n">
        <v>66511</v>
      </c>
      <c r="E23" s="5" t="n">
        <v>61763</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6</v>
      </c>
      <c r="B1" s="2" t="s">
        <v>2</v>
      </c>
      <c r="C1" s="2" t="s">
        <v>32</v>
      </c>
    </row>
    <row r="2" spans="1:3">
      <c r="A2" s="3" t="s">
        <v>417</v>
      </c>
    </row>
    <row r="3" spans="1:3">
      <c r="A3" s="4" t="s">
        <v>418</v>
      </c>
      <c r="B3" s="6" t="n">
        <v>578</v>
      </c>
      <c r="C3" s="6" t="n">
        <v>369</v>
      </c>
    </row>
    <row r="4" spans="1:3">
      <c r="A4" s="4" t="s">
        <v>41</v>
      </c>
      <c r="B4" s="5" t="n">
        <v>8753</v>
      </c>
      <c r="C4" s="5" t="n">
        <v>5953</v>
      </c>
    </row>
    <row r="5" spans="1:3">
      <c r="A5" s="4" t="s">
        <v>47</v>
      </c>
      <c r="B5" s="5" t="n">
        <v>0</v>
      </c>
      <c r="C5" s="5" t="n">
        <v>36642</v>
      </c>
    </row>
    <row r="6" spans="1:3">
      <c r="A6" s="3" t="s">
        <v>419</v>
      </c>
    </row>
    <row r="7" spans="1:3">
      <c r="A7" s="4" t="s">
        <v>55</v>
      </c>
      <c r="B7" s="5" t="n">
        <v>12726</v>
      </c>
      <c r="C7" s="5" t="n">
        <v>14415</v>
      </c>
    </row>
    <row r="8" spans="1:3">
      <c r="A8" s="4" t="s">
        <v>59</v>
      </c>
      <c r="B8" s="5" t="n">
        <v>0</v>
      </c>
      <c r="C8" s="5" t="n">
        <v>85</v>
      </c>
    </row>
    <row r="9" spans="1:3">
      <c r="A9" s="4" t="s">
        <v>208</v>
      </c>
    </row>
    <row r="10" spans="1:3">
      <c r="A10" s="3" t="s">
        <v>417</v>
      </c>
    </row>
    <row r="11" spans="1:3">
      <c r="A11" s="4" t="s">
        <v>420</v>
      </c>
      <c r="B11" s="5" t="n">
        <v>8013</v>
      </c>
      <c r="C11" s="5" t="n">
        <v>5891</v>
      </c>
    </row>
    <row r="12" spans="1:3">
      <c r="A12" s="4" t="s">
        <v>43</v>
      </c>
      <c r="B12" s="5" t="n">
        <v>377</v>
      </c>
      <c r="C12" s="5" t="n">
        <v>0</v>
      </c>
    </row>
    <row r="13" spans="1:3">
      <c r="A13" s="4" t="s">
        <v>46</v>
      </c>
      <c r="B13" s="5" t="n">
        <v>309</v>
      </c>
      <c r="C13" s="5" t="n">
        <v>0</v>
      </c>
    </row>
    <row r="14" spans="1:3">
      <c r="A14" s="4" t="s">
        <v>40</v>
      </c>
      <c r="B14" s="5" t="n">
        <v>54</v>
      </c>
      <c r="C14" s="5" t="n">
        <v>62</v>
      </c>
    </row>
    <row r="15" spans="1:3">
      <c r="A15" s="4" t="s">
        <v>41</v>
      </c>
      <c r="B15" s="5" t="n">
        <v>8753</v>
      </c>
      <c r="C15" s="5" t="n">
        <v>5953</v>
      </c>
    </row>
    <row r="16" spans="1:3">
      <c r="A16" s="4" t="s">
        <v>43</v>
      </c>
      <c r="B16" s="5" t="n">
        <v>0</v>
      </c>
      <c r="C16" s="5" t="n">
        <v>371</v>
      </c>
    </row>
    <row r="17" spans="1:3">
      <c r="A17" s="4" t="s">
        <v>45</v>
      </c>
      <c r="B17" s="5" t="n">
        <v>0</v>
      </c>
      <c r="C17" s="5" t="n">
        <v>1918</v>
      </c>
    </row>
    <row r="18" spans="1:3">
      <c r="A18" s="4" t="s">
        <v>46</v>
      </c>
      <c r="B18" s="5" t="n">
        <v>0</v>
      </c>
      <c r="C18" s="5" t="n">
        <v>34353</v>
      </c>
    </row>
    <row r="19" spans="1:3">
      <c r="A19" s="4" t="s">
        <v>47</v>
      </c>
      <c r="B19" s="5" t="n">
        <v>0</v>
      </c>
      <c r="C19" s="5" t="n">
        <v>36642</v>
      </c>
    </row>
    <row r="20" spans="1:3">
      <c r="A20" s="4" t="s">
        <v>421</v>
      </c>
      <c r="B20" s="5" t="n">
        <v>8753</v>
      </c>
      <c r="C20" s="5" t="n">
        <v>42595</v>
      </c>
    </row>
    <row r="21" spans="1:3">
      <c r="A21" s="3" t="s">
        <v>419</v>
      </c>
    </row>
    <row r="22" spans="1:3">
      <c r="A22" s="4" t="s">
        <v>50</v>
      </c>
      <c r="B22" s="5" t="n">
        <v>8789</v>
      </c>
      <c r="C22" s="5" t="n">
        <v>8081</v>
      </c>
    </row>
    <row r="23" spans="1:3">
      <c r="A23" s="4" t="s">
        <v>51</v>
      </c>
      <c r="B23" s="5" t="n">
        <v>3059</v>
      </c>
      <c r="C23" s="5" t="n">
        <v>5518</v>
      </c>
    </row>
    <row r="24" spans="1:3">
      <c r="A24" s="4" t="s">
        <v>52</v>
      </c>
      <c r="B24" s="5" t="n">
        <v>529</v>
      </c>
      <c r="C24" s="5" t="n">
        <v>553</v>
      </c>
    </row>
    <row r="25" spans="1:3">
      <c r="A25" s="4" t="s">
        <v>54</v>
      </c>
      <c r="B25" s="5" t="n">
        <v>349</v>
      </c>
      <c r="C25" s="5" t="n">
        <v>263</v>
      </c>
    </row>
    <row r="26" spans="1:3">
      <c r="A26" s="4" t="s">
        <v>55</v>
      </c>
      <c r="B26" s="5" t="n">
        <v>12726</v>
      </c>
      <c r="C26" s="5" t="n">
        <v>14415</v>
      </c>
    </row>
    <row r="27" spans="1:3">
      <c r="A27" s="4" t="s">
        <v>58</v>
      </c>
      <c r="B27" s="5" t="n">
        <v>0</v>
      </c>
      <c r="C27" s="5" t="n">
        <v>85</v>
      </c>
    </row>
    <row r="28" spans="1:3">
      <c r="A28" s="4" t="s">
        <v>59</v>
      </c>
      <c r="B28" s="5" t="n">
        <v>0</v>
      </c>
      <c r="C28" s="5" t="n">
        <v>85</v>
      </c>
    </row>
    <row r="29" spans="1:3">
      <c r="A29" s="4" t="s">
        <v>422</v>
      </c>
      <c r="B29" s="6" t="n">
        <v>12726</v>
      </c>
      <c r="C29" s="6" t="n">
        <v>14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3</v>
      </c>
      <c r="B1" s="2" t="s">
        <v>1</v>
      </c>
    </row>
    <row r="2" spans="1:4">
      <c r="B2" s="2" t="s">
        <v>2</v>
      </c>
      <c r="C2" s="2" t="s">
        <v>32</v>
      </c>
      <c r="D2" s="2" t="s">
        <v>33</v>
      </c>
    </row>
    <row r="3" spans="1:4">
      <c r="A3" s="3" t="s">
        <v>424</v>
      </c>
    </row>
    <row r="4" spans="1:4">
      <c r="A4" s="4" t="s">
        <v>116</v>
      </c>
      <c r="B4" s="6" t="n">
        <v>-52857</v>
      </c>
      <c r="C4" s="6" t="n">
        <v>-24264</v>
      </c>
      <c r="D4" s="6" t="n">
        <v>-28032</v>
      </c>
    </row>
    <row r="5" spans="1:4">
      <c r="A5" s="3" t="s">
        <v>175</v>
      </c>
    </row>
    <row r="6" spans="1:4">
      <c r="A6" s="4" t="s">
        <v>179</v>
      </c>
      <c r="B6" s="5" t="n">
        <v>6966</v>
      </c>
      <c r="C6" s="5" t="n">
        <v>-6995</v>
      </c>
      <c r="D6" s="5" t="n">
        <v>-7069</v>
      </c>
    </row>
    <row r="7" spans="1:4">
      <c r="A7" s="3" t="s">
        <v>180</v>
      </c>
    </row>
    <row r="8" spans="1:4">
      <c r="A8" s="4" t="s">
        <v>181</v>
      </c>
      <c r="B8" s="5" t="n">
        <v>-1992</v>
      </c>
      <c r="C8" s="5" t="n">
        <v>-1418</v>
      </c>
      <c r="D8" s="5" t="n">
        <v>-1549</v>
      </c>
    </row>
    <row r="9" spans="1:4">
      <c r="A9" s="4" t="s">
        <v>425</v>
      </c>
      <c r="B9" s="5" t="n">
        <v>-142</v>
      </c>
      <c r="C9" s="5" t="n">
        <v>-177</v>
      </c>
      <c r="D9" s="5" t="n">
        <v>0</v>
      </c>
    </row>
    <row r="10" spans="1:4">
      <c r="A10" s="4" t="s">
        <v>208</v>
      </c>
    </row>
    <row r="11" spans="1:4">
      <c r="A11" s="3" t="s">
        <v>424</v>
      </c>
    </row>
    <row r="12" spans="1:4">
      <c r="A12" s="4" t="s">
        <v>116</v>
      </c>
      <c r="B12" s="5" t="n">
        <v>-33160</v>
      </c>
      <c r="C12" s="5" t="n">
        <v>-5126</v>
      </c>
      <c r="D12" s="5" t="n">
        <v>-3540</v>
      </c>
    </row>
    <row r="13" spans="1:4">
      <c r="A13" s="3" t="s">
        <v>166</v>
      </c>
    </row>
    <row r="14" spans="1:4">
      <c r="A14" s="4" t="s">
        <v>426</v>
      </c>
      <c r="B14" s="5" t="n">
        <v>1037</v>
      </c>
      <c r="C14" s="5" t="n">
        <v>5564</v>
      </c>
      <c r="D14" s="5" t="n">
        <v>3101</v>
      </c>
    </row>
    <row r="15" spans="1:4">
      <c r="A15" s="4" t="s">
        <v>168</v>
      </c>
      <c r="B15" s="5" t="n">
        <v>194</v>
      </c>
      <c r="C15" s="5" t="n">
        <v>85</v>
      </c>
      <c r="D15" s="5" t="n">
        <v>261</v>
      </c>
    </row>
    <row r="16" spans="1:4">
      <c r="A16" s="4" t="s">
        <v>138</v>
      </c>
      <c r="B16" s="5" t="n">
        <v>189</v>
      </c>
      <c r="C16" s="5" t="n">
        <v>386</v>
      </c>
      <c r="D16" s="5" t="n">
        <v>0</v>
      </c>
    </row>
    <row r="17" spans="1:4">
      <c r="A17" s="4" t="s">
        <v>171</v>
      </c>
      <c r="B17" s="5" t="n">
        <v>1065</v>
      </c>
      <c r="C17" s="5" t="n">
        <v>0</v>
      </c>
      <c r="D17" s="5" t="n">
        <v>0</v>
      </c>
    </row>
    <row r="18" spans="1:4">
      <c r="A18" s="4" t="s">
        <v>427</v>
      </c>
      <c r="B18" s="5" t="n">
        <v>34045</v>
      </c>
      <c r="C18" s="5" t="n">
        <v>0</v>
      </c>
      <c r="D18" s="5" t="n">
        <v>0</v>
      </c>
    </row>
    <row r="19" spans="1:4">
      <c r="A19" s="3" t="s">
        <v>172</v>
      </c>
    </row>
    <row r="20" spans="1:4">
      <c r="A20" s="4" t="s">
        <v>174</v>
      </c>
      <c r="B20" s="5" t="n">
        <v>-1928</v>
      </c>
      <c r="C20" s="5" t="n">
        <v>4715</v>
      </c>
      <c r="D20" s="5" t="n">
        <v>-14</v>
      </c>
    </row>
    <row r="21" spans="1:4">
      <c r="A21" s="4" t="s">
        <v>39</v>
      </c>
      <c r="B21" s="5" t="n">
        <v>0</v>
      </c>
      <c r="C21" s="5" t="n">
        <v>69</v>
      </c>
      <c r="D21" s="5" t="n">
        <v>-69</v>
      </c>
    </row>
    <row r="22" spans="1:4">
      <c r="A22" s="4" t="s">
        <v>40</v>
      </c>
      <c r="B22" s="5" t="n">
        <v>8</v>
      </c>
      <c r="C22" s="5" t="n">
        <v>-8</v>
      </c>
      <c r="D22" s="5" t="n">
        <v>78</v>
      </c>
    </row>
    <row r="23" spans="1:4">
      <c r="A23" s="3" t="s">
        <v>175</v>
      </c>
    </row>
    <row r="24" spans="1:4">
      <c r="A24" s="4" t="s">
        <v>50</v>
      </c>
      <c r="B24" s="5" t="n">
        <v>708</v>
      </c>
      <c r="C24" s="5" t="n">
        <v>134</v>
      </c>
      <c r="D24" s="5" t="n">
        <v>3928</v>
      </c>
    </row>
    <row r="25" spans="1:4">
      <c r="A25" s="4" t="s">
        <v>51</v>
      </c>
      <c r="B25" s="5" t="n">
        <v>-2459</v>
      </c>
      <c r="C25" s="5" t="n">
        <v>-1089</v>
      </c>
      <c r="D25" s="5" t="n">
        <v>76</v>
      </c>
    </row>
    <row r="26" spans="1:4">
      <c r="A26" s="4" t="s">
        <v>52</v>
      </c>
      <c r="B26" s="5" t="n">
        <v>-24</v>
      </c>
      <c r="C26" s="5" t="n">
        <v>-665</v>
      </c>
      <c r="D26" s="5" t="n">
        <v>269</v>
      </c>
    </row>
    <row r="27" spans="1:4">
      <c r="A27" s="4" t="s">
        <v>54</v>
      </c>
      <c r="B27" s="5" t="n">
        <v>25</v>
      </c>
      <c r="C27" s="5" t="n">
        <v>444</v>
      </c>
      <c r="D27" s="5" t="n">
        <v>412</v>
      </c>
    </row>
    <row r="28" spans="1:4">
      <c r="A28" s="4" t="s">
        <v>58</v>
      </c>
      <c r="B28" s="5" t="n">
        <v>-24</v>
      </c>
      <c r="C28" s="5" t="n">
        <v>85</v>
      </c>
      <c r="D28" s="5" t="n">
        <v>0</v>
      </c>
    </row>
    <row r="29" spans="1:4">
      <c r="A29" s="4" t="s">
        <v>179</v>
      </c>
      <c r="B29" s="5" t="n">
        <v>-324</v>
      </c>
      <c r="C29" s="5" t="n">
        <v>4594</v>
      </c>
      <c r="D29" s="5" t="n">
        <v>4502</v>
      </c>
    </row>
    <row r="30" spans="1:4">
      <c r="A30" s="3" t="s">
        <v>180</v>
      </c>
    </row>
    <row r="31" spans="1:4">
      <c r="A31" s="4" t="s">
        <v>181</v>
      </c>
      <c r="B31" s="5" t="n">
        <v>-142</v>
      </c>
      <c r="C31" s="5" t="n">
        <v>-177</v>
      </c>
      <c r="D31" s="5" t="n">
        <v>0</v>
      </c>
    </row>
    <row r="32" spans="1:4">
      <c r="A32" s="4" t="s">
        <v>425</v>
      </c>
      <c r="B32" s="5" t="n">
        <v>-142</v>
      </c>
      <c r="C32" s="5" t="n">
        <v>-177</v>
      </c>
      <c r="D32" s="5" t="n">
        <v>0</v>
      </c>
    </row>
    <row r="33" spans="1:4">
      <c r="A33" s="4" t="s">
        <v>428</v>
      </c>
      <c r="B33" s="6" t="n">
        <v>-466</v>
      </c>
      <c r="C33" s="6" t="n">
        <v>4417</v>
      </c>
      <c r="D33" s="6" t="n">
        <v>45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33</v>
      </c>
    </row>
    <row r="3" spans="1:4">
      <c r="A3" s="3" t="s">
        <v>430</v>
      </c>
    </row>
    <row r="4" spans="1:4">
      <c r="A4" s="4" t="s">
        <v>37</v>
      </c>
      <c r="B4" s="6" t="n">
        <v>331</v>
      </c>
      <c r="C4" s="6" t="n">
        <v>331</v>
      </c>
    </row>
    <row r="5" spans="1:4">
      <c r="A5" s="4" t="s">
        <v>39</v>
      </c>
      <c r="B5" s="5" t="n">
        <v>151</v>
      </c>
      <c r="C5" s="5" t="n">
        <v>121</v>
      </c>
    </row>
    <row r="6" spans="1:4">
      <c r="A6" s="4" t="s">
        <v>431</v>
      </c>
      <c r="B6" s="5" t="n">
        <v>1641</v>
      </c>
      <c r="C6" s="5" t="n">
        <v>1387</v>
      </c>
      <c r="D6" s="6" t="n">
        <v>1263</v>
      </c>
    </row>
    <row r="7" spans="1:4">
      <c r="A7" s="4" t="s">
        <v>118</v>
      </c>
      <c r="B7" s="5" t="n">
        <v>-4</v>
      </c>
      <c r="C7" s="6" t="n">
        <v>-119</v>
      </c>
      <c r="D7" s="5" t="n">
        <v>-150</v>
      </c>
    </row>
    <row r="8" spans="1:4">
      <c r="A8" s="4" t="s">
        <v>432</v>
      </c>
    </row>
    <row r="9" spans="1:4">
      <c r="A9" s="3" t="s">
        <v>430</v>
      </c>
    </row>
    <row r="10" spans="1:4">
      <c r="A10" s="4" t="s">
        <v>433</v>
      </c>
      <c r="B10" s="6" t="n">
        <v>757</v>
      </c>
    </row>
    <row r="11" spans="1:4">
      <c r="A11" s="4" t="s">
        <v>434</v>
      </c>
    </row>
    <row r="12" spans="1:4">
      <c r="A12" s="3" t="s">
        <v>430</v>
      </c>
    </row>
    <row r="13" spans="1:4">
      <c r="A13" s="4" t="s">
        <v>435</v>
      </c>
      <c r="B13" s="4" t="s">
        <v>436</v>
      </c>
    </row>
    <row r="14" spans="1:4">
      <c r="A14" s="4" t="s">
        <v>437</v>
      </c>
    </row>
    <row r="15" spans="1:4">
      <c r="A15" s="3" t="s">
        <v>430</v>
      </c>
    </row>
    <row r="16" spans="1:4">
      <c r="A16" s="4" t="s">
        <v>435</v>
      </c>
      <c r="B16" s="4" t="s">
        <v>438</v>
      </c>
    </row>
    <row r="17" spans="1:4">
      <c r="A17" s="4" t="s">
        <v>439</v>
      </c>
    </row>
    <row r="18" spans="1:4">
      <c r="A18" s="3" t="s">
        <v>430</v>
      </c>
    </row>
    <row r="19" spans="1:4">
      <c r="A19" s="4" t="s">
        <v>440</v>
      </c>
      <c r="B19" s="4" t="s">
        <v>441</v>
      </c>
    </row>
    <row r="20" spans="1:4">
      <c r="A20" s="4" t="s">
        <v>442</v>
      </c>
    </row>
    <row r="21" spans="1:4">
      <c r="A21" s="3" t="s">
        <v>430</v>
      </c>
    </row>
    <row r="22" spans="1:4">
      <c r="A22" s="4" t="s">
        <v>440</v>
      </c>
      <c r="B22" s="4" t="s">
        <v>443</v>
      </c>
    </row>
    <row r="23" spans="1:4">
      <c r="A23" s="4" t="s">
        <v>444</v>
      </c>
    </row>
    <row r="24" spans="1:4">
      <c r="A24" s="3" t="s">
        <v>430</v>
      </c>
    </row>
    <row r="25" spans="1:4">
      <c r="A25" s="4" t="s">
        <v>440</v>
      </c>
      <c r="B25" s="4" t="s">
        <v>445</v>
      </c>
    </row>
    <row r="26" spans="1:4">
      <c r="A26" s="4" t="s">
        <v>446</v>
      </c>
    </row>
    <row r="27" spans="1:4">
      <c r="A27" s="3" t="s">
        <v>430</v>
      </c>
    </row>
    <row r="28" spans="1:4">
      <c r="A28" s="4" t="s">
        <v>440</v>
      </c>
      <c r="B28" s="4" t="s">
        <v>447</v>
      </c>
    </row>
    <row r="29" spans="1:4">
      <c r="A29" s="4" t="s">
        <v>448</v>
      </c>
    </row>
    <row r="30" spans="1:4">
      <c r="A30" s="3" t="s">
        <v>430</v>
      </c>
    </row>
    <row r="31" spans="1:4">
      <c r="A31" s="4" t="s">
        <v>449</v>
      </c>
      <c r="B31" s="4" t="s">
        <v>450</v>
      </c>
      <c r="C31" s="4" t="s">
        <v>451</v>
      </c>
    </row>
    <row r="32" spans="1:4">
      <c r="A32" s="4" t="s">
        <v>452</v>
      </c>
    </row>
    <row r="33" spans="1:4">
      <c r="A33" s="3" t="s">
        <v>430</v>
      </c>
    </row>
    <row r="34" spans="1:4">
      <c r="A34" s="4" t="s">
        <v>449</v>
      </c>
      <c r="B34" s="4" t="s">
        <v>453</v>
      </c>
      <c r="C34" s="4" t="s">
        <v>454</v>
      </c>
    </row>
    <row r="35" spans="1:4">
      <c r="A35" s="4" t="s">
        <v>455</v>
      </c>
    </row>
    <row r="36" spans="1:4">
      <c r="A36" s="3" t="s">
        <v>430</v>
      </c>
    </row>
    <row r="37" spans="1:4">
      <c r="A37" s="4" t="s">
        <v>449</v>
      </c>
      <c r="C37" s="4" t="s">
        <v>456</v>
      </c>
    </row>
    <row r="38" spans="1:4">
      <c r="A38" s="4" t="s">
        <v>457</v>
      </c>
    </row>
    <row r="39" spans="1:4">
      <c r="A39" s="3" t="s">
        <v>430</v>
      </c>
    </row>
    <row r="40" spans="1:4">
      <c r="A40" s="4" t="s">
        <v>449</v>
      </c>
      <c r="B40" s="4" t="s">
        <v>458</v>
      </c>
      <c r="C40" s="4" t="s">
        <v>459</v>
      </c>
    </row>
    <row r="41" spans="1:4">
      <c r="A41" s="4" t="s">
        <v>460</v>
      </c>
    </row>
    <row r="42" spans="1:4">
      <c r="A42" s="3" t="s">
        <v>430</v>
      </c>
    </row>
    <row r="43" spans="1:4">
      <c r="A43" s="4" t="s">
        <v>449</v>
      </c>
      <c r="C43" s="4" t="s">
        <v>461</v>
      </c>
    </row>
    <row r="44" spans="1:4">
      <c r="A44" s="4" t="s">
        <v>462</v>
      </c>
    </row>
    <row r="45" spans="1:4">
      <c r="A45" s="3" t="s">
        <v>430</v>
      </c>
    </row>
    <row r="46" spans="1:4">
      <c r="A46" s="4" t="s">
        <v>449</v>
      </c>
      <c r="C46" s="4" t="s">
        <v>463</v>
      </c>
    </row>
    <row r="47" spans="1:4">
      <c r="A47" s="4" t="s">
        <v>464</v>
      </c>
    </row>
    <row r="48" spans="1:4">
      <c r="A48" s="3" t="s">
        <v>430</v>
      </c>
    </row>
    <row r="49" spans="1:4">
      <c r="A49" s="4" t="s">
        <v>465</v>
      </c>
      <c r="B49" s="6" t="n">
        <v>83</v>
      </c>
      <c r="C49" s="6" t="n">
        <v>263</v>
      </c>
      <c r="D49" s="6" t="n">
        <v>3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15"/>
    <col customWidth="1" max="6" min="6" width="27"/>
    <col customWidth="1" max="7" min="7" width="46"/>
    <col customWidth="1" max="8" min="8" width="20"/>
  </cols>
  <sheetData>
    <row r="1" spans="1:8">
      <c r="A1" s="1" t="s">
        <v>124</v>
      </c>
      <c r="B1" s="2" t="s">
        <v>125</v>
      </c>
      <c r="C1" s="2" t="s">
        <v>126</v>
      </c>
      <c r="D1" s="2" t="s">
        <v>127</v>
      </c>
      <c r="E1" s="2" t="s">
        <v>128</v>
      </c>
      <c r="F1" s="2" t="s">
        <v>129</v>
      </c>
      <c r="G1" s="2" t="s">
        <v>130</v>
      </c>
      <c r="H1" s="2" t="s">
        <v>131</v>
      </c>
    </row>
    <row r="2" spans="1:8">
      <c r="A2" s="4" t="s">
        <v>132</v>
      </c>
      <c r="C2" s="5" t="n">
        <v>57162967</v>
      </c>
      <c r="D2" s="5" t="n">
        <v>100000</v>
      </c>
      <c r="E2" s="5" t="n">
        <v>754599</v>
      </c>
    </row>
    <row r="3" spans="1:8">
      <c r="A3" s="4" t="s">
        <v>133</v>
      </c>
      <c r="B3" s="6" t="n">
        <v>91529000</v>
      </c>
      <c r="C3" s="6" t="n">
        <v>7000</v>
      </c>
      <c r="D3" s="6" t="n">
        <v>100000</v>
      </c>
      <c r="E3" s="6" t="n">
        <v>-71000</v>
      </c>
      <c r="F3" s="6" t="n">
        <v>276500000</v>
      </c>
      <c r="G3" s="6" t="n">
        <v>-52000</v>
      </c>
      <c r="H3" s="6" t="n">
        <v>-184955000</v>
      </c>
    </row>
    <row r="4" spans="1:8">
      <c r="A4" s="3" t="s">
        <v>134</v>
      </c>
    </row>
    <row r="5" spans="1:8">
      <c r="A5" s="4" t="s">
        <v>116</v>
      </c>
      <c r="B5" s="5" t="n">
        <v>-28032000</v>
      </c>
      <c r="H5" s="5" t="n">
        <v>-28032000</v>
      </c>
    </row>
    <row r="6" spans="1:8">
      <c r="A6" s="4" t="s">
        <v>135</v>
      </c>
      <c r="B6" s="5" t="n">
        <v>-150000</v>
      </c>
      <c r="G6" s="5" t="n">
        <v>-150000</v>
      </c>
    </row>
    <row r="7" spans="1:8">
      <c r="A7" s="4" t="s">
        <v>136</v>
      </c>
      <c r="C7" s="5" t="n">
        <v>-454164</v>
      </c>
    </row>
    <row r="8" spans="1:8">
      <c r="A8" s="4" t="s">
        <v>137</v>
      </c>
      <c r="B8" s="5" t="n">
        <v>0</v>
      </c>
    </row>
    <row r="9" spans="1:8">
      <c r="A9" s="4" t="s">
        <v>138</v>
      </c>
      <c r="B9" s="5" t="n">
        <v>5096000</v>
      </c>
      <c r="F9" s="5" t="n">
        <v>5096000</v>
      </c>
    </row>
    <row r="10" spans="1:8">
      <c r="A10" s="4" t="s">
        <v>139</v>
      </c>
      <c r="C10" s="5" t="n">
        <v>233928</v>
      </c>
    </row>
    <row r="11" spans="1:8">
      <c r="A11" s="4" t="s">
        <v>140</v>
      </c>
      <c r="B11" s="5" t="n">
        <v>867000</v>
      </c>
      <c r="F11" s="5" t="n">
        <v>867000</v>
      </c>
    </row>
    <row r="12" spans="1:8">
      <c r="A12" s="4" t="s">
        <v>141</v>
      </c>
      <c r="C12" s="5" t="n">
        <v>66682</v>
      </c>
    </row>
    <row r="13" spans="1:8">
      <c r="A13" s="4" t="s">
        <v>142</v>
      </c>
      <c r="B13" s="5" t="n">
        <v>51000</v>
      </c>
      <c r="F13" s="5" t="n">
        <v>51000</v>
      </c>
    </row>
    <row r="14" spans="1:8">
      <c r="A14" s="4" t="s">
        <v>143</v>
      </c>
      <c r="C14" s="5" t="n">
        <v>452974</v>
      </c>
    </row>
    <row r="15" spans="1:8">
      <c r="A15" s="4" t="s">
        <v>144</v>
      </c>
      <c r="B15" s="5" t="n">
        <v>0</v>
      </c>
    </row>
    <row r="16" spans="1:8">
      <c r="A16" s="4" t="s">
        <v>145</v>
      </c>
      <c r="C16" s="5" t="n">
        <v>-10874</v>
      </c>
    </row>
    <row r="17" spans="1:8">
      <c r="A17" s="4" t="s">
        <v>146</v>
      </c>
      <c r="B17" s="5" t="n">
        <v>0</v>
      </c>
    </row>
    <row r="18" spans="1:8">
      <c r="A18" s="4" t="s">
        <v>147</v>
      </c>
      <c r="C18" s="5" t="n">
        <v>117000</v>
      </c>
    </row>
    <row r="19" spans="1:8">
      <c r="A19" s="4" t="s">
        <v>148</v>
      </c>
      <c r="B19" s="5" t="n">
        <v>283000</v>
      </c>
      <c r="F19" s="5" t="n">
        <v>283000</v>
      </c>
    </row>
    <row r="20" spans="1:8">
      <c r="A20" s="4" t="s">
        <v>149</v>
      </c>
      <c r="C20" s="5" t="n">
        <v>-23907</v>
      </c>
    </row>
    <row r="21" spans="1:8">
      <c r="A21" s="4" t="s">
        <v>150</v>
      </c>
      <c r="B21" s="5" t="n">
        <v>0</v>
      </c>
    </row>
    <row r="22" spans="1:8">
      <c r="A22" s="4" t="s">
        <v>151</v>
      </c>
      <c r="C22" s="5" t="n">
        <v>8740000</v>
      </c>
    </row>
    <row r="23" spans="1:8">
      <c r="A23" s="4" t="s">
        <v>152</v>
      </c>
      <c r="B23" s="5" t="n">
        <v>12627000</v>
      </c>
      <c r="C23" s="6" t="n">
        <v>1000</v>
      </c>
      <c r="F23" s="5" t="n">
        <v>12626000</v>
      </c>
    </row>
    <row r="24" spans="1:8">
      <c r="A24" s="4" t="s">
        <v>153</v>
      </c>
      <c r="C24" s="5" t="n">
        <v>66284606</v>
      </c>
      <c r="D24" s="5" t="n">
        <v>100000</v>
      </c>
      <c r="E24" s="5" t="n">
        <v>754599</v>
      </c>
    </row>
    <row r="25" spans="1:8">
      <c r="A25" s="4" t="s">
        <v>154</v>
      </c>
      <c r="B25" s="5" t="n">
        <v>82271000</v>
      </c>
      <c r="C25" s="6" t="n">
        <v>8000</v>
      </c>
      <c r="D25" s="6" t="n">
        <v>100000</v>
      </c>
      <c r="E25" s="6" t="n">
        <v>-71000</v>
      </c>
      <c r="F25" s="5" t="n">
        <v>295423000</v>
      </c>
      <c r="G25" s="5" t="n">
        <v>-202000</v>
      </c>
      <c r="H25" s="5" t="n">
        <v>-212987000</v>
      </c>
    </row>
    <row r="26" spans="1:8">
      <c r="A26" s="3" t="s">
        <v>134</v>
      </c>
    </row>
    <row r="27" spans="1:8">
      <c r="A27" s="4" t="s">
        <v>116</v>
      </c>
      <c r="B27" s="5" t="n">
        <v>-24264000</v>
      </c>
      <c r="H27" s="5" t="n">
        <v>-24264000</v>
      </c>
    </row>
    <row r="28" spans="1:8">
      <c r="A28" s="4" t="s">
        <v>135</v>
      </c>
      <c r="B28" s="5" t="n">
        <v>-119000</v>
      </c>
      <c r="G28" s="5" t="n">
        <v>-119000</v>
      </c>
    </row>
    <row r="29" spans="1:8">
      <c r="A29" s="4" t="s">
        <v>138</v>
      </c>
      <c r="B29" s="5" t="n">
        <v>3748000</v>
      </c>
      <c r="C29" s="6" t="n">
        <v>331363</v>
      </c>
      <c r="F29" s="5" t="n">
        <v>3748000</v>
      </c>
    </row>
    <row r="30" spans="1:8">
      <c r="A30" s="4" t="s">
        <v>140</v>
      </c>
      <c r="B30" s="5" t="n">
        <v>408000</v>
      </c>
      <c r="F30" s="5" t="n">
        <v>408000</v>
      </c>
    </row>
    <row r="31" spans="1:8">
      <c r="A31" s="4" t="s">
        <v>141</v>
      </c>
      <c r="C31" s="5" t="n">
        <v>18383</v>
      </c>
    </row>
    <row r="32" spans="1:8">
      <c r="A32" s="4" t="s">
        <v>142</v>
      </c>
      <c r="B32" s="5" t="n">
        <v>11000</v>
      </c>
      <c r="F32" s="5" t="n">
        <v>11000</v>
      </c>
    </row>
    <row r="33" spans="1:8">
      <c r="A33" s="4" t="s">
        <v>149</v>
      </c>
      <c r="C33" s="5" t="n">
        <v>-39545</v>
      </c>
    </row>
    <row r="34" spans="1:8">
      <c r="A34" s="4" t="s">
        <v>150</v>
      </c>
      <c r="B34" s="5" t="n">
        <v>-10000</v>
      </c>
      <c r="F34" s="5" t="n">
        <v>-10000</v>
      </c>
    </row>
    <row r="35" spans="1:8">
      <c r="A35" s="4" t="s">
        <v>155</v>
      </c>
      <c r="C35" s="5" t="n">
        <v>66594807</v>
      </c>
      <c r="D35" s="5" t="n">
        <v>100000</v>
      </c>
      <c r="E35" s="5" t="n">
        <v>754599</v>
      </c>
    </row>
    <row r="36" spans="1:8">
      <c r="A36" s="4" t="s">
        <v>156</v>
      </c>
      <c r="B36" s="5" t="n">
        <v>62045000</v>
      </c>
      <c r="C36" s="6" t="n">
        <v>8000</v>
      </c>
      <c r="D36" s="6" t="n">
        <v>100000</v>
      </c>
      <c r="E36" s="6" t="n">
        <v>-71000</v>
      </c>
      <c r="F36" s="5" t="n">
        <v>299580000</v>
      </c>
      <c r="G36" s="5" t="n">
        <v>-321000</v>
      </c>
      <c r="H36" s="5" t="n">
        <v>-237251000</v>
      </c>
    </row>
    <row r="37" spans="1:8">
      <c r="A37" s="3" t="s">
        <v>134</v>
      </c>
    </row>
    <row r="38" spans="1:8">
      <c r="A38" s="4" t="s">
        <v>116</v>
      </c>
      <c r="B38" s="5" t="n">
        <v>-52857000</v>
      </c>
      <c r="H38" s="5" t="n">
        <v>-52857000</v>
      </c>
    </row>
    <row r="39" spans="1:8">
      <c r="A39" s="4" t="s">
        <v>135</v>
      </c>
      <c r="B39" s="5" t="n">
        <v>-4000</v>
      </c>
      <c r="G39" s="5" t="n">
        <v>-4000</v>
      </c>
    </row>
    <row r="40" spans="1:8">
      <c r="A40" s="4" t="s">
        <v>157</v>
      </c>
      <c r="B40" s="5" t="n">
        <v>28000</v>
      </c>
      <c r="F40" s="5" t="n">
        <v>28000</v>
      </c>
    </row>
    <row r="41" spans="1:8">
      <c r="A41" s="4" t="s">
        <v>138</v>
      </c>
      <c r="B41" s="5" t="n">
        <v>3138000</v>
      </c>
      <c r="C41" s="6" t="n">
        <v>265137</v>
      </c>
      <c r="F41" s="5" t="n">
        <v>3138000</v>
      </c>
    </row>
    <row r="42" spans="1:8">
      <c r="A42" s="4" t="s">
        <v>141</v>
      </c>
      <c r="C42" s="5" t="n">
        <v>358281</v>
      </c>
    </row>
    <row r="43" spans="1:8">
      <c r="A43" s="4" t="s">
        <v>142</v>
      </c>
      <c r="B43" s="5" t="n">
        <v>338000</v>
      </c>
      <c r="F43" s="5" t="n">
        <v>338000</v>
      </c>
    </row>
    <row r="44" spans="1:8">
      <c r="A44" s="4" t="s">
        <v>143</v>
      </c>
      <c r="C44" s="5" t="n">
        <v>9552</v>
      </c>
    </row>
    <row r="45" spans="1:8">
      <c r="A45" s="4" t="s">
        <v>144</v>
      </c>
      <c r="B45" s="5" t="n">
        <v>0</v>
      </c>
    </row>
    <row r="46" spans="1:8">
      <c r="A46" s="4" t="s">
        <v>158</v>
      </c>
      <c r="C46" s="5" t="n">
        <v>8624445</v>
      </c>
    </row>
    <row r="47" spans="1:8">
      <c r="A47" s="4" t="s">
        <v>159</v>
      </c>
      <c r="B47" s="5" t="n">
        <v>14634000</v>
      </c>
      <c r="C47" s="6" t="n">
        <v>2000</v>
      </c>
      <c r="F47" s="5" t="n">
        <v>14632000</v>
      </c>
    </row>
    <row r="48" spans="1:8">
      <c r="A48" s="4" t="s">
        <v>160</v>
      </c>
      <c r="C48" s="5" t="n">
        <v>256600</v>
      </c>
    </row>
    <row r="49" spans="1:8">
      <c r="A49" s="4" t="s">
        <v>161</v>
      </c>
      <c r="B49" s="5" t="n">
        <v>350000</v>
      </c>
      <c r="F49" s="5" t="n">
        <v>350000</v>
      </c>
    </row>
    <row r="50" spans="1:8">
      <c r="A50" s="4" t="s">
        <v>162</v>
      </c>
      <c r="C50" s="5" t="n">
        <v>76108822</v>
      </c>
      <c r="D50" s="5" t="n">
        <v>100000</v>
      </c>
      <c r="E50" s="5" t="n">
        <v>754599</v>
      </c>
    </row>
    <row r="51" spans="1:8">
      <c r="A51" s="4" t="s">
        <v>163</v>
      </c>
      <c r="B51" s="6" t="n">
        <v>27672000</v>
      </c>
      <c r="C51" s="6" t="n">
        <v>10000</v>
      </c>
      <c r="D51" s="6" t="n">
        <v>100000</v>
      </c>
      <c r="E51" s="6" t="n">
        <v>-71000</v>
      </c>
      <c r="F51" s="6" t="n">
        <v>318066000</v>
      </c>
      <c r="G51" s="6" t="n">
        <v>-325000</v>
      </c>
      <c r="H51" s="6" t="n">
        <v>-2901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6</v>
      </c>
      <c r="B1" s="2" t="s">
        <v>2</v>
      </c>
      <c r="C1" s="2" t="s">
        <v>32</v>
      </c>
    </row>
    <row r="2" spans="1:3">
      <c r="A2" s="3" t="s">
        <v>215</v>
      </c>
    </row>
    <row r="3" spans="1:3">
      <c r="A3" s="4" t="s">
        <v>467</v>
      </c>
      <c r="B3" s="6" t="n">
        <v>9172</v>
      </c>
      <c r="C3" s="6" t="n">
        <v>6582</v>
      </c>
    </row>
    <row r="4" spans="1:3">
      <c r="A4" s="4" t="s">
        <v>468</v>
      </c>
      <c r="B4" s="5" t="n">
        <v>8390</v>
      </c>
      <c r="C4" s="5" t="n">
        <v>4309</v>
      </c>
    </row>
    <row r="5" spans="1:3">
      <c r="A5" s="4" t="s">
        <v>469</v>
      </c>
      <c r="B5" s="5" t="n">
        <v>-512</v>
      </c>
      <c r="C5" s="5" t="n">
        <v>-228</v>
      </c>
    </row>
    <row r="6" spans="1:3">
      <c r="A6" s="4" t="s">
        <v>470</v>
      </c>
      <c r="B6" s="6" t="n">
        <v>17050</v>
      </c>
      <c r="C6" s="6" t="n">
        <v>106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215</v>
      </c>
    </row>
    <row r="4" spans="1:4">
      <c r="A4" s="4" t="s">
        <v>472</v>
      </c>
      <c r="B4" s="6" t="n">
        <v>530</v>
      </c>
      <c r="C4" s="6" t="n">
        <v>294</v>
      </c>
      <c r="D4" s="6" t="n">
        <v>1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73</v>
      </c>
      <c r="B1" s="2" t="s">
        <v>2</v>
      </c>
      <c r="C1" s="2" t="s">
        <v>32</v>
      </c>
      <c r="D1" s="2" t="s">
        <v>33</v>
      </c>
    </row>
    <row r="2" spans="1:4">
      <c r="A2" s="3" t="s">
        <v>218</v>
      </c>
    </row>
    <row r="3" spans="1:4">
      <c r="A3" s="4" t="s">
        <v>474</v>
      </c>
      <c r="B3" s="6" t="n">
        <v>5464</v>
      </c>
      <c r="C3" s="6" t="n">
        <v>3621</v>
      </c>
    </row>
    <row r="4" spans="1:4">
      <c r="A4" s="4" t="s">
        <v>475</v>
      </c>
      <c r="B4" s="5" t="n">
        <v>115</v>
      </c>
      <c r="C4" s="5" t="n">
        <v>112</v>
      </c>
    </row>
    <row r="5" spans="1:4">
      <c r="A5" s="4" t="s">
        <v>476</v>
      </c>
      <c r="B5" s="5" t="n">
        <v>166</v>
      </c>
      <c r="C5" s="5" t="n">
        <v>12</v>
      </c>
    </row>
    <row r="6" spans="1:4">
      <c r="A6" s="4" t="s">
        <v>477</v>
      </c>
      <c r="B6" s="5" t="n">
        <v>5745</v>
      </c>
      <c r="C6" s="5" t="n">
        <v>3745</v>
      </c>
    </row>
    <row r="7" spans="1:4">
      <c r="A7" s="4" t="s">
        <v>478</v>
      </c>
      <c r="B7" s="5" t="n">
        <v>-2988</v>
      </c>
      <c r="C7" s="5" t="n">
        <v>-1739</v>
      </c>
    </row>
    <row r="8" spans="1:4">
      <c r="A8" s="4" t="s">
        <v>43</v>
      </c>
      <c r="B8" s="6" t="n">
        <v>2757</v>
      </c>
      <c r="C8" s="6" t="n">
        <v>2006</v>
      </c>
      <c r="D8" s="6" t="n">
        <v>14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33</v>
      </c>
    </row>
    <row r="3" spans="1:4">
      <c r="A3" s="4" t="s">
        <v>480</v>
      </c>
    </row>
    <row r="4" spans="1:4">
      <c r="A4" s="3" t="s">
        <v>481</v>
      </c>
    </row>
    <row r="5" spans="1:4">
      <c r="A5" s="4" t="s">
        <v>482</v>
      </c>
      <c r="B5" s="6" t="n">
        <v>931</v>
      </c>
      <c r="C5" s="6" t="n">
        <v>867</v>
      </c>
    </row>
    <row r="6" spans="1:4">
      <c r="A6" s="4" t="s">
        <v>483</v>
      </c>
    </row>
    <row r="7" spans="1:4">
      <c r="A7" s="3" t="s">
        <v>481</v>
      </c>
    </row>
    <row r="8" spans="1:4">
      <c r="A8" s="4" t="s">
        <v>482</v>
      </c>
      <c r="B8" s="5" t="n">
        <v>313</v>
      </c>
      <c r="C8" s="5" t="n">
        <v>8</v>
      </c>
    </row>
    <row r="9" spans="1:4">
      <c r="A9" s="4" t="s">
        <v>464</v>
      </c>
    </row>
    <row r="10" spans="1:4">
      <c r="A10" s="3" t="s">
        <v>481</v>
      </c>
    </row>
    <row r="11" spans="1:4">
      <c r="A11" s="4" t="s">
        <v>482</v>
      </c>
      <c r="B11" s="6" t="n">
        <v>1244</v>
      </c>
      <c r="C11" s="6" t="n">
        <v>875</v>
      </c>
      <c r="D11" s="6" t="n">
        <v>3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2</v>
      </c>
      <c r="D1" s="2" t="s">
        <v>33</v>
      </c>
      <c r="E1" s="2" t="s">
        <v>34</v>
      </c>
    </row>
    <row r="2" spans="1:5">
      <c r="A2" s="3" t="s">
        <v>485</v>
      </c>
    </row>
    <row r="3" spans="1:5">
      <c r="A3" s="4" t="s">
        <v>486</v>
      </c>
      <c r="B3" s="6" t="n">
        <v>5826</v>
      </c>
      <c r="C3" s="6" t="n">
        <v>6644</v>
      </c>
    </row>
    <row r="4" spans="1:5">
      <c r="A4" s="4" t="s">
        <v>487</v>
      </c>
      <c r="B4" s="5" t="n">
        <v>-4595</v>
      </c>
      <c r="C4" s="5" t="n">
        <v>-3997</v>
      </c>
    </row>
    <row r="5" spans="1:5">
      <c r="A5" s="4" t="s">
        <v>488</v>
      </c>
      <c r="B5" s="5" t="n">
        <v>1231</v>
      </c>
      <c r="C5" s="5" t="n">
        <v>2647</v>
      </c>
      <c r="D5" s="6" t="n">
        <v>12490</v>
      </c>
      <c r="E5" s="6" t="n">
        <v>19967</v>
      </c>
    </row>
    <row r="6" spans="1:5">
      <c r="A6" s="4" t="s">
        <v>489</v>
      </c>
    </row>
    <row r="7" spans="1:5">
      <c r="A7" s="3" t="s">
        <v>485</v>
      </c>
    </row>
    <row r="8" spans="1:5">
      <c r="A8" s="4" t="s">
        <v>486</v>
      </c>
      <c r="B8" s="5" t="n">
        <v>5826</v>
      </c>
      <c r="C8" s="5" t="n">
        <v>6644</v>
      </c>
    </row>
    <row r="9" spans="1:5">
      <c r="A9" s="4" t="s">
        <v>487</v>
      </c>
      <c r="B9" s="5" t="n">
        <v>-4595</v>
      </c>
      <c r="C9" s="5" t="n">
        <v>-3997</v>
      </c>
    </row>
    <row r="10" spans="1:5">
      <c r="A10" s="4" t="s">
        <v>488</v>
      </c>
      <c r="B10" s="6" t="n">
        <v>1231</v>
      </c>
      <c r="C10" s="6" t="n">
        <v>26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09</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221</v>
      </c>
    </row>
    <row r="4" spans="1:12">
      <c r="A4" s="4" t="s">
        <v>93</v>
      </c>
      <c r="B4" s="6" t="n">
        <v>453000</v>
      </c>
      <c r="C4" s="6" t="n">
        <v>437000</v>
      </c>
      <c r="D4" s="6" t="n">
        <v>430000</v>
      </c>
      <c r="E4" s="6" t="n">
        <v>409000</v>
      </c>
      <c r="F4" s="6" t="n">
        <v>1217000</v>
      </c>
      <c r="G4" s="6" t="n">
        <v>451000</v>
      </c>
      <c r="H4" s="6" t="n">
        <v>454000</v>
      </c>
      <c r="I4" s="6" t="n">
        <v>453000</v>
      </c>
      <c r="J4" s="6" t="n">
        <v>1416000</v>
      </c>
      <c r="K4" s="6" t="n">
        <v>1731000</v>
      </c>
      <c r="L4" s="6" t="n">
        <v>7477000</v>
      </c>
    </row>
    <row r="5" spans="1:12">
      <c r="A5" s="4" t="s">
        <v>496</v>
      </c>
      <c r="B5" s="6" t="n">
        <v>0</v>
      </c>
      <c r="J5" s="6"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97</v>
      </c>
      <c r="B1" s="2" t="s">
        <v>2</v>
      </c>
      <c r="C1" s="2" t="s">
        <v>32</v>
      </c>
      <c r="D1" s="2" t="s">
        <v>33</v>
      </c>
      <c r="E1" s="2" t="s">
        <v>34</v>
      </c>
    </row>
    <row r="2" spans="1:5">
      <c r="A2" s="3" t="s">
        <v>221</v>
      </c>
    </row>
    <row r="3" spans="1:5">
      <c r="A3" s="5" t="n">
        <v>2019</v>
      </c>
      <c r="B3" s="6" t="n">
        <v>1231000</v>
      </c>
    </row>
    <row r="4" spans="1:5">
      <c r="A4" s="4" t="s">
        <v>498</v>
      </c>
      <c r="B4" s="5" t="n">
        <v>0</v>
      </c>
    </row>
    <row r="5" spans="1:5">
      <c r="A5" s="4" t="s">
        <v>488</v>
      </c>
      <c r="B5" s="6" t="n">
        <v>1231000</v>
      </c>
      <c r="C5" s="6" t="n">
        <v>2647000</v>
      </c>
      <c r="D5" s="6" t="n">
        <v>12490000</v>
      </c>
      <c r="E5" s="6" t="n">
        <v>1996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500</v>
      </c>
    </row>
    <row r="4" spans="1:4">
      <c r="A4" s="4" t="s">
        <v>501</v>
      </c>
      <c r="B4" s="6" t="n">
        <v>2647</v>
      </c>
      <c r="C4" s="6" t="n">
        <v>12490</v>
      </c>
      <c r="D4" s="6" t="n">
        <v>19967</v>
      </c>
    </row>
    <row r="5" spans="1:4">
      <c r="A5" s="4" t="s">
        <v>502</v>
      </c>
      <c r="B5" s="5" t="n">
        <v>-1416</v>
      </c>
      <c r="C5" s="5" t="n">
        <v>-7087</v>
      </c>
      <c r="D5" s="5" t="n">
        <v>-7477</v>
      </c>
    </row>
    <row r="6" spans="1:4">
      <c r="A6" s="4" t="s">
        <v>503</v>
      </c>
      <c r="C6" s="5" t="n">
        <v>-2756</v>
      </c>
    </row>
    <row r="7" spans="1:4">
      <c r="A7" s="4" t="s">
        <v>504</v>
      </c>
      <c r="B7" s="6" t="n">
        <v>1231</v>
      </c>
      <c r="C7" s="6" t="n">
        <v>2647</v>
      </c>
      <c r="D7" s="6" t="n">
        <v>1249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33</v>
      </c>
    </row>
    <row r="3" spans="1:4">
      <c r="A3" s="3" t="s">
        <v>506</v>
      </c>
    </row>
    <row r="4" spans="1:4">
      <c r="A4" s="4" t="s">
        <v>507</v>
      </c>
      <c r="B4" s="6" t="n">
        <v>42268</v>
      </c>
      <c r="C4" s="6" t="n">
        <v>42268</v>
      </c>
      <c r="D4" s="6" t="n">
        <v>42268</v>
      </c>
    </row>
    <row r="5" spans="1:4">
      <c r="A5" s="4" t="s">
        <v>508</v>
      </c>
      <c r="B5" s="5" t="n">
        <v>0</v>
      </c>
      <c r="C5" s="5" t="n">
        <v>0</v>
      </c>
      <c r="D5" s="5" t="n">
        <v>0</v>
      </c>
    </row>
    <row r="6" spans="1:4">
      <c r="A6" s="4" t="s">
        <v>509</v>
      </c>
      <c r="B6" s="5" t="n">
        <v>42268</v>
      </c>
      <c r="C6" s="5" t="n">
        <v>42268</v>
      </c>
      <c r="D6" s="5" t="n">
        <v>42268</v>
      </c>
    </row>
    <row r="7" spans="1:4">
      <c r="A7" s="4" t="s">
        <v>464</v>
      </c>
    </row>
    <row r="8" spans="1:4">
      <c r="A8" s="3" t="s">
        <v>506</v>
      </c>
    </row>
    <row r="9" spans="1:4">
      <c r="A9" s="4" t="s">
        <v>507</v>
      </c>
      <c r="B9" s="5" t="n">
        <v>42268</v>
      </c>
      <c r="C9" s="5" t="n">
        <v>42268</v>
      </c>
      <c r="D9" s="5" t="n">
        <v>42268</v>
      </c>
    </row>
    <row r="10" spans="1:4">
      <c r="A10" s="4" t="s">
        <v>508</v>
      </c>
      <c r="B10" s="5" t="n">
        <v>0</v>
      </c>
      <c r="C10" s="5" t="n">
        <v>0</v>
      </c>
      <c r="D10" s="5" t="n">
        <v>0</v>
      </c>
    </row>
    <row r="11" spans="1:4">
      <c r="A11" s="4" t="s">
        <v>509</v>
      </c>
      <c r="B11" s="6" t="n">
        <v>42268</v>
      </c>
      <c r="C11" s="6" t="n">
        <v>42268</v>
      </c>
      <c r="D11" s="6" t="n">
        <v>422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0</v>
      </c>
      <c r="B1" s="2" t="s">
        <v>1</v>
      </c>
    </row>
    <row r="2" spans="1:3">
      <c r="B2" s="2" t="s">
        <v>32</v>
      </c>
      <c r="C2" s="2" t="s">
        <v>33</v>
      </c>
    </row>
    <row r="3" spans="1:3">
      <c r="A3" s="3" t="s">
        <v>221</v>
      </c>
    </row>
    <row r="4" spans="1:3">
      <c r="A4" s="4" t="s">
        <v>433</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33</v>
      </c>
    </row>
    <row r="3" spans="1:4">
      <c r="A3" s="3" t="s">
        <v>165</v>
      </c>
    </row>
    <row r="4" spans="1:4">
      <c r="A4" s="4" t="s">
        <v>112</v>
      </c>
      <c r="B4" s="6" t="n">
        <v>-19697</v>
      </c>
      <c r="C4" s="6" t="n">
        <v>-19138</v>
      </c>
      <c r="D4" s="6" t="n">
        <v>-24492</v>
      </c>
    </row>
    <row r="5" spans="1:4">
      <c r="A5" s="3" t="s">
        <v>166</v>
      </c>
    </row>
    <row r="6" spans="1:4">
      <c r="A6" s="4" t="s">
        <v>167</v>
      </c>
      <c r="B6" s="5" t="n">
        <v>2660</v>
      </c>
      <c r="C6" s="5" t="n">
        <v>2606</v>
      </c>
      <c r="D6" s="5" t="n">
        <v>7873</v>
      </c>
    </row>
    <row r="7" spans="1:4">
      <c r="A7" s="4" t="s">
        <v>168</v>
      </c>
      <c r="B7" s="5" t="n">
        <v>299</v>
      </c>
      <c r="C7" s="5" t="n">
        <v>48</v>
      </c>
      <c r="D7" s="5" t="n">
        <v>-495</v>
      </c>
    </row>
    <row r="8" spans="1:4">
      <c r="A8" s="4" t="s">
        <v>169</v>
      </c>
      <c r="B8" s="5" t="n">
        <v>1018</v>
      </c>
      <c r="C8" s="5" t="n">
        <v>1256</v>
      </c>
      <c r="D8" s="5" t="n">
        <v>470</v>
      </c>
    </row>
    <row r="9" spans="1:4">
      <c r="A9" s="4" t="s">
        <v>138</v>
      </c>
      <c r="B9" s="5" t="n">
        <v>2655</v>
      </c>
      <c r="C9" s="5" t="n">
        <v>3362</v>
      </c>
      <c r="D9" s="5" t="n">
        <v>5095</v>
      </c>
    </row>
    <row r="10" spans="1:4">
      <c r="A10" s="4" t="s">
        <v>170</v>
      </c>
      <c r="B10" s="5" t="n">
        <v>323</v>
      </c>
      <c r="C10" s="5" t="n">
        <v>398</v>
      </c>
      <c r="D10" s="5" t="n">
        <v>867</v>
      </c>
    </row>
    <row r="11" spans="1:4">
      <c r="A11" s="4" t="s">
        <v>105</v>
      </c>
      <c r="B11" s="5" t="n">
        <v>7559</v>
      </c>
      <c r="C11" s="5" t="n">
        <v>-475</v>
      </c>
      <c r="D11" s="5" t="n">
        <v>0</v>
      </c>
    </row>
    <row r="12" spans="1:4">
      <c r="A12" s="4" t="s">
        <v>106</v>
      </c>
      <c r="B12" s="5" t="n">
        <v>3208</v>
      </c>
      <c r="C12" s="5" t="n">
        <v>-147</v>
      </c>
      <c r="D12" s="5" t="n">
        <v>0</v>
      </c>
    </row>
    <row r="13" spans="1:4">
      <c r="A13" s="4" t="s">
        <v>107</v>
      </c>
      <c r="B13" s="5" t="n">
        <v>1785</v>
      </c>
      <c r="C13" s="5" t="n">
        <v>293</v>
      </c>
      <c r="D13" s="5" t="n">
        <v>0</v>
      </c>
    </row>
    <row r="14" spans="1:4">
      <c r="A14" s="4" t="s">
        <v>171</v>
      </c>
      <c r="B14" s="5" t="n">
        <v>0</v>
      </c>
      <c r="C14" s="5" t="n">
        <v>757</v>
      </c>
      <c r="D14" s="5" t="n">
        <v>0</v>
      </c>
    </row>
    <row r="15" spans="1:4">
      <c r="A15" s="4" t="s">
        <v>148</v>
      </c>
      <c r="B15" s="5" t="n">
        <v>0</v>
      </c>
      <c r="C15" s="5" t="n">
        <v>0</v>
      </c>
      <c r="D15" s="5" t="n">
        <v>283</v>
      </c>
    </row>
    <row r="16" spans="1:4">
      <c r="A16" s="3" t="s">
        <v>172</v>
      </c>
    </row>
    <row r="17" spans="1:4">
      <c r="A17" s="4" t="s">
        <v>173</v>
      </c>
      <c r="B17" s="5" t="n">
        <v>0</v>
      </c>
      <c r="C17" s="5" t="n">
        <v>-331</v>
      </c>
      <c r="D17" s="5" t="n">
        <v>200</v>
      </c>
    </row>
    <row r="18" spans="1:4">
      <c r="A18" s="4" t="s">
        <v>174</v>
      </c>
      <c r="B18" s="5" t="n">
        <v>-7071</v>
      </c>
      <c r="C18" s="5" t="n">
        <v>-3882</v>
      </c>
      <c r="D18" s="5" t="n">
        <v>-5097</v>
      </c>
    </row>
    <row r="19" spans="1:4">
      <c r="A19" s="4" t="s">
        <v>39</v>
      </c>
      <c r="B19" s="5" t="n">
        <v>-30</v>
      </c>
      <c r="C19" s="5" t="n">
        <v>23</v>
      </c>
      <c r="D19" s="5" t="n">
        <v>-35</v>
      </c>
    </row>
    <row r="20" spans="1:4">
      <c r="A20" s="4" t="s">
        <v>44</v>
      </c>
      <c r="B20" s="5" t="n">
        <v>-244</v>
      </c>
      <c r="C20" s="5" t="n">
        <v>148</v>
      </c>
      <c r="D20" s="5" t="n">
        <v>-418</v>
      </c>
    </row>
    <row r="21" spans="1:4">
      <c r="A21" s="4" t="s">
        <v>40</v>
      </c>
      <c r="B21" s="5" t="n">
        <v>-306</v>
      </c>
      <c r="C21" s="5" t="n">
        <v>81</v>
      </c>
      <c r="D21" s="5" t="n">
        <v>-21</v>
      </c>
    </row>
    <row r="22" spans="1:4">
      <c r="A22" s="3" t="s">
        <v>175</v>
      </c>
    </row>
    <row r="23" spans="1:4">
      <c r="A23" s="4" t="s">
        <v>50</v>
      </c>
      <c r="B23" s="5" t="n">
        <v>8108</v>
      </c>
      <c r="C23" s="5" t="n">
        <v>4434</v>
      </c>
      <c r="D23" s="5" t="n">
        <v>3380</v>
      </c>
    </row>
    <row r="24" spans="1:4">
      <c r="A24" s="4" t="s">
        <v>51</v>
      </c>
      <c r="B24" s="5" t="n">
        <v>5221</v>
      </c>
      <c r="C24" s="5" t="n">
        <v>-4</v>
      </c>
      <c r="D24" s="5" t="n">
        <v>2713</v>
      </c>
    </row>
    <row r="25" spans="1:4">
      <c r="A25" s="4" t="s">
        <v>52</v>
      </c>
      <c r="B25" s="5" t="n">
        <v>2445</v>
      </c>
      <c r="C25" s="5" t="n">
        <v>385</v>
      </c>
      <c r="D25" s="5" t="n">
        <v>-1100</v>
      </c>
    </row>
    <row r="26" spans="1:4">
      <c r="A26" s="4" t="s">
        <v>176</v>
      </c>
      <c r="B26" s="5" t="n">
        <v>-26</v>
      </c>
      <c r="C26" s="5" t="n">
        <v>36</v>
      </c>
      <c r="D26" s="5" t="n">
        <v>12</v>
      </c>
    </row>
    <row r="27" spans="1:4">
      <c r="A27" s="4" t="s">
        <v>54</v>
      </c>
      <c r="B27" s="5" t="n">
        <v>78</v>
      </c>
      <c r="C27" s="5" t="n">
        <v>-1323</v>
      </c>
      <c r="D27" s="5" t="n">
        <v>-806</v>
      </c>
    </row>
    <row r="28" spans="1:4">
      <c r="A28" s="4" t="s">
        <v>58</v>
      </c>
      <c r="B28" s="5" t="n">
        <v>-695</v>
      </c>
      <c r="C28" s="5" t="n">
        <v>-116</v>
      </c>
      <c r="D28" s="5" t="n">
        <v>0</v>
      </c>
    </row>
    <row r="29" spans="1:4">
      <c r="A29" s="4" t="s">
        <v>177</v>
      </c>
      <c r="B29" s="5" t="n">
        <v>7290</v>
      </c>
      <c r="C29" s="5" t="n">
        <v>-11589</v>
      </c>
      <c r="D29" s="5" t="n">
        <v>-11571</v>
      </c>
    </row>
    <row r="30" spans="1:4">
      <c r="A30" s="4" t="s">
        <v>178</v>
      </c>
      <c r="B30" s="5" t="n">
        <v>-324</v>
      </c>
      <c r="C30" s="5" t="n">
        <v>4594</v>
      </c>
      <c r="D30" s="5" t="n">
        <v>4502</v>
      </c>
    </row>
    <row r="31" spans="1:4">
      <c r="A31" s="4" t="s">
        <v>179</v>
      </c>
      <c r="B31" s="5" t="n">
        <v>6966</v>
      </c>
      <c r="C31" s="5" t="n">
        <v>-6995</v>
      </c>
      <c r="D31" s="5" t="n">
        <v>-7069</v>
      </c>
    </row>
    <row r="32" spans="1:4">
      <c r="A32" s="3" t="s">
        <v>180</v>
      </c>
    </row>
    <row r="33" spans="1:4">
      <c r="A33" s="4" t="s">
        <v>181</v>
      </c>
      <c r="B33" s="5" t="n">
        <v>-1992</v>
      </c>
      <c r="C33" s="5" t="n">
        <v>-1418</v>
      </c>
      <c r="D33" s="5" t="n">
        <v>-1549</v>
      </c>
    </row>
    <row r="34" spans="1:4">
      <c r="A34" s="4" t="s">
        <v>182</v>
      </c>
      <c r="B34" s="5" t="n">
        <v>0</v>
      </c>
      <c r="C34" s="5" t="n">
        <v>999</v>
      </c>
      <c r="D34" s="5" t="n">
        <v>0</v>
      </c>
    </row>
    <row r="35" spans="1:4">
      <c r="A35" s="4" t="s">
        <v>183</v>
      </c>
      <c r="B35" s="5" t="n">
        <v>0</v>
      </c>
      <c r="C35" s="5" t="n">
        <v>0</v>
      </c>
      <c r="D35" s="5" t="n">
        <v>875</v>
      </c>
    </row>
    <row r="36" spans="1:4">
      <c r="A36" s="4" t="s">
        <v>184</v>
      </c>
      <c r="B36" s="5" t="n">
        <v>-1992</v>
      </c>
      <c r="C36" s="5" t="n">
        <v>-419</v>
      </c>
      <c r="D36" s="5" t="n">
        <v>-674</v>
      </c>
    </row>
    <row r="37" spans="1:4">
      <c r="A37" s="4" t="s">
        <v>185</v>
      </c>
      <c r="B37" s="5" t="n">
        <v>-142</v>
      </c>
      <c r="C37" s="5" t="n">
        <v>-177</v>
      </c>
      <c r="D37" s="5" t="n">
        <v>0</v>
      </c>
    </row>
    <row r="38" spans="1:4">
      <c r="A38" s="4" t="s">
        <v>184</v>
      </c>
      <c r="B38" s="5" t="n">
        <v>-2134</v>
      </c>
      <c r="C38" s="5" t="n">
        <v>-596</v>
      </c>
      <c r="D38" s="5" t="n">
        <v>-674</v>
      </c>
    </row>
    <row r="39" spans="1:4">
      <c r="A39" s="3" t="s">
        <v>186</v>
      </c>
    </row>
    <row r="40" spans="1:4">
      <c r="A40" s="4" t="s">
        <v>187</v>
      </c>
      <c r="B40" s="5" t="n">
        <v>0</v>
      </c>
      <c r="C40" s="5" t="n">
        <v>16000</v>
      </c>
      <c r="D40" s="5" t="n">
        <v>0</v>
      </c>
    </row>
    <row r="41" spans="1:4">
      <c r="A41" s="4" t="s">
        <v>188</v>
      </c>
      <c r="B41" s="5" t="n">
        <v>2500</v>
      </c>
      <c r="C41" s="5" t="n">
        <v>0</v>
      </c>
      <c r="D41" s="5" t="n">
        <v>0</v>
      </c>
    </row>
    <row r="42" spans="1:4">
      <c r="A42" s="4" t="s">
        <v>189</v>
      </c>
      <c r="B42" s="5" t="n">
        <v>-346</v>
      </c>
      <c r="C42" s="5" t="n">
        <v>-2383</v>
      </c>
      <c r="D42" s="5" t="n">
        <v>0</v>
      </c>
    </row>
    <row r="43" spans="1:4">
      <c r="A43" s="4" t="s">
        <v>142</v>
      </c>
      <c r="B43" s="5" t="n">
        <v>337</v>
      </c>
      <c r="C43" s="5" t="n">
        <v>11</v>
      </c>
      <c r="D43" s="5" t="n">
        <v>51</v>
      </c>
    </row>
    <row r="44" spans="1:4">
      <c r="A44" s="4" t="s">
        <v>190</v>
      </c>
      <c r="B44" s="5" t="n">
        <v>350</v>
      </c>
      <c r="C44" s="5" t="n">
        <v>0</v>
      </c>
      <c r="D44" s="5" t="n">
        <v>0</v>
      </c>
    </row>
    <row r="45" spans="1:4">
      <c r="A45" s="4" t="s">
        <v>191</v>
      </c>
      <c r="B45" s="5" t="n">
        <v>-1098</v>
      </c>
      <c r="C45" s="5" t="n">
        <v>-11000</v>
      </c>
      <c r="D45" s="5" t="n">
        <v>-600</v>
      </c>
    </row>
    <row r="46" spans="1:4">
      <c r="A46" s="4" t="s">
        <v>192</v>
      </c>
      <c r="B46" s="5" t="n">
        <v>0</v>
      </c>
      <c r="C46" s="5" t="n">
        <v>0</v>
      </c>
      <c r="D46" s="5" t="n">
        <v>12627</v>
      </c>
    </row>
    <row r="47" spans="1:4">
      <c r="A47" s="4" t="s">
        <v>193</v>
      </c>
      <c r="B47" s="5" t="n">
        <v>1743</v>
      </c>
      <c r="C47" s="5" t="n">
        <v>2628</v>
      </c>
      <c r="D47" s="5" t="n">
        <v>12078</v>
      </c>
    </row>
    <row r="48" spans="1:4">
      <c r="A48" s="4" t="s">
        <v>194</v>
      </c>
      <c r="B48" s="5" t="n">
        <v>-4</v>
      </c>
      <c r="C48" s="5" t="n">
        <v>-119</v>
      </c>
      <c r="D48" s="5" t="n">
        <v>-173</v>
      </c>
    </row>
    <row r="49" spans="1:4">
      <c r="A49" s="4" t="s">
        <v>195</v>
      </c>
      <c r="B49" s="5" t="n">
        <v>6571</v>
      </c>
      <c r="C49" s="5" t="n">
        <v>-5082</v>
      </c>
      <c r="D49" s="5" t="n">
        <v>4162</v>
      </c>
    </row>
    <row r="50" spans="1:4">
      <c r="A50" s="4" t="s">
        <v>196</v>
      </c>
      <c r="B50" s="5" t="n">
        <v>6149</v>
      </c>
      <c r="C50" s="5" t="n">
        <v>11231</v>
      </c>
      <c r="D50" s="5" t="n">
        <v>7069</v>
      </c>
    </row>
    <row r="51" spans="1:4">
      <c r="A51" s="4" t="s">
        <v>197</v>
      </c>
      <c r="B51" s="5" t="n">
        <v>12720</v>
      </c>
      <c r="C51" s="5" t="n">
        <v>6149</v>
      </c>
      <c r="D51" s="5" t="n">
        <v>11231</v>
      </c>
    </row>
    <row r="52" spans="1:4">
      <c r="A52" s="3" t="s">
        <v>198</v>
      </c>
    </row>
    <row r="53" spans="1:4">
      <c r="A53" s="4" t="s">
        <v>199</v>
      </c>
      <c r="B53" s="5" t="n">
        <v>1071</v>
      </c>
      <c r="C53" s="5" t="n">
        <v>1406</v>
      </c>
      <c r="D53" s="5" t="n">
        <v>1101</v>
      </c>
    </row>
    <row r="54" spans="1:4">
      <c r="A54" s="3" t="s">
        <v>200</v>
      </c>
    </row>
    <row r="55" spans="1:4">
      <c r="A55" s="4" t="s">
        <v>201</v>
      </c>
      <c r="B55" s="5" t="n">
        <v>14632</v>
      </c>
      <c r="C55" s="5" t="n">
        <v>0</v>
      </c>
      <c r="D55" s="5" t="n">
        <v>0</v>
      </c>
    </row>
    <row r="56" spans="1:4">
      <c r="A56" s="4" t="s">
        <v>202</v>
      </c>
      <c r="B56" s="6" t="n">
        <v>10</v>
      </c>
      <c r="C56" s="6" t="n">
        <v>0</v>
      </c>
      <c r="D56" s="6" t="n">
        <v>5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3</v>
      </c>
      <c r="B3" s="6" t="n">
        <v>1445</v>
      </c>
      <c r="C3" s="6" t="n">
        <v>0</v>
      </c>
    </row>
    <row r="4" spans="1:3">
      <c r="A4" s="3" t="s">
        <v>513</v>
      </c>
    </row>
    <row r="5" spans="1:3">
      <c r="A5" s="4" t="s">
        <v>57</v>
      </c>
      <c r="B5" s="5" t="n">
        <v>3873</v>
      </c>
      <c r="C5" s="5" t="n">
        <v>9685</v>
      </c>
    </row>
    <row r="6" spans="1:3">
      <c r="A6" s="4" t="s">
        <v>76</v>
      </c>
      <c r="B6" s="5" t="n">
        <v>205</v>
      </c>
      <c r="C6" s="5" t="n">
        <v>0</v>
      </c>
    </row>
    <row r="7" spans="1:3">
      <c r="A7" s="4" t="s">
        <v>77</v>
      </c>
      <c r="B7" s="6" t="n">
        <v>1827</v>
      </c>
      <c r="C7" s="6" t="n">
        <v>63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 customWidth="1" max="6" min="6" width="21"/>
    <col customWidth="1" max="7" min="7" width="37"/>
    <col customWidth="1" max="8" min="8" width="21"/>
    <col customWidth="1" max="9" min="9" width="21"/>
    <col customWidth="1" max="10" min="10" width="21"/>
    <col customWidth="1" max="11" min="11" width="21"/>
    <col customWidth="1" max="12" min="12" width="21"/>
    <col customWidth="1" max="13" min="13" width="31"/>
    <col customWidth="1" max="14" min="14" width="21"/>
    <col customWidth="1" max="15" min="15" width="51"/>
    <col customWidth="1" max="16" min="16" width="27"/>
    <col customWidth="1" max="17" min="17" width="21"/>
  </cols>
  <sheetData>
    <row r="1" spans="1:17">
      <c r="A1" s="1" t="s">
        <v>514</v>
      </c>
      <c r="B1" s="2" t="s">
        <v>515</v>
      </c>
      <c r="C1" s="2" t="s">
        <v>516</v>
      </c>
      <c r="D1" s="2" t="s">
        <v>517</v>
      </c>
      <c r="E1" s="2" t="s">
        <v>518</v>
      </c>
      <c r="F1" s="2" t="s">
        <v>519</v>
      </c>
      <c r="G1" s="2" t="s">
        <v>520</v>
      </c>
      <c r="H1" s="2" t="s">
        <v>521</v>
      </c>
      <c r="I1" s="2" t="s">
        <v>522</v>
      </c>
      <c r="J1" s="2" t="s">
        <v>523</v>
      </c>
      <c r="K1" s="2" t="s">
        <v>402</v>
      </c>
      <c r="L1" s="2" t="s">
        <v>524</v>
      </c>
      <c r="M1" s="2" t="s">
        <v>525</v>
      </c>
      <c r="N1" s="2" t="s">
        <v>526</v>
      </c>
      <c r="O1" s="2" t="s">
        <v>527</v>
      </c>
      <c r="P1" s="2" t="s">
        <v>528</v>
      </c>
      <c r="Q1" s="2" t="s">
        <v>403</v>
      </c>
    </row>
    <row r="2" spans="1:17">
      <c r="A2" s="3" t="s">
        <v>529</v>
      </c>
    </row>
    <row r="3" spans="1:17">
      <c r="A3" s="4" t="s">
        <v>107</v>
      </c>
      <c r="G3" s="6" t="n">
        <v>-619000</v>
      </c>
      <c r="H3" s="6" t="n">
        <v>-284000</v>
      </c>
      <c r="I3" s="6" t="n">
        <v>-882000</v>
      </c>
      <c r="J3" s="6" t="n">
        <v>0</v>
      </c>
      <c r="K3" s="6" t="n">
        <v>0</v>
      </c>
      <c r="L3" s="6" t="n">
        <v>0</v>
      </c>
      <c r="M3" s="6" t="n">
        <v>-293000</v>
      </c>
      <c r="N3" s="6" t="n">
        <v>0</v>
      </c>
      <c r="O3" s="6" t="n">
        <v>-1785000</v>
      </c>
      <c r="P3" s="6" t="n">
        <v>-293000</v>
      </c>
      <c r="Q3" s="6" t="n">
        <v>0</v>
      </c>
    </row>
    <row r="4" spans="1:17">
      <c r="A4" s="4" t="s">
        <v>77</v>
      </c>
      <c r="G4" s="5" t="n">
        <v>1827000</v>
      </c>
      <c r="K4" s="5" t="n">
        <v>6315000</v>
      </c>
      <c r="O4" s="5" t="n">
        <v>1827000</v>
      </c>
      <c r="P4" s="5" t="n">
        <v>6315000</v>
      </c>
    </row>
    <row r="5" spans="1:17">
      <c r="A5" s="4" t="s">
        <v>530</v>
      </c>
      <c r="O5" s="5" t="n">
        <v>1018000</v>
      </c>
      <c r="P5" s="5" t="n">
        <v>1256000</v>
      </c>
      <c r="Q5" s="5" t="n">
        <v>470000</v>
      </c>
    </row>
    <row r="6" spans="1:17">
      <c r="A6" s="4" t="s">
        <v>531</v>
      </c>
      <c r="M6" s="10" t="n">
        <v>1.364</v>
      </c>
    </row>
    <row r="7" spans="1:17">
      <c r="A7" s="4" t="s">
        <v>389</v>
      </c>
      <c r="C7" s="6" t="n">
        <v>11000000</v>
      </c>
    </row>
    <row r="8" spans="1:17">
      <c r="A8" s="4" t="s">
        <v>532</v>
      </c>
      <c r="G8" s="5" t="n">
        <v>1650000</v>
      </c>
      <c r="O8" s="5" t="n">
        <v>1650000</v>
      </c>
    </row>
    <row r="9" spans="1:17">
      <c r="A9" s="4" t="s">
        <v>76</v>
      </c>
      <c r="G9" s="5" t="n">
        <v>205000</v>
      </c>
      <c r="K9" s="5" t="n">
        <v>0</v>
      </c>
      <c r="O9" s="5" t="n">
        <v>205000</v>
      </c>
      <c r="P9" s="5" t="n">
        <v>0</v>
      </c>
    </row>
    <row r="10" spans="1:17">
      <c r="A10" s="4" t="s">
        <v>53</v>
      </c>
      <c r="G10" s="5" t="n">
        <v>1445000</v>
      </c>
      <c r="K10" s="5" t="n">
        <v>0</v>
      </c>
      <c r="O10" s="5" t="n">
        <v>1445000</v>
      </c>
      <c r="P10" s="5" t="n">
        <v>0</v>
      </c>
    </row>
    <row r="11" spans="1:17">
      <c r="A11" s="4" t="s">
        <v>103</v>
      </c>
      <c r="G11" s="5" t="n">
        <v>-252000</v>
      </c>
      <c r="H11" s="6" t="n">
        <v>-446000</v>
      </c>
      <c r="I11" s="6" t="n">
        <v>-662000</v>
      </c>
      <c r="J11" s="6" t="n">
        <v>-707000</v>
      </c>
      <c r="K11" s="5" t="n">
        <v>-599000</v>
      </c>
      <c r="L11" s="6" t="n">
        <v>-721000</v>
      </c>
      <c r="M11" s="6" t="n">
        <v>-626000</v>
      </c>
      <c r="N11" s="6" t="n">
        <v>-679000</v>
      </c>
      <c r="O11" s="5" t="n">
        <v>-2067000</v>
      </c>
      <c r="P11" s="5" t="n">
        <v>-2625000</v>
      </c>
      <c r="Q11" s="6" t="n">
        <v>-1716000</v>
      </c>
    </row>
    <row r="12" spans="1:17">
      <c r="A12" s="4" t="s">
        <v>533</v>
      </c>
    </row>
    <row r="13" spans="1:17">
      <c r="A13" s="3" t="s">
        <v>529</v>
      </c>
    </row>
    <row r="14" spans="1:17">
      <c r="A14" s="4" t="s">
        <v>534</v>
      </c>
      <c r="D14" s="6" t="n">
        <v>50000</v>
      </c>
      <c r="E14" s="6" t="n">
        <v>15000</v>
      </c>
      <c r="F14" s="6" t="n">
        <v>75000</v>
      </c>
    </row>
    <row r="15" spans="1:17">
      <c r="A15" s="4" t="s">
        <v>397</v>
      </c>
    </row>
    <row r="16" spans="1:17">
      <c r="A16" s="3" t="s">
        <v>529</v>
      </c>
    </row>
    <row r="17" spans="1:17">
      <c r="A17" s="4" t="s">
        <v>389</v>
      </c>
      <c r="C17" s="5" t="n">
        <v>3000000</v>
      </c>
    </row>
    <row r="18" spans="1:17">
      <c r="A18" s="4" t="s">
        <v>398</v>
      </c>
    </row>
    <row r="19" spans="1:17">
      <c r="A19" s="3" t="s">
        <v>529</v>
      </c>
    </row>
    <row r="20" spans="1:17">
      <c r="A20" s="4" t="s">
        <v>389</v>
      </c>
      <c r="C20" s="5" t="n">
        <v>8000000</v>
      </c>
    </row>
    <row r="21" spans="1:17">
      <c r="A21" s="4" t="s">
        <v>70</v>
      </c>
    </row>
    <row r="22" spans="1:17">
      <c r="A22" s="3" t="s">
        <v>529</v>
      </c>
    </row>
    <row r="23" spans="1:17">
      <c r="A23" s="4" t="s">
        <v>71</v>
      </c>
      <c r="G23" s="5" t="n">
        <v>4676000</v>
      </c>
      <c r="K23" s="5" t="n">
        <v>3218000</v>
      </c>
      <c r="O23" s="5" t="n">
        <v>4676000</v>
      </c>
      <c r="P23" s="5" t="n">
        <v>3218000</v>
      </c>
    </row>
    <row r="24" spans="1:17">
      <c r="A24" s="4" t="s">
        <v>72</v>
      </c>
    </row>
    <row r="25" spans="1:17">
      <c r="A25" s="3" t="s">
        <v>529</v>
      </c>
    </row>
    <row r="26" spans="1:17">
      <c r="A26" s="4" t="s">
        <v>71</v>
      </c>
      <c r="G26" s="5" t="n">
        <v>3980000</v>
      </c>
      <c r="K26" s="5" t="n">
        <v>1076000</v>
      </c>
      <c r="O26" s="5" t="n">
        <v>3980000</v>
      </c>
      <c r="P26" s="5" t="n">
        <v>1076000</v>
      </c>
    </row>
    <row r="27" spans="1:17">
      <c r="A27" s="4" t="s">
        <v>392</v>
      </c>
    </row>
    <row r="28" spans="1:17">
      <c r="A28" s="3" t="s">
        <v>529</v>
      </c>
    </row>
    <row r="29" spans="1:17">
      <c r="A29" s="4" t="s">
        <v>393</v>
      </c>
      <c r="C29" s="6" t="n">
        <v>16000000</v>
      </c>
      <c r="G29" s="6" t="n">
        <v>5700000</v>
      </c>
      <c r="K29" s="5" t="n">
        <v>16000000</v>
      </c>
      <c r="O29" s="5" t="n">
        <v>5700000</v>
      </c>
      <c r="P29" s="5" t="n">
        <v>16000000</v>
      </c>
    </row>
    <row r="30" spans="1:17">
      <c r="A30" s="4" t="s">
        <v>394</v>
      </c>
      <c r="C30" s="4" t="s">
        <v>395</v>
      </c>
    </row>
    <row r="31" spans="1:17">
      <c r="A31" s="4" t="s">
        <v>513</v>
      </c>
      <c r="C31" s="6" t="n">
        <v>11084000</v>
      </c>
    </row>
    <row r="32" spans="1:17">
      <c r="A32" s="4" t="s">
        <v>535</v>
      </c>
      <c r="C32" s="5" t="n">
        <v>4916000</v>
      </c>
    </row>
    <row r="33" spans="1:17">
      <c r="A33" s="4" t="s">
        <v>536</v>
      </c>
      <c r="C33" s="6" t="n">
        <v>1700000</v>
      </c>
      <c r="K33" s="6" t="n">
        <v>234000</v>
      </c>
      <c r="P33" s="6" t="n">
        <v>234000</v>
      </c>
    </row>
    <row r="34" spans="1:17">
      <c r="A34" s="4" t="s">
        <v>537</v>
      </c>
      <c r="O34" s="6" t="n">
        <v>10300000</v>
      </c>
    </row>
    <row r="35" spans="1:17">
      <c r="A35" s="4" t="s">
        <v>538</v>
      </c>
      <c r="G35" s="10" t="n">
        <v>1.364</v>
      </c>
      <c r="O35" s="10" t="n">
        <v>1.364</v>
      </c>
    </row>
    <row r="36" spans="1:17">
      <c r="A36" s="4" t="s">
        <v>539</v>
      </c>
      <c r="O36" s="6" t="n">
        <v>2591000</v>
      </c>
    </row>
    <row r="37" spans="1:17">
      <c r="A37" s="4" t="s">
        <v>540</v>
      </c>
      <c r="O37" s="5" t="n">
        <v>1019000</v>
      </c>
    </row>
    <row r="38" spans="1:17">
      <c r="A38" s="4" t="s">
        <v>541</v>
      </c>
      <c r="O38" s="6" t="n">
        <v>6690000</v>
      </c>
    </row>
    <row r="39" spans="1:17">
      <c r="A39" s="4" t="s">
        <v>542</v>
      </c>
      <c r="O39" s="5" t="n">
        <v>8624445</v>
      </c>
      <c r="P39" s="5" t="n">
        <v>0</v>
      </c>
    </row>
    <row r="40" spans="1:17">
      <c r="A40" s="4" t="s">
        <v>543</v>
      </c>
      <c r="O40" s="6" t="n">
        <v>247000</v>
      </c>
    </row>
    <row r="41" spans="1:17">
      <c r="A41" s="4" t="s">
        <v>544</v>
      </c>
      <c r="O41" s="5" t="n">
        <v>14238000</v>
      </c>
    </row>
    <row r="42" spans="1:17">
      <c r="A42" s="4" t="s">
        <v>77</v>
      </c>
      <c r="G42" s="6" t="n">
        <v>1827000</v>
      </c>
      <c r="O42" s="5" t="n">
        <v>1827000</v>
      </c>
    </row>
    <row r="43" spans="1:17">
      <c r="A43" s="4" t="s">
        <v>224</v>
      </c>
      <c r="G43" s="6" t="n">
        <v>3873000</v>
      </c>
      <c r="O43" s="5" t="n">
        <v>3873000</v>
      </c>
    </row>
    <row r="44" spans="1:17">
      <c r="A44" s="4" t="s">
        <v>530</v>
      </c>
      <c r="O44" s="6" t="n">
        <v>1018000</v>
      </c>
      <c r="P44" s="6" t="n">
        <v>1256000</v>
      </c>
    </row>
    <row r="45" spans="1:17">
      <c r="A45" s="4" t="s">
        <v>545</v>
      </c>
      <c r="C45" s="4" t="s">
        <v>546</v>
      </c>
    </row>
    <row r="46" spans="1:17">
      <c r="A46" s="4" t="s">
        <v>547</v>
      </c>
      <c r="C46" s="5" t="n">
        <v>250000</v>
      </c>
      <c r="G46" s="5" t="n">
        <v>4105600</v>
      </c>
      <c r="O46" s="5" t="n">
        <v>4105600</v>
      </c>
    </row>
    <row r="47" spans="1:17">
      <c r="A47" s="4" t="s">
        <v>548</v>
      </c>
      <c r="C47" s="4" t="s">
        <v>549</v>
      </c>
    </row>
    <row r="48" spans="1:17">
      <c r="A48" s="4" t="s">
        <v>550</v>
      </c>
      <c r="O48" s="6" t="n">
        <v>1</v>
      </c>
    </row>
    <row r="49" spans="1:17">
      <c r="A49" s="4" t="s">
        <v>551</v>
      </c>
      <c r="O49" s="4" t="s">
        <v>552</v>
      </c>
    </row>
    <row r="50" spans="1:17">
      <c r="A50" s="4" t="s">
        <v>553</v>
      </c>
      <c r="O50" s="4" t="s">
        <v>554</v>
      </c>
    </row>
    <row r="51" spans="1:17">
      <c r="A51" s="4" t="s">
        <v>555</v>
      </c>
      <c r="G51" s="6" t="n">
        <v>5000000</v>
      </c>
      <c r="O51" s="6" t="n">
        <v>5000000</v>
      </c>
    </row>
    <row r="52" spans="1:17">
      <c r="A52" s="4" t="s">
        <v>556</v>
      </c>
      <c r="G52" s="9" t="n">
        <v>256.6</v>
      </c>
      <c r="O52" s="9" t="n">
        <v>256.6</v>
      </c>
    </row>
    <row r="53" spans="1:17">
      <c r="A53" s="4" t="s">
        <v>531</v>
      </c>
      <c r="C53" s="10" t="n">
        <v>1.364</v>
      </c>
    </row>
    <row r="54" spans="1:17">
      <c r="A54" s="4" t="s">
        <v>396</v>
      </c>
      <c r="C54" s="6" t="n">
        <v>14316000</v>
      </c>
    </row>
    <row r="55" spans="1:17">
      <c r="A55" s="4" t="s">
        <v>557</v>
      </c>
      <c r="O55" s="6" t="n">
        <v>1049000</v>
      </c>
      <c r="P55" s="6" t="n">
        <v>1369000</v>
      </c>
    </row>
    <row r="56" spans="1:17">
      <c r="A56" s="4" t="s">
        <v>558</v>
      </c>
    </row>
    <row r="57" spans="1:17">
      <c r="A57" s="3" t="s">
        <v>529</v>
      </c>
    </row>
    <row r="58" spans="1:17">
      <c r="A58" s="4" t="s">
        <v>559</v>
      </c>
      <c r="O58" s="4" t="s">
        <v>560</v>
      </c>
    </row>
    <row r="59" spans="1:17">
      <c r="A59" s="4" t="s">
        <v>561</v>
      </c>
      <c r="O59" s="5" t="n">
        <v>20</v>
      </c>
    </row>
    <row r="60" spans="1:17">
      <c r="A60" s="4" t="s">
        <v>562</v>
      </c>
      <c r="O60" s="5" t="n">
        <v>30</v>
      </c>
    </row>
    <row r="61" spans="1:17">
      <c r="A61" s="4" t="s">
        <v>563</v>
      </c>
      <c r="O61" s="4" t="s">
        <v>564</v>
      </c>
    </row>
    <row r="62" spans="1:17">
      <c r="A62" s="4" t="s">
        <v>565</v>
      </c>
    </row>
    <row r="63" spans="1:17">
      <c r="A63" s="3" t="s">
        <v>529</v>
      </c>
    </row>
    <row r="64" spans="1:17">
      <c r="A64" s="4" t="s">
        <v>559</v>
      </c>
      <c r="O64" s="4" t="s">
        <v>566</v>
      </c>
    </row>
    <row r="65" spans="1:17">
      <c r="A65" s="4" t="s">
        <v>562</v>
      </c>
      <c r="O65" s="5" t="n">
        <v>15</v>
      </c>
    </row>
    <row r="66" spans="1:17">
      <c r="A66" s="4" t="s">
        <v>567</v>
      </c>
    </row>
    <row r="67" spans="1:17">
      <c r="A67" s="3" t="s">
        <v>529</v>
      </c>
    </row>
    <row r="68" spans="1:17">
      <c r="A68" s="4" t="s">
        <v>71</v>
      </c>
      <c r="C68" s="5" t="n">
        <v>3693000</v>
      </c>
    </row>
    <row r="69" spans="1:17">
      <c r="A69" s="4" t="s">
        <v>568</v>
      </c>
    </row>
    <row r="70" spans="1:17">
      <c r="A70" s="3" t="s">
        <v>529</v>
      </c>
    </row>
    <row r="71" spans="1:17">
      <c r="A71" s="4" t="s">
        <v>71</v>
      </c>
      <c r="C71" s="6" t="n">
        <v>1223000</v>
      </c>
    </row>
    <row r="72" spans="1:17">
      <c r="A72" s="4" t="s">
        <v>569</v>
      </c>
    </row>
    <row r="73" spans="1:17">
      <c r="A73" s="3" t="s">
        <v>529</v>
      </c>
    </row>
    <row r="74" spans="1:17">
      <c r="A74" s="4" t="s">
        <v>391</v>
      </c>
      <c r="B74" s="6" t="n">
        <v>5000000</v>
      </c>
    </row>
    <row r="75" spans="1:17">
      <c r="A75" s="4" t="s">
        <v>570</v>
      </c>
      <c r="B75" s="4" t="s">
        <v>436</v>
      </c>
    </row>
    <row r="76" spans="1:17">
      <c r="A76" s="4" t="s">
        <v>571</v>
      </c>
      <c r="B76" s="4" t="s">
        <v>572</v>
      </c>
    </row>
    <row r="77" spans="1:17">
      <c r="A77" s="4" t="s">
        <v>573</v>
      </c>
      <c r="B77" s="4" t="s">
        <v>574</v>
      </c>
    </row>
    <row r="78" spans="1:17">
      <c r="A78" s="4" t="s">
        <v>394</v>
      </c>
      <c r="B78" s="4" t="s">
        <v>575</v>
      </c>
    </row>
    <row r="79" spans="1:17">
      <c r="A79" s="4" t="s">
        <v>576</v>
      </c>
      <c r="B79" s="6" t="n">
        <v>45500</v>
      </c>
    </row>
    <row r="80" spans="1:17">
      <c r="A80" s="4" t="s">
        <v>577</v>
      </c>
      <c r="B80" s="4" t="s">
        <v>578</v>
      </c>
    </row>
    <row r="81" spans="1:17">
      <c r="A81" s="4" t="s">
        <v>579</v>
      </c>
      <c r="B81" s="4" t="s">
        <v>580</v>
      </c>
    </row>
    <row r="82" spans="1:17">
      <c r="A82" s="4" t="s">
        <v>581</v>
      </c>
      <c r="B82" s="4" t="s">
        <v>580</v>
      </c>
    </row>
    <row r="83" spans="1:17">
      <c r="A83" s="4" t="s">
        <v>582</v>
      </c>
      <c r="B83" s="4" t="s">
        <v>5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2</v>
      </c>
      <c r="C1" s="2" t="s">
        <v>32</v>
      </c>
      <c r="D1" s="2" t="s">
        <v>386</v>
      </c>
    </row>
    <row r="2" spans="1:4">
      <c r="A2" s="3" t="s">
        <v>585</v>
      </c>
    </row>
    <row r="3" spans="1:4">
      <c r="A3" s="4" t="s">
        <v>586</v>
      </c>
      <c r="B3" s="6" t="n">
        <v>8656</v>
      </c>
      <c r="C3" s="6" t="n">
        <v>4294</v>
      </c>
      <c r="D3" s="6" t="n">
        <v>4916</v>
      </c>
    </row>
    <row r="4" spans="1:4">
      <c r="A4" s="11" t="n">
        <v>1</v>
      </c>
    </row>
    <row r="5" spans="1:4">
      <c r="A5" s="3" t="s">
        <v>585</v>
      </c>
    </row>
    <row r="6" spans="1:4">
      <c r="A6" s="4" t="s">
        <v>586</v>
      </c>
      <c r="B6" s="5" t="n">
        <v>0</v>
      </c>
      <c r="C6" s="5" t="n">
        <v>0</v>
      </c>
      <c r="D6" s="5" t="n">
        <v>0</v>
      </c>
    </row>
    <row r="7" spans="1:4">
      <c r="A7" s="11" t="n">
        <v>2</v>
      </c>
    </row>
    <row r="8" spans="1:4">
      <c r="A8" s="3" t="s">
        <v>585</v>
      </c>
    </row>
    <row r="9" spans="1:4">
      <c r="A9" s="4" t="s">
        <v>586</v>
      </c>
      <c r="B9" s="5" t="n">
        <v>0</v>
      </c>
      <c r="C9" s="5" t="n">
        <v>0</v>
      </c>
      <c r="D9" s="5" t="n">
        <v>0</v>
      </c>
    </row>
    <row r="10" spans="1:4">
      <c r="A10" s="11" t="n">
        <v>3</v>
      </c>
    </row>
    <row r="11" spans="1:4">
      <c r="A11" s="3" t="s">
        <v>585</v>
      </c>
    </row>
    <row r="12" spans="1:4">
      <c r="A12" s="4" t="s">
        <v>586</v>
      </c>
      <c r="B12" s="5" t="n">
        <v>8656</v>
      </c>
      <c r="C12" s="5" t="n">
        <v>4294</v>
      </c>
      <c r="D12" s="5" t="n">
        <v>4916</v>
      </c>
    </row>
    <row r="13" spans="1:4">
      <c r="A13" s="4" t="s">
        <v>70</v>
      </c>
    </row>
    <row r="14" spans="1:4">
      <c r="A14" s="3" t="s">
        <v>585</v>
      </c>
    </row>
    <row r="15" spans="1:4">
      <c r="A15" s="4" t="s">
        <v>71</v>
      </c>
      <c r="B15" s="5" t="n">
        <v>4676</v>
      </c>
      <c r="C15" s="5" t="n">
        <v>3218</v>
      </c>
      <c r="D15" s="5" t="n">
        <v>3693</v>
      </c>
    </row>
    <row r="16" spans="1:4">
      <c r="A16" s="4" t="s">
        <v>587</v>
      </c>
    </row>
    <row r="17" spans="1:4">
      <c r="A17" s="3" t="s">
        <v>585</v>
      </c>
    </row>
    <row r="18" spans="1:4">
      <c r="A18" s="4" t="s">
        <v>71</v>
      </c>
      <c r="B18" s="5" t="n">
        <v>0</v>
      </c>
      <c r="C18" s="5" t="n">
        <v>0</v>
      </c>
      <c r="D18" s="5" t="n">
        <v>0</v>
      </c>
    </row>
    <row r="19" spans="1:4">
      <c r="A19" s="4" t="s">
        <v>588</v>
      </c>
    </row>
    <row r="20" spans="1:4">
      <c r="A20" s="3" t="s">
        <v>585</v>
      </c>
    </row>
    <row r="21" spans="1:4">
      <c r="A21" s="4" t="s">
        <v>71</v>
      </c>
      <c r="B21" s="5" t="n">
        <v>0</v>
      </c>
      <c r="C21" s="5" t="n">
        <v>0</v>
      </c>
      <c r="D21" s="5" t="n">
        <v>0</v>
      </c>
    </row>
    <row r="22" spans="1:4">
      <c r="A22" s="4" t="s">
        <v>589</v>
      </c>
    </row>
    <row r="23" spans="1:4">
      <c r="A23" s="3" t="s">
        <v>585</v>
      </c>
    </row>
    <row r="24" spans="1:4">
      <c r="A24" s="4" t="s">
        <v>71</v>
      </c>
      <c r="B24" s="5" t="n">
        <v>4676</v>
      </c>
      <c r="C24" s="5" t="n">
        <v>3218</v>
      </c>
      <c r="D24" s="5" t="n">
        <v>3693</v>
      </c>
    </row>
    <row r="25" spans="1:4">
      <c r="A25" s="4" t="s">
        <v>72</v>
      </c>
    </row>
    <row r="26" spans="1:4">
      <c r="A26" s="3" t="s">
        <v>585</v>
      </c>
    </row>
    <row r="27" spans="1:4">
      <c r="A27" s="4" t="s">
        <v>71</v>
      </c>
      <c r="B27" s="5" t="n">
        <v>3980</v>
      </c>
      <c r="C27" s="5" t="n">
        <v>1076</v>
      </c>
      <c r="D27" s="5" t="n">
        <v>1223</v>
      </c>
    </row>
    <row r="28" spans="1:4">
      <c r="A28" s="4" t="s">
        <v>590</v>
      </c>
    </row>
    <row r="29" spans="1:4">
      <c r="A29" s="3" t="s">
        <v>585</v>
      </c>
    </row>
    <row r="30" spans="1:4">
      <c r="A30" s="4" t="s">
        <v>71</v>
      </c>
      <c r="B30" s="5" t="n">
        <v>0</v>
      </c>
      <c r="C30" s="5" t="n">
        <v>0</v>
      </c>
      <c r="D30" s="5" t="n">
        <v>0</v>
      </c>
    </row>
    <row r="31" spans="1:4">
      <c r="A31" s="4" t="s">
        <v>591</v>
      </c>
    </row>
    <row r="32" spans="1:4">
      <c r="A32" s="3" t="s">
        <v>585</v>
      </c>
    </row>
    <row r="33" spans="1:4">
      <c r="A33" s="4" t="s">
        <v>71</v>
      </c>
      <c r="B33" s="5" t="n">
        <v>0</v>
      </c>
      <c r="C33" s="5" t="n">
        <v>0</v>
      </c>
      <c r="D33" s="5" t="n">
        <v>0</v>
      </c>
    </row>
    <row r="34" spans="1:4">
      <c r="A34" s="4" t="s">
        <v>592</v>
      </c>
    </row>
    <row r="35" spans="1:4">
      <c r="A35" s="3" t="s">
        <v>585</v>
      </c>
    </row>
    <row r="36" spans="1:4">
      <c r="A36" s="4" t="s">
        <v>71</v>
      </c>
      <c r="B36" s="6" t="n">
        <v>3980</v>
      </c>
      <c r="C36" s="6" t="n">
        <v>1076</v>
      </c>
      <c r="D36" s="6" t="n">
        <v>1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93</v>
      </c>
      <c r="B1" s="2" t="s">
        <v>409</v>
      </c>
      <c r="J1" s="2" t="s">
        <v>1</v>
      </c>
    </row>
    <row r="2" spans="1:13">
      <c r="B2" s="2" t="s">
        <v>2</v>
      </c>
      <c r="C2" s="2" t="s">
        <v>491</v>
      </c>
      <c r="D2" s="2" t="s">
        <v>4</v>
      </c>
      <c r="E2" s="2" t="s">
        <v>492</v>
      </c>
      <c r="F2" s="2" t="s">
        <v>32</v>
      </c>
      <c r="G2" s="2" t="s">
        <v>493</v>
      </c>
      <c r="H2" s="2" t="s">
        <v>494</v>
      </c>
      <c r="I2" s="2" t="s">
        <v>495</v>
      </c>
      <c r="J2" s="2" t="s">
        <v>2</v>
      </c>
      <c r="K2" s="2" t="s">
        <v>32</v>
      </c>
      <c r="L2" s="2" t="s">
        <v>33</v>
      </c>
      <c r="M2" s="2" t="s">
        <v>386</v>
      </c>
    </row>
    <row r="3" spans="1:13">
      <c r="A3" s="3" t="s">
        <v>585</v>
      </c>
    </row>
    <row r="4" spans="1:13">
      <c r="A4" s="4" t="s">
        <v>594</v>
      </c>
      <c r="B4" s="6" t="n">
        <v>1827000</v>
      </c>
      <c r="F4" s="6" t="n">
        <v>6315000</v>
      </c>
      <c r="J4" s="6" t="n">
        <v>1827000</v>
      </c>
      <c r="K4" s="6" t="n">
        <v>6315000</v>
      </c>
    </row>
    <row r="5" spans="1:13">
      <c r="A5" s="4" t="s">
        <v>57</v>
      </c>
      <c r="B5" s="6" t="n">
        <v>3873000</v>
      </c>
      <c r="F5" s="6" t="n">
        <v>9685000</v>
      </c>
      <c r="J5" s="6" t="n">
        <v>3873000</v>
      </c>
      <c r="K5" s="6" t="n">
        <v>9685000</v>
      </c>
    </row>
    <row r="6" spans="1:13">
      <c r="A6" s="4" t="s">
        <v>595</v>
      </c>
      <c r="B6" s="8" t="n">
        <v>2.01</v>
      </c>
      <c r="F6" s="8" t="n">
        <v>0.9399999999999999</v>
      </c>
      <c r="J6" s="8" t="n">
        <v>2.01</v>
      </c>
      <c r="K6" s="8" t="n">
        <v>0.9399999999999999</v>
      </c>
      <c r="M6" s="8" t="n">
        <v>0.99</v>
      </c>
    </row>
    <row r="7" spans="1:13">
      <c r="A7" s="4" t="s">
        <v>105</v>
      </c>
      <c r="J7" s="6" t="n">
        <v>-7559000</v>
      </c>
      <c r="K7" s="6" t="n">
        <v>475000</v>
      </c>
      <c r="L7" s="6" t="n">
        <v>0</v>
      </c>
    </row>
    <row r="8" spans="1:13">
      <c r="A8" s="4" t="s">
        <v>596</v>
      </c>
      <c r="B8" s="6" t="n">
        <v>682000</v>
      </c>
      <c r="C8" s="6" t="n">
        <v>898000</v>
      </c>
      <c r="D8" s="6" t="n">
        <v>1164000</v>
      </c>
      <c r="E8" s="6" t="n">
        <v>464000</v>
      </c>
      <c r="F8" s="6" t="n">
        <v>650000</v>
      </c>
      <c r="G8" s="6" t="n">
        <v>-937000</v>
      </c>
      <c r="H8" s="6" t="n">
        <v>140000</v>
      </c>
      <c r="I8" s="6" t="n">
        <v>0</v>
      </c>
      <c r="J8" s="5" t="n">
        <v>3208000</v>
      </c>
      <c r="K8" s="5" t="n">
        <v>-147000</v>
      </c>
      <c r="L8" s="6" t="n">
        <v>0</v>
      </c>
    </row>
    <row r="9" spans="1:13">
      <c r="A9" s="4" t="s">
        <v>392</v>
      </c>
    </row>
    <row r="10" spans="1:13">
      <c r="A10" s="3" t="s">
        <v>585</v>
      </c>
    </row>
    <row r="11" spans="1:13">
      <c r="A11" s="4" t="s">
        <v>597</v>
      </c>
      <c r="M11" s="6" t="n">
        <v>4916000</v>
      </c>
    </row>
    <row r="12" spans="1:13">
      <c r="A12" s="4" t="s">
        <v>393</v>
      </c>
      <c r="B12" s="5" t="n">
        <v>5700000</v>
      </c>
      <c r="F12" s="6" t="n">
        <v>16000000</v>
      </c>
      <c r="J12" s="5" t="n">
        <v>5700000</v>
      </c>
      <c r="K12" s="6" t="n">
        <v>16000000</v>
      </c>
      <c r="M12" s="6" t="n">
        <v>16000000</v>
      </c>
    </row>
    <row r="13" spans="1:13">
      <c r="A13" s="4" t="s">
        <v>394</v>
      </c>
      <c r="M13" s="4" t="s">
        <v>395</v>
      </c>
    </row>
    <row r="14" spans="1:13">
      <c r="A14" s="4" t="s">
        <v>537</v>
      </c>
      <c r="J14" s="5" t="n">
        <v>10300000</v>
      </c>
    </row>
    <row r="15" spans="1:13">
      <c r="A15" s="4" t="s">
        <v>594</v>
      </c>
      <c r="B15" s="5" t="n">
        <v>1827000</v>
      </c>
      <c r="J15" s="5" t="n">
        <v>1827000</v>
      </c>
    </row>
    <row r="16" spans="1:13">
      <c r="A16" s="4" t="s">
        <v>57</v>
      </c>
      <c r="B16" s="6" t="n">
        <v>3873000</v>
      </c>
      <c r="J16" s="6" t="n">
        <v>3873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01</v>
      </c>
    </row>
    <row r="3" spans="1:2">
      <c r="A3" s="4" t="s">
        <v>70</v>
      </c>
    </row>
    <row r="4" spans="1:2">
      <c r="A4" s="3" t="s">
        <v>599</v>
      </c>
    </row>
    <row r="5" spans="1:2">
      <c r="A5" s="4" t="s">
        <v>600</v>
      </c>
      <c r="B5" s="6" t="n">
        <v>3218</v>
      </c>
    </row>
    <row r="6" spans="1:2">
      <c r="A6" s="4" t="s">
        <v>601</v>
      </c>
      <c r="B6" s="5" t="n">
        <v>4676</v>
      </c>
    </row>
    <row r="7" spans="1:2">
      <c r="A7" s="4" t="s">
        <v>72</v>
      </c>
    </row>
    <row r="8" spans="1:2">
      <c r="A8" s="3" t="s">
        <v>599</v>
      </c>
    </row>
    <row r="9" spans="1:2">
      <c r="A9" s="4" t="s">
        <v>600</v>
      </c>
      <c r="B9" s="5" t="n">
        <v>1076</v>
      </c>
    </row>
    <row r="10" spans="1:2">
      <c r="A10" s="4" t="s">
        <v>601</v>
      </c>
      <c r="B10" s="5" t="n">
        <v>3980</v>
      </c>
    </row>
    <row r="11" spans="1:2">
      <c r="A11" s="4" t="s">
        <v>602</v>
      </c>
    </row>
    <row r="12" spans="1:2">
      <c r="A12" s="3" t="s">
        <v>599</v>
      </c>
    </row>
    <row r="13" spans="1:2">
      <c r="A13" s="4" t="s">
        <v>600</v>
      </c>
      <c r="B13" s="5" t="n">
        <v>3218</v>
      </c>
    </row>
    <row r="14" spans="1:2">
      <c r="A14" s="4" t="s">
        <v>601</v>
      </c>
      <c r="B14" s="5" t="n">
        <v>4676</v>
      </c>
    </row>
    <row r="15" spans="1:2">
      <c r="A15" s="4" t="s">
        <v>603</v>
      </c>
    </row>
    <row r="16" spans="1:2">
      <c r="A16" s="3" t="s">
        <v>599</v>
      </c>
    </row>
    <row r="17" spans="1:2">
      <c r="A17" s="4" t="s">
        <v>600</v>
      </c>
      <c r="B17" s="5" t="n">
        <v>1076</v>
      </c>
    </row>
    <row r="18" spans="1:2">
      <c r="A18" s="4" t="s">
        <v>601</v>
      </c>
      <c r="B18" s="5" t="n">
        <v>3980</v>
      </c>
    </row>
    <row r="19" spans="1:2">
      <c r="A19" s="4" t="s">
        <v>70</v>
      </c>
    </row>
    <row r="20" spans="1:2">
      <c r="A20" s="3" t="s">
        <v>599</v>
      </c>
    </row>
    <row r="21" spans="1:2">
      <c r="A21" s="4" t="s">
        <v>600</v>
      </c>
      <c r="B21" s="5" t="n">
        <v>3218</v>
      </c>
    </row>
    <row r="22" spans="1:2">
      <c r="A22" s="4" t="s">
        <v>601</v>
      </c>
      <c r="B22" s="5" t="n">
        <v>4676</v>
      </c>
    </row>
    <row r="23" spans="1:2">
      <c r="A23" s="4" t="s">
        <v>604</v>
      </c>
    </row>
    <row r="24" spans="1:2">
      <c r="A24" s="3" t="s">
        <v>599</v>
      </c>
    </row>
    <row r="25" spans="1:2">
      <c r="A25" s="4" t="s">
        <v>600</v>
      </c>
      <c r="B25" s="5" t="n">
        <v>3218</v>
      </c>
    </row>
    <row r="26" spans="1:2">
      <c r="A26" s="4" t="s">
        <v>605</v>
      </c>
      <c r="B26" s="5" t="n">
        <v>7559</v>
      </c>
    </row>
    <row r="27" spans="1:2">
      <c r="A27" s="4" t="s">
        <v>606</v>
      </c>
      <c r="B27" s="5" t="n">
        <v>-6101</v>
      </c>
    </row>
    <row r="28" spans="1:2">
      <c r="A28" s="4" t="s">
        <v>601</v>
      </c>
      <c r="B28" s="5" t="n">
        <v>4676</v>
      </c>
    </row>
    <row r="29" spans="1:2">
      <c r="A29" s="4" t="s">
        <v>72</v>
      </c>
    </row>
    <row r="30" spans="1:2">
      <c r="A30" s="3" t="s">
        <v>599</v>
      </c>
    </row>
    <row r="31" spans="1:2">
      <c r="A31" s="4" t="s">
        <v>600</v>
      </c>
      <c r="B31" s="5" t="n">
        <v>1076</v>
      </c>
    </row>
    <row r="32" spans="1:2">
      <c r="A32" s="4" t="s">
        <v>601</v>
      </c>
      <c r="B32" s="5" t="n">
        <v>3980</v>
      </c>
    </row>
    <row r="33" spans="1:2">
      <c r="A33" s="4" t="s">
        <v>607</v>
      </c>
    </row>
    <row r="34" spans="1:2">
      <c r="A34" s="3" t="s">
        <v>599</v>
      </c>
    </row>
    <row r="35" spans="1:2">
      <c r="A35" s="4" t="s">
        <v>600</v>
      </c>
      <c r="B35" s="5" t="n">
        <v>1076</v>
      </c>
    </row>
    <row r="36" spans="1:2">
      <c r="A36" s="4" t="s">
        <v>605</v>
      </c>
      <c r="B36" s="5" t="n">
        <v>3208</v>
      </c>
    </row>
    <row r="37" spans="1:2">
      <c r="A37" s="4" t="s">
        <v>606</v>
      </c>
      <c r="B37" s="5" t="n">
        <v>-304</v>
      </c>
    </row>
    <row r="38" spans="1:2">
      <c r="A38" s="4" t="s">
        <v>601</v>
      </c>
      <c r="B38" s="6" t="n">
        <v>39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608</v>
      </c>
      <c r="B1" s="2" t="s">
        <v>1</v>
      </c>
    </row>
    <row r="2" spans="1:4">
      <c r="B2" s="2" t="s">
        <v>2</v>
      </c>
      <c r="C2" s="2" t="s">
        <v>32</v>
      </c>
      <c r="D2" s="2" t="s">
        <v>386</v>
      </c>
    </row>
    <row r="3" spans="1:4">
      <c r="A3" s="3" t="s">
        <v>609</v>
      </c>
    </row>
    <row r="4" spans="1:4">
      <c r="A4" s="4" t="s">
        <v>595</v>
      </c>
      <c r="B4" s="8" t="n">
        <v>2.01</v>
      </c>
      <c r="C4" s="8" t="n">
        <v>0.9399999999999999</v>
      </c>
      <c r="D4" s="8" t="n">
        <v>0.99</v>
      </c>
    </row>
    <row r="5" spans="1:4">
      <c r="A5" s="4" t="s">
        <v>610</v>
      </c>
      <c r="B5" s="4" t="s">
        <v>611</v>
      </c>
    </row>
    <row r="6" spans="1:4">
      <c r="A6" s="4" t="s">
        <v>70</v>
      </c>
    </row>
    <row r="7" spans="1:4">
      <c r="A7" s="3" t="s">
        <v>609</v>
      </c>
    </row>
    <row r="8" spans="1:4">
      <c r="A8" s="4" t="s">
        <v>612</v>
      </c>
      <c r="B8" s="4" t="s">
        <v>613</v>
      </c>
    </row>
    <row r="9" spans="1:4">
      <c r="A9" s="4" t="s">
        <v>614</v>
      </c>
      <c r="B9" s="4" t="s">
        <v>615</v>
      </c>
    </row>
    <row r="10" spans="1:4">
      <c r="A10" s="4" t="s">
        <v>595</v>
      </c>
      <c r="B10" s="8" t="n">
        <v>2.01</v>
      </c>
    </row>
    <row r="11" spans="1:4">
      <c r="A11" s="4" t="s">
        <v>616</v>
      </c>
      <c r="B11" s="4" t="s">
        <v>617</v>
      </c>
    </row>
    <row r="12" spans="1:4">
      <c r="A12" s="4" t="s">
        <v>618</v>
      </c>
      <c r="B12" s="4" t="s">
        <v>619</v>
      </c>
    </row>
    <row r="13" spans="1:4">
      <c r="A13" s="4" t="s">
        <v>620</v>
      </c>
      <c r="B13" s="8" t="n">
        <v>2.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3"/>
  </cols>
  <sheetData>
    <row r="1" spans="1:5">
      <c r="A1" s="1" t="s">
        <v>621</v>
      </c>
      <c r="B1" s="2" t="s">
        <v>1</v>
      </c>
    </row>
    <row r="2" spans="1:5">
      <c r="B2" s="2" t="s">
        <v>2</v>
      </c>
      <c r="C2" s="2" t="s">
        <v>32</v>
      </c>
      <c r="D2" s="2" t="s">
        <v>33</v>
      </c>
      <c r="E2" s="2" t="s">
        <v>622</v>
      </c>
    </row>
    <row r="3" spans="1:5">
      <c r="A3" s="3" t="s">
        <v>623</v>
      </c>
    </row>
    <row r="4" spans="1:5">
      <c r="A4" s="4" t="s">
        <v>624</v>
      </c>
      <c r="B4" s="5" t="n">
        <v>1698906</v>
      </c>
    </row>
    <row r="5" spans="1:5">
      <c r="A5" s="4" t="s">
        <v>625</v>
      </c>
      <c r="B5" s="8" t="n">
        <v>0.9399999999999999</v>
      </c>
      <c r="C5" s="8" t="n">
        <v>0.82</v>
      </c>
      <c r="D5" s="8" t="n">
        <v>1.6</v>
      </c>
    </row>
    <row r="6" spans="1:5">
      <c r="A6" s="4" t="s">
        <v>626</v>
      </c>
      <c r="B6" s="6" t="n">
        <v>2353</v>
      </c>
      <c r="C6" s="6" t="n">
        <v>5038</v>
      </c>
      <c r="D6" s="6" t="n">
        <v>9377</v>
      </c>
    </row>
    <row r="7" spans="1:5">
      <c r="A7" s="4" t="s">
        <v>627</v>
      </c>
      <c r="B7" s="4" t="s">
        <v>628</v>
      </c>
      <c r="C7" s="4" t="s">
        <v>628</v>
      </c>
      <c r="D7" s="4" t="s">
        <v>629</v>
      </c>
    </row>
    <row r="8" spans="1:5">
      <c r="A8" s="4" t="s">
        <v>437</v>
      </c>
    </row>
    <row r="9" spans="1:5">
      <c r="A9" s="3" t="s">
        <v>623</v>
      </c>
    </row>
    <row r="10" spans="1:5">
      <c r="A10" s="4" t="s">
        <v>630</v>
      </c>
      <c r="B10" s="4" t="s">
        <v>443</v>
      </c>
    </row>
    <row r="11" spans="1:5">
      <c r="A11" s="4" t="s">
        <v>631</v>
      </c>
    </row>
    <row r="12" spans="1:5">
      <c r="A12" s="3" t="s">
        <v>623</v>
      </c>
    </row>
    <row r="13" spans="1:5">
      <c r="A13" s="4" t="s">
        <v>632</v>
      </c>
      <c r="B13" s="5" t="n">
        <v>1963378</v>
      </c>
      <c r="C13" s="5" t="n">
        <v>4271523</v>
      </c>
      <c r="D13" s="5" t="n">
        <v>3959150</v>
      </c>
    </row>
    <row r="14" spans="1:5">
      <c r="A14" s="4" t="s">
        <v>624</v>
      </c>
      <c r="B14" s="5" t="n">
        <v>1698906</v>
      </c>
      <c r="C14" s="5" t="n">
        <v>2378523</v>
      </c>
    </row>
    <row r="15" spans="1:5">
      <c r="A15" s="4" t="s">
        <v>633</v>
      </c>
    </row>
    <row r="16" spans="1:5">
      <c r="A16" s="3" t="s">
        <v>623</v>
      </c>
    </row>
    <row r="17" spans="1:5">
      <c r="A17" s="4" t="s">
        <v>634</v>
      </c>
      <c r="B17" s="5" t="n">
        <v>265138</v>
      </c>
    </row>
    <row r="18" spans="1:5">
      <c r="A18" s="4" t="s">
        <v>635</v>
      </c>
    </row>
    <row r="19" spans="1:5">
      <c r="A19" s="3" t="s">
        <v>623</v>
      </c>
    </row>
    <row r="20" spans="1:5">
      <c r="A20" s="4" t="s">
        <v>636</v>
      </c>
      <c r="E20" s="5" t="n">
        <v>20000000</v>
      </c>
    </row>
    <row r="21" spans="1:5">
      <c r="A21" s="4" t="s">
        <v>637</v>
      </c>
      <c r="B21" s="5" t="n">
        <v>9135513</v>
      </c>
      <c r="C21" s="5" t="n">
        <v>9665123</v>
      </c>
    </row>
    <row r="22" spans="1:5">
      <c r="A22" s="4" t="s">
        <v>638</v>
      </c>
    </row>
    <row r="23" spans="1:5">
      <c r="A23" s="3" t="s">
        <v>623</v>
      </c>
    </row>
    <row r="24" spans="1:5">
      <c r="A24" s="4" t="s">
        <v>630</v>
      </c>
      <c r="B24" s="4" t="s">
        <v>445</v>
      </c>
    </row>
    <row r="25" spans="1:5">
      <c r="A25" s="4" t="s">
        <v>639</v>
      </c>
    </row>
    <row r="26" spans="1:5">
      <c r="A26" s="3" t="s">
        <v>623</v>
      </c>
    </row>
    <row r="27" spans="1:5">
      <c r="A27" s="4" t="s">
        <v>630</v>
      </c>
      <c r="B27" s="4" t="s">
        <v>6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641</v>
      </c>
      <c r="B1" s="2" t="s">
        <v>1</v>
      </c>
    </row>
    <row r="2" spans="1:4">
      <c r="B2" s="2" t="s">
        <v>2</v>
      </c>
      <c r="C2" s="2" t="s">
        <v>32</v>
      </c>
      <c r="D2" s="2" t="s">
        <v>33</v>
      </c>
    </row>
    <row r="3" spans="1:4">
      <c r="A3" s="3" t="s">
        <v>642</v>
      </c>
    </row>
    <row r="4" spans="1:4">
      <c r="A4" s="4" t="s">
        <v>624</v>
      </c>
      <c r="B4" s="5" t="n">
        <v>-1698906</v>
      </c>
    </row>
    <row r="5" spans="1:4">
      <c r="A5" s="4" t="s">
        <v>631</v>
      </c>
    </row>
    <row r="6" spans="1:4">
      <c r="A6" s="3" t="s">
        <v>642</v>
      </c>
    </row>
    <row r="7" spans="1:4">
      <c r="A7" s="4" t="s">
        <v>643</v>
      </c>
      <c r="B7" s="5" t="n">
        <v>9735778</v>
      </c>
      <c r="C7" s="5" t="n">
        <v>7824395</v>
      </c>
    </row>
    <row r="8" spans="1:4">
      <c r="A8" s="4" t="s">
        <v>632</v>
      </c>
      <c r="B8" s="5" t="n">
        <v>1963378</v>
      </c>
      <c r="C8" s="5" t="n">
        <v>4271523</v>
      </c>
      <c r="D8" s="5" t="n">
        <v>3959150</v>
      </c>
    </row>
    <row r="9" spans="1:4">
      <c r="A9" s="4" t="s">
        <v>624</v>
      </c>
      <c r="B9" s="5" t="n">
        <v>-1698906</v>
      </c>
      <c r="C9" s="5" t="n">
        <v>-2378523</v>
      </c>
    </row>
    <row r="10" spans="1:4">
      <c r="A10" s="4" t="s">
        <v>644</v>
      </c>
      <c r="B10" s="5" t="n">
        <v>-258281</v>
      </c>
      <c r="C10" s="5" t="n">
        <v>18383</v>
      </c>
    </row>
    <row r="11" spans="1:4">
      <c r="A11" s="4" t="s">
        <v>645</v>
      </c>
      <c r="B11" s="5" t="n">
        <v>9741969</v>
      </c>
      <c r="C11" s="5" t="n">
        <v>9735778</v>
      </c>
      <c r="D11" s="5" t="n">
        <v>7824395</v>
      </c>
    </row>
    <row r="12" spans="1:4">
      <c r="A12" s="4" t="s">
        <v>646</v>
      </c>
      <c r="B12" s="5" t="n">
        <v>8031223</v>
      </c>
    </row>
    <row r="13" spans="1:4">
      <c r="A13" s="4" t="s">
        <v>647</v>
      </c>
      <c r="B13" s="5" t="n">
        <v>4729348</v>
      </c>
    </row>
    <row r="14" spans="1:4">
      <c r="A14" s="3" t="s">
        <v>648</v>
      </c>
    </row>
    <row r="15" spans="1:4">
      <c r="A15" s="4" t="s">
        <v>649</v>
      </c>
      <c r="B15" s="8" t="n">
        <v>2.56</v>
      </c>
      <c r="C15" s="8" t="n">
        <v>3.61</v>
      </c>
    </row>
    <row r="16" spans="1:4">
      <c r="A16" s="4" t="s">
        <v>650</v>
      </c>
      <c r="B16" s="9" t="n">
        <v>1.53</v>
      </c>
      <c r="C16" s="9" t="n">
        <v>0.82</v>
      </c>
    </row>
    <row r="17" spans="1:4">
      <c r="A17" s="4" t="s">
        <v>651</v>
      </c>
      <c r="B17" s="9" t="n">
        <v>4.4</v>
      </c>
      <c r="C17" s="9" t="n">
        <v>2.9</v>
      </c>
    </row>
    <row r="18" spans="1:4">
      <c r="A18" s="4" t="s">
        <v>652</v>
      </c>
      <c r="B18" s="9" t="n">
        <v>1.04</v>
      </c>
      <c r="C18" s="9" t="n">
        <v>0.64</v>
      </c>
    </row>
    <row r="19" spans="1:4">
      <c r="A19" s="4" t="s">
        <v>653</v>
      </c>
      <c r="B19" s="9" t="n">
        <v>2.08</v>
      </c>
      <c r="C19" s="8" t="n">
        <v>2.56</v>
      </c>
      <c r="D19" s="8" t="n">
        <v>3.61</v>
      </c>
    </row>
    <row r="20" spans="1:4">
      <c r="A20" s="4" t="s">
        <v>654</v>
      </c>
      <c r="B20" s="9" t="n">
        <v>2.28</v>
      </c>
    </row>
    <row r="21" spans="1:4">
      <c r="A21" s="4" t="s">
        <v>655</v>
      </c>
      <c r="B21" s="8" t="n">
        <v>3.05</v>
      </c>
    </row>
    <row r="22" spans="1:4">
      <c r="A22" s="3" t="s">
        <v>656</v>
      </c>
    </row>
    <row r="23" spans="1:4">
      <c r="A23" s="4" t="s">
        <v>657</v>
      </c>
      <c r="B23" s="4" t="s">
        <v>658</v>
      </c>
      <c r="C23" s="4" t="s">
        <v>659</v>
      </c>
      <c r="D23" s="4" t="s">
        <v>660</v>
      </c>
    </row>
    <row r="24" spans="1:4">
      <c r="A24" s="4" t="s">
        <v>661</v>
      </c>
      <c r="B24" s="4" t="s">
        <v>662</v>
      </c>
    </row>
    <row r="25" spans="1:4">
      <c r="A25" s="4" t="s">
        <v>663</v>
      </c>
      <c r="B25" s="4" t="s">
        <v>664</v>
      </c>
    </row>
    <row r="26" spans="1:4">
      <c r="A26" s="3" t="s">
        <v>665</v>
      </c>
    </row>
    <row r="27" spans="1:4">
      <c r="A27" s="4" t="s">
        <v>666</v>
      </c>
      <c r="B27" s="6" t="n">
        <v>6286</v>
      </c>
      <c r="C27" s="6" t="n">
        <v>801</v>
      </c>
      <c r="D27" s="6" t="n">
        <v>110</v>
      </c>
    </row>
    <row r="28" spans="1:4">
      <c r="A28" s="4" t="s">
        <v>661</v>
      </c>
      <c r="B28" s="5" t="n">
        <v>4740</v>
      </c>
    </row>
    <row r="29" spans="1:4">
      <c r="A29" s="4" t="s">
        <v>663</v>
      </c>
      <c r="B29" s="6" t="n">
        <v>1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667</v>
      </c>
      <c r="B1" s="2" t="s">
        <v>1</v>
      </c>
    </row>
    <row r="2" spans="1:2">
      <c r="B2" s="2" t="s">
        <v>668</v>
      </c>
    </row>
    <row r="3" spans="1:2">
      <c r="A3" s="3" t="s">
        <v>669</v>
      </c>
    </row>
    <row r="4" spans="1:2">
      <c r="A4" s="4" t="s">
        <v>670</v>
      </c>
      <c r="B4" s="5" t="n">
        <v>9741969</v>
      </c>
    </row>
    <row r="5" spans="1:2">
      <c r="A5" s="4" t="s">
        <v>671</v>
      </c>
      <c r="B5" s="5" t="n">
        <v>4729348</v>
      </c>
    </row>
    <row r="6" spans="1:2">
      <c r="A6" s="4" t="s">
        <v>672</v>
      </c>
    </row>
    <row r="7" spans="1:2">
      <c r="A7" s="3" t="s">
        <v>669</v>
      </c>
    </row>
    <row r="8" spans="1:2">
      <c r="A8" s="4" t="s">
        <v>673</v>
      </c>
      <c r="B8" s="6" t="n">
        <v>0</v>
      </c>
    </row>
    <row r="9" spans="1:2">
      <c r="A9" s="4" t="s">
        <v>674</v>
      </c>
      <c r="B9" s="8" t="n">
        <v>0.5</v>
      </c>
    </row>
    <row r="10" spans="1:2">
      <c r="A10" s="4" t="s">
        <v>670</v>
      </c>
      <c r="B10" s="5" t="n">
        <v>6204</v>
      </c>
    </row>
    <row r="11" spans="1:2">
      <c r="A11" s="4" t="s">
        <v>675</v>
      </c>
      <c r="B11" s="8" t="n">
        <v>0.24</v>
      </c>
    </row>
    <row r="12" spans="1:2">
      <c r="A12" s="4" t="s">
        <v>676</v>
      </c>
      <c r="B12" s="4" t="s">
        <v>677</v>
      </c>
    </row>
    <row r="13" spans="1:2">
      <c r="A13" s="4" t="s">
        <v>671</v>
      </c>
      <c r="B13" s="5" t="n">
        <v>7652</v>
      </c>
    </row>
    <row r="14" spans="1:2">
      <c r="A14" s="4" t="s">
        <v>678</v>
      </c>
      <c r="B14" s="8" t="n">
        <v>0.24</v>
      </c>
    </row>
    <row r="15" spans="1:2">
      <c r="A15" s="4" t="s">
        <v>679</v>
      </c>
    </row>
    <row r="16" spans="1:2">
      <c r="A16" s="3" t="s">
        <v>669</v>
      </c>
    </row>
    <row r="17" spans="1:2">
      <c r="A17" s="4" t="s">
        <v>673</v>
      </c>
      <c r="B17" s="9" t="n">
        <v>0.51</v>
      </c>
    </row>
    <row r="18" spans="1:2">
      <c r="A18" s="4" t="s">
        <v>674</v>
      </c>
      <c r="B18" s="6" t="n">
        <v>1</v>
      </c>
    </row>
    <row r="19" spans="1:2">
      <c r="A19" s="4" t="s">
        <v>670</v>
      </c>
      <c r="B19" s="5" t="n">
        <v>3142319</v>
      </c>
    </row>
    <row r="20" spans="1:2">
      <c r="A20" s="4" t="s">
        <v>675</v>
      </c>
      <c r="B20" s="8" t="n">
        <v>0.73</v>
      </c>
    </row>
    <row r="21" spans="1:2">
      <c r="A21" s="4" t="s">
        <v>676</v>
      </c>
      <c r="B21" s="4" t="s">
        <v>680</v>
      </c>
    </row>
    <row r="22" spans="1:2">
      <c r="A22" s="4" t="s">
        <v>671</v>
      </c>
      <c r="B22" s="5" t="n">
        <v>593935</v>
      </c>
    </row>
    <row r="23" spans="1:2">
      <c r="A23" s="4" t="s">
        <v>678</v>
      </c>
      <c r="B23" s="8" t="n">
        <v>0.72</v>
      </c>
    </row>
    <row r="24" spans="1:2">
      <c r="A24" s="4" t="s">
        <v>681</v>
      </c>
    </row>
    <row r="25" spans="1:2">
      <c r="A25" s="3" t="s">
        <v>669</v>
      </c>
    </row>
    <row r="26" spans="1:2">
      <c r="A26" s="4" t="s">
        <v>673</v>
      </c>
      <c r="B26" s="9" t="n">
        <v>1.01</v>
      </c>
    </row>
    <row r="27" spans="1:2">
      <c r="A27" s="4" t="s">
        <v>674</v>
      </c>
      <c r="B27" s="12" t="n">
        <v>1.5</v>
      </c>
    </row>
    <row r="28" spans="1:2">
      <c r="A28" s="4" t="s">
        <v>670</v>
      </c>
      <c r="B28" s="5" t="n">
        <v>2782291</v>
      </c>
    </row>
    <row r="29" spans="1:2">
      <c r="A29" s="4" t="s">
        <v>675</v>
      </c>
      <c r="B29" s="8" t="n">
        <v>1.27</v>
      </c>
    </row>
    <row r="30" spans="1:2">
      <c r="A30" s="4" t="s">
        <v>676</v>
      </c>
      <c r="B30" s="4" t="s">
        <v>682</v>
      </c>
    </row>
    <row r="31" spans="1:2">
      <c r="A31" s="4" t="s">
        <v>671</v>
      </c>
      <c r="B31" s="5" t="n">
        <v>1317935</v>
      </c>
    </row>
    <row r="32" spans="1:2">
      <c r="A32" s="4" t="s">
        <v>678</v>
      </c>
      <c r="B32" s="8" t="n">
        <v>1.3</v>
      </c>
    </row>
    <row r="33" spans="1:2">
      <c r="A33" s="4" t="s">
        <v>683</v>
      </c>
    </row>
    <row r="34" spans="1:2">
      <c r="A34" s="3" t="s">
        <v>669</v>
      </c>
    </row>
    <row r="35" spans="1:2">
      <c r="A35" s="4" t="s">
        <v>673</v>
      </c>
      <c r="B35" s="9" t="n">
        <v>1.51</v>
      </c>
    </row>
    <row r="36" spans="1:2">
      <c r="A36" s="4" t="s">
        <v>674</v>
      </c>
      <c r="B36" s="6" t="n">
        <v>2</v>
      </c>
    </row>
    <row r="37" spans="1:2">
      <c r="A37" s="4" t="s">
        <v>670</v>
      </c>
      <c r="B37" s="5" t="n">
        <v>444333</v>
      </c>
    </row>
    <row r="38" spans="1:2">
      <c r="A38" s="4" t="s">
        <v>675</v>
      </c>
      <c r="B38" s="8" t="n">
        <v>1.55</v>
      </c>
    </row>
    <row r="39" spans="1:2">
      <c r="A39" s="4" t="s">
        <v>676</v>
      </c>
      <c r="B39" s="4" t="s">
        <v>684</v>
      </c>
    </row>
    <row r="40" spans="1:2">
      <c r="A40" s="4" t="s">
        <v>671</v>
      </c>
      <c r="B40" s="5" t="n">
        <v>177618</v>
      </c>
    </row>
    <row r="41" spans="1:2">
      <c r="A41" s="4" t="s">
        <v>678</v>
      </c>
      <c r="B41" s="8" t="n">
        <v>1.52</v>
      </c>
    </row>
    <row r="42" spans="1:2">
      <c r="A42" s="4" t="s">
        <v>685</v>
      </c>
    </row>
    <row r="43" spans="1:2">
      <c r="A43" s="3" t="s">
        <v>669</v>
      </c>
    </row>
    <row r="44" spans="1:2">
      <c r="A44" s="4" t="s">
        <v>673</v>
      </c>
      <c r="B44" s="9" t="n">
        <v>2.01</v>
      </c>
    </row>
    <row r="45" spans="1:2">
      <c r="A45" s="4" t="s">
        <v>674</v>
      </c>
      <c r="B45" s="8" t="n">
        <v>2.5</v>
      </c>
    </row>
    <row r="46" spans="1:2">
      <c r="A46" s="4" t="s">
        <v>670</v>
      </c>
      <c r="B46" s="5" t="n">
        <v>716822</v>
      </c>
    </row>
    <row r="47" spans="1:2">
      <c r="A47" s="4" t="s">
        <v>675</v>
      </c>
      <c r="B47" s="8" t="n">
        <v>2.22</v>
      </c>
    </row>
    <row r="48" spans="1:2">
      <c r="A48" s="4" t="s">
        <v>676</v>
      </c>
      <c r="B48" s="4" t="s">
        <v>686</v>
      </c>
    </row>
    <row r="49" spans="1:2">
      <c r="A49" s="4" t="s">
        <v>671</v>
      </c>
      <c r="B49" s="5" t="n">
        <v>93456</v>
      </c>
    </row>
    <row r="50" spans="1:2">
      <c r="A50" s="4" t="s">
        <v>678</v>
      </c>
      <c r="B50" s="8" t="n">
        <v>2.42</v>
      </c>
    </row>
    <row r="51" spans="1:2">
      <c r="A51" s="4" t="s">
        <v>687</v>
      </c>
    </row>
    <row r="52" spans="1:2">
      <c r="A52" s="3" t="s">
        <v>669</v>
      </c>
    </row>
    <row r="53" spans="1:2">
      <c r="A53" s="4" t="s">
        <v>673</v>
      </c>
      <c r="B53" s="9" t="n">
        <v>2.51</v>
      </c>
    </row>
    <row r="54" spans="1:2">
      <c r="A54" s="4" t="s">
        <v>674</v>
      </c>
      <c r="B54" s="6" t="n">
        <v>3</v>
      </c>
    </row>
    <row r="55" spans="1:2">
      <c r="A55" s="4" t="s">
        <v>670</v>
      </c>
      <c r="B55" s="5" t="n">
        <v>853200</v>
      </c>
    </row>
    <row r="56" spans="1:2">
      <c r="A56" s="4" t="s">
        <v>675</v>
      </c>
      <c r="B56" s="8" t="n">
        <v>2.61</v>
      </c>
    </row>
    <row r="57" spans="1:2">
      <c r="A57" s="4" t="s">
        <v>676</v>
      </c>
      <c r="B57" s="4" t="s">
        <v>688</v>
      </c>
    </row>
    <row r="58" spans="1:2">
      <c r="A58" s="4" t="s">
        <v>671</v>
      </c>
      <c r="B58" s="5" t="n">
        <v>787451</v>
      </c>
    </row>
    <row r="59" spans="1:2">
      <c r="A59" s="4" t="s">
        <v>678</v>
      </c>
      <c r="B59" s="8" t="n">
        <v>2.62</v>
      </c>
    </row>
    <row r="60" spans="1:2">
      <c r="A60" s="4" t="s">
        <v>689</v>
      </c>
    </row>
    <row r="61" spans="1:2">
      <c r="A61" s="3" t="s">
        <v>669</v>
      </c>
    </row>
    <row r="62" spans="1:2">
      <c r="A62" s="4" t="s">
        <v>673</v>
      </c>
      <c r="B62" s="9" t="n">
        <v>3.51</v>
      </c>
    </row>
    <row r="63" spans="1:2">
      <c r="A63" s="4" t="s">
        <v>674</v>
      </c>
      <c r="B63" s="6" t="n">
        <v>4</v>
      </c>
    </row>
    <row r="64" spans="1:2">
      <c r="A64" s="4" t="s">
        <v>670</v>
      </c>
      <c r="B64" s="5" t="n">
        <v>765300</v>
      </c>
    </row>
    <row r="65" spans="1:2">
      <c r="A65" s="4" t="s">
        <v>675</v>
      </c>
      <c r="B65" s="8" t="n">
        <v>3.96</v>
      </c>
    </row>
    <row r="66" spans="1:2">
      <c r="A66" s="4" t="s">
        <v>676</v>
      </c>
      <c r="B66" s="4" t="s">
        <v>690</v>
      </c>
    </row>
    <row r="67" spans="1:2">
      <c r="A67" s="4" t="s">
        <v>671</v>
      </c>
      <c r="B67" s="5" t="n">
        <v>765300</v>
      </c>
    </row>
    <row r="68" spans="1:2">
      <c r="A68" s="4" t="s">
        <v>678</v>
      </c>
      <c r="B68" s="8" t="n">
        <v>3.96</v>
      </c>
    </row>
    <row r="69" spans="1:2">
      <c r="A69" s="4" t="s">
        <v>691</v>
      </c>
    </row>
    <row r="70" spans="1:2">
      <c r="A70" s="3" t="s">
        <v>669</v>
      </c>
    </row>
    <row r="71" spans="1:2">
      <c r="A71" s="4" t="s">
        <v>673</v>
      </c>
      <c r="B71" s="9" t="n">
        <v>4.01</v>
      </c>
    </row>
    <row r="72" spans="1:2">
      <c r="A72" s="4" t="s">
        <v>674</v>
      </c>
      <c r="B72" s="8" t="n">
        <v>4.5</v>
      </c>
    </row>
    <row r="73" spans="1:2">
      <c r="A73" s="4" t="s">
        <v>670</v>
      </c>
      <c r="B73" s="5" t="n">
        <v>661500</v>
      </c>
    </row>
    <row r="74" spans="1:2">
      <c r="A74" s="4" t="s">
        <v>675</v>
      </c>
      <c r="B74" s="8" t="n">
        <v>4.15</v>
      </c>
    </row>
    <row r="75" spans="1:2">
      <c r="A75" s="4" t="s">
        <v>676</v>
      </c>
      <c r="B75" s="4" t="s">
        <v>692</v>
      </c>
    </row>
    <row r="76" spans="1:2">
      <c r="A76" s="4" t="s">
        <v>671</v>
      </c>
      <c r="B76" s="5" t="n">
        <v>622251</v>
      </c>
    </row>
    <row r="77" spans="1:2">
      <c r="A77" s="4" t="s">
        <v>678</v>
      </c>
      <c r="B77" s="8" t="n">
        <v>4.15</v>
      </c>
    </row>
    <row r="78" spans="1:2">
      <c r="A78" s="4" t="s">
        <v>693</v>
      </c>
    </row>
    <row r="79" spans="1:2">
      <c r="A79" s="3" t="s">
        <v>669</v>
      </c>
    </row>
    <row r="80" spans="1:2">
      <c r="A80" s="4" t="s">
        <v>673</v>
      </c>
      <c r="B80" s="9" t="n">
        <v>4.51</v>
      </c>
    </row>
    <row r="81" spans="1:2">
      <c r="A81" s="4" t="s">
        <v>674</v>
      </c>
      <c r="B81" s="6" t="n">
        <v>5</v>
      </c>
    </row>
    <row r="82" spans="1:2">
      <c r="A82" s="4" t="s">
        <v>670</v>
      </c>
      <c r="B82" s="5" t="n">
        <v>60000</v>
      </c>
    </row>
    <row r="83" spans="1:2">
      <c r="A83" s="4" t="s">
        <v>675</v>
      </c>
      <c r="B83" s="8" t="n">
        <v>4.65</v>
      </c>
    </row>
    <row r="84" spans="1:2">
      <c r="A84" s="4" t="s">
        <v>676</v>
      </c>
      <c r="B84" s="4" t="s">
        <v>694</v>
      </c>
    </row>
    <row r="85" spans="1:2">
      <c r="A85" s="4" t="s">
        <v>671</v>
      </c>
      <c r="B85" s="5" t="n">
        <v>60000</v>
      </c>
    </row>
    <row r="86" spans="1:2">
      <c r="A86" s="4" t="s">
        <v>678</v>
      </c>
      <c r="B86" s="8" t="n">
        <v>4.65</v>
      </c>
    </row>
    <row r="87" spans="1:2">
      <c r="A87" s="4" t="s">
        <v>695</v>
      </c>
    </row>
    <row r="88" spans="1:2">
      <c r="A88" s="3" t="s">
        <v>669</v>
      </c>
    </row>
    <row r="89" spans="1:2">
      <c r="A89" s="4" t="s">
        <v>696</v>
      </c>
      <c r="B89" s="8" t="n">
        <v>5.01</v>
      </c>
    </row>
    <row r="90" spans="1:2">
      <c r="A90" s="4" t="s">
        <v>670</v>
      </c>
      <c r="B90" s="5" t="n">
        <v>310000</v>
      </c>
    </row>
    <row r="91" spans="1:2">
      <c r="A91" s="4" t="s">
        <v>675</v>
      </c>
      <c r="B91" s="8" t="n">
        <v>12.48</v>
      </c>
    </row>
    <row r="92" spans="1:2">
      <c r="A92" s="4" t="s">
        <v>676</v>
      </c>
      <c r="B92" s="4" t="s">
        <v>697</v>
      </c>
    </row>
    <row r="93" spans="1:2">
      <c r="A93" s="4" t="s">
        <v>671</v>
      </c>
      <c r="B93" s="5" t="n">
        <v>303750</v>
      </c>
    </row>
    <row r="94" spans="1:2">
      <c r="A94" s="4" t="s">
        <v>678</v>
      </c>
      <c r="B94" s="8" t="n">
        <v>12.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231</v>
      </c>
    </row>
    <row r="4" spans="1:4">
      <c r="A4" s="4" t="s">
        <v>699</v>
      </c>
      <c r="B4" s="6" t="n">
        <v>3335</v>
      </c>
      <c r="C4" s="6" t="n">
        <v>3519</v>
      </c>
      <c r="D4" s="6" t="n">
        <v>5288</v>
      </c>
    </row>
    <row r="5" spans="1:4">
      <c r="A5" s="4" t="s">
        <v>700</v>
      </c>
      <c r="B5" s="6" t="n">
        <v>202</v>
      </c>
      <c r="C5" s="6" t="n">
        <v>10</v>
      </c>
      <c r="D5" s="6"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01</v>
      </c>
      <c r="B1" s="2" t="s">
        <v>1</v>
      </c>
    </row>
    <row r="2" spans="1:4">
      <c r="B2" s="2" t="s">
        <v>2</v>
      </c>
      <c r="C2" s="2" t="s">
        <v>32</v>
      </c>
      <c r="D2" s="2" t="s">
        <v>33</v>
      </c>
    </row>
    <row r="3" spans="1:4">
      <c r="A3" s="3" t="s">
        <v>702</v>
      </c>
    </row>
    <row r="4" spans="1:4">
      <c r="A4" s="4" t="s">
        <v>703</v>
      </c>
      <c r="B4" s="4" t="s">
        <v>704</v>
      </c>
      <c r="C4" s="4" t="s">
        <v>704</v>
      </c>
      <c r="D4" s="4" t="s">
        <v>704</v>
      </c>
    </row>
    <row r="5" spans="1:4">
      <c r="A5" s="4" t="s">
        <v>434</v>
      </c>
    </row>
    <row r="6" spans="1:4">
      <c r="A6" s="3" t="s">
        <v>702</v>
      </c>
    </row>
    <row r="7" spans="1:4">
      <c r="A7" s="4" t="s">
        <v>618</v>
      </c>
      <c r="B7" s="4" t="s">
        <v>705</v>
      </c>
      <c r="C7" s="4" t="s">
        <v>706</v>
      </c>
      <c r="D7" s="4" t="s">
        <v>707</v>
      </c>
    </row>
    <row r="8" spans="1:4">
      <c r="A8" s="4" t="s">
        <v>708</v>
      </c>
      <c r="B8" s="4" t="s">
        <v>709</v>
      </c>
      <c r="C8" s="4" t="s">
        <v>710</v>
      </c>
      <c r="D8" s="4" t="s">
        <v>711</v>
      </c>
    </row>
    <row r="9" spans="1:4">
      <c r="A9" s="4" t="s">
        <v>612</v>
      </c>
      <c r="B9" s="4" t="s">
        <v>712</v>
      </c>
      <c r="C9" s="4" t="s">
        <v>713</v>
      </c>
      <c r="D9" s="4" t="s">
        <v>714</v>
      </c>
    </row>
    <row r="10" spans="1:4">
      <c r="A10" s="4" t="s">
        <v>715</v>
      </c>
      <c r="B10" s="4" t="s">
        <v>716</v>
      </c>
      <c r="C10" s="4" t="s">
        <v>717</v>
      </c>
      <c r="D10" s="4" t="s">
        <v>717</v>
      </c>
    </row>
    <row r="11" spans="1:4">
      <c r="A11" s="4" t="s">
        <v>437</v>
      </c>
    </row>
    <row r="12" spans="1:4">
      <c r="A12" s="3" t="s">
        <v>702</v>
      </c>
    </row>
    <row r="13" spans="1:4">
      <c r="A13" s="4" t="s">
        <v>618</v>
      </c>
      <c r="B13" s="4" t="s">
        <v>718</v>
      </c>
      <c r="C13" s="4" t="s">
        <v>719</v>
      </c>
      <c r="D13" s="4" t="s">
        <v>720</v>
      </c>
    </row>
    <row r="14" spans="1:4">
      <c r="A14" s="4" t="s">
        <v>708</v>
      </c>
      <c r="B14" s="4" t="s">
        <v>721</v>
      </c>
      <c r="C14" s="4" t="s">
        <v>721</v>
      </c>
      <c r="D14" s="4" t="s">
        <v>443</v>
      </c>
    </row>
    <row r="15" spans="1:4">
      <c r="A15" s="4" t="s">
        <v>612</v>
      </c>
      <c r="B15" s="4" t="s">
        <v>713</v>
      </c>
      <c r="C15" s="4" t="s">
        <v>722</v>
      </c>
      <c r="D15" s="4" t="s">
        <v>723</v>
      </c>
    </row>
    <row r="16" spans="1:4">
      <c r="A16" s="4" t="s">
        <v>715</v>
      </c>
      <c r="B16" s="4" t="s">
        <v>724</v>
      </c>
      <c r="C16" s="4" t="s">
        <v>725</v>
      </c>
      <c r="D16" s="4" t="s">
        <v>7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33</v>
      </c>
    </row>
    <row r="3" spans="1:4">
      <c r="A3" s="3" t="s">
        <v>727</v>
      </c>
    </row>
    <row r="4" spans="1:4">
      <c r="A4" s="4" t="s">
        <v>728</v>
      </c>
      <c r="B4" s="6" t="n">
        <v>2978</v>
      </c>
      <c r="C4" s="6" t="n">
        <v>3760</v>
      </c>
      <c r="D4" s="6" t="n">
        <v>5962</v>
      </c>
    </row>
    <row r="5" spans="1:4">
      <c r="A5" s="4" t="s">
        <v>97</v>
      </c>
    </row>
    <row r="6" spans="1:4">
      <c r="A6" s="3" t="s">
        <v>727</v>
      </c>
    </row>
    <row r="7" spans="1:4">
      <c r="A7" s="4" t="s">
        <v>728</v>
      </c>
      <c r="B7" s="5" t="n">
        <v>0</v>
      </c>
      <c r="C7" s="5" t="n">
        <v>0</v>
      </c>
      <c r="D7" s="5" t="n">
        <v>0</v>
      </c>
    </row>
    <row r="8" spans="1:4">
      <c r="A8" s="4" t="s">
        <v>98</v>
      </c>
    </row>
    <row r="9" spans="1:4">
      <c r="A9" s="3" t="s">
        <v>727</v>
      </c>
    </row>
    <row r="10" spans="1:4">
      <c r="A10" s="4" t="s">
        <v>728</v>
      </c>
      <c r="B10" s="5" t="n">
        <v>0</v>
      </c>
      <c r="C10" s="5" t="n">
        <v>0</v>
      </c>
      <c r="D10" s="5" t="n">
        <v>0</v>
      </c>
    </row>
    <row r="11" spans="1:4">
      <c r="A11" s="4" t="s">
        <v>99</v>
      </c>
    </row>
    <row r="12" spans="1:4">
      <c r="A12" s="3" t="s">
        <v>727</v>
      </c>
    </row>
    <row r="13" spans="1:4">
      <c r="A13" s="4" t="s">
        <v>728</v>
      </c>
      <c r="B13" s="6" t="n">
        <v>2978</v>
      </c>
      <c r="C13" s="6" t="n">
        <v>3760</v>
      </c>
      <c r="D13" s="6" t="n">
        <v>59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14"/>
    <col customWidth="1" max="7" min="7" width="14"/>
  </cols>
  <sheetData>
    <row r="1" spans="1:7">
      <c r="A1" s="1" t="s">
        <v>729</v>
      </c>
      <c r="B1" s="2" t="s">
        <v>730</v>
      </c>
      <c r="C1" s="2" t="s">
        <v>1</v>
      </c>
    </row>
    <row r="2" spans="1:7">
      <c r="B2" s="2" t="s">
        <v>731</v>
      </c>
      <c r="C2" s="2" t="s">
        <v>2</v>
      </c>
      <c r="D2" s="2" t="s">
        <v>32</v>
      </c>
      <c r="E2" s="2" t="s">
        <v>33</v>
      </c>
      <c r="F2" s="2" t="s">
        <v>494</v>
      </c>
      <c r="G2" s="2" t="s">
        <v>386</v>
      </c>
    </row>
    <row r="3" spans="1:7">
      <c r="A3" s="3" t="s">
        <v>732</v>
      </c>
    </row>
    <row r="4" spans="1:7">
      <c r="A4" s="4" t="s">
        <v>733</v>
      </c>
      <c r="C4" s="5" t="n">
        <v>2000000</v>
      </c>
      <c r="D4" s="5" t="n">
        <v>2000000</v>
      </c>
    </row>
    <row r="5" spans="1:7">
      <c r="A5" s="4" t="s">
        <v>78</v>
      </c>
      <c r="C5" s="7" t="n">
        <v>0.0001</v>
      </c>
      <c r="D5" s="7" t="n">
        <v>0.0001</v>
      </c>
    </row>
    <row r="6" spans="1:7">
      <c r="A6" s="4" t="s">
        <v>734</v>
      </c>
      <c r="C6" s="5" t="n">
        <v>100000</v>
      </c>
      <c r="D6" s="5" t="n">
        <v>100000</v>
      </c>
    </row>
    <row r="7" spans="1:7">
      <c r="A7" s="4" t="s">
        <v>735</v>
      </c>
      <c r="F7" s="10" t="n">
        <v>1.364</v>
      </c>
    </row>
    <row r="8" spans="1:7">
      <c r="A8" s="4" t="s">
        <v>170</v>
      </c>
      <c r="C8" s="6" t="n">
        <v>323</v>
      </c>
      <c r="D8" s="6" t="n">
        <v>398</v>
      </c>
      <c r="E8" s="6" t="n">
        <v>867</v>
      </c>
    </row>
    <row r="9" spans="1:7">
      <c r="A9" s="4" t="s">
        <v>626</v>
      </c>
      <c r="C9" s="6" t="n">
        <v>2353</v>
      </c>
      <c r="D9" s="6" t="n">
        <v>5038</v>
      </c>
      <c r="E9" s="6" t="n">
        <v>9377</v>
      </c>
    </row>
    <row r="10" spans="1:7">
      <c r="A10" s="4" t="s">
        <v>627</v>
      </c>
      <c r="C10" s="4" t="s">
        <v>628</v>
      </c>
      <c r="D10" s="4" t="s">
        <v>628</v>
      </c>
      <c r="E10" s="4" t="s">
        <v>629</v>
      </c>
    </row>
    <row r="11" spans="1:7">
      <c r="A11" s="4" t="s">
        <v>736</v>
      </c>
    </row>
    <row r="12" spans="1:7">
      <c r="A12" s="3" t="s">
        <v>732</v>
      </c>
    </row>
    <row r="13" spans="1:7">
      <c r="A13" s="4" t="s">
        <v>737</v>
      </c>
      <c r="F13" s="5" t="n">
        <v>250000</v>
      </c>
    </row>
    <row r="14" spans="1:7">
      <c r="A14" s="4" t="s">
        <v>738</v>
      </c>
    </row>
    <row r="15" spans="1:7">
      <c r="A15" s="3" t="s">
        <v>732</v>
      </c>
    </row>
    <row r="16" spans="1:7">
      <c r="A16" s="4" t="s">
        <v>737</v>
      </c>
      <c r="F16" s="5" t="n">
        <v>4105600</v>
      </c>
    </row>
    <row r="17" spans="1:7">
      <c r="A17" s="4" t="s">
        <v>392</v>
      </c>
    </row>
    <row r="18" spans="1:7">
      <c r="A18" s="3" t="s">
        <v>732</v>
      </c>
    </row>
    <row r="19" spans="1:7">
      <c r="A19" s="4" t="s">
        <v>739</v>
      </c>
      <c r="C19" s="5" t="n">
        <v>8624445</v>
      </c>
      <c r="D19" s="5" t="n">
        <v>0</v>
      </c>
    </row>
    <row r="20" spans="1:7">
      <c r="A20" s="4" t="s">
        <v>737</v>
      </c>
      <c r="C20" s="5" t="n">
        <v>4105600</v>
      </c>
      <c r="G20" s="5" t="n">
        <v>250000</v>
      </c>
    </row>
    <row r="21" spans="1:7">
      <c r="A21" s="4" t="s">
        <v>735</v>
      </c>
      <c r="G21" s="10" t="n">
        <v>1.364</v>
      </c>
    </row>
    <row r="22" spans="1:7">
      <c r="A22" s="4" t="s">
        <v>631</v>
      </c>
    </row>
    <row r="23" spans="1:7">
      <c r="A23" s="3" t="s">
        <v>732</v>
      </c>
    </row>
    <row r="24" spans="1:7">
      <c r="A24" s="4" t="s">
        <v>141</v>
      </c>
      <c r="C24" s="5" t="n">
        <v>258281</v>
      </c>
      <c r="D24" s="5" t="n">
        <v>-18383</v>
      </c>
    </row>
    <row r="25" spans="1:7">
      <c r="A25" s="4" t="s">
        <v>740</v>
      </c>
    </row>
    <row r="26" spans="1:7">
      <c r="A26" s="3" t="s">
        <v>732</v>
      </c>
    </row>
    <row r="27" spans="1:7">
      <c r="A27" s="4" t="s">
        <v>141</v>
      </c>
      <c r="C27" s="5" t="n">
        <v>100000</v>
      </c>
      <c r="D27" s="5" t="n">
        <v>0</v>
      </c>
    </row>
    <row r="28" spans="1:7">
      <c r="A28" s="4" t="s">
        <v>72</v>
      </c>
    </row>
    <row r="29" spans="1:7">
      <c r="A29" s="3" t="s">
        <v>732</v>
      </c>
    </row>
    <row r="30" spans="1:7">
      <c r="A30" s="4" t="s">
        <v>141</v>
      </c>
      <c r="C30" s="5" t="n">
        <v>256600</v>
      </c>
      <c r="D30" s="5" t="n">
        <v>0</v>
      </c>
    </row>
    <row r="31" spans="1:7">
      <c r="A31" s="4" t="s">
        <v>170</v>
      </c>
      <c r="C31" s="6" t="n">
        <v>28</v>
      </c>
      <c r="D31" s="6" t="n">
        <v>19</v>
      </c>
    </row>
    <row r="32" spans="1:7">
      <c r="A32" s="4" t="s">
        <v>741</v>
      </c>
    </row>
    <row r="33" spans="1:7">
      <c r="A33" s="3" t="s">
        <v>732</v>
      </c>
    </row>
    <row r="34" spans="1:7">
      <c r="A34" s="4" t="s">
        <v>141</v>
      </c>
      <c r="C34" s="5" t="n">
        <v>9552</v>
      </c>
    </row>
    <row r="35" spans="1:7">
      <c r="A35" s="4" t="s">
        <v>742</v>
      </c>
    </row>
    <row r="36" spans="1:7">
      <c r="A36" s="3" t="s">
        <v>732</v>
      </c>
    </row>
    <row r="37" spans="1:7">
      <c r="A37" s="4" t="s">
        <v>141</v>
      </c>
      <c r="C37" s="5" t="n">
        <v>30000</v>
      </c>
    </row>
    <row r="38" spans="1:7">
      <c r="A38" s="4" t="s">
        <v>633</v>
      </c>
    </row>
    <row r="39" spans="1:7">
      <c r="A39" s="3" t="s">
        <v>732</v>
      </c>
    </row>
    <row r="40" spans="1:7">
      <c r="A40" s="4" t="s">
        <v>634</v>
      </c>
      <c r="C40" s="5" t="n">
        <v>265138</v>
      </c>
    </row>
    <row r="41" spans="1:7">
      <c r="A41" s="4" t="s">
        <v>743</v>
      </c>
      <c r="B41" s="4" t="s">
        <v>744</v>
      </c>
    </row>
    <row r="42" spans="1:7">
      <c r="A42" s="4" t="s">
        <v>745</v>
      </c>
    </row>
    <row r="43" spans="1:7">
      <c r="A43" s="3" t="s">
        <v>732</v>
      </c>
    </row>
    <row r="44" spans="1:7">
      <c r="A44" s="4" t="s">
        <v>743</v>
      </c>
      <c r="C44" s="4" t="s">
        <v>746</v>
      </c>
    </row>
    <row r="45" spans="1:7">
      <c r="A45" s="4" t="s">
        <v>747</v>
      </c>
    </row>
    <row r="46" spans="1:7">
      <c r="A46" s="3" t="s">
        <v>732</v>
      </c>
    </row>
    <row r="47" spans="1:7">
      <c r="A47" s="4" t="s">
        <v>743</v>
      </c>
      <c r="C47" s="4" t="s">
        <v>436</v>
      </c>
    </row>
    <row r="48" spans="1:7">
      <c r="A48" s="4" t="s">
        <v>748</v>
      </c>
    </row>
    <row r="49" spans="1:7">
      <c r="A49" s="3" t="s">
        <v>732</v>
      </c>
    </row>
    <row r="50" spans="1:7">
      <c r="A50" s="4" t="s">
        <v>634</v>
      </c>
      <c r="C50" s="5" t="n">
        <v>265138</v>
      </c>
      <c r="D50" s="5" t="n">
        <v>331363</v>
      </c>
    </row>
    <row r="51" spans="1:7">
      <c r="A51" s="4" t="s">
        <v>749</v>
      </c>
      <c r="C51" s="5" t="n">
        <v>0</v>
      </c>
      <c r="D51" s="5" t="n">
        <v>39545</v>
      </c>
    </row>
    <row r="52" spans="1:7">
      <c r="A52" s="4" t="s">
        <v>750</v>
      </c>
      <c r="C52" s="6" t="n">
        <v>294</v>
      </c>
      <c r="D52" s="6" t="n">
        <v>398</v>
      </c>
      <c r="E52" s="6" t="n">
        <v>867</v>
      </c>
    </row>
    <row r="53" spans="1:7">
      <c r="A53" s="4" t="s">
        <v>751</v>
      </c>
    </row>
    <row r="54" spans="1:7">
      <c r="A54" s="3" t="s">
        <v>732</v>
      </c>
    </row>
    <row r="55" spans="1:7">
      <c r="A55" s="4" t="s">
        <v>634</v>
      </c>
      <c r="C55" s="5" t="n">
        <v>265138</v>
      </c>
      <c r="D55" s="5" t="n">
        <v>331363</v>
      </c>
    </row>
    <row r="56" spans="1:7">
      <c r="A56" s="4" t="s">
        <v>749</v>
      </c>
      <c r="C56" s="5" t="n">
        <v>0</v>
      </c>
      <c r="D56" s="5" t="n">
        <v>39545</v>
      </c>
    </row>
    <row r="57" spans="1:7">
      <c r="A57" s="4" t="s">
        <v>752</v>
      </c>
      <c r="C57" s="5" t="n">
        <v>132569</v>
      </c>
      <c r="D57" s="5" t="n">
        <v>139318</v>
      </c>
      <c r="E57" s="5" t="n">
        <v>110046</v>
      </c>
    </row>
    <row r="58" spans="1:7">
      <c r="A58" s="4" t="s">
        <v>626</v>
      </c>
      <c r="C58" s="6" t="n">
        <v>97</v>
      </c>
      <c r="D58" s="6" t="n">
        <v>103</v>
      </c>
    </row>
    <row r="59" spans="1:7">
      <c r="A59" s="4" t="s">
        <v>627</v>
      </c>
      <c r="C59" s="4" t="s">
        <v>753</v>
      </c>
      <c r="D59" s="4" t="s">
        <v>753</v>
      </c>
    </row>
    <row r="60" spans="1:7">
      <c r="A60" s="4" t="s">
        <v>754</v>
      </c>
    </row>
    <row r="61" spans="1:7">
      <c r="A61" s="3" t="s">
        <v>732</v>
      </c>
    </row>
    <row r="62" spans="1:7">
      <c r="A62" s="4" t="s">
        <v>733</v>
      </c>
      <c r="C62" s="5" t="n">
        <v>2000000</v>
      </c>
    </row>
    <row r="63" spans="1:7">
      <c r="A63" s="4" t="s">
        <v>78</v>
      </c>
      <c r="C63" s="7" t="n">
        <v>0.0001</v>
      </c>
    </row>
    <row r="64" spans="1:7">
      <c r="A64" s="4" t="s">
        <v>734</v>
      </c>
      <c r="C64" s="5" t="n">
        <v>100000</v>
      </c>
    </row>
    <row r="65" spans="1:7">
      <c r="A65" s="4" t="s">
        <v>755</v>
      </c>
      <c r="C65" s="5" t="n">
        <v>20000</v>
      </c>
    </row>
    <row r="66" spans="1:7">
      <c r="A66" s="4" t="s">
        <v>756</v>
      </c>
      <c r="C66" s="6" t="n">
        <v>1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7</v>
      </c>
      <c r="B1" s="2" t="s">
        <v>1</v>
      </c>
    </row>
    <row r="2" spans="1:2">
      <c r="B2" s="2" t="s">
        <v>668</v>
      </c>
    </row>
    <row r="3" spans="1:2">
      <c r="A3" s="3" t="s">
        <v>758</v>
      </c>
    </row>
    <row r="4" spans="1:2">
      <c r="A4" s="4" t="s">
        <v>759</v>
      </c>
      <c r="B4" s="5" t="n">
        <v>5003813</v>
      </c>
    </row>
    <row r="5" spans="1:2">
      <c r="A5" s="4" t="s">
        <v>760</v>
      </c>
      <c r="B5" s="5" t="n">
        <v>25000</v>
      </c>
    </row>
    <row r="6" spans="1:2">
      <c r="A6" s="4" t="s">
        <v>761</v>
      </c>
      <c r="B6" s="5" t="n">
        <v>-286600</v>
      </c>
    </row>
    <row r="7" spans="1:2">
      <c r="A7" s="4" t="s">
        <v>762</v>
      </c>
      <c r="B7" s="5" t="n">
        <v>-205356</v>
      </c>
    </row>
    <row r="8" spans="1:2">
      <c r="A8" s="4" t="s">
        <v>759</v>
      </c>
      <c r="B8" s="5" t="n">
        <v>4536857</v>
      </c>
    </row>
    <row r="9" spans="1:2">
      <c r="A9" s="3" t="s">
        <v>763</v>
      </c>
    </row>
    <row r="10" spans="1:2">
      <c r="A10" s="4" t="s">
        <v>764</v>
      </c>
      <c r="B10" s="8" t="n">
        <v>1.62</v>
      </c>
    </row>
    <row r="11" spans="1:2">
      <c r="A11" s="4" t="s">
        <v>765</v>
      </c>
      <c r="B11" s="9" t="n">
        <v>2.04</v>
      </c>
    </row>
    <row r="12" spans="1:2">
      <c r="A12" s="4" t="s">
        <v>766</v>
      </c>
      <c r="B12" s="9" t="n">
        <v>1.33</v>
      </c>
    </row>
    <row r="13" spans="1:2">
      <c r="A13" s="4" t="s">
        <v>767</v>
      </c>
      <c r="B13" s="9" t="n">
        <v>3.5</v>
      </c>
    </row>
    <row r="14" spans="1:2">
      <c r="A14" s="4" t="s">
        <v>764</v>
      </c>
      <c r="B14" s="8" t="n">
        <v>1.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2</v>
      </c>
    </row>
    <row r="3" spans="1:3">
      <c r="A3" s="3" t="s">
        <v>769</v>
      </c>
    </row>
    <row r="4" spans="1:3">
      <c r="A4" s="4" t="s">
        <v>770</v>
      </c>
      <c r="B4" s="5" t="n">
        <v>139318</v>
      </c>
      <c r="C4" s="5" t="n">
        <v>110046</v>
      </c>
    </row>
    <row r="5" spans="1:3">
      <c r="A5" s="4" t="s">
        <v>632</v>
      </c>
      <c r="B5" s="5" t="n">
        <v>265138</v>
      </c>
      <c r="C5" s="5" t="n">
        <v>331363</v>
      </c>
    </row>
    <row r="6" spans="1:3">
      <c r="A6" s="4" t="s">
        <v>771</v>
      </c>
      <c r="B6" s="5" t="n">
        <v>-271887</v>
      </c>
      <c r="C6" s="5" t="n">
        <v>-262546</v>
      </c>
    </row>
    <row r="7" spans="1:3">
      <c r="A7" s="4" t="s">
        <v>772</v>
      </c>
      <c r="B7" s="5" t="n">
        <v>0</v>
      </c>
      <c r="C7" s="5" t="n">
        <v>-39545</v>
      </c>
    </row>
    <row r="8" spans="1:3">
      <c r="A8" s="4" t="s">
        <v>773</v>
      </c>
      <c r="B8" s="5" t="n">
        <v>132569</v>
      </c>
      <c r="C8" s="5" t="n">
        <v>139318</v>
      </c>
    </row>
    <row r="9" spans="1:3">
      <c r="A9" s="3" t="s">
        <v>774</v>
      </c>
    </row>
    <row r="10" spans="1:3">
      <c r="A10" s="4" t="s">
        <v>775</v>
      </c>
      <c r="B10" s="8" t="n">
        <v>1.1</v>
      </c>
      <c r="C10" s="8" t="n">
        <v>1.45</v>
      </c>
    </row>
    <row r="11" spans="1:3">
      <c r="A11" s="4" t="s">
        <v>650</v>
      </c>
      <c r="B11" s="9" t="n">
        <v>1.09</v>
      </c>
      <c r="C11" s="9" t="n">
        <v>1.1</v>
      </c>
    </row>
    <row r="12" spans="1:3">
      <c r="A12" s="4" t="s">
        <v>776</v>
      </c>
      <c r="B12" s="9" t="n">
        <v>1.1</v>
      </c>
      <c r="C12" s="9" t="n">
        <v>1.23</v>
      </c>
    </row>
    <row r="13" spans="1:3">
      <c r="A13" s="4" t="s">
        <v>777</v>
      </c>
      <c r="B13" s="5" t="n">
        <v>0</v>
      </c>
      <c r="C13" s="9" t="n">
        <v>1.1</v>
      </c>
    </row>
    <row r="14" spans="1:3">
      <c r="A14" s="4" t="s">
        <v>778</v>
      </c>
      <c r="B14" s="8" t="n">
        <v>1.09</v>
      </c>
      <c r="C14" s="8"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409</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237</v>
      </c>
    </row>
    <row r="4" spans="1:12">
      <c r="A4" s="4" t="s">
        <v>112</v>
      </c>
      <c r="B4" s="6" t="n">
        <v>-4212</v>
      </c>
      <c r="C4" s="6" t="n">
        <v>-4795</v>
      </c>
      <c r="D4" s="6" t="n">
        <v>-6603</v>
      </c>
      <c r="E4" s="6" t="n">
        <v>-4087</v>
      </c>
      <c r="F4" s="6" t="n">
        <v>-5780</v>
      </c>
      <c r="G4" s="6" t="n">
        <v>-868</v>
      </c>
      <c r="H4" s="6" t="n">
        <v>-5775</v>
      </c>
      <c r="I4" s="6" t="n">
        <v>-6715</v>
      </c>
      <c r="J4" s="6" t="n">
        <v>-19697</v>
      </c>
      <c r="K4" s="6" t="n">
        <v>-19138</v>
      </c>
      <c r="L4" s="6" t="n">
        <v>-24492</v>
      </c>
    </row>
    <row r="5" spans="1:12">
      <c r="A5" s="4" t="s">
        <v>123</v>
      </c>
      <c r="B5" s="5" t="n">
        <v>75160000</v>
      </c>
      <c r="C5" s="5" t="n">
        <v>72148000</v>
      </c>
      <c r="D5" s="5" t="n">
        <v>66846000</v>
      </c>
      <c r="E5" s="5" t="n">
        <v>66599000</v>
      </c>
      <c r="F5" s="5" t="n">
        <v>66595000</v>
      </c>
      <c r="G5" s="5" t="n">
        <v>66634000</v>
      </c>
      <c r="H5" s="5" t="n">
        <v>66457000</v>
      </c>
      <c r="I5" s="5" t="n">
        <v>66286000</v>
      </c>
      <c r="J5" s="5" t="n">
        <v>70263000</v>
      </c>
      <c r="K5" s="5" t="n">
        <v>66511000</v>
      </c>
      <c r="L5" s="5" t="n">
        <v>61763000</v>
      </c>
    </row>
    <row r="6" spans="1:12">
      <c r="A6" s="4" t="s">
        <v>780</v>
      </c>
      <c r="B6" s="8" t="n">
        <v>-0.06</v>
      </c>
      <c r="C6" s="8" t="n">
        <v>-0.06</v>
      </c>
      <c r="D6" s="8" t="n">
        <v>-0.1</v>
      </c>
      <c r="E6" s="8" t="n">
        <v>-0.06</v>
      </c>
      <c r="F6" s="8" t="n">
        <v>-0.09</v>
      </c>
      <c r="G6" s="8" t="n">
        <v>-0.01</v>
      </c>
      <c r="H6" s="8" t="n">
        <v>-0.09</v>
      </c>
      <c r="I6" s="8" t="n">
        <v>-0.1</v>
      </c>
      <c r="J6" s="8" t="n">
        <v>-0.28</v>
      </c>
      <c r="K6" s="8" t="n">
        <v>-0.29</v>
      </c>
      <c r="L6" s="8" t="n">
        <v>-0.4</v>
      </c>
    </row>
    <row r="7" spans="1:12">
      <c r="A7" s="4" t="s">
        <v>781</v>
      </c>
      <c r="J7" s="5" t="n">
        <v>2572147</v>
      </c>
      <c r="K7" s="5" t="n">
        <v>825675</v>
      </c>
      <c r="L7" s="5" t="n">
        <v>143835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240</v>
      </c>
    </row>
    <row r="4" spans="1:4">
      <c r="A4" s="4" t="s">
        <v>783</v>
      </c>
      <c r="B4" s="6" t="n">
        <v>172000</v>
      </c>
      <c r="C4" s="6" t="n">
        <v>0</v>
      </c>
      <c r="D4"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33</v>
      </c>
    </row>
    <row r="3" spans="1:4">
      <c r="A3" s="3" t="s">
        <v>246</v>
      </c>
    </row>
    <row r="4" spans="1:4">
      <c r="A4" s="4" t="s">
        <v>785</v>
      </c>
      <c r="B4" s="6" t="n">
        <v>0</v>
      </c>
      <c r="C4" s="6" t="n">
        <v>0</v>
      </c>
      <c r="D4" s="6" t="n">
        <v>0</v>
      </c>
    </row>
    <row r="5" spans="1:4">
      <c r="A5" s="4" t="s">
        <v>786</v>
      </c>
      <c r="B5" s="5" t="n">
        <v>0</v>
      </c>
      <c r="C5" s="5" t="n">
        <v>17</v>
      </c>
      <c r="D5" s="5" t="n">
        <v>0</v>
      </c>
    </row>
    <row r="6" spans="1:4">
      <c r="A6" s="4" t="s">
        <v>787</v>
      </c>
      <c r="B6" s="5" t="n">
        <v>-116</v>
      </c>
      <c r="C6" s="5" t="n">
        <v>-24</v>
      </c>
      <c r="D6" s="5" t="n">
        <v>270</v>
      </c>
    </row>
    <row r="7" spans="1:4">
      <c r="A7" s="4" t="s">
        <v>788</v>
      </c>
      <c r="B7" s="5" t="n">
        <v>-116</v>
      </c>
      <c r="C7" s="5" t="n">
        <v>-7</v>
      </c>
      <c r="D7" s="5" t="n">
        <v>270</v>
      </c>
    </row>
    <row r="8" spans="1:4">
      <c r="A8" s="4" t="s">
        <v>789</v>
      </c>
      <c r="B8" s="5" t="n">
        <v>0</v>
      </c>
      <c r="C8" s="5" t="n">
        <v>0</v>
      </c>
      <c r="D8" s="5" t="n">
        <v>0</v>
      </c>
    </row>
    <row r="9" spans="1:4">
      <c r="A9" s="4" t="s">
        <v>790</v>
      </c>
      <c r="B9" s="5" t="n">
        <v>0</v>
      </c>
      <c r="C9" s="5" t="n">
        <v>0</v>
      </c>
      <c r="D9" s="5" t="n">
        <v>0</v>
      </c>
    </row>
    <row r="10" spans="1:4">
      <c r="A10" s="4" t="s">
        <v>791</v>
      </c>
      <c r="B10" s="5" t="n">
        <v>-835</v>
      </c>
      <c r="C10" s="5" t="n">
        <v>-137</v>
      </c>
      <c r="D10" s="5" t="n">
        <v>-56</v>
      </c>
    </row>
    <row r="11" spans="1:4">
      <c r="A11" s="4" t="s">
        <v>792</v>
      </c>
      <c r="B11" s="5" t="n">
        <v>-835</v>
      </c>
      <c r="C11" s="5" t="n">
        <v>-137</v>
      </c>
      <c r="D11" s="5" t="n">
        <v>-56</v>
      </c>
    </row>
    <row r="12" spans="1:4">
      <c r="A12" s="4" t="s">
        <v>793</v>
      </c>
      <c r="B12" s="6" t="n">
        <v>-951</v>
      </c>
      <c r="C12" s="6" t="n">
        <v>-144</v>
      </c>
      <c r="D12" s="6" t="n">
        <v>2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33</v>
      </c>
    </row>
    <row r="3" spans="1:4">
      <c r="A3" s="3" t="s">
        <v>246</v>
      </c>
    </row>
    <row r="4" spans="1:4">
      <c r="A4" s="4" t="s">
        <v>795</v>
      </c>
      <c r="B4" s="6" t="n">
        <v>-5750</v>
      </c>
      <c r="C4" s="6" t="n">
        <v>-8545</v>
      </c>
      <c r="D4" s="6" t="n">
        <v>-9736</v>
      </c>
    </row>
    <row r="5" spans="1:4">
      <c r="A5" s="4" t="s">
        <v>796</v>
      </c>
      <c r="B5" s="5" t="n">
        <v>0</v>
      </c>
      <c r="C5" s="5" t="n">
        <v>15</v>
      </c>
      <c r="D5" s="5" t="n">
        <v>0</v>
      </c>
    </row>
    <row r="6" spans="1:4">
      <c r="A6" s="4" t="s">
        <v>797</v>
      </c>
      <c r="B6" s="5" t="n">
        <v>1355</v>
      </c>
      <c r="C6" s="5" t="n">
        <v>-350</v>
      </c>
      <c r="D6" s="5" t="n">
        <v>821</v>
      </c>
    </row>
    <row r="7" spans="1:4">
      <c r="A7" s="4" t="s">
        <v>798</v>
      </c>
      <c r="B7" s="5" t="n">
        <v>14830</v>
      </c>
      <c r="C7" s="5" t="n">
        <v>-88</v>
      </c>
      <c r="D7" s="5" t="n">
        <v>-224</v>
      </c>
    </row>
    <row r="8" spans="1:4">
      <c r="A8" s="4" t="s">
        <v>799</v>
      </c>
      <c r="B8" s="5" t="n">
        <v>-103</v>
      </c>
      <c r="C8" s="5" t="n">
        <v>158</v>
      </c>
      <c r="D8" s="5" t="n">
        <v>-123</v>
      </c>
    </row>
    <row r="9" spans="1:4">
      <c r="A9" s="4" t="s">
        <v>800</v>
      </c>
      <c r="B9" s="5" t="n">
        <v>-10528</v>
      </c>
      <c r="C9" s="5" t="n">
        <v>8896</v>
      </c>
      <c r="D9" s="5" t="n">
        <v>10106</v>
      </c>
    </row>
    <row r="10" spans="1:4">
      <c r="A10" s="4" t="s">
        <v>801</v>
      </c>
      <c r="B10" s="5" t="n">
        <v>-755</v>
      </c>
      <c r="C10" s="5" t="n">
        <v>-230</v>
      </c>
      <c r="D10" s="5" t="n">
        <v>-630</v>
      </c>
    </row>
    <row r="11" spans="1:4">
      <c r="A11" s="4" t="s">
        <v>793</v>
      </c>
      <c r="B11" s="6" t="n">
        <v>-951</v>
      </c>
      <c r="C11" s="6" t="n">
        <v>-144</v>
      </c>
      <c r="D11" s="6" t="n">
        <v>2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32</v>
      </c>
      <c r="D1" s="2" t="s">
        <v>33</v>
      </c>
    </row>
    <row r="2" spans="1:4">
      <c r="A2" s="3" t="s">
        <v>803</v>
      </c>
    </row>
    <row r="3" spans="1:4">
      <c r="A3" s="4" t="s">
        <v>804</v>
      </c>
      <c r="B3" s="6" t="n">
        <v>25848</v>
      </c>
      <c r="C3" s="6" t="n">
        <v>38012</v>
      </c>
      <c r="D3" s="6" t="n">
        <v>31840</v>
      </c>
    </row>
    <row r="4" spans="1:4">
      <c r="A4" s="4" t="s">
        <v>138</v>
      </c>
      <c r="B4" s="5" t="n">
        <v>3095</v>
      </c>
      <c r="C4" s="5" t="n">
        <v>3806</v>
      </c>
      <c r="D4" s="5" t="n">
        <v>1965</v>
      </c>
    </row>
    <row r="5" spans="1:4">
      <c r="A5" s="4" t="s">
        <v>805</v>
      </c>
      <c r="B5" s="5" t="n">
        <v>0</v>
      </c>
      <c r="C5" s="5" t="n">
        <v>98</v>
      </c>
      <c r="D5" s="5" t="n">
        <v>129</v>
      </c>
    </row>
    <row r="6" spans="1:4">
      <c r="A6" s="4" t="s">
        <v>806</v>
      </c>
      <c r="B6" s="5" t="n">
        <v>2732</v>
      </c>
      <c r="C6" s="5" t="n">
        <v>1502</v>
      </c>
      <c r="D6" s="5" t="n">
        <v>1469</v>
      </c>
    </row>
    <row r="7" spans="1:4">
      <c r="A7" s="4" t="s">
        <v>807</v>
      </c>
      <c r="B7" s="5" t="n">
        <v>31675</v>
      </c>
      <c r="C7" s="5" t="n">
        <v>43418</v>
      </c>
      <c r="D7" s="5" t="n">
        <v>35403</v>
      </c>
    </row>
    <row r="8" spans="1:4">
      <c r="A8" s="4" t="s">
        <v>808</v>
      </c>
      <c r="B8" s="5" t="n">
        <v>-30394</v>
      </c>
      <c r="C8" s="5" t="n">
        <v>-40922</v>
      </c>
      <c r="D8" s="5" t="n">
        <v>-32026</v>
      </c>
    </row>
    <row r="9" spans="1:4">
      <c r="A9" s="4" t="s">
        <v>809</v>
      </c>
      <c r="B9" s="5" t="n">
        <v>1281</v>
      </c>
      <c r="C9" s="5" t="n">
        <v>2496</v>
      </c>
      <c r="D9" s="5" t="n">
        <v>3377</v>
      </c>
    </row>
    <row r="10" spans="1:4">
      <c r="A10" s="3" t="s">
        <v>810</v>
      </c>
    </row>
    <row r="11" spans="1:4">
      <c r="A11" s="4" t="s">
        <v>167</v>
      </c>
      <c r="B11" s="5" t="n">
        <v>-680</v>
      </c>
      <c r="C11" s="5" t="n">
        <v>-1523</v>
      </c>
      <c r="D11" s="5" t="n">
        <v>-754</v>
      </c>
    </row>
    <row r="12" spans="1:4">
      <c r="A12" s="4" t="s">
        <v>811</v>
      </c>
      <c r="B12" s="5" t="n">
        <v>0</v>
      </c>
      <c r="C12" s="5" t="n">
        <v>-75</v>
      </c>
      <c r="D12" s="5" t="n">
        <v>-1947</v>
      </c>
    </row>
    <row r="13" spans="1:4">
      <c r="A13" s="4" t="s">
        <v>812</v>
      </c>
      <c r="B13" s="5" t="n">
        <v>0</v>
      </c>
      <c r="C13" s="5" t="n">
        <v>-228</v>
      </c>
      <c r="D13" s="5" t="n">
        <v>0</v>
      </c>
    </row>
    <row r="14" spans="1:4">
      <c r="A14" s="4" t="s">
        <v>806</v>
      </c>
      <c r="B14" s="5" t="n">
        <v>-5</v>
      </c>
      <c r="C14" s="5" t="n">
        <v>-318</v>
      </c>
      <c r="D14" s="5" t="n">
        <v>-175</v>
      </c>
    </row>
    <row r="15" spans="1:4">
      <c r="A15" s="4" t="s">
        <v>813</v>
      </c>
      <c r="B15" s="6" t="n">
        <v>596</v>
      </c>
      <c r="C15" s="6" t="n">
        <v>352</v>
      </c>
      <c r="D15" s="6" t="n">
        <v>5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14</v>
      </c>
      <c r="B1" s="2" t="s">
        <v>1</v>
      </c>
    </row>
    <row r="2" spans="1:5">
      <c r="B2" s="2" t="s">
        <v>2</v>
      </c>
      <c r="C2" s="2" t="s">
        <v>32</v>
      </c>
      <c r="D2" s="2" t="s">
        <v>33</v>
      </c>
      <c r="E2" s="2" t="s">
        <v>34</v>
      </c>
    </row>
    <row r="3" spans="1:5">
      <c r="A3" s="3" t="s">
        <v>815</v>
      </c>
    </row>
    <row r="4" spans="1:5">
      <c r="A4" s="4" t="s">
        <v>816</v>
      </c>
      <c r="B4" s="6" t="n">
        <v>14830</v>
      </c>
    </row>
    <row r="5" spans="1:5">
      <c r="A5" s="4" t="s">
        <v>808</v>
      </c>
      <c r="B5" s="5" t="n">
        <v>30394</v>
      </c>
      <c r="C5" s="6" t="n">
        <v>40922</v>
      </c>
      <c r="D5" s="6" t="n">
        <v>32026</v>
      </c>
    </row>
    <row r="6" spans="1:5">
      <c r="A6" s="4" t="s">
        <v>800</v>
      </c>
      <c r="B6" s="5" t="n">
        <v>-10528</v>
      </c>
    </row>
    <row r="7" spans="1:5">
      <c r="A7" s="4" t="s">
        <v>817</v>
      </c>
      <c r="B7" s="5" t="n">
        <v>4300</v>
      </c>
    </row>
    <row r="8" spans="1:5">
      <c r="A8" s="4" t="s">
        <v>818</v>
      </c>
      <c r="B8" s="5" t="n">
        <v>838</v>
      </c>
      <c r="C8" s="5" t="n">
        <v>941</v>
      </c>
      <c r="D8" s="5" t="n">
        <v>783</v>
      </c>
      <c r="E8" s="6" t="n">
        <v>905</v>
      </c>
    </row>
    <row r="9" spans="1:5">
      <c r="A9" s="4" t="s">
        <v>819</v>
      </c>
      <c r="B9" s="5" t="n">
        <v>26</v>
      </c>
      <c r="C9" s="6" t="n">
        <v>-52</v>
      </c>
      <c r="D9" s="6" t="n">
        <v>-1</v>
      </c>
    </row>
    <row r="10" spans="1:5">
      <c r="A10" s="4" t="s">
        <v>820</v>
      </c>
    </row>
    <row r="11" spans="1:5">
      <c r="A11" s="3" t="s">
        <v>815</v>
      </c>
    </row>
    <row r="12" spans="1:5">
      <c r="A12" s="4" t="s">
        <v>821</v>
      </c>
      <c r="B12" s="5" t="n">
        <v>92500</v>
      </c>
    </row>
    <row r="13" spans="1:5">
      <c r="A13" s="4" t="s">
        <v>822</v>
      </c>
    </row>
    <row r="14" spans="1:5">
      <c r="A14" s="3" t="s">
        <v>815</v>
      </c>
    </row>
    <row r="15" spans="1:5">
      <c r="A15" s="4" t="s">
        <v>821</v>
      </c>
      <c r="B15" s="5" t="n">
        <v>5000</v>
      </c>
    </row>
    <row r="16" spans="1:5">
      <c r="A16" s="4" t="s">
        <v>823</v>
      </c>
    </row>
    <row r="17" spans="1:5">
      <c r="A17" s="3" t="s">
        <v>815</v>
      </c>
    </row>
    <row r="18" spans="1:5">
      <c r="A18" s="4" t="s">
        <v>821</v>
      </c>
      <c r="B18" s="6" t="n">
        <v>43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33</v>
      </c>
    </row>
    <row r="3" spans="1:4">
      <c r="A3" s="3" t="s">
        <v>825</v>
      </c>
    </row>
    <row r="4" spans="1:4">
      <c r="A4" s="4" t="s">
        <v>826</v>
      </c>
      <c r="B4" s="6" t="n">
        <v>941</v>
      </c>
      <c r="C4" s="6" t="n">
        <v>783</v>
      </c>
      <c r="D4" s="6" t="n">
        <v>905</v>
      </c>
    </row>
    <row r="5" spans="1:4">
      <c r="A5" s="4" t="s">
        <v>827</v>
      </c>
      <c r="B5" s="5" t="n">
        <v>59</v>
      </c>
      <c r="C5" s="5" t="n">
        <v>158</v>
      </c>
      <c r="D5" s="5" t="n">
        <v>0</v>
      </c>
    </row>
    <row r="6" spans="1:4">
      <c r="A6" s="4" t="s">
        <v>828</v>
      </c>
      <c r="B6" s="5" t="n">
        <v>-162</v>
      </c>
      <c r="C6" s="5" t="n">
        <v>0</v>
      </c>
      <c r="D6" s="5" t="n">
        <v>-122</v>
      </c>
    </row>
    <row r="7" spans="1:4">
      <c r="A7" s="4" t="s">
        <v>829</v>
      </c>
      <c r="B7" s="6" t="n">
        <v>838</v>
      </c>
      <c r="C7" s="6" t="n">
        <v>941</v>
      </c>
      <c r="D7" s="6" t="n">
        <v>7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830</v>
      </c>
      <c r="B1" s="2" t="s">
        <v>1</v>
      </c>
    </row>
    <row r="2" spans="1:2">
      <c r="B2" s="2" t="s">
        <v>831</v>
      </c>
    </row>
    <row r="3" spans="1:2">
      <c r="A3" s="3" t="s">
        <v>249</v>
      </c>
    </row>
    <row r="4" spans="1:2">
      <c r="A4" s="4" t="s">
        <v>832</v>
      </c>
      <c r="B4" s="5" t="n">
        <v>1</v>
      </c>
    </row>
    <row r="5" spans="1:2">
      <c r="A5" s="4" t="s">
        <v>833</v>
      </c>
      <c r="B5"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09</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835</v>
      </c>
    </row>
    <row r="4" spans="1:12">
      <c r="A4" s="4" t="s">
        <v>90</v>
      </c>
      <c r="B4" s="6" t="n">
        <v>20961</v>
      </c>
      <c r="C4" s="6" t="n">
        <v>22732</v>
      </c>
      <c r="D4" s="6" t="n">
        <v>15905</v>
      </c>
      <c r="E4" s="6" t="n">
        <v>15153</v>
      </c>
      <c r="F4" s="6" t="n">
        <v>11599</v>
      </c>
      <c r="G4" s="6" t="n">
        <v>11774</v>
      </c>
      <c r="H4" s="6" t="n">
        <v>9874</v>
      </c>
      <c r="I4" s="6" t="n">
        <v>6960</v>
      </c>
      <c r="J4" s="6" t="n">
        <v>74751</v>
      </c>
      <c r="K4" s="6" t="n">
        <v>40207</v>
      </c>
      <c r="L4" s="6" t="n">
        <v>22251</v>
      </c>
    </row>
    <row r="5" spans="1:12">
      <c r="A5" s="4" t="s">
        <v>43</v>
      </c>
      <c r="B5" s="5" t="n">
        <v>2757</v>
      </c>
      <c r="F5" s="5" t="n">
        <v>2006</v>
      </c>
      <c r="J5" s="5" t="n">
        <v>2757</v>
      </c>
      <c r="K5" s="5" t="n">
        <v>2006</v>
      </c>
      <c r="L5" s="5" t="n">
        <v>1470</v>
      </c>
    </row>
    <row r="6" spans="1:12">
      <c r="A6" s="4" t="s">
        <v>836</v>
      </c>
    </row>
    <row r="7" spans="1:12">
      <c r="A7" s="3" t="s">
        <v>835</v>
      </c>
    </row>
    <row r="8" spans="1:12">
      <c r="A8" s="4" t="s">
        <v>90</v>
      </c>
      <c r="J8" s="5" t="n">
        <v>40743</v>
      </c>
      <c r="K8" s="5" t="n">
        <v>25952</v>
      </c>
      <c r="L8" s="5" t="n">
        <v>9215</v>
      </c>
    </row>
    <row r="9" spans="1:12">
      <c r="A9" s="4" t="s">
        <v>43</v>
      </c>
      <c r="B9" s="5" t="n">
        <v>2701</v>
      </c>
      <c r="F9" s="5" t="n">
        <v>1916</v>
      </c>
      <c r="J9" s="5" t="n">
        <v>2701</v>
      </c>
      <c r="K9" s="5" t="n">
        <v>1916</v>
      </c>
      <c r="L9" s="5" t="n">
        <v>1376</v>
      </c>
    </row>
    <row r="10" spans="1:12">
      <c r="A10" s="4" t="s">
        <v>837</v>
      </c>
    </row>
    <row r="11" spans="1:12">
      <c r="A11" s="3" t="s">
        <v>835</v>
      </c>
    </row>
    <row r="12" spans="1:12">
      <c r="A12" s="4" t="s">
        <v>90</v>
      </c>
      <c r="J12" s="5" t="n">
        <v>5691</v>
      </c>
      <c r="K12" s="5" t="n">
        <v>3494</v>
      </c>
      <c r="L12" s="5" t="n">
        <v>12488</v>
      </c>
    </row>
    <row r="13" spans="1:12">
      <c r="A13" s="4" t="s">
        <v>43</v>
      </c>
      <c r="B13" s="5" t="n">
        <v>41</v>
      </c>
      <c r="F13" s="5" t="n">
        <v>73</v>
      </c>
      <c r="J13" s="5" t="n">
        <v>41</v>
      </c>
      <c r="K13" s="5" t="n">
        <v>73</v>
      </c>
      <c r="L13" s="5" t="n">
        <v>94</v>
      </c>
    </row>
    <row r="14" spans="1:12">
      <c r="A14" s="4" t="s">
        <v>838</v>
      </c>
    </row>
    <row r="15" spans="1:12">
      <c r="A15" s="3" t="s">
        <v>835</v>
      </c>
    </row>
    <row r="16" spans="1:12">
      <c r="A16" s="4" t="s">
        <v>90</v>
      </c>
      <c r="J16" s="5" t="n">
        <v>23608</v>
      </c>
      <c r="K16" s="5" t="n">
        <v>9269</v>
      </c>
      <c r="L16" s="5" t="n">
        <v>503</v>
      </c>
    </row>
    <row r="17" spans="1:12">
      <c r="A17" s="4" t="s">
        <v>43</v>
      </c>
      <c r="B17" s="5" t="n">
        <v>15</v>
      </c>
      <c r="F17" s="5" t="n">
        <v>17</v>
      </c>
      <c r="J17" s="5" t="n">
        <v>15</v>
      </c>
      <c r="K17" s="5" t="n">
        <v>17</v>
      </c>
      <c r="L17" s="5" t="n">
        <v>0</v>
      </c>
    </row>
    <row r="18" spans="1:12">
      <c r="A18" s="4" t="s">
        <v>839</v>
      </c>
    </row>
    <row r="19" spans="1:12">
      <c r="A19" s="3" t="s">
        <v>835</v>
      </c>
    </row>
    <row r="20" spans="1:12">
      <c r="A20" s="4" t="s">
        <v>90</v>
      </c>
      <c r="J20" s="5" t="n">
        <v>4709</v>
      </c>
      <c r="K20" s="5" t="n">
        <v>1492</v>
      </c>
      <c r="L20" s="5" t="n">
        <v>45</v>
      </c>
    </row>
    <row r="21" spans="1:12">
      <c r="A21" s="4" t="s">
        <v>43</v>
      </c>
      <c r="B21" s="6" t="n">
        <v>0</v>
      </c>
      <c r="F21" s="6" t="n">
        <v>0</v>
      </c>
      <c r="J21" s="6" t="n">
        <v>0</v>
      </c>
      <c r="K21" s="6" t="n">
        <v>0</v>
      </c>
      <c r="L21"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40</v>
      </c>
      <c r="B1" s="2" t="s">
        <v>1</v>
      </c>
    </row>
    <row r="2" spans="1:4">
      <c r="B2" s="2" t="s">
        <v>841</v>
      </c>
      <c r="C2" s="2" t="s">
        <v>402</v>
      </c>
      <c r="D2" s="2" t="s">
        <v>842</v>
      </c>
    </row>
    <row r="3" spans="1:4">
      <c r="A3" s="3" t="s">
        <v>843</v>
      </c>
    </row>
    <row r="4" spans="1:4">
      <c r="A4" s="4" t="s">
        <v>844</v>
      </c>
      <c r="B4" s="5" t="n">
        <v>4</v>
      </c>
    </row>
    <row r="5" spans="1:4">
      <c r="A5" s="4" t="s">
        <v>57</v>
      </c>
    </row>
    <row r="6" spans="1:4">
      <c r="A6" s="3" t="s">
        <v>843</v>
      </c>
    </row>
    <row r="7" spans="1:4">
      <c r="A7" s="4" t="s">
        <v>845</v>
      </c>
      <c r="B7" s="6" t="n">
        <v>5700000</v>
      </c>
      <c r="C7" s="6" t="n">
        <v>16000000</v>
      </c>
      <c r="D7" s="6" t="n">
        <v>16000000</v>
      </c>
    </row>
    <row r="8" spans="1:4">
      <c r="A8" s="4" t="s">
        <v>394</v>
      </c>
      <c r="D8" s="4" t="s">
        <v>3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6</v>
      </c>
      <c r="B1" s="2" t="s">
        <v>2</v>
      </c>
      <c r="C1" s="2" t="s">
        <v>32</v>
      </c>
      <c r="D1" s="2" t="s">
        <v>33</v>
      </c>
      <c r="E1" s="2" t="s">
        <v>34</v>
      </c>
    </row>
    <row r="2" spans="1:5">
      <c r="A2" s="3" t="s">
        <v>35</v>
      </c>
    </row>
    <row r="3" spans="1:5">
      <c r="A3" s="4" t="s">
        <v>36</v>
      </c>
      <c r="B3" s="6" t="n">
        <v>12720000</v>
      </c>
      <c r="C3" s="6" t="n">
        <v>6149000</v>
      </c>
      <c r="D3" s="6" t="n">
        <v>11231000</v>
      </c>
      <c r="E3" s="6" t="n">
        <v>7069000</v>
      </c>
    </row>
    <row r="4" spans="1:5">
      <c r="A4" s="4" t="s">
        <v>37</v>
      </c>
      <c r="B4" s="5" t="n">
        <v>331000</v>
      </c>
      <c r="C4" s="5" t="n">
        <v>331000</v>
      </c>
    </row>
    <row r="5" spans="1:5">
      <c r="A5" s="4" t="s">
        <v>38</v>
      </c>
      <c r="B5" s="5" t="n">
        <v>17050000</v>
      </c>
      <c r="C5" s="5" t="n">
        <v>10663000</v>
      </c>
    </row>
    <row r="6" spans="1:5">
      <c r="A6" s="4" t="s">
        <v>39</v>
      </c>
      <c r="B6" s="5" t="n">
        <v>151000</v>
      </c>
      <c r="C6" s="5" t="n">
        <v>121000</v>
      </c>
    </row>
    <row r="7" spans="1:5">
      <c r="A7" s="4" t="s">
        <v>40</v>
      </c>
      <c r="B7" s="5" t="n">
        <v>750000</v>
      </c>
      <c r="C7" s="5" t="n">
        <v>448000</v>
      </c>
    </row>
    <row r="8" spans="1:5">
      <c r="A8" s="4" t="s">
        <v>41</v>
      </c>
      <c r="B8" s="5" t="n">
        <v>8753000</v>
      </c>
      <c r="C8" s="5" t="n">
        <v>5953000</v>
      </c>
    </row>
    <row r="9" spans="1:5">
      <c r="A9" s="4" t="s">
        <v>42</v>
      </c>
      <c r="B9" s="5" t="n">
        <v>39755000</v>
      </c>
      <c r="C9" s="5" t="n">
        <v>23665000</v>
      </c>
    </row>
    <row r="10" spans="1:5">
      <c r="A10" s="4" t="s">
        <v>43</v>
      </c>
      <c r="B10" s="5" t="n">
        <v>2757000</v>
      </c>
      <c r="C10" s="5" t="n">
        <v>2006000</v>
      </c>
      <c r="D10" s="5" t="n">
        <v>1470000</v>
      </c>
    </row>
    <row r="11" spans="1:5">
      <c r="A11" s="4" t="s">
        <v>847</v>
      </c>
      <c r="C11" s="5" t="n">
        <v>0</v>
      </c>
    </row>
    <row r="12" spans="1:5">
      <c r="A12" s="4" t="s">
        <v>44</v>
      </c>
      <c r="B12" s="5" t="n">
        <v>596000</v>
      </c>
      <c r="C12" s="5" t="n">
        <v>352000</v>
      </c>
    </row>
    <row r="13" spans="1:5">
      <c r="A13" s="4" t="s">
        <v>45</v>
      </c>
      <c r="B13" s="5" t="n">
        <v>1231000</v>
      </c>
      <c r="C13" s="5" t="n">
        <v>2647000</v>
      </c>
      <c r="D13" s="5" t="n">
        <v>12490000</v>
      </c>
      <c r="E13" s="5" t="n">
        <v>19967000</v>
      </c>
    </row>
    <row r="14" spans="1:5">
      <c r="A14" s="4" t="s">
        <v>46</v>
      </c>
      <c r="B14" s="5" t="n">
        <v>42268000</v>
      </c>
      <c r="C14" s="5" t="n">
        <v>42268000</v>
      </c>
      <c r="D14" s="5" t="n">
        <v>42268000</v>
      </c>
      <c r="E14" s="5" t="n">
        <v>42268000</v>
      </c>
    </row>
    <row r="15" spans="1:5">
      <c r="A15" s="4" t="s">
        <v>47</v>
      </c>
      <c r="B15" s="5" t="n">
        <v>0</v>
      </c>
      <c r="C15" s="5" t="n">
        <v>36642000</v>
      </c>
    </row>
    <row r="16" spans="1:5">
      <c r="A16" s="4" t="s">
        <v>48</v>
      </c>
      <c r="B16" s="5" t="n">
        <v>86607000</v>
      </c>
      <c r="C16" s="5" t="n">
        <v>107580000</v>
      </c>
    </row>
    <row r="17" spans="1:5">
      <c r="A17" s="4" t="s">
        <v>848</v>
      </c>
      <c r="B17" s="5" t="n">
        <v>0</v>
      </c>
      <c r="C17" s="5" t="n">
        <v>0</v>
      </c>
    </row>
    <row r="18" spans="1:5">
      <c r="A18" s="3" t="s">
        <v>49</v>
      </c>
    </row>
    <row r="19" spans="1:5">
      <c r="A19" s="4" t="s">
        <v>50</v>
      </c>
      <c r="B19" s="5" t="n">
        <v>19895000</v>
      </c>
      <c r="C19" s="5" t="n">
        <v>11787000</v>
      </c>
    </row>
    <row r="20" spans="1:5">
      <c r="A20" s="4" t="s">
        <v>51</v>
      </c>
      <c r="B20" s="5" t="n">
        <v>8232000</v>
      </c>
      <c r="C20" s="5" t="n">
        <v>3011000</v>
      </c>
    </row>
    <row r="21" spans="1:5">
      <c r="A21" s="4" t="s">
        <v>52</v>
      </c>
      <c r="B21" s="5" t="n">
        <v>2966000</v>
      </c>
      <c r="C21" s="5" t="n">
        <v>520000</v>
      </c>
    </row>
    <row r="22" spans="1:5">
      <c r="A22" s="4" t="s">
        <v>53</v>
      </c>
      <c r="B22" s="5" t="n">
        <v>1445000</v>
      </c>
      <c r="C22" s="5" t="n">
        <v>0</v>
      </c>
    </row>
    <row r="23" spans="1:5">
      <c r="A23" s="4" t="s">
        <v>54</v>
      </c>
      <c r="B23" s="5" t="n">
        <v>1142000</v>
      </c>
      <c r="C23" s="5" t="n">
        <v>1041000</v>
      </c>
    </row>
    <row r="24" spans="1:5">
      <c r="A24" s="4" t="s">
        <v>55</v>
      </c>
      <c r="B24" s="5" t="n">
        <v>12726000</v>
      </c>
      <c r="C24" s="5" t="n">
        <v>14415000</v>
      </c>
    </row>
    <row r="25" spans="1:5">
      <c r="A25" s="4" t="s">
        <v>56</v>
      </c>
      <c r="B25" s="5" t="n">
        <v>46406000</v>
      </c>
      <c r="C25" s="5" t="n">
        <v>30774000</v>
      </c>
    </row>
    <row r="26" spans="1:5">
      <c r="A26" s="4" t="s">
        <v>57</v>
      </c>
      <c r="B26" s="5" t="n">
        <v>3873000</v>
      </c>
      <c r="C26" s="5" t="n">
        <v>9685000</v>
      </c>
    </row>
    <row r="27" spans="1:5">
      <c r="A27" s="4" t="s">
        <v>58</v>
      </c>
      <c r="B27" s="5" t="n">
        <v>0</v>
      </c>
      <c r="C27" s="5" t="n">
        <v>697000</v>
      </c>
    </row>
    <row r="28" spans="1:5">
      <c r="A28" s="4" t="s">
        <v>59</v>
      </c>
      <c r="B28" s="5" t="n">
        <v>0</v>
      </c>
      <c r="C28" s="5" t="n">
        <v>85000</v>
      </c>
    </row>
    <row r="29" spans="1:5">
      <c r="A29" s="4" t="s">
        <v>60</v>
      </c>
      <c r="B29" s="5" t="n">
        <v>58935000</v>
      </c>
      <c r="C29" s="5" t="n">
        <v>45535000</v>
      </c>
    </row>
    <row r="30" spans="1:5">
      <c r="A30" s="4" t="s">
        <v>62</v>
      </c>
      <c r="B30" s="5" t="n">
        <v>100000</v>
      </c>
      <c r="C30" s="5" t="n">
        <v>100000</v>
      </c>
    </row>
    <row r="31" spans="1:5">
      <c r="A31" s="4" t="s">
        <v>63</v>
      </c>
      <c r="B31" s="5" t="n">
        <v>10000</v>
      </c>
      <c r="C31" s="5" t="n">
        <v>8000</v>
      </c>
    </row>
    <row r="32" spans="1:5">
      <c r="A32" s="4" t="s">
        <v>64</v>
      </c>
      <c r="B32" s="5" t="n">
        <v>318066000</v>
      </c>
      <c r="C32" s="5" t="n">
        <v>299580000</v>
      </c>
    </row>
    <row r="33" spans="1:5">
      <c r="A33" s="4" t="s">
        <v>65</v>
      </c>
      <c r="B33" s="5" t="n">
        <v>-71000</v>
      </c>
      <c r="C33" s="5" t="n">
        <v>-71000</v>
      </c>
    </row>
    <row r="34" spans="1:5">
      <c r="A34" s="4" t="s">
        <v>66</v>
      </c>
      <c r="B34" s="5" t="n">
        <v>-325000</v>
      </c>
      <c r="C34" s="5" t="n">
        <v>-321000</v>
      </c>
    </row>
    <row r="35" spans="1:5">
      <c r="A35" s="4" t="s">
        <v>67</v>
      </c>
      <c r="B35" s="5" t="n">
        <v>-290108000</v>
      </c>
      <c r="C35" s="5" t="n">
        <v>-237251000</v>
      </c>
    </row>
    <row r="36" spans="1:5">
      <c r="A36" s="4" t="s">
        <v>68</v>
      </c>
      <c r="B36" s="5" t="n">
        <v>27672000</v>
      </c>
      <c r="C36" s="5" t="n">
        <v>62045000</v>
      </c>
      <c r="D36" s="5" t="n">
        <v>82271000</v>
      </c>
      <c r="E36" s="5" t="n">
        <v>91529000</v>
      </c>
    </row>
    <row r="37" spans="1:5">
      <c r="A37" s="4" t="s">
        <v>69</v>
      </c>
      <c r="B37" s="5" t="n">
        <v>86607000</v>
      </c>
      <c r="C37" s="5" t="n">
        <v>107580000</v>
      </c>
    </row>
    <row r="38" spans="1:5">
      <c r="A38" s="4" t="s">
        <v>75</v>
      </c>
      <c r="B38" s="5" t="n">
        <v>512000</v>
      </c>
      <c r="C38" s="5" t="n">
        <v>228000</v>
      </c>
    </row>
    <row r="39" spans="1:5">
      <c r="A39" s="4" t="s">
        <v>76</v>
      </c>
      <c r="B39" s="5" t="n">
        <v>205000</v>
      </c>
      <c r="C39" s="5" t="n">
        <v>0</v>
      </c>
    </row>
    <row r="40" spans="1:5">
      <c r="A40" s="4" t="s">
        <v>77</v>
      </c>
      <c r="B40" s="6" t="n">
        <v>1827000</v>
      </c>
      <c r="C40" s="6" t="n">
        <v>6315000</v>
      </c>
    </row>
    <row r="41" spans="1:5">
      <c r="A41" s="4" t="s">
        <v>78</v>
      </c>
      <c r="B41" s="7" t="n">
        <v>0.0001</v>
      </c>
      <c r="C41" s="7" t="n">
        <v>0.0001</v>
      </c>
    </row>
    <row r="42" spans="1:5">
      <c r="A42" s="4" t="s">
        <v>79</v>
      </c>
      <c r="B42" s="5" t="n">
        <v>2000000</v>
      </c>
      <c r="C42" s="5" t="n">
        <v>2000000</v>
      </c>
    </row>
    <row r="43" spans="1:5">
      <c r="A43" s="4" t="s">
        <v>80</v>
      </c>
      <c r="B43" s="5" t="n">
        <v>100000</v>
      </c>
      <c r="C43" s="5" t="n">
        <v>100000</v>
      </c>
    </row>
    <row r="44" spans="1:5">
      <c r="A44" s="4" t="s">
        <v>81</v>
      </c>
      <c r="B44" s="5" t="n">
        <v>100000</v>
      </c>
      <c r="C44" s="5" t="n">
        <v>100000</v>
      </c>
    </row>
    <row r="45" spans="1:5">
      <c r="A45" s="4" t="s">
        <v>82</v>
      </c>
      <c r="B45" s="6" t="n">
        <v>1000000</v>
      </c>
      <c r="C45" s="6" t="n">
        <v>1000000</v>
      </c>
    </row>
    <row r="46" spans="1:5">
      <c r="A46" s="4" t="s">
        <v>83</v>
      </c>
      <c r="B46" s="7" t="n">
        <v>0.0001</v>
      </c>
      <c r="C46" s="7" t="n">
        <v>0.0001</v>
      </c>
    </row>
    <row r="47" spans="1:5">
      <c r="A47" s="4" t="s">
        <v>84</v>
      </c>
      <c r="B47" s="5" t="n">
        <v>200000000</v>
      </c>
      <c r="C47" s="5" t="n">
        <v>200000000</v>
      </c>
    </row>
    <row r="48" spans="1:5">
      <c r="A48" s="4" t="s">
        <v>85</v>
      </c>
      <c r="B48" s="5" t="n">
        <v>76843278</v>
      </c>
      <c r="C48" s="5" t="n">
        <v>67329262</v>
      </c>
    </row>
    <row r="49" spans="1:5">
      <c r="A49" s="4" t="s">
        <v>86</v>
      </c>
      <c r="B49" s="5" t="n">
        <v>76108822</v>
      </c>
      <c r="C49" s="5" t="n">
        <v>66594807</v>
      </c>
    </row>
    <row r="50" spans="1:5">
      <c r="A50" s="4" t="s">
        <v>87</v>
      </c>
      <c r="B50" s="5" t="n">
        <v>754599</v>
      </c>
      <c r="C50" s="5" t="n">
        <v>754599</v>
      </c>
    </row>
    <row r="51" spans="1:5">
      <c r="A51" s="4" t="s">
        <v>849</v>
      </c>
    </row>
    <row r="52" spans="1:5">
      <c r="A52" s="3" t="s">
        <v>35</v>
      </c>
    </row>
    <row r="53" spans="1:5">
      <c r="A53" s="4" t="s">
        <v>36</v>
      </c>
      <c r="B53" s="6" t="n">
        <v>501000</v>
      </c>
      <c r="C53" s="6" t="n">
        <v>257000</v>
      </c>
      <c r="D53" s="5" t="n">
        <v>6712000</v>
      </c>
      <c r="E53" s="5" t="n">
        <v>4156000</v>
      </c>
    </row>
    <row r="54" spans="1:5">
      <c r="A54" s="4" t="s">
        <v>37</v>
      </c>
      <c r="B54" s="5" t="n">
        <v>156000</v>
      </c>
      <c r="C54" s="5" t="n">
        <v>156000</v>
      </c>
    </row>
    <row r="55" spans="1:5">
      <c r="A55" s="4" t="s">
        <v>38</v>
      </c>
      <c r="B55" s="5" t="n">
        <v>0</v>
      </c>
      <c r="C55" s="5" t="n">
        <v>0</v>
      </c>
    </row>
    <row r="56" spans="1:5">
      <c r="A56" s="4" t="s">
        <v>39</v>
      </c>
      <c r="B56" s="5" t="n">
        <v>34000</v>
      </c>
      <c r="C56" s="5" t="n">
        <v>0</v>
      </c>
    </row>
    <row r="57" spans="1:5">
      <c r="A57" s="4" t="s">
        <v>40</v>
      </c>
      <c r="B57" s="5" t="n">
        <v>330000</v>
      </c>
      <c r="C57" s="5" t="n">
        <v>282000</v>
      </c>
    </row>
    <row r="58" spans="1:5">
      <c r="A58" s="4" t="s">
        <v>41</v>
      </c>
      <c r="B58" s="5" t="n">
        <v>0</v>
      </c>
      <c r="C58" s="5" t="n">
        <v>0</v>
      </c>
    </row>
    <row r="59" spans="1:5">
      <c r="A59" s="4" t="s">
        <v>42</v>
      </c>
      <c r="B59" s="5" t="n">
        <v>1021000</v>
      </c>
      <c r="C59" s="5" t="n">
        <v>695000</v>
      </c>
    </row>
    <row r="60" spans="1:5">
      <c r="A60" s="4" t="s">
        <v>43</v>
      </c>
      <c r="B60" s="5" t="n">
        <v>257000</v>
      </c>
      <c r="C60" s="5" t="n">
        <v>64000</v>
      </c>
    </row>
    <row r="61" spans="1:5">
      <c r="A61" s="4" t="s">
        <v>847</v>
      </c>
      <c r="C61" s="5" t="n">
        <v>0</v>
      </c>
    </row>
    <row r="62" spans="1:5">
      <c r="A62" s="4" t="s">
        <v>44</v>
      </c>
      <c r="B62" s="5" t="n">
        <v>596000</v>
      </c>
      <c r="C62" s="5" t="n">
        <v>352000</v>
      </c>
    </row>
    <row r="63" spans="1:5">
      <c r="A63" s="4" t="s">
        <v>45</v>
      </c>
      <c r="B63" s="5" t="n">
        <v>0</v>
      </c>
      <c r="C63" s="5" t="n">
        <v>0</v>
      </c>
    </row>
    <row r="64" spans="1:5">
      <c r="A64" s="4" t="s">
        <v>46</v>
      </c>
      <c r="B64" s="5" t="n">
        <v>0</v>
      </c>
      <c r="C64" s="5" t="n">
        <v>0</v>
      </c>
    </row>
    <row r="65" spans="1:5">
      <c r="A65" s="4" t="s">
        <v>47</v>
      </c>
      <c r="C65" s="5" t="n">
        <v>0</v>
      </c>
    </row>
    <row r="66" spans="1:5">
      <c r="A66" s="4" t="s">
        <v>48</v>
      </c>
      <c r="B66" s="5" t="n">
        <v>1874000</v>
      </c>
      <c r="C66" s="5" t="n">
        <v>1111000</v>
      </c>
    </row>
    <row r="67" spans="1:5">
      <c r="A67" s="4" t="s">
        <v>848</v>
      </c>
      <c r="B67" s="5" t="n">
        <v>117873000</v>
      </c>
      <c r="C67" s="5" t="n">
        <v>123801000</v>
      </c>
    </row>
    <row r="68" spans="1:5">
      <c r="A68" s="3" t="s">
        <v>49</v>
      </c>
    </row>
    <row r="69" spans="1:5">
      <c r="A69" s="4" t="s">
        <v>50</v>
      </c>
      <c r="B69" s="5" t="n">
        <v>1031000</v>
      </c>
      <c r="C69" s="5" t="n">
        <v>1022000</v>
      </c>
    </row>
    <row r="70" spans="1:5">
      <c r="A70" s="4" t="s">
        <v>51</v>
      </c>
      <c r="B70" s="5" t="n">
        <v>0</v>
      </c>
      <c r="C70" s="5" t="n">
        <v>0</v>
      </c>
    </row>
    <row r="71" spans="1:5">
      <c r="A71" s="4" t="s">
        <v>52</v>
      </c>
      <c r="B71" s="5" t="n">
        <v>2285000</v>
      </c>
      <c r="C71" s="5" t="n">
        <v>33000</v>
      </c>
    </row>
    <row r="72" spans="1:5">
      <c r="A72" s="4" t="s">
        <v>53</v>
      </c>
      <c r="B72" s="5" t="n">
        <v>1445000</v>
      </c>
    </row>
    <row r="73" spans="1:5">
      <c r="A73" s="4" t="s">
        <v>54</v>
      </c>
      <c r="B73" s="5" t="n">
        <v>911000</v>
      </c>
      <c r="C73" s="5" t="n">
        <v>768000</v>
      </c>
    </row>
    <row r="74" spans="1:5">
      <c r="A74" s="4" t="s">
        <v>55</v>
      </c>
      <c r="C74" s="5" t="n">
        <v>0</v>
      </c>
    </row>
    <row r="75" spans="1:5">
      <c r="A75" s="4" t="s">
        <v>56</v>
      </c>
      <c r="B75" s="5" t="n">
        <v>5672000</v>
      </c>
      <c r="C75" s="5" t="n">
        <v>1823000</v>
      </c>
    </row>
    <row r="76" spans="1:5">
      <c r="A76" s="4" t="s">
        <v>57</v>
      </c>
      <c r="B76" s="5" t="n">
        <v>3873000</v>
      </c>
      <c r="C76" s="5" t="n">
        <v>9685000</v>
      </c>
    </row>
    <row r="77" spans="1:5">
      <c r="A77" s="4" t="s">
        <v>58</v>
      </c>
      <c r="B77" s="5" t="n">
        <v>0</v>
      </c>
      <c r="C77" s="5" t="n">
        <v>697000</v>
      </c>
    </row>
    <row r="78" spans="1:5">
      <c r="A78" s="4" t="s">
        <v>59</v>
      </c>
      <c r="C78" s="5" t="n">
        <v>0</v>
      </c>
    </row>
    <row r="79" spans="1:5">
      <c r="A79" s="4" t="s">
        <v>60</v>
      </c>
      <c r="B79" s="5" t="n">
        <v>18201000</v>
      </c>
      <c r="C79" s="5" t="n">
        <v>16499000</v>
      </c>
    </row>
    <row r="80" spans="1:5">
      <c r="A80" s="4" t="s">
        <v>62</v>
      </c>
      <c r="B80" s="5" t="n">
        <v>100000</v>
      </c>
      <c r="C80" s="5" t="n">
        <v>100000</v>
      </c>
    </row>
    <row r="81" spans="1:5">
      <c r="A81" s="4" t="s">
        <v>63</v>
      </c>
      <c r="B81" s="5" t="n">
        <v>10000</v>
      </c>
      <c r="C81" s="5" t="n">
        <v>8000</v>
      </c>
    </row>
    <row r="82" spans="1:5">
      <c r="A82" s="4" t="s">
        <v>64</v>
      </c>
      <c r="B82" s="5" t="n">
        <v>318066000</v>
      </c>
      <c r="C82" s="5" t="n">
        <v>299580000</v>
      </c>
    </row>
    <row r="83" spans="1:5">
      <c r="A83" s="4" t="s">
        <v>65</v>
      </c>
      <c r="B83" s="5" t="n">
        <v>-71000</v>
      </c>
      <c r="C83" s="5" t="n">
        <v>-71000</v>
      </c>
    </row>
    <row r="84" spans="1:5">
      <c r="A84" s="4" t="s">
        <v>66</v>
      </c>
      <c r="B84" s="5" t="n">
        <v>-15000</v>
      </c>
      <c r="C84" s="5" t="n">
        <v>-18000</v>
      </c>
    </row>
    <row r="85" spans="1:5">
      <c r="A85" s="4" t="s">
        <v>67</v>
      </c>
      <c r="B85" s="5" t="n">
        <v>-216544000</v>
      </c>
      <c r="C85" s="5" t="n">
        <v>-191186000</v>
      </c>
    </row>
    <row r="86" spans="1:5">
      <c r="A86" s="4" t="s">
        <v>68</v>
      </c>
      <c r="B86" s="5" t="n">
        <v>101546000</v>
      </c>
      <c r="C86" s="5" t="n">
        <v>108413000</v>
      </c>
    </row>
    <row r="87" spans="1:5">
      <c r="A87" s="4" t="s">
        <v>69</v>
      </c>
      <c r="B87" s="5" t="n">
        <v>119747000</v>
      </c>
      <c r="C87" s="5" t="n">
        <v>124912000</v>
      </c>
    </row>
    <row r="88" spans="1:5">
      <c r="A88" s="4" t="s">
        <v>850</v>
      </c>
    </row>
    <row r="89" spans="1:5">
      <c r="A89" s="3" t="s">
        <v>35</v>
      </c>
    </row>
    <row r="90" spans="1:5">
      <c r="A90" s="4" t="s">
        <v>36</v>
      </c>
      <c r="B90" s="5" t="n">
        <v>11800000</v>
      </c>
      <c r="C90" s="5" t="n">
        <v>5335000</v>
      </c>
      <c r="D90" s="5" t="n">
        <v>4466000</v>
      </c>
      <c r="E90" s="5" t="n">
        <v>2825000</v>
      </c>
    </row>
    <row r="91" spans="1:5">
      <c r="A91" s="4" t="s">
        <v>37</v>
      </c>
      <c r="B91" s="5" t="n">
        <v>175000</v>
      </c>
    </row>
    <row r="92" spans="1:5">
      <c r="A92" s="4" t="s">
        <v>38</v>
      </c>
      <c r="B92" s="5" t="n">
        <v>16777000</v>
      </c>
      <c r="C92" s="5" t="n">
        <v>10131000</v>
      </c>
    </row>
    <row r="93" spans="1:5">
      <c r="A93" s="4" t="s">
        <v>39</v>
      </c>
      <c r="B93" s="5" t="n">
        <v>113000</v>
      </c>
      <c r="C93" s="5" t="n">
        <v>121000</v>
      </c>
    </row>
    <row r="94" spans="1:5">
      <c r="A94" s="4" t="s">
        <v>40</v>
      </c>
      <c r="B94" s="5" t="n">
        <v>406000</v>
      </c>
      <c r="C94" s="5" t="n">
        <v>165000</v>
      </c>
    </row>
    <row r="95" spans="1:5">
      <c r="A95" s="4" t="s">
        <v>41</v>
      </c>
      <c r="B95" s="5" t="n">
        <v>8610000</v>
      </c>
      <c r="C95" s="5" t="n">
        <v>5671000</v>
      </c>
    </row>
    <row r="96" spans="1:5">
      <c r="A96" s="4" t="s">
        <v>42</v>
      </c>
      <c r="B96" s="5" t="n">
        <v>37881000</v>
      </c>
      <c r="C96" s="5" t="n">
        <v>21598000</v>
      </c>
    </row>
    <row r="97" spans="1:5">
      <c r="A97" s="4" t="s">
        <v>43</v>
      </c>
      <c r="B97" s="5" t="n">
        <v>2485000</v>
      </c>
      <c r="C97" s="5" t="n">
        <v>1925000</v>
      </c>
    </row>
    <row r="98" spans="1:5">
      <c r="A98" s="4" t="s">
        <v>847</v>
      </c>
      <c r="C98" s="5" t="n">
        <v>0</v>
      </c>
    </row>
    <row r="99" spans="1:5">
      <c r="A99" s="4" t="s">
        <v>44</v>
      </c>
      <c r="B99" s="5" t="n">
        <v>0</v>
      </c>
      <c r="C99" s="5" t="n">
        <v>0</v>
      </c>
    </row>
    <row r="100" spans="1:5">
      <c r="A100" s="4" t="s">
        <v>45</v>
      </c>
      <c r="B100" s="5" t="n">
        <v>1231000</v>
      </c>
      <c r="C100" s="5" t="n">
        <v>2647000</v>
      </c>
    </row>
    <row r="101" spans="1:5">
      <c r="A101" s="4" t="s">
        <v>46</v>
      </c>
      <c r="B101" s="5" t="n">
        <v>41268000</v>
      </c>
      <c r="C101" s="5" t="n">
        <v>41268000</v>
      </c>
    </row>
    <row r="102" spans="1:5">
      <c r="A102" s="4" t="s">
        <v>47</v>
      </c>
      <c r="C102" s="5" t="n">
        <v>36642000</v>
      </c>
    </row>
    <row r="103" spans="1:5">
      <c r="A103" s="4" t="s">
        <v>48</v>
      </c>
      <c r="B103" s="5" t="n">
        <v>82865000</v>
      </c>
      <c r="C103" s="5" t="n">
        <v>104080000</v>
      </c>
    </row>
    <row r="104" spans="1:5">
      <c r="A104" s="4" t="s">
        <v>848</v>
      </c>
      <c r="B104" s="5" t="n">
        <v>-114234000</v>
      </c>
      <c r="C104" s="5" t="n">
        <v>-119493000</v>
      </c>
    </row>
    <row r="105" spans="1:5">
      <c r="A105" s="3" t="s">
        <v>49</v>
      </c>
    </row>
    <row r="106" spans="1:5">
      <c r="A106" s="4" t="s">
        <v>50</v>
      </c>
      <c r="B106" s="5" t="n">
        <v>18841000</v>
      </c>
      <c r="C106" s="5" t="n">
        <v>10749000</v>
      </c>
    </row>
    <row r="107" spans="1:5">
      <c r="A107" s="4" t="s">
        <v>51</v>
      </c>
      <c r="B107" s="5" t="n">
        <v>7989000</v>
      </c>
      <c r="C107" s="5" t="n">
        <v>2979000</v>
      </c>
    </row>
    <row r="108" spans="1:5">
      <c r="A108" s="4" t="s">
        <v>52</v>
      </c>
      <c r="B108" s="5" t="n">
        <v>661000</v>
      </c>
      <c r="C108" s="5" t="n">
        <v>487000</v>
      </c>
    </row>
    <row r="109" spans="1:5">
      <c r="A109" s="4" t="s">
        <v>53</v>
      </c>
      <c r="B109" s="5" t="n">
        <v>0</v>
      </c>
    </row>
    <row r="110" spans="1:5">
      <c r="A110" s="4" t="s">
        <v>54</v>
      </c>
      <c r="B110" s="5" t="n">
        <v>231000</v>
      </c>
      <c r="C110" s="5" t="n">
        <v>273000</v>
      </c>
    </row>
    <row r="111" spans="1:5">
      <c r="A111" s="4" t="s">
        <v>55</v>
      </c>
      <c r="B111" s="5" t="n">
        <v>12246000</v>
      </c>
      <c r="C111" s="5" t="n">
        <v>14097000</v>
      </c>
    </row>
    <row r="112" spans="1:5">
      <c r="A112" s="4" t="s">
        <v>56</v>
      </c>
      <c r="B112" s="5" t="n">
        <v>39968000</v>
      </c>
      <c r="C112" s="5" t="n">
        <v>28585000</v>
      </c>
    </row>
    <row r="113" spans="1:5">
      <c r="A113" s="4" t="s">
        <v>57</v>
      </c>
      <c r="B113" s="5" t="n">
        <v>0</v>
      </c>
      <c r="C113" s="5" t="n">
        <v>0</v>
      </c>
    </row>
    <row r="114" spans="1:5">
      <c r="A114" s="4" t="s">
        <v>58</v>
      </c>
      <c r="B114" s="5" t="n">
        <v>0</v>
      </c>
      <c r="C114" s="5" t="n">
        <v>0</v>
      </c>
    </row>
    <row r="115" spans="1:5">
      <c r="A115" s="4" t="s">
        <v>59</v>
      </c>
      <c r="B115" s="5" t="n">
        <v>0</v>
      </c>
      <c r="C115" s="5" t="n">
        <v>85000</v>
      </c>
    </row>
    <row r="116" spans="1:5">
      <c r="A116" s="4" t="s">
        <v>60</v>
      </c>
      <c r="B116" s="5" t="n">
        <v>39968000</v>
      </c>
      <c r="C116" s="5" t="n">
        <v>28670000</v>
      </c>
    </row>
    <row r="117" spans="1:5">
      <c r="A117" s="4" t="s">
        <v>62</v>
      </c>
      <c r="B117" s="5" t="n">
        <v>0</v>
      </c>
      <c r="C117" s="5" t="n">
        <v>0</v>
      </c>
    </row>
    <row r="118" spans="1:5">
      <c r="A118" s="4" t="s">
        <v>63</v>
      </c>
      <c r="B118" s="5" t="n">
        <v>0</v>
      </c>
      <c r="C118" s="5" t="n">
        <v>0</v>
      </c>
    </row>
    <row r="119" spans="1:5">
      <c r="A119" s="4" t="s">
        <v>64</v>
      </c>
      <c r="B119" s="5" t="n">
        <v>0</v>
      </c>
      <c r="C119" s="5" t="n">
        <v>0</v>
      </c>
    </row>
    <row r="120" spans="1:5">
      <c r="A120" s="4" t="s">
        <v>65</v>
      </c>
      <c r="B120" s="5" t="n">
        <v>0</v>
      </c>
      <c r="C120" s="5" t="n">
        <v>0</v>
      </c>
    </row>
    <row r="121" spans="1:5">
      <c r="A121" s="4" t="s">
        <v>66</v>
      </c>
      <c r="B121" s="5" t="n">
        <v>-621000</v>
      </c>
      <c r="C121" s="5" t="n">
        <v>-613000</v>
      </c>
    </row>
    <row r="122" spans="1:5">
      <c r="A122" s="4" t="s">
        <v>67</v>
      </c>
      <c r="B122" s="5" t="n">
        <v>-70716000</v>
      </c>
      <c r="C122" s="5" t="n">
        <v>-43470000</v>
      </c>
    </row>
    <row r="123" spans="1:5">
      <c r="A123" s="4" t="s">
        <v>68</v>
      </c>
      <c r="B123" s="5" t="n">
        <v>-71337000</v>
      </c>
      <c r="C123" s="5" t="n">
        <v>-44083000</v>
      </c>
    </row>
    <row r="124" spans="1:5">
      <c r="A124" s="4" t="s">
        <v>69</v>
      </c>
      <c r="B124" s="5" t="n">
        <v>-31369000</v>
      </c>
      <c r="C124" s="5" t="n">
        <v>-15413000</v>
      </c>
    </row>
    <row r="125" spans="1:5">
      <c r="A125" s="4" t="s">
        <v>851</v>
      </c>
    </row>
    <row r="126" spans="1:5">
      <c r="A126" s="3" t="s">
        <v>35</v>
      </c>
    </row>
    <row r="127" spans="1:5">
      <c r="A127" s="4" t="s">
        <v>36</v>
      </c>
      <c r="B127" s="5" t="n">
        <v>419000</v>
      </c>
      <c r="C127" s="5" t="n">
        <v>557000</v>
      </c>
      <c r="D127" s="6" t="n">
        <v>53000</v>
      </c>
      <c r="E127" s="6" t="n">
        <v>88000</v>
      </c>
    </row>
    <row r="128" spans="1:5">
      <c r="A128" s="4" t="s">
        <v>37</v>
      </c>
      <c r="B128" s="5" t="n">
        <v>0</v>
      </c>
      <c r="C128" s="5" t="n">
        <v>0</v>
      </c>
    </row>
    <row r="129" spans="1:5">
      <c r="A129" s="4" t="s">
        <v>38</v>
      </c>
      <c r="B129" s="5" t="n">
        <v>273000</v>
      </c>
      <c r="C129" s="5" t="n">
        <v>532000</v>
      </c>
    </row>
    <row r="130" spans="1:5">
      <c r="A130" s="4" t="s">
        <v>39</v>
      </c>
      <c r="B130" s="5" t="n">
        <v>4000</v>
      </c>
      <c r="C130" s="5" t="n">
        <v>0</v>
      </c>
    </row>
    <row r="131" spans="1:5">
      <c r="A131" s="4" t="s">
        <v>40</v>
      </c>
      <c r="B131" s="5" t="n">
        <v>14000</v>
      </c>
      <c r="C131" s="5" t="n">
        <v>1000</v>
      </c>
    </row>
    <row r="132" spans="1:5">
      <c r="A132" s="4" t="s">
        <v>41</v>
      </c>
      <c r="B132" s="5" t="n">
        <v>143000</v>
      </c>
      <c r="C132" s="5" t="n">
        <v>282000</v>
      </c>
    </row>
    <row r="133" spans="1:5">
      <c r="A133" s="4" t="s">
        <v>42</v>
      </c>
      <c r="B133" s="5" t="n">
        <v>853000</v>
      </c>
      <c r="C133" s="5" t="n">
        <v>1372000</v>
      </c>
    </row>
    <row r="134" spans="1:5">
      <c r="A134" s="4" t="s">
        <v>43</v>
      </c>
      <c r="B134" s="5" t="n">
        <v>15000</v>
      </c>
      <c r="C134" s="5" t="n">
        <v>17000</v>
      </c>
    </row>
    <row r="135" spans="1:5">
      <c r="A135" s="4" t="s">
        <v>847</v>
      </c>
      <c r="C135" s="5" t="n">
        <v>0</v>
      </c>
    </row>
    <row r="136" spans="1:5">
      <c r="A136" s="4" t="s">
        <v>44</v>
      </c>
      <c r="B136" s="5" t="n">
        <v>0</v>
      </c>
      <c r="C136" s="5" t="n">
        <v>0</v>
      </c>
    </row>
    <row r="137" spans="1:5">
      <c r="A137" s="4" t="s">
        <v>45</v>
      </c>
      <c r="B137" s="5" t="n">
        <v>0</v>
      </c>
      <c r="C137" s="5" t="n">
        <v>0</v>
      </c>
    </row>
    <row r="138" spans="1:5">
      <c r="A138" s="4" t="s">
        <v>46</v>
      </c>
      <c r="B138" s="5" t="n">
        <v>1000000</v>
      </c>
      <c r="C138" s="5" t="n">
        <v>1000000</v>
      </c>
    </row>
    <row r="139" spans="1:5">
      <c r="A139" s="4" t="s">
        <v>47</v>
      </c>
      <c r="C139" s="5" t="n">
        <v>0</v>
      </c>
    </row>
    <row r="140" spans="1:5">
      <c r="A140" s="4" t="s">
        <v>48</v>
      </c>
      <c r="B140" s="5" t="n">
        <v>1868000</v>
      </c>
      <c r="C140" s="5" t="n">
        <v>2389000</v>
      </c>
    </row>
    <row r="141" spans="1:5">
      <c r="A141" s="4" t="s">
        <v>848</v>
      </c>
      <c r="B141" s="5" t="n">
        <v>-3639000</v>
      </c>
      <c r="C141" s="5" t="n">
        <v>-4308000</v>
      </c>
    </row>
    <row r="142" spans="1:5">
      <c r="A142" s="3" t="s">
        <v>49</v>
      </c>
    </row>
    <row r="143" spans="1:5">
      <c r="A143" s="4" t="s">
        <v>50</v>
      </c>
      <c r="B143" s="5" t="n">
        <v>23000</v>
      </c>
      <c r="C143" s="5" t="n">
        <v>16000</v>
      </c>
    </row>
    <row r="144" spans="1:5">
      <c r="A144" s="4" t="s">
        <v>51</v>
      </c>
      <c r="B144" s="5" t="n">
        <v>243000</v>
      </c>
      <c r="C144" s="5" t="n">
        <v>32000</v>
      </c>
    </row>
    <row r="145" spans="1:5">
      <c r="A145" s="4" t="s">
        <v>52</v>
      </c>
      <c r="B145" s="5" t="n">
        <v>20000</v>
      </c>
      <c r="C145" s="5" t="n">
        <v>0</v>
      </c>
    </row>
    <row r="146" spans="1:5">
      <c r="A146" s="4" t="s">
        <v>53</v>
      </c>
      <c r="B146" s="5" t="n">
        <v>0</v>
      </c>
    </row>
    <row r="147" spans="1:5">
      <c r="A147" s="4" t="s">
        <v>54</v>
      </c>
      <c r="B147" s="5" t="n">
        <v>0</v>
      </c>
      <c r="C147" s="5" t="n">
        <v>0</v>
      </c>
    </row>
    <row r="148" spans="1:5">
      <c r="A148" s="4" t="s">
        <v>55</v>
      </c>
      <c r="B148" s="5" t="n">
        <v>480000</v>
      </c>
      <c r="C148" s="5" t="n">
        <v>318000</v>
      </c>
    </row>
    <row r="149" spans="1:5">
      <c r="A149" s="4" t="s">
        <v>56</v>
      </c>
      <c r="B149" s="5" t="n">
        <v>766000</v>
      </c>
      <c r="C149" s="5" t="n">
        <v>366000</v>
      </c>
    </row>
    <row r="150" spans="1:5">
      <c r="A150" s="4" t="s">
        <v>57</v>
      </c>
      <c r="B150" s="5" t="n">
        <v>0</v>
      </c>
      <c r="C150" s="5" t="n">
        <v>0</v>
      </c>
    </row>
    <row r="151" spans="1:5">
      <c r="A151" s="4" t="s">
        <v>58</v>
      </c>
      <c r="B151" s="5" t="n">
        <v>0</v>
      </c>
      <c r="C151" s="5" t="n">
        <v>0</v>
      </c>
    </row>
    <row r="152" spans="1:5">
      <c r="A152" s="4" t="s">
        <v>59</v>
      </c>
      <c r="B152" s="5" t="n">
        <v>0</v>
      </c>
      <c r="C152" s="5" t="n">
        <v>0</v>
      </c>
    </row>
    <row r="153" spans="1:5">
      <c r="A153" s="4" t="s">
        <v>60</v>
      </c>
      <c r="B153" s="5" t="n">
        <v>766000</v>
      </c>
      <c r="C153" s="5" t="n">
        <v>366000</v>
      </c>
    </row>
    <row r="154" spans="1:5">
      <c r="A154" s="4" t="s">
        <v>62</v>
      </c>
      <c r="B154" s="5" t="n">
        <v>0</v>
      </c>
      <c r="C154" s="5" t="n">
        <v>0</v>
      </c>
    </row>
    <row r="155" spans="1:5">
      <c r="A155" s="4" t="s">
        <v>63</v>
      </c>
      <c r="B155" s="5" t="n">
        <v>0</v>
      </c>
      <c r="C155" s="5" t="n">
        <v>0</v>
      </c>
    </row>
    <row r="156" spans="1:5">
      <c r="A156" s="4" t="s">
        <v>64</v>
      </c>
      <c r="B156" s="5" t="n">
        <v>0</v>
      </c>
      <c r="C156" s="5" t="n">
        <v>0</v>
      </c>
    </row>
    <row r="157" spans="1:5">
      <c r="A157" s="4" t="s">
        <v>65</v>
      </c>
      <c r="B157" s="5" t="n">
        <v>0</v>
      </c>
      <c r="C157" s="5" t="n">
        <v>0</v>
      </c>
    </row>
    <row r="158" spans="1:5">
      <c r="A158" s="4" t="s">
        <v>66</v>
      </c>
      <c r="B158" s="5" t="n">
        <v>311000</v>
      </c>
      <c r="C158" s="5" t="n">
        <v>310000</v>
      </c>
    </row>
    <row r="159" spans="1:5">
      <c r="A159" s="4" t="s">
        <v>67</v>
      </c>
      <c r="B159" s="5" t="n">
        <v>-2848000</v>
      </c>
      <c r="C159" s="5" t="n">
        <v>-2595000</v>
      </c>
    </row>
    <row r="160" spans="1:5">
      <c r="A160" s="4" t="s">
        <v>68</v>
      </c>
      <c r="B160" s="5" t="n">
        <v>-2537000</v>
      </c>
      <c r="C160" s="5" t="n">
        <v>-2285000</v>
      </c>
    </row>
    <row r="161" spans="1:5">
      <c r="A161" s="4" t="s">
        <v>69</v>
      </c>
      <c r="B161" s="5" t="n">
        <v>-1771000</v>
      </c>
      <c r="C161" s="5" t="n">
        <v>-1919000</v>
      </c>
    </row>
    <row r="162" spans="1:5">
      <c r="A162" s="4" t="s">
        <v>70</v>
      </c>
    </row>
    <row r="163" spans="1:5">
      <c r="A163" s="3" t="s">
        <v>49</v>
      </c>
    </row>
    <row r="164" spans="1:5">
      <c r="A164" s="4" t="s">
        <v>71</v>
      </c>
      <c r="B164" s="5" t="n">
        <v>4676000</v>
      </c>
      <c r="C164" s="5" t="n">
        <v>3218000</v>
      </c>
    </row>
    <row r="165" spans="1:5">
      <c r="A165" s="4" t="s">
        <v>852</v>
      </c>
    </row>
    <row r="166" spans="1:5">
      <c r="A166" s="3" t="s">
        <v>49</v>
      </c>
    </row>
    <row r="167" spans="1:5">
      <c r="A167" s="4" t="s">
        <v>71</v>
      </c>
      <c r="B167" s="5" t="n">
        <v>4676000</v>
      </c>
      <c r="C167" s="5" t="n">
        <v>3218000</v>
      </c>
    </row>
    <row r="168" spans="1:5">
      <c r="A168" s="4" t="s">
        <v>853</v>
      </c>
    </row>
    <row r="169" spans="1:5">
      <c r="A169" s="3" t="s">
        <v>49</v>
      </c>
    </row>
    <row r="170" spans="1:5">
      <c r="A170" s="4" t="s">
        <v>71</v>
      </c>
      <c r="B170" s="5" t="n">
        <v>0</v>
      </c>
      <c r="C170" s="5" t="n">
        <v>0</v>
      </c>
    </row>
    <row r="171" spans="1:5">
      <c r="A171" s="4" t="s">
        <v>854</v>
      </c>
    </row>
    <row r="172" spans="1:5">
      <c r="A172" s="3" t="s">
        <v>49</v>
      </c>
    </row>
    <row r="173" spans="1:5">
      <c r="A173" s="4" t="s">
        <v>71</v>
      </c>
      <c r="B173" s="5" t="n">
        <v>0</v>
      </c>
      <c r="C173" s="5" t="n">
        <v>0</v>
      </c>
    </row>
    <row r="174" spans="1:5">
      <c r="A174" s="4" t="s">
        <v>72</v>
      </c>
    </row>
    <row r="175" spans="1:5">
      <c r="A175" s="3" t="s">
        <v>49</v>
      </c>
    </row>
    <row r="176" spans="1:5">
      <c r="A176" s="4" t="s">
        <v>71</v>
      </c>
      <c r="B176" s="5" t="n">
        <v>3980000</v>
      </c>
      <c r="C176" s="5" t="n">
        <v>1076000</v>
      </c>
    </row>
    <row r="177" spans="1:5">
      <c r="A177" s="4" t="s">
        <v>855</v>
      </c>
    </row>
    <row r="178" spans="1:5">
      <c r="A178" s="3" t="s">
        <v>49</v>
      </c>
    </row>
    <row r="179" spans="1:5">
      <c r="A179" s="4" t="s">
        <v>71</v>
      </c>
      <c r="B179" s="5" t="n">
        <v>3980000</v>
      </c>
      <c r="C179" s="5" t="n">
        <v>1076000</v>
      </c>
    </row>
    <row r="180" spans="1:5">
      <c r="A180" s="4" t="s">
        <v>856</v>
      </c>
    </row>
    <row r="181" spans="1:5">
      <c r="A181" s="3" t="s">
        <v>49</v>
      </c>
    </row>
    <row r="182" spans="1:5">
      <c r="A182" s="4" t="s">
        <v>71</v>
      </c>
      <c r="B182" s="5" t="n">
        <v>0</v>
      </c>
      <c r="C182" s="5" t="n">
        <v>0</v>
      </c>
    </row>
    <row r="183" spans="1:5">
      <c r="A183" s="4" t="s">
        <v>857</v>
      </c>
    </row>
    <row r="184" spans="1:5">
      <c r="A184" s="3" t="s">
        <v>49</v>
      </c>
    </row>
    <row r="185" spans="1:5">
      <c r="A185" s="4" t="s">
        <v>71</v>
      </c>
      <c r="B185" s="6" t="n">
        <v>0</v>
      </c>
      <c r="C185"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8</v>
      </c>
      <c r="B1" s="2" t="s">
        <v>409</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859</v>
      </c>
    </row>
    <row r="4" spans="1:12">
      <c r="A4" s="4" t="s">
        <v>90</v>
      </c>
      <c r="B4" s="6" t="n">
        <v>20961</v>
      </c>
      <c r="C4" s="6" t="n">
        <v>22732</v>
      </c>
      <c r="D4" s="6" t="n">
        <v>15905</v>
      </c>
      <c r="E4" s="6" t="n">
        <v>15153</v>
      </c>
      <c r="F4" s="6" t="n">
        <v>11599</v>
      </c>
      <c r="G4" s="6" t="n">
        <v>11774</v>
      </c>
      <c r="H4" s="6" t="n">
        <v>9874</v>
      </c>
      <c r="I4" s="6" t="n">
        <v>6960</v>
      </c>
      <c r="J4" s="6" t="n">
        <v>74751</v>
      </c>
      <c r="K4" s="6" t="n">
        <v>40207</v>
      </c>
      <c r="L4" s="6" t="n">
        <v>22251</v>
      </c>
    </row>
    <row r="5" spans="1:12">
      <c r="A5" s="3" t="s">
        <v>91</v>
      </c>
    </row>
    <row r="6" spans="1:12">
      <c r="A6" s="4" t="s">
        <v>92</v>
      </c>
      <c r="B6" s="5" t="n">
        <v>13623</v>
      </c>
      <c r="C6" s="5" t="n">
        <v>14887</v>
      </c>
      <c r="D6" s="5" t="n">
        <v>9865</v>
      </c>
      <c r="E6" s="5" t="n">
        <v>9592</v>
      </c>
      <c r="F6" s="5" t="n">
        <v>7172</v>
      </c>
      <c r="G6" s="5" t="n">
        <v>8006</v>
      </c>
      <c r="H6" s="5" t="n">
        <v>6650</v>
      </c>
      <c r="I6" s="5" t="n">
        <v>4546</v>
      </c>
      <c r="J6" s="5" t="n">
        <v>47967</v>
      </c>
      <c r="K6" s="5" t="n">
        <v>26374</v>
      </c>
      <c r="L6" s="5" t="n">
        <v>13314</v>
      </c>
    </row>
    <row r="7" spans="1:12">
      <c r="A7" s="4" t="s">
        <v>93</v>
      </c>
      <c r="J7" s="5" t="n">
        <v>1729</v>
      </c>
      <c r="K7" s="5" t="n">
        <v>2575</v>
      </c>
      <c r="L7" s="5" t="n">
        <v>7477</v>
      </c>
    </row>
    <row r="8" spans="1:12">
      <c r="A8" s="4" t="s">
        <v>94</v>
      </c>
      <c r="J8" s="5" t="n">
        <v>49696</v>
      </c>
      <c r="K8" s="5" t="n">
        <v>28949</v>
      </c>
      <c r="L8" s="5" t="n">
        <v>20791</v>
      </c>
    </row>
    <row r="9" spans="1:12">
      <c r="A9" s="4" t="s">
        <v>95</v>
      </c>
      <c r="B9" s="5" t="n">
        <v>6885</v>
      </c>
      <c r="C9" s="5" t="n">
        <v>7408</v>
      </c>
      <c r="D9" s="5" t="n">
        <v>5610</v>
      </c>
      <c r="E9" s="5" t="n">
        <v>5152</v>
      </c>
      <c r="F9" s="5" t="n">
        <v>3210</v>
      </c>
      <c r="G9" s="5" t="n">
        <v>3317</v>
      </c>
      <c r="H9" s="5" t="n">
        <v>2770</v>
      </c>
      <c r="I9" s="5" t="n">
        <v>1961</v>
      </c>
      <c r="J9" s="5" t="n">
        <v>25055</v>
      </c>
      <c r="K9" s="5" t="n">
        <v>11258</v>
      </c>
      <c r="L9" s="5" t="n">
        <v>1460</v>
      </c>
    </row>
    <row r="10" spans="1:12">
      <c r="A10" s="3" t="s">
        <v>96</v>
      </c>
    </row>
    <row r="11" spans="1:12">
      <c r="A11" s="4" t="s">
        <v>97</v>
      </c>
      <c r="J11" s="5" t="n">
        <v>9653</v>
      </c>
      <c r="K11" s="5" t="n">
        <v>9283</v>
      </c>
      <c r="L11" s="5" t="n">
        <v>4883</v>
      </c>
    </row>
    <row r="12" spans="1:12">
      <c r="A12" s="4" t="s">
        <v>98</v>
      </c>
      <c r="J12" s="5" t="n">
        <v>6087</v>
      </c>
      <c r="K12" s="5" t="n">
        <v>4180</v>
      </c>
      <c r="L12" s="5" t="n">
        <v>2908</v>
      </c>
    </row>
    <row r="13" spans="1:12">
      <c r="A13" s="4" t="s">
        <v>99</v>
      </c>
      <c r="J13" s="5" t="n">
        <v>15124</v>
      </c>
      <c r="K13" s="5" t="n">
        <v>14766</v>
      </c>
      <c r="L13" s="5" t="n">
        <v>16203</v>
      </c>
    </row>
    <row r="14" spans="1:12">
      <c r="A14" s="4" t="s">
        <v>100</v>
      </c>
      <c r="B14" s="5" t="n">
        <v>8224</v>
      </c>
      <c r="C14" s="5" t="n">
        <v>8895</v>
      </c>
      <c r="D14" s="5" t="n">
        <v>7076</v>
      </c>
      <c r="E14" s="5" t="n">
        <v>6669</v>
      </c>
      <c r="F14" s="5" t="n">
        <v>5977</v>
      </c>
      <c r="G14" s="5" t="n">
        <v>7027</v>
      </c>
      <c r="H14" s="5" t="n">
        <v>7509</v>
      </c>
      <c r="I14" s="5" t="n">
        <v>7716</v>
      </c>
      <c r="J14" s="5" t="n">
        <v>30864</v>
      </c>
      <c r="K14" s="5" t="n">
        <v>28229</v>
      </c>
      <c r="L14" s="5" t="n">
        <v>23994</v>
      </c>
    </row>
    <row r="15" spans="1:12">
      <c r="A15" s="4" t="s">
        <v>101</v>
      </c>
      <c r="B15" s="5" t="n">
        <v>-1339</v>
      </c>
      <c r="C15" s="5" t="n">
        <v>-1487</v>
      </c>
      <c r="D15" s="5" t="n">
        <v>-1466</v>
      </c>
      <c r="E15" s="5" t="n">
        <v>-1517</v>
      </c>
      <c r="F15" s="5" t="n">
        <v>-2767</v>
      </c>
      <c r="G15" s="5" t="n">
        <v>-3710</v>
      </c>
      <c r="H15" s="5" t="n">
        <v>-4739</v>
      </c>
      <c r="I15" s="5" t="n">
        <v>-5755</v>
      </c>
      <c r="J15" s="5" t="n">
        <v>-5809</v>
      </c>
      <c r="K15" s="5" t="n">
        <v>-16971</v>
      </c>
      <c r="L15" s="5" t="n">
        <v>-22534</v>
      </c>
    </row>
    <row r="16" spans="1:12">
      <c r="A16" s="3" t="s">
        <v>102</v>
      </c>
    </row>
    <row r="17" spans="1:12">
      <c r="A17" s="4" t="s">
        <v>860</v>
      </c>
      <c r="B17" s="5" t="n">
        <v>-252</v>
      </c>
      <c r="C17" s="5" t="n">
        <v>-446</v>
      </c>
      <c r="D17" s="5" t="n">
        <v>-662</v>
      </c>
      <c r="E17" s="5" t="n">
        <v>-707</v>
      </c>
      <c r="F17" s="5" t="n">
        <v>-599</v>
      </c>
      <c r="G17" s="5" t="n">
        <v>-721</v>
      </c>
      <c r="H17" s="5" t="n">
        <v>-626</v>
      </c>
      <c r="I17" s="5" t="n">
        <v>-679</v>
      </c>
      <c r="J17" s="5" t="n">
        <v>-2067</v>
      </c>
      <c r="K17" s="5" t="n">
        <v>-2625</v>
      </c>
      <c r="L17" s="5" t="n">
        <v>-1716</v>
      </c>
    </row>
    <row r="18" spans="1:12">
      <c r="A18" s="4" t="s">
        <v>104</v>
      </c>
      <c r="B18" s="5" t="n">
        <v>-87</v>
      </c>
      <c r="C18" s="5" t="n">
        <v>49</v>
      </c>
      <c r="D18" s="5" t="n">
        <v>-47</v>
      </c>
      <c r="E18" s="5" t="n">
        <v>-63</v>
      </c>
      <c r="F18" s="5" t="n">
        <v>-27</v>
      </c>
      <c r="G18" s="5" t="n">
        <v>4</v>
      </c>
      <c r="H18" s="5" t="n">
        <v>0</v>
      </c>
      <c r="I18" s="5" t="n">
        <v>-3</v>
      </c>
      <c r="J18" s="5" t="n">
        <v>-148</v>
      </c>
      <c r="K18" s="5" t="n">
        <v>-26</v>
      </c>
      <c r="L18" s="5" t="n">
        <v>-24</v>
      </c>
    </row>
    <row r="19" spans="1:12">
      <c r="A19" s="4" t="s">
        <v>105</v>
      </c>
      <c r="J19" s="5" t="n">
        <v>-7559</v>
      </c>
      <c r="K19" s="5" t="n">
        <v>475</v>
      </c>
      <c r="L19" s="5" t="n">
        <v>0</v>
      </c>
    </row>
    <row r="20" spans="1:12">
      <c r="A20" s="4" t="s">
        <v>106</v>
      </c>
      <c r="B20" s="5" t="n">
        <v>-682</v>
      </c>
      <c r="C20" s="5" t="n">
        <v>-898</v>
      </c>
      <c r="D20" s="5" t="n">
        <v>-1164</v>
      </c>
      <c r="E20" s="5" t="n">
        <v>-464</v>
      </c>
      <c r="F20" s="5" t="n">
        <v>-650</v>
      </c>
      <c r="G20" s="5" t="n">
        <v>937</v>
      </c>
      <c r="H20" s="5" t="n">
        <v>-140</v>
      </c>
      <c r="I20" s="5" t="n">
        <v>0</v>
      </c>
      <c r="J20" s="5" t="n">
        <v>-3208</v>
      </c>
      <c r="K20" s="5" t="n">
        <v>147</v>
      </c>
      <c r="L20" s="5" t="n">
        <v>0</v>
      </c>
    </row>
    <row r="21" spans="1:12">
      <c r="A21" s="4" t="s">
        <v>861</v>
      </c>
      <c r="B21" s="5" t="n">
        <v>-619</v>
      </c>
      <c r="C21" s="5" t="n">
        <v>-284</v>
      </c>
      <c r="D21" s="5" t="n">
        <v>-882</v>
      </c>
      <c r="E21" s="5" t="n">
        <v>0</v>
      </c>
      <c r="F21" s="5" t="n">
        <v>0</v>
      </c>
      <c r="G21" s="5" t="n">
        <v>0</v>
      </c>
      <c r="H21" s="5" t="n">
        <v>-293</v>
      </c>
      <c r="I21" s="5" t="n">
        <v>0</v>
      </c>
      <c r="J21" s="5" t="n">
        <v>-1785</v>
      </c>
      <c r="K21" s="5" t="n">
        <v>-293</v>
      </c>
      <c r="L21" s="5" t="n">
        <v>0</v>
      </c>
    </row>
    <row r="22" spans="1:12">
      <c r="A22" s="4" t="s">
        <v>108</v>
      </c>
      <c r="B22" s="5" t="n">
        <v>2</v>
      </c>
      <c r="C22" s="5" t="n">
        <v>-155</v>
      </c>
      <c r="D22" s="5" t="n">
        <v>78</v>
      </c>
      <c r="E22" s="5" t="n">
        <v>3</v>
      </c>
      <c r="F22" s="5" t="n">
        <v>-92</v>
      </c>
      <c r="G22" s="5" t="n">
        <v>69</v>
      </c>
      <c r="H22" s="5" t="n">
        <v>16</v>
      </c>
      <c r="I22" s="5" t="n">
        <v>18</v>
      </c>
      <c r="J22" s="5" t="n">
        <v>-72</v>
      </c>
      <c r="K22" s="5" t="n">
        <v>11</v>
      </c>
      <c r="L22" s="5" t="n">
        <v>-4</v>
      </c>
    </row>
    <row r="23" spans="1:12">
      <c r="A23" s="4" t="s">
        <v>109</v>
      </c>
      <c r="J23" s="5" t="n">
        <v>-14839</v>
      </c>
      <c r="K23" s="5" t="n">
        <v>-2311</v>
      </c>
      <c r="L23" s="5" t="n">
        <v>-1744</v>
      </c>
    </row>
    <row r="24" spans="1:12">
      <c r="A24" s="4" t="s">
        <v>110</v>
      </c>
      <c r="B24" s="5" t="n">
        <v>-4226</v>
      </c>
      <c r="C24" s="5" t="n">
        <v>-4879</v>
      </c>
      <c r="D24" s="5" t="n">
        <v>-7487</v>
      </c>
      <c r="E24" s="5" t="n">
        <v>-4056</v>
      </c>
      <c r="F24" s="5" t="n">
        <v>-6083</v>
      </c>
      <c r="G24" s="5" t="n">
        <v>-568</v>
      </c>
      <c r="H24" s="5" t="n">
        <v>-6212</v>
      </c>
      <c r="I24" s="5" t="n">
        <v>-6419</v>
      </c>
      <c r="J24" s="5" t="n">
        <v>-20648</v>
      </c>
      <c r="K24" s="5" t="n">
        <v>-19282</v>
      </c>
      <c r="L24" s="5" t="n">
        <v>-24278</v>
      </c>
    </row>
    <row r="25" spans="1:12">
      <c r="A25" s="4" t="s">
        <v>111</v>
      </c>
      <c r="J25" s="5" t="n">
        <v>-951</v>
      </c>
      <c r="K25" s="5" t="n">
        <v>-144</v>
      </c>
      <c r="L25" s="5" t="n">
        <v>214</v>
      </c>
    </row>
    <row r="26" spans="1:12">
      <c r="A26" s="4" t="s">
        <v>112</v>
      </c>
      <c r="B26" s="6" t="n">
        <v>-4212</v>
      </c>
      <c r="C26" s="6" t="n">
        <v>-4795</v>
      </c>
      <c r="D26" s="6" t="n">
        <v>-6603</v>
      </c>
      <c r="E26" s="6" t="n">
        <v>-4087</v>
      </c>
      <c r="F26" s="6" t="n">
        <v>-5780</v>
      </c>
      <c r="G26" s="6" t="n">
        <v>-868</v>
      </c>
      <c r="H26" s="6" t="n">
        <v>-5775</v>
      </c>
      <c r="I26" s="6" t="n">
        <v>-6715</v>
      </c>
      <c r="J26" s="5" t="n">
        <v>-19697</v>
      </c>
      <c r="K26" s="5" t="n">
        <v>-19138</v>
      </c>
      <c r="L26" s="5" t="n">
        <v>-24492</v>
      </c>
    </row>
    <row r="27" spans="1:12">
      <c r="A27" s="3" t="s">
        <v>113</v>
      </c>
    </row>
    <row r="28" spans="1:12">
      <c r="A28" s="4" t="s">
        <v>862</v>
      </c>
      <c r="J28" s="5" t="n">
        <v>-33160</v>
      </c>
      <c r="K28" s="5" t="n">
        <v>-5126</v>
      </c>
      <c r="L28" s="5" t="n">
        <v>-3540</v>
      </c>
    </row>
    <row r="29" spans="1:12">
      <c r="A29" s="4" t="s">
        <v>115</v>
      </c>
      <c r="J29" s="5" t="n">
        <v>-33160</v>
      </c>
      <c r="K29" s="5" t="n">
        <v>-5126</v>
      </c>
      <c r="L29" s="5" t="n">
        <v>-3540</v>
      </c>
    </row>
    <row r="30" spans="1:12">
      <c r="A30" s="4" t="s">
        <v>116</v>
      </c>
      <c r="J30" s="5" t="n">
        <v>-52857</v>
      </c>
      <c r="K30" s="5" t="n">
        <v>-24264</v>
      </c>
      <c r="L30" s="5" t="n">
        <v>-28032</v>
      </c>
    </row>
    <row r="31" spans="1:12">
      <c r="A31" s="3" t="s">
        <v>117</v>
      </c>
    </row>
    <row r="32" spans="1:12">
      <c r="A32" s="4" t="s">
        <v>118</v>
      </c>
      <c r="J32" s="5" t="n">
        <v>-4</v>
      </c>
      <c r="K32" s="5" t="n">
        <v>-119</v>
      </c>
      <c r="L32" s="5" t="n">
        <v>-150</v>
      </c>
    </row>
    <row r="33" spans="1:12">
      <c r="A33" s="4" t="s">
        <v>119</v>
      </c>
      <c r="J33" s="5" t="n">
        <v>-52861</v>
      </c>
      <c r="K33" s="5" t="n">
        <v>-24383</v>
      </c>
      <c r="L33" s="5" t="n">
        <v>-28182</v>
      </c>
    </row>
    <row r="34" spans="1:12">
      <c r="A34" s="4" t="s">
        <v>863</v>
      </c>
    </row>
    <row r="35" spans="1:12">
      <c r="A35" s="3" t="s">
        <v>859</v>
      </c>
    </row>
    <row r="36" spans="1:12">
      <c r="A36" s="4" t="s">
        <v>90</v>
      </c>
      <c r="J36" s="5" t="n">
        <v>-61841</v>
      </c>
      <c r="K36" s="5" t="n">
        <v>-31622</v>
      </c>
    </row>
    <row r="37" spans="1:12">
      <c r="A37" s="3" t="s">
        <v>91</v>
      </c>
    </row>
    <row r="38" spans="1:12">
      <c r="A38" s="4" t="s">
        <v>92</v>
      </c>
      <c r="J38" s="5" t="n">
        <v>-61841</v>
      </c>
      <c r="K38" s="5" t="n">
        <v>-31622</v>
      </c>
    </row>
    <row r="39" spans="1:12">
      <c r="A39" s="4" t="s">
        <v>93</v>
      </c>
      <c r="J39" s="5" t="n">
        <v>0</v>
      </c>
      <c r="K39" s="5" t="n">
        <v>0</v>
      </c>
    </row>
    <row r="40" spans="1:12">
      <c r="A40" s="4" t="s">
        <v>94</v>
      </c>
      <c r="J40" s="5" t="n">
        <v>-61841</v>
      </c>
      <c r="K40" s="5" t="n">
        <v>-31622</v>
      </c>
    </row>
    <row r="41" spans="1:12">
      <c r="A41" s="4" t="s">
        <v>95</v>
      </c>
      <c r="J41" s="5" t="n">
        <v>0</v>
      </c>
      <c r="K41" s="5" t="n">
        <v>0</v>
      </c>
    </row>
    <row r="42" spans="1:12">
      <c r="A42" s="3" t="s">
        <v>96</v>
      </c>
    </row>
    <row r="43" spans="1:12">
      <c r="A43" s="4" t="s">
        <v>97</v>
      </c>
      <c r="J43" s="5" t="n">
        <v>0</v>
      </c>
      <c r="K43" s="5" t="n">
        <v>0</v>
      </c>
    </row>
    <row r="44" spans="1:12">
      <c r="A44" s="4" t="s">
        <v>98</v>
      </c>
      <c r="J44" s="5" t="n">
        <v>0</v>
      </c>
      <c r="K44" s="5" t="n">
        <v>0</v>
      </c>
    </row>
    <row r="45" spans="1:12">
      <c r="A45" s="4" t="s">
        <v>99</v>
      </c>
      <c r="J45" s="5" t="n">
        <v>0</v>
      </c>
      <c r="K45" s="5" t="n">
        <v>0</v>
      </c>
    </row>
    <row r="46" spans="1:12">
      <c r="A46" s="4" t="s">
        <v>100</v>
      </c>
      <c r="J46" s="5" t="n">
        <v>0</v>
      </c>
      <c r="K46" s="5" t="n">
        <v>0</v>
      </c>
    </row>
    <row r="47" spans="1:12">
      <c r="A47" s="4" t="s">
        <v>101</v>
      </c>
      <c r="J47" s="5" t="n">
        <v>0</v>
      </c>
      <c r="K47" s="5" t="n">
        <v>0</v>
      </c>
    </row>
    <row r="48" spans="1:12">
      <c r="A48" s="3" t="s">
        <v>102</v>
      </c>
    </row>
    <row r="49" spans="1:12">
      <c r="A49" s="4" t="s">
        <v>860</v>
      </c>
      <c r="J49" s="5" t="n">
        <v>0</v>
      </c>
      <c r="K49" s="5" t="n">
        <v>0</v>
      </c>
    </row>
    <row r="50" spans="1:12">
      <c r="A50" s="4" t="s">
        <v>104</v>
      </c>
      <c r="J50" s="5" t="n">
        <v>0</v>
      </c>
      <c r="K50" s="5" t="n">
        <v>0</v>
      </c>
    </row>
    <row r="51" spans="1:12">
      <c r="A51" s="4" t="s">
        <v>105</v>
      </c>
      <c r="J51" s="5" t="n">
        <v>0</v>
      </c>
      <c r="K51" s="5" t="n">
        <v>0</v>
      </c>
    </row>
    <row r="52" spans="1:12">
      <c r="A52" s="4" t="s">
        <v>106</v>
      </c>
      <c r="J52" s="5" t="n">
        <v>0</v>
      </c>
      <c r="K52" s="5" t="n">
        <v>0</v>
      </c>
    </row>
    <row r="53" spans="1:12">
      <c r="A53" s="4" t="s">
        <v>861</v>
      </c>
      <c r="J53" s="5" t="n">
        <v>0</v>
      </c>
      <c r="K53" s="5" t="n">
        <v>0</v>
      </c>
    </row>
    <row r="54" spans="1:12">
      <c r="A54" s="4" t="s">
        <v>108</v>
      </c>
      <c r="J54" s="5" t="n">
        <v>0</v>
      </c>
      <c r="K54" s="5" t="n">
        <v>0</v>
      </c>
    </row>
    <row r="55" spans="1:12">
      <c r="A55" s="4" t="s">
        <v>109</v>
      </c>
      <c r="J55" s="5" t="n">
        <v>0</v>
      </c>
      <c r="K55" s="5" t="n">
        <v>0</v>
      </c>
    </row>
    <row r="56" spans="1:12">
      <c r="A56" s="4" t="s">
        <v>110</v>
      </c>
      <c r="J56" s="5" t="n">
        <v>0</v>
      </c>
      <c r="K56" s="5" t="n">
        <v>0</v>
      </c>
    </row>
    <row r="57" spans="1:12">
      <c r="A57" s="4" t="s">
        <v>111</v>
      </c>
      <c r="J57" s="5" t="n">
        <v>0</v>
      </c>
      <c r="K57" s="5" t="n">
        <v>0</v>
      </c>
    </row>
    <row r="58" spans="1:12">
      <c r="A58" s="4" t="s">
        <v>112</v>
      </c>
      <c r="J58" s="5" t="n">
        <v>0</v>
      </c>
      <c r="K58" s="5" t="n">
        <v>0</v>
      </c>
    </row>
    <row r="59" spans="1:12">
      <c r="A59" s="3" t="s">
        <v>113</v>
      </c>
    </row>
    <row r="60" spans="1:12">
      <c r="A60" s="4" t="s">
        <v>862</v>
      </c>
      <c r="J60" s="5" t="n">
        <v>0</v>
      </c>
      <c r="K60" s="5" t="n">
        <v>0</v>
      </c>
    </row>
    <row r="61" spans="1:12">
      <c r="A61" s="4" t="s">
        <v>115</v>
      </c>
      <c r="J61" s="5" t="n">
        <v>0</v>
      </c>
      <c r="K61" s="5" t="n">
        <v>0</v>
      </c>
    </row>
    <row r="62" spans="1:12">
      <c r="A62" s="4" t="s">
        <v>116</v>
      </c>
      <c r="J62" s="5" t="n">
        <v>0</v>
      </c>
      <c r="K62" s="5" t="n">
        <v>0</v>
      </c>
    </row>
    <row r="63" spans="1:12">
      <c r="A63" s="3" t="s">
        <v>117</v>
      </c>
    </row>
    <row r="64" spans="1:12">
      <c r="A64" s="4" t="s">
        <v>118</v>
      </c>
      <c r="J64" s="5" t="n">
        <v>0</v>
      </c>
      <c r="K64" s="5" t="n">
        <v>0</v>
      </c>
    </row>
    <row r="65" spans="1:12">
      <c r="A65" s="4" t="s">
        <v>119</v>
      </c>
      <c r="J65" s="5" t="n">
        <v>0</v>
      </c>
      <c r="K65" s="5" t="n">
        <v>0</v>
      </c>
    </row>
    <row r="66" spans="1:12">
      <c r="A66" s="4" t="s">
        <v>849</v>
      </c>
    </row>
    <row r="67" spans="1:12">
      <c r="A67" s="3" t="s">
        <v>859</v>
      </c>
    </row>
    <row r="68" spans="1:12">
      <c r="A68" s="4" t="s">
        <v>90</v>
      </c>
      <c r="J68" s="5" t="n">
        <v>0</v>
      </c>
      <c r="K68" s="5" t="n">
        <v>0</v>
      </c>
      <c r="L68" s="5" t="n">
        <v>0</v>
      </c>
    </row>
    <row r="69" spans="1:12">
      <c r="A69" s="3" t="s">
        <v>91</v>
      </c>
    </row>
    <row r="70" spans="1:12">
      <c r="A70" s="4" t="s">
        <v>92</v>
      </c>
      <c r="J70" s="5" t="n">
        <v>0</v>
      </c>
      <c r="K70" s="5" t="n">
        <v>0</v>
      </c>
      <c r="L70" s="5" t="n">
        <v>0</v>
      </c>
    </row>
    <row r="71" spans="1:12">
      <c r="A71" s="4" t="s">
        <v>93</v>
      </c>
      <c r="J71" s="5" t="n">
        <v>0</v>
      </c>
      <c r="K71" s="5" t="n">
        <v>0</v>
      </c>
      <c r="L71" s="5" t="n">
        <v>0</v>
      </c>
    </row>
    <row r="72" spans="1:12">
      <c r="A72" s="4" t="s">
        <v>94</v>
      </c>
      <c r="J72" s="5" t="n">
        <v>0</v>
      </c>
      <c r="K72" s="5" t="n">
        <v>0</v>
      </c>
      <c r="L72" s="5" t="n">
        <v>0</v>
      </c>
    </row>
    <row r="73" spans="1:12">
      <c r="A73" s="4" t="s">
        <v>95</v>
      </c>
      <c r="J73" s="5" t="n">
        <v>0</v>
      </c>
      <c r="K73" s="5" t="n">
        <v>0</v>
      </c>
      <c r="L73" s="5" t="n">
        <v>0</v>
      </c>
    </row>
    <row r="74" spans="1:12">
      <c r="A74" s="3" t="s">
        <v>96</v>
      </c>
    </row>
    <row r="75" spans="1:12">
      <c r="A75" s="4" t="s">
        <v>97</v>
      </c>
      <c r="J75" s="5" t="n">
        <v>46</v>
      </c>
      <c r="K75" s="5" t="n">
        <v>30</v>
      </c>
      <c r="L75" s="5" t="n">
        <v>-582</v>
      </c>
    </row>
    <row r="76" spans="1:12">
      <c r="A76" s="4" t="s">
        <v>98</v>
      </c>
      <c r="J76" s="5" t="n">
        <v>630</v>
      </c>
      <c r="K76" s="5" t="n">
        <v>452</v>
      </c>
      <c r="L76" s="5" t="n">
        <v>46</v>
      </c>
    </row>
    <row r="77" spans="1:12">
      <c r="A77" s="4" t="s">
        <v>99</v>
      </c>
      <c r="J77" s="5" t="n">
        <v>10971</v>
      </c>
      <c r="K77" s="5" t="n">
        <v>11009</v>
      </c>
      <c r="L77" s="5" t="n">
        <v>11457</v>
      </c>
    </row>
    <row r="78" spans="1:12">
      <c r="A78" s="4" t="s">
        <v>100</v>
      </c>
      <c r="J78" s="5" t="n">
        <v>11647</v>
      </c>
      <c r="K78" s="5" t="n">
        <v>11491</v>
      </c>
      <c r="L78" s="5" t="n">
        <v>10921</v>
      </c>
    </row>
    <row r="79" spans="1:12">
      <c r="A79" s="4" t="s">
        <v>101</v>
      </c>
      <c r="J79" s="5" t="n">
        <v>-11647</v>
      </c>
      <c r="K79" s="5" t="n">
        <v>-11491</v>
      </c>
      <c r="L79" s="5" t="n">
        <v>-10921</v>
      </c>
    </row>
    <row r="80" spans="1:12">
      <c r="A80" s="3" t="s">
        <v>102</v>
      </c>
    </row>
    <row r="81" spans="1:12">
      <c r="A81" s="4" t="s">
        <v>860</v>
      </c>
      <c r="J81" s="5" t="n">
        <v>-2071</v>
      </c>
      <c r="K81" s="5" t="n">
        <v>-1329</v>
      </c>
      <c r="L81" s="5" t="n">
        <v>1</v>
      </c>
    </row>
    <row r="82" spans="1:12">
      <c r="A82" s="4" t="s">
        <v>104</v>
      </c>
      <c r="J82" s="5" t="n">
        <v>2</v>
      </c>
      <c r="K82" s="5" t="n">
        <v>0</v>
      </c>
      <c r="L82" s="5" t="n">
        <v>-6</v>
      </c>
    </row>
    <row r="83" spans="1:12">
      <c r="A83" s="4" t="s">
        <v>105</v>
      </c>
      <c r="J83" s="5" t="n">
        <v>-7559</v>
      </c>
      <c r="K83" s="5" t="n">
        <v>475</v>
      </c>
    </row>
    <row r="84" spans="1:12">
      <c r="A84" s="4" t="s">
        <v>106</v>
      </c>
      <c r="J84" s="5" t="n">
        <v>-3208</v>
      </c>
      <c r="K84" s="5" t="n">
        <v>147</v>
      </c>
    </row>
    <row r="85" spans="1:12">
      <c r="A85" s="4" t="s">
        <v>861</v>
      </c>
      <c r="J85" s="5" t="n">
        <v>-1787</v>
      </c>
      <c r="K85" s="5" t="n">
        <v>0</v>
      </c>
    </row>
    <row r="86" spans="1:12">
      <c r="A86" s="4" t="s">
        <v>108</v>
      </c>
      <c r="J86" s="5" t="n">
        <v>3</v>
      </c>
      <c r="K86" s="5" t="n">
        <v>58</v>
      </c>
      <c r="L86" s="5" t="n">
        <v>18</v>
      </c>
    </row>
    <row r="87" spans="1:12">
      <c r="A87" s="4" t="s">
        <v>109</v>
      </c>
      <c r="J87" s="5" t="n">
        <v>-14620</v>
      </c>
      <c r="K87" s="5" t="n">
        <v>-649</v>
      </c>
      <c r="L87" s="5" t="n">
        <v>13</v>
      </c>
    </row>
    <row r="88" spans="1:12">
      <c r="A88" s="4" t="s">
        <v>110</v>
      </c>
      <c r="J88" s="5" t="n">
        <v>-26267</v>
      </c>
      <c r="K88" s="5" t="n">
        <v>-12140</v>
      </c>
      <c r="L88" s="5" t="n">
        <v>-10908</v>
      </c>
    </row>
    <row r="89" spans="1:12">
      <c r="A89" s="4" t="s">
        <v>111</v>
      </c>
      <c r="J89" s="5" t="n">
        <v>-951</v>
      </c>
      <c r="K89" s="5" t="n">
        <v>-144</v>
      </c>
      <c r="L89" s="5" t="n">
        <v>130</v>
      </c>
    </row>
    <row r="90" spans="1:12">
      <c r="A90" s="4" t="s">
        <v>112</v>
      </c>
      <c r="J90" s="5" t="n">
        <v>-25316</v>
      </c>
      <c r="K90" s="5" t="n">
        <v>-11996</v>
      </c>
      <c r="L90" s="5" t="n">
        <v>-11038</v>
      </c>
    </row>
    <row r="91" spans="1:12">
      <c r="A91" s="3" t="s">
        <v>113</v>
      </c>
    </row>
    <row r="92" spans="1:12">
      <c r="A92" s="4" t="s">
        <v>862</v>
      </c>
      <c r="J92" s="5" t="n">
        <v>0</v>
      </c>
      <c r="K92" s="5" t="n">
        <v>0</v>
      </c>
      <c r="L92" s="5" t="n">
        <v>0</v>
      </c>
    </row>
    <row r="93" spans="1:12">
      <c r="A93" s="4" t="s">
        <v>115</v>
      </c>
      <c r="J93" s="5" t="n">
        <v>0</v>
      </c>
      <c r="K93" s="5" t="n">
        <v>0</v>
      </c>
      <c r="L93" s="5" t="n">
        <v>0</v>
      </c>
    </row>
    <row r="94" spans="1:12">
      <c r="A94" s="4" t="s">
        <v>116</v>
      </c>
      <c r="J94" s="5" t="n">
        <v>-25316</v>
      </c>
      <c r="K94" s="5" t="n">
        <v>-11996</v>
      </c>
      <c r="L94" s="5" t="n">
        <v>-11038</v>
      </c>
    </row>
    <row r="95" spans="1:12">
      <c r="A95" s="3" t="s">
        <v>117</v>
      </c>
    </row>
    <row r="96" spans="1:12">
      <c r="A96" s="4" t="s">
        <v>118</v>
      </c>
      <c r="J96" s="5" t="n">
        <v>0</v>
      </c>
      <c r="K96" s="5" t="n">
        <v>0</v>
      </c>
      <c r="L96" s="5" t="n">
        <v>0</v>
      </c>
    </row>
    <row r="97" spans="1:12">
      <c r="A97" s="4" t="s">
        <v>119</v>
      </c>
      <c r="J97" s="5" t="n">
        <v>-25316</v>
      </c>
      <c r="K97" s="5" t="n">
        <v>-11996</v>
      </c>
      <c r="L97" s="5" t="n">
        <v>-11038</v>
      </c>
    </row>
    <row r="98" spans="1:12">
      <c r="A98" s="4" t="s">
        <v>850</v>
      </c>
    </row>
    <row r="99" spans="1:12">
      <c r="A99" s="3" t="s">
        <v>859</v>
      </c>
    </row>
    <row r="100" spans="1:12">
      <c r="A100" s="4" t="s">
        <v>90</v>
      </c>
      <c r="J100" s="5" t="n">
        <v>135687</v>
      </c>
      <c r="K100" s="5" t="n">
        <v>70703</v>
      </c>
      <c r="L100" s="5" t="n">
        <v>39432</v>
      </c>
    </row>
    <row r="101" spans="1:12">
      <c r="A101" s="3" t="s">
        <v>91</v>
      </c>
    </row>
    <row r="102" spans="1:12">
      <c r="A102" s="4" t="s">
        <v>92</v>
      </c>
      <c r="J102" s="5" t="n">
        <v>109573</v>
      </c>
      <c r="K102" s="5" t="n">
        <v>57936</v>
      </c>
      <c r="L102" s="5" t="n">
        <v>30619</v>
      </c>
    </row>
    <row r="103" spans="1:12">
      <c r="A103" s="4" t="s">
        <v>93</v>
      </c>
      <c r="J103" s="5" t="n">
        <v>1729</v>
      </c>
      <c r="K103" s="5" t="n">
        <v>1518</v>
      </c>
      <c r="L103" s="5" t="n">
        <v>9775</v>
      </c>
    </row>
    <row r="104" spans="1:12">
      <c r="A104" s="4" t="s">
        <v>94</v>
      </c>
      <c r="J104" s="5" t="n">
        <v>111302</v>
      </c>
      <c r="K104" s="5" t="n">
        <v>59454</v>
      </c>
      <c r="L104" s="5" t="n">
        <v>40394</v>
      </c>
    </row>
    <row r="105" spans="1:12">
      <c r="A105" s="4" t="s">
        <v>95</v>
      </c>
      <c r="J105" s="5" t="n">
        <v>24385</v>
      </c>
      <c r="K105" s="5" t="n">
        <v>11249</v>
      </c>
      <c r="L105" s="5" t="n">
        <v>-962</v>
      </c>
    </row>
    <row r="106" spans="1:12">
      <c r="A106" s="3" t="s">
        <v>96</v>
      </c>
    </row>
    <row r="107" spans="1:12">
      <c r="A107" s="4" t="s">
        <v>97</v>
      </c>
      <c r="J107" s="5" t="n">
        <v>9448</v>
      </c>
      <c r="K107" s="5" t="n">
        <v>9171</v>
      </c>
      <c r="L107" s="5" t="n">
        <v>4943</v>
      </c>
    </row>
    <row r="108" spans="1:12">
      <c r="A108" s="4" t="s">
        <v>98</v>
      </c>
      <c r="J108" s="5" t="n">
        <v>5007</v>
      </c>
      <c r="K108" s="5" t="n">
        <v>3623</v>
      </c>
      <c r="L108" s="5" t="n">
        <v>2718</v>
      </c>
    </row>
    <row r="109" spans="1:12">
      <c r="A109" s="4" t="s">
        <v>99</v>
      </c>
      <c r="J109" s="5" t="n">
        <v>3767</v>
      </c>
      <c r="K109" s="5" t="n">
        <v>3889</v>
      </c>
      <c r="L109" s="5" t="n">
        <v>4182</v>
      </c>
    </row>
    <row r="110" spans="1:12">
      <c r="A110" s="4" t="s">
        <v>100</v>
      </c>
      <c r="J110" s="5" t="n">
        <v>18222</v>
      </c>
      <c r="K110" s="5" t="n">
        <v>16683</v>
      </c>
      <c r="L110" s="5" t="n">
        <v>11843</v>
      </c>
    </row>
    <row r="111" spans="1:12">
      <c r="A111" s="4" t="s">
        <v>101</v>
      </c>
      <c r="J111" s="5" t="n">
        <v>6163</v>
      </c>
      <c r="K111" s="5" t="n">
        <v>-5434</v>
      </c>
      <c r="L111" s="5" t="n">
        <v>-12805</v>
      </c>
    </row>
    <row r="112" spans="1:12">
      <c r="A112" s="3" t="s">
        <v>102</v>
      </c>
    </row>
    <row r="113" spans="1:12">
      <c r="A113" s="4" t="s">
        <v>860</v>
      </c>
      <c r="J113" s="5" t="n">
        <v>4</v>
      </c>
      <c r="K113" s="5" t="n">
        <v>-1296</v>
      </c>
      <c r="L113" s="5" t="n">
        <v>-1717</v>
      </c>
    </row>
    <row r="114" spans="1:12">
      <c r="A114" s="4" t="s">
        <v>104</v>
      </c>
      <c r="J114" s="5" t="n">
        <v>-159</v>
      </c>
      <c r="K114" s="5" t="n">
        <v>-22</v>
      </c>
      <c r="L114" s="5" t="n">
        <v>-12</v>
      </c>
    </row>
    <row r="115" spans="1:12">
      <c r="A115" s="4" t="s">
        <v>105</v>
      </c>
      <c r="J115" s="5" t="n">
        <v>0</v>
      </c>
      <c r="K115" s="5" t="n">
        <v>0</v>
      </c>
    </row>
    <row r="116" spans="1:12">
      <c r="A116" s="4" t="s">
        <v>106</v>
      </c>
      <c r="J116" s="5" t="n">
        <v>0</v>
      </c>
      <c r="K116" s="5" t="n">
        <v>0</v>
      </c>
    </row>
    <row r="117" spans="1:12">
      <c r="A117" s="4" t="s">
        <v>861</v>
      </c>
      <c r="J117" s="5" t="n">
        <v>2</v>
      </c>
      <c r="K117" s="5" t="n">
        <v>-293</v>
      </c>
    </row>
    <row r="118" spans="1:12">
      <c r="A118" s="4" t="s">
        <v>108</v>
      </c>
      <c r="J118" s="5" t="n">
        <v>-75</v>
      </c>
      <c r="K118" s="5" t="n">
        <v>-47</v>
      </c>
      <c r="L118" s="5" t="n">
        <v>-22</v>
      </c>
    </row>
    <row r="119" spans="1:12">
      <c r="A119" s="4" t="s">
        <v>109</v>
      </c>
      <c r="J119" s="5" t="n">
        <v>-228</v>
      </c>
      <c r="K119" s="5" t="n">
        <v>-1658</v>
      </c>
      <c r="L119" s="5" t="n">
        <v>-1751</v>
      </c>
    </row>
    <row r="120" spans="1:12">
      <c r="A120" s="4" t="s">
        <v>110</v>
      </c>
      <c r="J120" s="5" t="n">
        <v>5935</v>
      </c>
      <c r="K120" s="5" t="n">
        <v>-7092</v>
      </c>
      <c r="L120" s="5" t="n">
        <v>-14556</v>
      </c>
    </row>
    <row r="121" spans="1:12">
      <c r="A121" s="4" t="s">
        <v>111</v>
      </c>
      <c r="J121" s="5" t="n">
        <v>0</v>
      </c>
      <c r="K121" s="5" t="n">
        <v>0</v>
      </c>
      <c r="L121" s="5" t="n">
        <v>84</v>
      </c>
    </row>
    <row r="122" spans="1:12">
      <c r="A122" s="4" t="s">
        <v>112</v>
      </c>
      <c r="J122" s="5" t="n">
        <v>5935</v>
      </c>
      <c r="K122" s="5" t="n">
        <v>-7092</v>
      </c>
      <c r="L122" s="5" t="n">
        <v>-14640</v>
      </c>
    </row>
    <row r="123" spans="1:12">
      <c r="A123" s="3" t="s">
        <v>113</v>
      </c>
    </row>
    <row r="124" spans="1:12">
      <c r="A124" s="4" t="s">
        <v>862</v>
      </c>
      <c r="J124" s="5" t="n">
        <v>-33168</v>
      </c>
      <c r="K124" s="5" t="n">
        <v>-5237</v>
      </c>
      <c r="L124" s="5" t="n">
        <v>-923</v>
      </c>
    </row>
    <row r="125" spans="1:12">
      <c r="A125" s="4" t="s">
        <v>115</v>
      </c>
      <c r="J125" s="5" t="n">
        <v>-33168</v>
      </c>
      <c r="K125" s="5" t="n">
        <v>-5237</v>
      </c>
      <c r="L125" s="5" t="n">
        <v>-923</v>
      </c>
    </row>
    <row r="126" spans="1:12">
      <c r="A126" s="4" t="s">
        <v>116</v>
      </c>
      <c r="J126" s="5" t="n">
        <v>-27233</v>
      </c>
      <c r="K126" s="5" t="n">
        <v>-12329</v>
      </c>
      <c r="L126" s="5" t="n">
        <v>-15563</v>
      </c>
    </row>
    <row r="127" spans="1:12">
      <c r="A127" s="3" t="s">
        <v>117</v>
      </c>
    </row>
    <row r="128" spans="1:12">
      <c r="A128" s="4" t="s">
        <v>118</v>
      </c>
      <c r="J128" s="5" t="n">
        <v>-4</v>
      </c>
      <c r="K128" s="5" t="n">
        <v>-119</v>
      </c>
      <c r="L128" s="5" t="n">
        <v>-150</v>
      </c>
    </row>
    <row r="129" spans="1:12">
      <c r="A129" s="4" t="s">
        <v>119</v>
      </c>
      <c r="J129" s="5" t="n">
        <v>-27237</v>
      </c>
      <c r="K129" s="5" t="n">
        <v>-12448</v>
      </c>
      <c r="L129" s="5" t="n">
        <v>-15713</v>
      </c>
    </row>
    <row r="130" spans="1:12">
      <c r="A130" s="4" t="s">
        <v>851</v>
      </c>
    </row>
    <row r="131" spans="1:12">
      <c r="A131" s="3" t="s">
        <v>859</v>
      </c>
    </row>
    <row r="132" spans="1:12">
      <c r="A132" s="4" t="s">
        <v>90</v>
      </c>
      <c r="J132" s="5" t="n">
        <v>905</v>
      </c>
      <c r="K132" s="5" t="n">
        <v>1126</v>
      </c>
      <c r="L132" s="5" t="n">
        <v>124</v>
      </c>
    </row>
    <row r="133" spans="1:12">
      <c r="A133" s="3" t="s">
        <v>91</v>
      </c>
    </row>
    <row r="134" spans="1:12">
      <c r="A134" s="4" t="s">
        <v>92</v>
      </c>
      <c r="J134" s="5" t="n">
        <v>235</v>
      </c>
      <c r="K134" s="5" t="n">
        <v>60</v>
      </c>
      <c r="L134" s="5" t="n">
        <v>0</v>
      </c>
    </row>
    <row r="135" spans="1:12">
      <c r="A135" s="4" t="s">
        <v>93</v>
      </c>
      <c r="J135" s="5" t="n">
        <v>0</v>
      </c>
      <c r="K135" s="5" t="n">
        <v>1057</v>
      </c>
      <c r="L135" s="5" t="n">
        <v>-2298</v>
      </c>
    </row>
    <row r="136" spans="1:12">
      <c r="A136" s="4" t="s">
        <v>94</v>
      </c>
      <c r="J136" s="5" t="n">
        <v>235</v>
      </c>
      <c r="K136" s="5" t="n">
        <v>1117</v>
      </c>
      <c r="L136" s="5" t="n">
        <v>-2298</v>
      </c>
    </row>
    <row r="137" spans="1:12">
      <c r="A137" s="4" t="s">
        <v>95</v>
      </c>
      <c r="J137" s="5" t="n">
        <v>670</v>
      </c>
      <c r="K137" s="5" t="n">
        <v>9</v>
      </c>
      <c r="L137" s="5" t="n">
        <v>2422</v>
      </c>
    </row>
    <row r="138" spans="1:12">
      <c r="A138" s="3" t="s">
        <v>96</v>
      </c>
    </row>
    <row r="139" spans="1:12">
      <c r="A139" s="4" t="s">
        <v>97</v>
      </c>
      <c r="J139" s="5" t="n">
        <v>159</v>
      </c>
      <c r="K139" s="5" t="n">
        <v>82</v>
      </c>
      <c r="L139" s="5" t="n">
        <v>522</v>
      </c>
    </row>
    <row r="140" spans="1:12">
      <c r="A140" s="4" t="s">
        <v>98</v>
      </c>
      <c r="J140" s="5" t="n">
        <v>450</v>
      </c>
      <c r="K140" s="5" t="n">
        <v>105</v>
      </c>
      <c r="L140" s="5" t="n">
        <v>144</v>
      </c>
    </row>
    <row r="141" spans="1:12">
      <c r="A141" s="4" t="s">
        <v>99</v>
      </c>
      <c r="J141" s="5" t="n">
        <v>386</v>
      </c>
      <c r="K141" s="5" t="n">
        <v>-132</v>
      </c>
      <c r="L141" s="5" t="n">
        <v>564</v>
      </c>
    </row>
    <row r="142" spans="1:12">
      <c r="A142" s="4" t="s">
        <v>100</v>
      </c>
      <c r="J142" s="5" t="n">
        <v>995</v>
      </c>
      <c r="K142" s="5" t="n">
        <v>55</v>
      </c>
      <c r="L142" s="5" t="n">
        <v>1230</v>
      </c>
    </row>
    <row r="143" spans="1:12">
      <c r="A143" s="4" t="s">
        <v>101</v>
      </c>
      <c r="J143" s="5" t="n">
        <v>-325</v>
      </c>
      <c r="K143" s="5" t="n">
        <v>-46</v>
      </c>
      <c r="L143" s="5" t="n">
        <v>1192</v>
      </c>
    </row>
    <row r="144" spans="1:12">
      <c r="A144" s="3" t="s">
        <v>102</v>
      </c>
    </row>
    <row r="145" spans="1:12">
      <c r="A145" s="4" t="s">
        <v>860</v>
      </c>
      <c r="J145" s="5" t="n">
        <v>0</v>
      </c>
      <c r="K145" s="5" t="n">
        <v>0</v>
      </c>
      <c r="L145" s="5" t="n">
        <v>0</v>
      </c>
    </row>
    <row r="146" spans="1:12">
      <c r="A146" s="4" t="s">
        <v>104</v>
      </c>
      <c r="J146" s="5" t="n">
        <v>9</v>
      </c>
      <c r="K146" s="5" t="n">
        <v>-4</v>
      </c>
      <c r="L146" s="5" t="n">
        <v>-6</v>
      </c>
    </row>
    <row r="147" spans="1:12">
      <c r="A147" s="4" t="s">
        <v>105</v>
      </c>
      <c r="J147" s="5" t="n">
        <v>0</v>
      </c>
      <c r="K147" s="5" t="n">
        <v>0</v>
      </c>
    </row>
    <row r="148" spans="1:12">
      <c r="A148" s="4" t="s">
        <v>106</v>
      </c>
      <c r="J148" s="5" t="n">
        <v>0</v>
      </c>
      <c r="K148" s="5" t="n">
        <v>0</v>
      </c>
    </row>
    <row r="149" spans="1:12">
      <c r="A149" s="4" t="s">
        <v>861</v>
      </c>
      <c r="J149" s="5" t="n">
        <v>0</v>
      </c>
      <c r="K149" s="5" t="n">
        <v>0</v>
      </c>
    </row>
    <row r="150" spans="1:12">
      <c r="A150" s="4" t="s">
        <v>108</v>
      </c>
      <c r="J150" s="5" t="n">
        <v>0</v>
      </c>
      <c r="K150" s="5" t="n">
        <v>0</v>
      </c>
      <c r="L150" s="5" t="n">
        <v>0</v>
      </c>
    </row>
    <row r="151" spans="1:12">
      <c r="A151" s="4" t="s">
        <v>109</v>
      </c>
      <c r="J151" s="5" t="n">
        <v>9</v>
      </c>
      <c r="K151" s="5" t="n">
        <v>-4</v>
      </c>
      <c r="L151" s="5" t="n">
        <v>-6</v>
      </c>
    </row>
    <row r="152" spans="1:12">
      <c r="A152" s="4" t="s">
        <v>110</v>
      </c>
      <c r="J152" s="5" t="n">
        <v>-316</v>
      </c>
      <c r="K152" s="5" t="n">
        <v>-50</v>
      </c>
      <c r="L152" s="5" t="n">
        <v>1186</v>
      </c>
    </row>
    <row r="153" spans="1:12">
      <c r="A153" s="4" t="s">
        <v>111</v>
      </c>
      <c r="J153" s="5" t="n">
        <v>0</v>
      </c>
      <c r="K153" s="5" t="n">
        <v>0</v>
      </c>
      <c r="L153" s="5" t="n">
        <v>0</v>
      </c>
    </row>
    <row r="154" spans="1:12">
      <c r="A154" s="4" t="s">
        <v>112</v>
      </c>
      <c r="J154" s="5" t="n">
        <v>-316</v>
      </c>
      <c r="K154" s="5" t="n">
        <v>-50</v>
      </c>
      <c r="L154" s="5" t="n">
        <v>1186</v>
      </c>
    </row>
    <row r="155" spans="1:12">
      <c r="A155" s="3" t="s">
        <v>113</v>
      </c>
    </row>
    <row r="156" spans="1:12">
      <c r="A156" s="4" t="s">
        <v>862</v>
      </c>
      <c r="J156" s="5" t="n">
        <v>8</v>
      </c>
      <c r="K156" s="5" t="n">
        <v>111</v>
      </c>
      <c r="L156" s="5" t="n">
        <v>-2617</v>
      </c>
    </row>
    <row r="157" spans="1:12">
      <c r="A157" s="4" t="s">
        <v>115</v>
      </c>
      <c r="J157" s="5" t="n">
        <v>8</v>
      </c>
      <c r="K157" s="5" t="n">
        <v>111</v>
      </c>
      <c r="L157" s="5" t="n">
        <v>-2617</v>
      </c>
    </row>
    <row r="158" spans="1:12">
      <c r="A158" s="4" t="s">
        <v>116</v>
      </c>
      <c r="J158" s="5" t="n">
        <v>-308</v>
      </c>
      <c r="K158" s="5" t="n">
        <v>61</v>
      </c>
      <c r="L158" s="5" t="n">
        <v>-1431</v>
      </c>
    </row>
    <row r="159" spans="1:12">
      <c r="A159" s="3" t="s">
        <v>117</v>
      </c>
    </row>
    <row r="160" spans="1:12">
      <c r="A160" s="4" t="s">
        <v>118</v>
      </c>
      <c r="J160" s="5" t="n">
        <v>0</v>
      </c>
      <c r="K160" s="5" t="n">
        <v>0</v>
      </c>
      <c r="L160" s="5" t="n">
        <v>0</v>
      </c>
    </row>
    <row r="161" spans="1:12">
      <c r="A161" s="4" t="s">
        <v>119</v>
      </c>
      <c r="J161" s="6" t="n">
        <v>-308</v>
      </c>
      <c r="K161" s="6" t="n">
        <v>61</v>
      </c>
      <c r="L161" s="6" t="n">
        <v>-143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09</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865</v>
      </c>
    </row>
    <row r="4" spans="1:12">
      <c r="A4" s="4" t="s">
        <v>112</v>
      </c>
      <c r="B4" s="6" t="n">
        <v>-4212</v>
      </c>
      <c r="C4" s="6" t="n">
        <v>-4795</v>
      </c>
      <c r="D4" s="6" t="n">
        <v>-6603</v>
      </c>
      <c r="E4" s="6" t="n">
        <v>-4087</v>
      </c>
      <c r="F4" s="6" t="n">
        <v>-5780</v>
      </c>
      <c r="G4" s="6" t="n">
        <v>-868</v>
      </c>
      <c r="H4" s="6" t="n">
        <v>-5775</v>
      </c>
      <c r="I4" s="6" t="n">
        <v>-6715</v>
      </c>
      <c r="J4" s="6" t="n">
        <v>-19697</v>
      </c>
      <c r="K4" s="6" t="n">
        <v>-19138</v>
      </c>
      <c r="L4" s="6" t="n">
        <v>-24492</v>
      </c>
    </row>
    <row r="5" spans="1:12">
      <c r="A5" s="3" t="s">
        <v>166</v>
      </c>
    </row>
    <row r="6" spans="1:12">
      <c r="A6" s="4" t="s">
        <v>167</v>
      </c>
      <c r="J6" s="5" t="n">
        <v>2660</v>
      </c>
      <c r="K6" s="5" t="n">
        <v>2606</v>
      </c>
      <c r="L6" s="5" t="n">
        <v>7873</v>
      </c>
    </row>
    <row r="7" spans="1:12">
      <c r="A7" s="4" t="s">
        <v>168</v>
      </c>
      <c r="J7" s="5" t="n">
        <v>299</v>
      </c>
      <c r="K7" s="5" t="n">
        <v>48</v>
      </c>
      <c r="L7" s="5" t="n">
        <v>-495</v>
      </c>
    </row>
    <row r="8" spans="1:12">
      <c r="A8" s="4" t="s">
        <v>169</v>
      </c>
      <c r="J8" s="5" t="n">
        <v>1018</v>
      </c>
      <c r="K8" s="5" t="n">
        <v>1256</v>
      </c>
      <c r="L8" s="5" t="n">
        <v>470</v>
      </c>
    </row>
    <row r="9" spans="1:12">
      <c r="A9" s="4" t="s">
        <v>138</v>
      </c>
      <c r="J9" s="5" t="n">
        <v>2655</v>
      </c>
      <c r="K9" s="5" t="n">
        <v>3362</v>
      </c>
      <c r="L9" s="5" t="n">
        <v>5095</v>
      </c>
    </row>
    <row r="10" spans="1:12">
      <c r="A10" s="4" t="s">
        <v>170</v>
      </c>
      <c r="J10" s="5" t="n">
        <v>323</v>
      </c>
      <c r="K10" s="5" t="n">
        <v>398</v>
      </c>
      <c r="L10" s="5" t="n">
        <v>867</v>
      </c>
    </row>
    <row r="11" spans="1:12">
      <c r="A11" s="4" t="s">
        <v>148</v>
      </c>
      <c r="J11" s="5" t="n">
        <v>0</v>
      </c>
      <c r="K11" s="5" t="n">
        <v>0</v>
      </c>
      <c r="L11" s="5" t="n">
        <v>283</v>
      </c>
    </row>
    <row r="12" spans="1:12">
      <c r="A12" s="4" t="s">
        <v>171</v>
      </c>
      <c r="J12" s="5" t="n">
        <v>0</v>
      </c>
      <c r="K12" s="5" t="n">
        <v>757</v>
      </c>
      <c r="L12" s="5" t="n">
        <v>0</v>
      </c>
    </row>
    <row r="13" spans="1:12">
      <c r="A13" s="4" t="s">
        <v>105</v>
      </c>
      <c r="J13" s="5" t="n">
        <v>7559</v>
      </c>
      <c r="K13" s="5" t="n">
        <v>-475</v>
      </c>
      <c r="L13" s="5" t="n">
        <v>0</v>
      </c>
    </row>
    <row r="14" spans="1:12">
      <c r="A14" s="4" t="s">
        <v>106</v>
      </c>
      <c r="J14" s="5" t="n">
        <v>3208</v>
      </c>
      <c r="K14" s="5" t="n">
        <v>-147</v>
      </c>
      <c r="L14" s="5" t="n">
        <v>0</v>
      </c>
    </row>
    <row r="15" spans="1:12">
      <c r="A15" s="4" t="s">
        <v>107</v>
      </c>
      <c r="B15" s="5" t="n">
        <v>619</v>
      </c>
      <c r="C15" s="6" t="n">
        <v>284</v>
      </c>
      <c r="D15" s="6" t="n">
        <v>882</v>
      </c>
      <c r="E15" s="5" t="n">
        <v>0</v>
      </c>
      <c r="F15" s="5" t="n">
        <v>0</v>
      </c>
      <c r="G15" s="6" t="n">
        <v>0</v>
      </c>
      <c r="H15" s="6" t="n">
        <v>293</v>
      </c>
      <c r="I15" s="5" t="n">
        <v>0</v>
      </c>
      <c r="J15" s="5" t="n">
        <v>1785</v>
      </c>
      <c r="K15" s="5" t="n">
        <v>293</v>
      </c>
      <c r="L15" s="5" t="n">
        <v>0</v>
      </c>
    </row>
    <row r="16" spans="1:12">
      <c r="A16" s="3" t="s">
        <v>172</v>
      </c>
    </row>
    <row r="17" spans="1:12">
      <c r="A17" s="4" t="s">
        <v>173</v>
      </c>
      <c r="J17" s="5" t="n">
        <v>0</v>
      </c>
      <c r="K17" s="5" t="n">
        <v>-331</v>
      </c>
      <c r="L17" s="5" t="n">
        <v>200</v>
      </c>
    </row>
    <row r="18" spans="1:12">
      <c r="A18" s="4" t="s">
        <v>174</v>
      </c>
      <c r="J18" s="5" t="n">
        <v>-7071</v>
      </c>
      <c r="K18" s="5" t="n">
        <v>-3882</v>
      </c>
      <c r="L18" s="5" t="n">
        <v>-5097</v>
      </c>
    </row>
    <row r="19" spans="1:12">
      <c r="A19" s="4" t="s">
        <v>39</v>
      </c>
      <c r="J19" s="5" t="n">
        <v>-30</v>
      </c>
      <c r="K19" s="5" t="n">
        <v>23</v>
      </c>
      <c r="L19" s="5" t="n">
        <v>-35</v>
      </c>
    </row>
    <row r="20" spans="1:12">
      <c r="A20" s="4" t="s">
        <v>44</v>
      </c>
      <c r="J20" s="5" t="n">
        <v>-244</v>
      </c>
      <c r="K20" s="5" t="n">
        <v>148</v>
      </c>
      <c r="L20" s="5" t="n">
        <v>-418</v>
      </c>
    </row>
    <row r="21" spans="1:12">
      <c r="A21" s="4" t="s">
        <v>40</v>
      </c>
      <c r="J21" s="5" t="n">
        <v>-306</v>
      </c>
      <c r="K21" s="5" t="n">
        <v>81</v>
      </c>
      <c r="L21" s="5" t="n">
        <v>-21</v>
      </c>
    </row>
    <row r="22" spans="1:12">
      <c r="A22" s="3" t="s">
        <v>175</v>
      </c>
    </row>
    <row r="23" spans="1:12">
      <c r="A23" s="4" t="s">
        <v>50</v>
      </c>
      <c r="J23" s="5" t="n">
        <v>8108</v>
      </c>
      <c r="K23" s="5" t="n">
        <v>4434</v>
      </c>
      <c r="L23" s="5" t="n">
        <v>3380</v>
      </c>
    </row>
    <row r="24" spans="1:12">
      <c r="A24" s="4" t="s">
        <v>51</v>
      </c>
      <c r="J24" s="5" t="n">
        <v>5221</v>
      </c>
      <c r="K24" s="5" t="n">
        <v>-4</v>
      </c>
      <c r="L24" s="5" t="n">
        <v>2713</v>
      </c>
    </row>
    <row r="25" spans="1:12">
      <c r="A25" s="4" t="s">
        <v>52</v>
      </c>
      <c r="J25" s="5" t="n">
        <v>2445</v>
      </c>
      <c r="K25" s="5" t="n">
        <v>385</v>
      </c>
      <c r="L25" s="5" t="n">
        <v>-1100</v>
      </c>
    </row>
    <row r="26" spans="1:12">
      <c r="A26" s="4" t="s">
        <v>176</v>
      </c>
      <c r="J26" s="5" t="n">
        <v>-26</v>
      </c>
      <c r="K26" s="5" t="n">
        <v>36</v>
      </c>
      <c r="L26" s="5" t="n">
        <v>12</v>
      </c>
    </row>
    <row r="27" spans="1:12">
      <c r="A27" s="4" t="s">
        <v>54</v>
      </c>
      <c r="J27" s="5" t="n">
        <v>78</v>
      </c>
      <c r="K27" s="5" t="n">
        <v>-1323</v>
      </c>
      <c r="L27" s="5" t="n">
        <v>-806</v>
      </c>
    </row>
    <row r="28" spans="1:12">
      <c r="A28" s="4" t="s">
        <v>58</v>
      </c>
      <c r="J28" s="5" t="n">
        <v>-695</v>
      </c>
      <c r="K28" s="5" t="n">
        <v>-116</v>
      </c>
      <c r="L28" s="5" t="n">
        <v>0</v>
      </c>
    </row>
    <row r="29" spans="1:12">
      <c r="A29" s="4" t="s">
        <v>866</v>
      </c>
      <c r="K29" s="5" t="n">
        <v>0</v>
      </c>
      <c r="L29" s="5" t="n">
        <v>0</v>
      </c>
    </row>
    <row r="30" spans="1:12">
      <c r="A30" s="4" t="s">
        <v>177</v>
      </c>
      <c r="J30" s="5" t="n">
        <v>7290</v>
      </c>
      <c r="K30" s="5" t="n">
        <v>-11589</v>
      </c>
      <c r="L30" s="5" t="n">
        <v>-11571</v>
      </c>
    </row>
    <row r="31" spans="1:12">
      <c r="A31" s="4" t="s">
        <v>178</v>
      </c>
      <c r="J31" s="5" t="n">
        <v>-324</v>
      </c>
      <c r="K31" s="5" t="n">
        <v>4594</v>
      </c>
      <c r="L31" s="5" t="n">
        <v>4502</v>
      </c>
    </row>
    <row r="32" spans="1:12">
      <c r="A32" s="4" t="s">
        <v>179</v>
      </c>
      <c r="J32" s="5" t="n">
        <v>6966</v>
      </c>
      <c r="K32" s="5" t="n">
        <v>-6995</v>
      </c>
      <c r="L32" s="5" t="n">
        <v>-7069</v>
      </c>
    </row>
    <row r="33" spans="1:12">
      <c r="A33" s="3" t="s">
        <v>180</v>
      </c>
    </row>
    <row r="34" spans="1:12">
      <c r="A34" s="4" t="s">
        <v>181</v>
      </c>
      <c r="J34" s="5" t="n">
        <v>-1992</v>
      </c>
      <c r="K34" s="5" t="n">
        <v>-1418</v>
      </c>
      <c r="L34" s="5" t="n">
        <v>-1549</v>
      </c>
    </row>
    <row r="35" spans="1:12">
      <c r="A35" s="4" t="s">
        <v>182</v>
      </c>
      <c r="J35" s="5" t="n">
        <v>0</v>
      </c>
      <c r="K35" s="5" t="n">
        <v>999</v>
      </c>
      <c r="L35" s="5" t="n">
        <v>0</v>
      </c>
    </row>
    <row r="36" spans="1:12">
      <c r="A36" s="4" t="s">
        <v>183</v>
      </c>
      <c r="J36" s="5" t="n">
        <v>0</v>
      </c>
      <c r="K36" s="5" t="n">
        <v>0</v>
      </c>
      <c r="L36" s="5" t="n">
        <v>875</v>
      </c>
    </row>
    <row r="37" spans="1:12">
      <c r="A37" s="4" t="s">
        <v>184</v>
      </c>
      <c r="J37" s="5" t="n">
        <v>-1992</v>
      </c>
      <c r="K37" s="5" t="n">
        <v>-419</v>
      </c>
      <c r="L37" s="5" t="n">
        <v>-674</v>
      </c>
    </row>
    <row r="38" spans="1:12">
      <c r="A38" s="4" t="s">
        <v>185</v>
      </c>
      <c r="J38" s="5" t="n">
        <v>-142</v>
      </c>
      <c r="K38" s="5" t="n">
        <v>-177</v>
      </c>
      <c r="L38" s="5" t="n">
        <v>0</v>
      </c>
    </row>
    <row r="39" spans="1:12">
      <c r="A39" s="4" t="s">
        <v>184</v>
      </c>
      <c r="J39" s="5" t="n">
        <v>-2134</v>
      </c>
      <c r="K39" s="5" t="n">
        <v>-596</v>
      </c>
      <c r="L39" s="5" t="n">
        <v>-674</v>
      </c>
    </row>
    <row r="40" spans="1:12">
      <c r="A40" s="3" t="s">
        <v>186</v>
      </c>
    </row>
    <row r="41" spans="1:12">
      <c r="A41" s="4" t="s">
        <v>188</v>
      </c>
      <c r="J41" s="5" t="n">
        <v>2500</v>
      </c>
    </row>
    <row r="42" spans="1:12">
      <c r="A42" s="4" t="s">
        <v>187</v>
      </c>
      <c r="J42" s="5" t="n">
        <v>0</v>
      </c>
      <c r="K42" s="5" t="n">
        <v>16000</v>
      </c>
      <c r="L42" s="5" t="n">
        <v>0</v>
      </c>
    </row>
    <row r="43" spans="1:12">
      <c r="A43" s="4" t="s">
        <v>191</v>
      </c>
      <c r="J43" s="5" t="n">
        <v>-1098</v>
      </c>
      <c r="K43" s="5" t="n">
        <v>-11000</v>
      </c>
      <c r="L43" s="5" t="n">
        <v>-600</v>
      </c>
    </row>
    <row r="44" spans="1:12">
      <c r="A44" s="4" t="s">
        <v>189</v>
      </c>
      <c r="J44" s="5" t="n">
        <v>-346</v>
      </c>
      <c r="K44" s="5" t="n">
        <v>-2383</v>
      </c>
      <c r="L44" s="5" t="n">
        <v>0</v>
      </c>
    </row>
    <row r="45" spans="1:12">
      <c r="A45" s="4" t="s">
        <v>142</v>
      </c>
      <c r="J45" s="5" t="n">
        <v>337</v>
      </c>
      <c r="K45" s="5" t="n">
        <v>11</v>
      </c>
      <c r="L45" s="5" t="n">
        <v>51</v>
      </c>
    </row>
    <row r="46" spans="1:12">
      <c r="A46" s="4" t="s">
        <v>186</v>
      </c>
      <c r="J46" s="5" t="n">
        <v>350</v>
      </c>
      <c r="K46" s="5" t="n">
        <v>0</v>
      </c>
      <c r="L46" s="5" t="n">
        <v>0</v>
      </c>
    </row>
    <row r="47" spans="1:12">
      <c r="A47" s="4" t="s">
        <v>192</v>
      </c>
      <c r="J47" s="5" t="n">
        <v>0</v>
      </c>
      <c r="K47" s="5" t="n">
        <v>0</v>
      </c>
      <c r="L47" s="5" t="n">
        <v>12627</v>
      </c>
    </row>
    <row r="48" spans="1:12">
      <c r="A48" s="4" t="s">
        <v>193</v>
      </c>
      <c r="J48" s="5" t="n">
        <v>1743</v>
      </c>
      <c r="K48" s="5" t="n">
        <v>2628</v>
      </c>
      <c r="L48" s="5" t="n">
        <v>12078</v>
      </c>
    </row>
    <row r="49" spans="1:12">
      <c r="A49" s="4" t="s">
        <v>194</v>
      </c>
      <c r="J49" s="5" t="n">
        <v>-4</v>
      </c>
      <c r="K49" s="5" t="n">
        <v>-119</v>
      </c>
      <c r="L49" s="5" t="n">
        <v>-173</v>
      </c>
    </row>
    <row r="50" spans="1:12">
      <c r="A50" s="4" t="s">
        <v>195</v>
      </c>
      <c r="J50" s="5" t="n">
        <v>6571</v>
      </c>
      <c r="K50" s="5" t="n">
        <v>-5082</v>
      </c>
      <c r="L50" s="5" t="n">
        <v>4162</v>
      </c>
    </row>
    <row r="51" spans="1:12">
      <c r="A51" s="4" t="s">
        <v>196</v>
      </c>
      <c r="E51" s="5" t="n">
        <v>6149</v>
      </c>
      <c r="I51" s="5" t="n">
        <v>11231</v>
      </c>
      <c r="J51" s="5" t="n">
        <v>6149</v>
      </c>
      <c r="K51" s="5" t="n">
        <v>11231</v>
      </c>
      <c r="L51" s="5" t="n">
        <v>7069</v>
      </c>
    </row>
    <row r="52" spans="1:12">
      <c r="A52" s="4" t="s">
        <v>197</v>
      </c>
      <c r="B52" s="5" t="n">
        <v>12720</v>
      </c>
      <c r="F52" s="5" t="n">
        <v>6149</v>
      </c>
      <c r="J52" s="5" t="n">
        <v>12720</v>
      </c>
      <c r="K52" s="5" t="n">
        <v>6149</v>
      </c>
      <c r="L52" s="5" t="n">
        <v>11231</v>
      </c>
    </row>
    <row r="53" spans="1:12">
      <c r="A53" s="4" t="s">
        <v>867</v>
      </c>
    </row>
    <row r="54" spans="1:12">
      <c r="A54" s="3" t="s">
        <v>186</v>
      </c>
    </row>
    <row r="55" spans="1:12">
      <c r="A55" s="4" t="s">
        <v>186</v>
      </c>
      <c r="J55" s="5" t="n">
        <v>0</v>
      </c>
    </row>
    <row r="56" spans="1:12">
      <c r="A56" s="4" t="s">
        <v>868</v>
      </c>
    </row>
    <row r="57" spans="1:12">
      <c r="A57" s="3" t="s">
        <v>180</v>
      </c>
    </row>
    <row r="58" spans="1:12">
      <c r="A58" s="4" t="s">
        <v>182</v>
      </c>
      <c r="K58" s="5" t="n">
        <v>999</v>
      </c>
    </row>
    <row r="59" spans="1:12">
      <c r="A59" s="4" t="s">
        <v>184</v>
      </c>
      <c r="K59" s="5" t="n">
        <v>999</v>
      </c>
    </row>
    <row r="60" spans="1:12">
      <c r="A60" s="4" t="s">
        <v>849</v>
      </c>
    </row>
    <row r="61" spans="1:12">
      <c r="A61" s="3" t="s">
        <v>865</v>
      </c>
    </row>
    <row r="62" spans="1:12">
      <c r="A62" s="4" t="s">
        <v>112</v>
      </c>
      <c r="J62" s="5" t="n">
        <v>-25316</v>
      </c>
      <c r="K62" s="5" t="n">
        <v>-11996</v>
      </c>
      <c r="L62" s="5" t="n">
        <v>-11038</v>
      </c>
    </row>
    <row r="63" spans="1:12">
      <c r="A63" s="3" t="s">
        <v>166</v>
      </c>
    </row>
    <row r="64" spans="1:12">
      <c r="A64" s="4" t="s">
        <v>167</v>
      </c>
      <c r="J64" s="5" t="n">
        <v>21</v>
      </c>
      <c r="K64" s="5" t="n">
        <v>14</v>
      </c>
      <c r="L64" s="5" t="n">
        <v>9</v>
      </c>
    </row>
    <row r="65" spans="1:12">
      <c r="A65" s="4" t="s">
        <v>168</v>
      </c>
      <c r="J65" s="5" t="n">
        <v>0</v>
      </c>
      <c r="K65" s="5" t="n">
        <v>0</v>
      </c>
      <c r="L65" s="5" t="n">
        <v>0</v>
      </c>
    </row>
    <row r="66" spans="1:12">
      <c r="A66" s="4" t="s">
        <v>169</v>
      </c>
      <c r="J66" s="5" t="n">
        <v>1018</v>
      </c>
      <c r="K66" s="5" t="n">
        <v>1256</v>
      </c>
      <c r="L66" s="5" t="n">
        <v>470</v>
      </c>
    </row>
    <row r="67" spans="1:12">
      <c r="A67" s="4" t="s">
        <v>138</v>
      </c>
      <c r="J67" s="5" t="n">
        <v>2844</v>
      </c>
      <c r="K67" s="5" t="n">
        <v>3748</v>
      </c>
      <c r="L67" s="5" t="n">
        <v>5095</v>
      </c>
    </row>
    <row r="68" spans="1:12">
      <c r="A68" s="4" t="s">
        <v>170</v>
      </c>
      <c r="J68" s="5" t="n">
        <v>323</v>
      </c>
      <c r="K68" s="5" t="n">
        <v>398</v>
      </c>
      <c r="L68" s="5" t="n">
        <v>867</v>
      </c>
    </row>
    <row r="69" spans="1:12">
      <c r="A69" s="4" t="s">
        <v>148</v>
      </c>
      <c r="L69" s="5" t="n">
        <v>283</v>
      </c>
    </row>
    <row r="70" spans="1:12">
      <c r="A70" s="4" t="s">
        <v>171</v>
      </c>
      <c r="K70" s="5" t="n">
        <v>0</v>
      </c>
    </row>
    <row r="71" spans="1:12">
      <c r="A71" s="4" t="s">
        <v>105</v>
      </c>
      <c r="J71" s="5" t="n">
        <v>7559</v>
      </c>
      <c r="K71" s="5" t="n">
        <v>-475</v>
      </c>
    </row>
    <row r="72" spans="1:12">
      <c r="A72" s="4" t="s">
        <v>106</v>
      </c>
      <c r="J72" s="5" t="n">
        <v>3208</v>
      </c>
      <c r="K72" s="5" t="n">
        <v>-147</v>
      </c>
    </row>
    <row r="73" spans="1:12">
      <c r="A73" s="4" t="s">
        <v>107</v>
      </c>
      <c r="J73" s="5" t="n">
        <v>1787</v>
      </c>
      <c r="K73" s="5" t="n">
        <v>0</v>
      </c>
    </row>
    <row r="74" spans="1:12">
      <c r="A74" s="3" t="s">
        <v>172</v>
      </c>
    </row>
    <row r="75" spans="1:12">
      <c r="A75" s="4" t="s">
        <v>173</v>
      </c>
      <c r="K75" s="5" t="n">
        <v>-156</v>
      </c>
      <c r="L75" s="5" t="n">
        <v>200</v>
      </c>
    </row>
    <row r="76" spans="1:12">
      <c r="A76" s="4" t="s">
        <v>174</v>
      </c>
      <c r="J76" s="5" t="n">
        <v>0</v>
      </c>
      <c r="K76" s="5" t="n">
        <v>25</v>
      </c>
      <c r="L76" s="5" t="n">
        <v>-24</v>
      </c>
    </row>
    <row r="77" spans="1:12">
      <c r="A77" s="4" t="s">
        <v>39</v>
      </c>
      <c r="J77" s="5" t="n">
        <v>-34</v>
      </c>
      <c r="K77" s="5" t="n">
        <v>0</v>
      </c>
      <c r="L77" s="5" t="n">
        <v>9</v>
      </c>
    </row>
    <row r="78" spans="1:12">
      <c r="A78" s="4" t="s">
        <v>44</v>
      </c>
      <c r="J78" s="5" t="n">
        <v>-244</v>
      </c>
      <c r="K78" s="5" t="n">
        <v>148</v>
      </c>
      <c r="L78" s="5" t="n">
        <v>-418</v>
      </c>
    </row>
    <row r="79" spans="1:12">
      <c r="A79" s="4" t="s">
        <v>40</v>
      </c>
      <c r="J79" s="5" t="n">
        <v>-85</v>
      </c>
      <c r="K79" s="5" t="n">
        <v>-80</v>
      </c>
      <c r="L79" s="5" t="n">
        <v>-171</v>
      </c>
    </row>
    <row r="80" spans="1:12">
      <c r="A80" s="3" t="s">
        <v>175</v>
      </c>
    </row>
    <row r="81" spans="1:12">
      <c r="A81" s="4" t="s">
        <v>50</v>
      </c>
      <c r="J81" s="5" t="n">
        <v>8</v>
      </c>
      <c r="K81" s="5" t="n">
        <v>-233</v>
      </c>
      <c r="L81" s="5" t="n">
        <v>-797</v>
      </c>
    </row>
    <row r="82" spans="1:12">
      <c r="A82" s="4" t="s">
        <v>51</v>
      </c>
      <c r="J82" s="5" t="n">
        <v>0</v>
      </c>
      <c r="K82" s="5" t="n">
        <v>0</v>
      </c>
      <c r="L82" s="5" t="n">
        <v>0</v>
      </c>
    </row>
    <row r="83" spans="1:12">
      <c r="A83" s="4" t="s">
        <v>52</v>
      </c>
      <c r="J83" s="5" t="n">
        <v>2252</v>
      </c>
      <c r="K83" s="5" t="n">
        <v>575</v>
      </c>
      <c r="L83" s="5" t="n">
        <v>-1070</v>
      </c>
    </row>
    <row r="84" spans="1:12">
      <c r="A84" s="4" t="s">
        <v>176</v>
      </c>
      <c r="J84" s="5" t="n">
        <v>-26</v>
      </c>
      <c r="K84" s="5" t="n">
        <v>133</v>
      </c>
      <c r="L84" s="5" t="n">
        <v>0</v>
      </c>
    </row>
    <row r="85" spans="1:12">
      <c r="A85" s="4" t="s">
        <v>54</v>
      </c>
      <c r="J85" s="5" t="n">
        <v>6078</v>
      </c>
      <c r="K85" s="5" t="n">
        <v>-1091</v>
      </c>
      <c r="L85" s="5" t="n">
        <v>-398</v>
      </c>
    </row>
    <row r="86" spans="1:12">
      <c r="A86" s="4" t="s">
        <v>58</v>
      </c>
      <c r="J86" s="5" t="n">
        <v>-679</v>
      </c>
      <c r="K86" s="5" t="n">
        <v>-31</v>
      </c>
    </row>
    <row r="87" spans="1:12">
      <c r="A87" s="4" t="s">
        <v>866</v>
      </c>
      <c r="K87" s="5" t="n">
        <v>-15146</v>
      </c>
      <c r="L87" s="5" t="n">
        <v>-4014</v>
      </c>
    </row>
    <row r="88" spans="1:12">
      <c r="A88" s="4" t="s">
        <v>177</v>
      </c>
      <c r="J88" s="5" t="n">
        <v>-1286</v>
      </c>
      <c r="K88" s="5" t="n">
        <v>-23058</v>
      </c>
      <c r="L88" s="5" t="n">
        <v>-10997</v>
      </c>
    </row>
    <row r="89" spans="1:12">
      <c r="A89" s="4" t="s">
        <v>178</v>
      </c>
      <c r="J89" s="5" t="n">
        <v>0</v>
      </c>
      <c r="K89" s="5" t="n">
        <v>0</v>
      </c>
      <c r="L89" s="5" t="n">
        <v>0</v>
      </c>
    </row>
    <row r="90" spans="1:12">
      <c r="A90" s="4" t="s">
        <v>179</v>
      </c>
      <c r="J90" s="5" t="n">
        <v>-1286</v>
      </c>
      <c r="K90" s="5" t="n">
        <v>-23058</v>
      </c>
      <c r="L90" s="5" t="n">
        <v>-10997</v>
      </c>
    </row>
    <row r="91" spans="1:12">
      <c r="A91" s="3" t="s">
        <v>180</v>
      </c>
    </row>
    <row r="92" spans="1:12">
      <c r="A92" s="4" t="s">
        <v>181</v>
      </c>
      <c r="J92" s="5" t="n">
        <v>-213</v>
      </c>
      <c r="K92" s="5" t="n">
        <v>0</v>
      </c>
      <c r="L92" s="5" t="n">
        <v>0</v>
      </c>
    </row>
    <row r="93" spans="1:12">
      <c r="A93" s="4" t="s">
        <v>183</v>
      </c>
      <c r="L93" s="5" t="n">
        <v>875</v>
      </c>
    </row>
    <row r="94" spans="1:12">
      <c r="A94" s="4" t="s">
        <v>184</v>
      </c>
      <c r="J94" s="5" t="n">
        <v>-213</v>
      </c>
      <c r="L94" s="5" t="n">
        <v>875</v>
      </c>
    </row>
    <row r="95" spans="1:12">
      <c r="A95" s="4" t="s">
        <v>185</v>
      </c>
      <c r="J95" s="5" t="n">
        <v>0</v>
      </c>
      <c r="K95" s="5" t="n">
        <v>0</v>
      </c>
    </row>
    <row r="96" spans="1:12">
      <c r="A96" s="4" t="s">
        <v>184</v>
      </c>
      <c r="J96" s="5" t="n">
        <v>-213</v>
      </c>
      <c r="K96" s="5" t="n">
        <v>999</v>
      </c>
      <c r="L96" s="5" t="n">
        <v>875</v>
      </c>
    </row>
    <row r="97" spans="1:12">
      <c r="A97" s="3" t="s">
        <v>186</v>
      </c>
    </row>
    <row r="98" spans="1:12">
      <c r="A98" s="4" t="s">
        <v>188</v>
      </c>
      <c r="J98" s="5" t="n">
        <v>2500</v>
      </c>
    </row>
    <row r="99" spans="1:12">
      <c r="A99" s="4" t="s">
        <v>187</v>
      </c>
      <c r="K99" s="5" t="n">
        <v>16000</v>
      </c>
    </row>
    <row r="100" spans="1:12">
      <c r="A100" s="4" t="s">
        <v>191</v>
      </c>
      <c r="J100" s="5" t="n">
        <v>-1098</v>
      </c>
      <c r="K100" s="5" t="n">
        <v>0</v>
      </c>
      <c r="L100" s="5" t="n">
        <v>0</v>
      </c>
    </row>
    <row r="101" spans="1:12">
      <c r="A101" s="4" t="s">
        <v>189</v>
      </c>
      <c r="J101" s="5" t="n">
        <v>-346</v>
      </c>
      <c r="K101" s="5" t="n">
        <v>-407</v>
      </c>
    </row>
    <row r="102" spans="1:12">
      <c r="A102" s="4" t="s">
        <v>142</v>
      </c>
      <c r="J102" s="5" t="n">
        <v>337</v>
      </c>
      <c r="K102" s="5" t="n">
        <v>11</v>
      </c>
      <c r="L102" s="5" t="n">
        <v>51</v>
      </c>
    </row>
    <row r="103" spans="1:12">
      <c r="A103" s="4" t="s">
        <v>186</v>
      </c>
      <c r="J103" s="5" t="n">
        <v>350</v>
      </c>
    </row>
    <row r="104" spans="1:12">
      <c r="A104" s="4" t="s">
        <v>192</v>
      </c>
      <c r="L104" s="5" t="n">
        <v>12627</v>
      </c>
    </row>
    <row r="105" spans="1:12">
      <c r="A105" s="4" t="s">
        <v>193</v>
      </c>
      <c r="J105" s="5" t="n">
        <v>1743</v>
      </c>
      <c r="K105" s="5" t="n">
        <v>15604</v>
      </c>
      <c r="L105" s="5" t="n">
        <v>12678</v>
      </c>
    </row>
    <row r="106" spans="1:12">
      <c r="A106" s="4" t="s">
        <v>194</v>
      </c>
      <c r="J106" s="5" t="n">
        <v>0</v>
      </c>
      <c r="K106" s="5" t="n">
        <v>0</v>
      </c>
      <c r="L106" s="5" t="n">
        <v>0</v>
      </c>
    </row>
    <row r="107" spans="1:12">
      <c r="A107" s="4" t="s">
        <v>195</v>
      </c>
      <c r="J107" s="5" t="n">
        <v>244</v>
      </c>
      <c r="K107" s="5" t="n">
        <v>-6455</v>
      </c>
      <c r="L107" s="5" t="n">
        <v>2556</v>
      </c>
    </row>
    <row r="108" spans="1:12">
      <c r="A108" s="4" t="s">
        <v>196</v>
      </c>
      <c r="E108" s="5" t="n">
        <v>257</v>
      </c>
      <c r="I108" s="5" t="n">
        <v>6712</v>
      </c>
      <c r="J108" s="5" t="n">
        <v>257</v>
      </c>
      <c r="K108" s="5" t="n">
        <v>6712</v>
      </c>
      <c r="L108" s="5" t="n">
        <v>4156</v>
      </c>
    </row>
    <row r="109" spans="1:12">
      <c r="A109" s="4" t="s">
        <v>197</v>
      </c>
      <c r="B109" s="5" t="n">
        <v>501</v>
      </c>
      <c r="F109" s="5" t="n">
        <v>257</v>
      </c>
      <c r="J109" s="5" t="n">
        <v>501</v>
      </c>
      <c r="K109" s="5" t="n">
        <v>257</v>
      </c>
      <c r="L109" s="5" t="n">
        <v>6712</v>
      </c>
    </row>
    <row r="110" spans="1:12">
      <c r="A110" s="4" t="s">
        <v>850</v>
      </c>
    </row>
    <row r="111" spans="1:12">
      <c r="A111" s="3" t="s">
        <v>865</v>
      </c>
    </row>
    <row r="112" spans="1:12">
      <c r="A112" s="4" t="s">
        <v>112</v>
      </c>
      <c r="J112" s="5" t="n">
        <v>5935</v>
      </c>
      <c r="K112" s="5" t="n">
        <v>-7092</v>
      </c>
      <c r="L112" s="5" t="n">
        <v>-14640</v>
      </c>
    </row>
    <row r="113" spans="1:12">
      <c r="A113" s="3" t="s">
        <v>166</v>
      </c>
    </row>
    <row r="114" spans="1:12">
      <c r="A114" s="4" t="s">
        <v>167</v>
      </c>
      <c r="J114" s="5" t="n">
        <v>2629</v>
      </c>
      <c r="K114" s="5" t="n">
        <v>663</v>
      </c>
      <c r="L114" s="5" t="n">
        <v>9707</v>
      </c>
    </row>
    <row r="115" spans="1:12">
      <c r="A115" s="4" t="s">
        <v>168</v>
      </c>
      <c r="J115" s="5" t="n">
        <v>299</v>
      </c>
      <c r="K115" s="5" t="n">
        <v>33</v>
      </c>
      <c r="L115" s="5" t="n">
        <v>-495</v>
      </c>
    </row>
    <row r="116" spans="1:12">
      <c r="A116" s="4" t="s">
        <v>169</v>
      </c>
      <c r="J116" s="5" t="n">
        <v>0</v>
      </c>
      <c r="K116" s="5" t="n">
        <v>0</v>
      </c>
      <c r="L116" s="5" t="n">
        <v>0</v>
      </c>
    </row>
    <row r="117" spans="1:12">
      <c r="A117" s="4" t="s">
        <v>138</v>
      </c>
      <c r="J117" s="5" t="n">
        <v>-189</v>
      </c>
      <c r="K117" s="5" t="n">
        <v>-386</v>
      </c>
      <c r="L117" s="5" t="n">
        <v>0</v>
      </c>
    </row>
    <row r="118" spans="1:12">
      <c r="A118" s="4" t="s">
        <v>170</v>
      </c>
      <c r="J118" s="5" t="n">
        <v>0</v>
      </c>
      <c r="K118" s="5" t="n">
        <v>0</v>
      </c>
      <c r="L118" s="5" t="n">
        <v>0</v>
      </c>
    </row>
    <row r="119" spans="1:12">
      <c r="A119" s="4" t="s">
        <v>148</v>
      </c>
      <c r="L119" s="5" t="n">
        <v>0</v>
      </c>
    </row>
    <row r="120" spans="1:12">
      <c r="A120" s="4" t="s">
        <v>171</v>
      </c>
      <c r="K120" s="5" t="n">
        <v>0</v>
      </c>
    </row>
    <row r="121" spans="1:12">
      <c r="A121" s="4" t="s">
        <v>105</v>
      </c>
      <c r="J121" s="5" t="n">
        <v>0</v>
      </c>
      <c r="K121" s="5" t="n">
        <v>0</v>
      </c>
    </row>
    <row r="122" spans="1:12">
      <c r="A122" s="4" t="s">
        <v>106</v>
      </c>
      <c r="J122" s="5" t="n">
        <v>0</v>
      </c>
      <c r="K122" s="5" t="n">
        <v>0</v>
      </c>
    </row>
    <row r="123" spans="1:12">
      <c r="A123" s="4" t="s">
        <v>107</v>
      </c>
      <c r="J123" s="5" t="n">
        <v>-2</v>
      </c>
      <c r="K123" s="5" t="n">
        <v>293</v>
      </c>
    </row>
    <row r="124" spans="1:12">
      <c r="A124" s="3" t="s">
        <v>172</v>
      </c>
    </row>
    <row r="125" spans="1:12">
      <c r="A125" s="4" t="s">
        <v>173</v>
      </c>
      <c r="K125" s="5" t="n">
        <v>-177</v>
      </c>
      <c r="L125" s="5" t="n">
        <v>0</v>
      </c>
    </row>
    <row r="126" spans="1:12">
      <c r="A126" s="4" t="s">
        <v>174</v>
      </c>
      <c r="J126" s="5" t="n">
        <v>-7094</v>
      </c>
      <c r="K126" s="5" t="n">
        <v>-3076</v>
      </c>
      <c r="L126" s="5" t="n">
        <v>-4988</v>
      </c>
    </row>
    <row r="127" spans="1:12">
      <c r="A127" s="4" t="s">
        <v>39</v>
      </c>
      <c r="J127" s="5" t="n">
        <v>8</v>
      </c>
      <c r="K127" s="5" t="n">
        <v>-57</v>
      </c>
      <c r="L127" s="5" t="n">
        <v>74</v>
      </c>
    </row>
    <row r="128" spans="1:12">
      <c r="A128" s="4" t="s">
        <v>44</v>
      </c>
      <c r="J128" s="5" t="n">
        <v>0</v>
      </c>
      <c r="K128" s="5" t="n">
        <v>0</v>
      </c>
      <c r="L128" s="5" t="n">
        <v>0</v>
      </c>
    </row>
    <row r="129" spans="1:12">
      <c r="A129" s="4" t="s">
        <v>40</v>
      </c>
      <c r="J129" s="5" t="n">
        <v>-209</v>
      </c>
      <c r="K129" s="5" t="n">
        <v>150</v>
      </c>
      <c r="L129" s="5" t="n">
        <v>111</v>
      </c>
    </row>
    <row r="130" spans="1:12">
      <c r="A130" s="3" t="s">
        <v>175</v>
      </c>
    </row>
    <row r="131" spans="1:12">
      <c r="A131" s="4" t="s">
        <v>50</v>
      </c>
      <c r="J131" s="5" t="n">
        <v>8092</v>
      </c>
      <c r="K131" s="5" t="n">
        <v>4701</v>
      </c>
      <c r="L131" s="5" t="n">
        <v>7821</v>
      </c>
    </row>
    <row r="132" spans="1:12">
      <c r="A132" s="4" t="s">
        <v>51</v>
      </c>
      <c r="J132" s="5" t="n">
        <v>5010</v>
      </c>
      <c r="K132" s="5" t="n">
        <v>-21</v>
      </c>
      <c r="L132" s="5" t="n">
        <v>2743</v>
      </c>
    </row>
    <row r="133" spans="1:12">
      <c r="A133" s="4" t="s">
        <v>52</v>
      </c>
      <c r="J133" s="5" t="n">
        <v>173</v>
      </c>
      <c r="K133" s="5" t="n">
        <v>-94</v>
      </c>
      <c r="L133" s="5" t="n">
        <v>1316</v>
      </c>
    </row>
    <row r="134" spans="1:12">
      <c r="A134" s="4" t="s">
        <v>176</v>
      </c>
      <c r="J134" s="5" t="n">
        <v>0</v>
      </c>
      <c r="K134" s="5" t="n">
        <v>-97</v>
      </c>
      <c r="L134" s="5" t="n">
        <v>12</v>
      </c>
    </row>
    <row r="135" spans="1:12">
      <c r="A135" s="4" t="s">
        <v>54</v>
      </c>
      <c r="J135" s="5" t="n">
        <v>-5381</v>
      </c>
      <c r="K135" s="5" t="n">
        <v>270</v>
      </c>
      <c r="L135" s="5" t="n">
        <v>262</v>
      </c>
    </row>
    <row r="136" spans="1:12">
      <c r="A136" s="4" t="s">
        <v>58</v>
      </c>
      <c r="J136" s="5" t="n">
        <v>-16</v>
      </c>
      <c r="K136" s="5" t="n">
        <v>-85</v>
      </c>
    </row>
    <row r="137" spans="1:12">
      <c r="A137" s="4" t="s">
        <v>866</v>
      </c>
      <c r="K137" s="5" t="n">
        <v>16684</v>
      </c>
      <c r="L137" s="5" t="n">
        <v>-2475</v>
      </c>
    </row>
    <row r="138" spans="1:12">
      <c r="A138" s="4" t="s">
        <v>177</v>
      </c>
      <c r="J138" s="5" t="n">
        <v>9255</v>
      </c>
      <c r="K138" s="5" t="n">
        <v>11709</v>
      </c>
      <c r="L138" s="5" t="n">
        <v>-552</v>
      </c>
    </row>
    <row r="139" spans="1:12">
      <c r="A139" s="4" t="s">
        <v>178</v>
      </c>
      <c r="J139" s="5" t="n">
        <v>-873</v>
      </c>
      <c r="K139" s="5" t="n">
        <v>4067</v>
      </c>
      <c r="L139" s="5" t="n">
        <v>4515</v>
      </c>
    </row>
    <row r="140" spans="1:12">
      <c r="A140" s="4" t="s">
        <v>179</v>
      </c>
      <c r="J140" s="5" t="n">
        <v>8382</v>
      </c>
      <c r="K140" s="5" t="n">
        <v>15776</v>
      </c>
      <c r="L140" s="5" t="n">
        <v>3963</v>
      </c>
    </row>
    <row r="141" spans="1:12">
      <c r="A141" s="3" t="s">
        <v>180</v>
      </c>
    </row>
    <row r="142" spans="1:12">
      <c r="A142" s="4" t="s">
        <v>181</v>
      </c>
      <c r="J142" s="5" t="n">
        <v>-1770</v>
      </c>
      <c r="K142" s="5" t="n">
        <v>-1418</v>
      </c>
      <c r="L142" s="5" t="n">
        <v>-1549</v>
      </c>
    </row>
    <row r="143" spans="1:12">
      <c r="A143" s="4" t="s">
        <v>182</v>
      </c>
      <c r="K143" s="5" t="n">
        <v>0</v>
      </c>
    </row>
    <row r="144" spans="1:12">
      <c r="A144" s="4" t="s">
        <v>183</v>
      </c>
      <c r="L144" s="5" t="n">
        <v>0</v>
      </c>
    </row>
    <row r="145" spans="1:12">
      <c r="A145" s="4" t="s">
        <v>184</v>
      </c>
      <c r="J145" s="5" t="n">
        <v>-1770</v>
      </c>
      <c r="K145" s="5" t="n">
        <v>-1418</v>
      </c>
      <c r="L145" s="5" t="n">
        <v>-1549</v>
      </c>
    </row>
    <row r="146" spans="1:12">
      <c r="A146" s="4" t="s">
        <v>185</v>
      </c>
      <c r="J146" s="5" t="n">
        <v>-142</v>
      </c>
      <c r="K146" s="5" t="n">
        <v>-177</v>
      </c>
    </row>
    <row r="147" spans="1:12">
      <c r="A147" s="4" t="s">
        <v>184</v>
      </c>
      <c r="J147" s="5" t="n">
        <v>-1912</v>
      </c>
      <c r="K147" s="5" t="n">
        <v>-1595</v>
      </c>
      <c r="L147" s="5" t="n">
        <v>-1549</v>
      </c>
    </row>
    <row r="148" spans="1:12">
      <c r="A148" s="3" t="s">
        <v>186</v>
      </c>
    </row>
    <row r="149" spans="1:12">
      <c r="A149" s="4" t="s">
        <v>188</v>
      </c>
      <c r="J149" s="5" t="n">
        <v>0</v>
      </c>
    </row>
    <row r="150" spans="1:12">
      <c r="A150" s="4" t="s">
        <v>187</v>
      </c>
      <c r="K150" s="5" t="n">
        <v>0</v>
      </c>
    </row>
    <row r="151" spans="1:12">
      <c r="A151" s="4" t="s">
        <v>191</v>
      </c>
      <c r="J151" s="5" t="n">
        <v>0</v>
      </c>
      <c r="K151" s="5" t="n">
        <v>-11000</v>
      </c>
      <c r="L151" s="5" t="n">
        <v>-600</v>
      </c>
    </row>
    <row r="152" spans="1:12">
      <c r="A152" s="4" t="s">
        <v>189</v>
      </c>
      <c r="J152" s="5" t="n">
        <v>0</v>
      </c>
      <c r="K152" s="5" t="n">
        <v>-1976</v>
      </c>
    </row>
    <row r="153" spans="1:12">
      <c r="A153" s="4" t="s">
        <v>142</v>
      </c>
      <c r="J153" s="5" t="n">
        <v>0</v>
      </c>
      <c r="K153" s="5" t="n">
        <v>0</v>
      </c>
      <c r="L153" s="5" t="n">
        <v>0</v>
      </c>
    </row>
    <row r="154" spans="1:12">
      <c r="A154" s="4" t="s">
        <v>192</v>
      </c>
      <c r="L154" s="5" t="n">
        <v>0</v>
      </c>
    </row>
    <row r="155" spans="1:12">
      <c r="A155" s="4" t="s">
        <v>193</v>
      </c>
      <c r="J155" s="5" t="n">
        <v>0</v>
      </c>
      <c r="K155" s="5" t="n">
        <v>-12976</v>
      </c>
      <c r="L155" s="5" t="n">
        <v>-600</v>
      </c>
    </row>
    <row r="156" spans="1:12">
      <c r="A156" s="4" t="s">
        <v>194</v>
      </c>
      <c r="J156" s="5" t="n">
        <v>-5</v>
      </c>
      <c r="K156" s="5" t="n">
        <v>-336</v>
      </c>
      <c r="L156" s="5" t="n">
        <v>-173</v>
      </c>
    </row>
    <row r="157" spans="1:12">
      <c r="A157" s="4" t="s">
        <v>195</v>
      </c>
      <c r="J157" s="5" t="n">
        <v>6465</v>
      </c>
      <c r="K157" s="5" t="n">
        <v>869</v>
      </c>
      <c r="L157" s="5" t="n">
        <v>1641</v>
      </c>
    </row>
    <row r="158" spans="1:12">
      <c r="A158" s="4" t="s">
        <v>196</v>
      </c>
      <c r="E158" s="5" t="n">
        <v>5335</v>
      </c>
      <c r="I158" s="5" t="n">
        <v>4466</v>
      </c>
      <c r="J158" s="5" t="n">
        <v>5335</v>
      </c>
      <c r="K158" s="5" t="n">
        <v>4466</v>
      </c>
      <c r="L158" s="5" t="n">
        <v>2825</v>
      </c>
    </row>
    <row r="159" spans="1:12">
      <c r="A159" s="4" t="s">
        <v>197</v>
      </c>
      <c r="B159" s="5" t="n">
        <v>11800</v>
      </c>
      <c r="F159" s="5" t="n">
        <v>5335</v>
      </c>
      <c r="J159" s="5" t="n">
        <v>11800</v>
      </c>
      <c r="K159" s="5" t="n">
        <v>5335</v>
      </c>
      <c r="L159" s="5" t="n">
        <v>4466</v>
      </c>
    </row>
    <row r="160" spans="1:12">
      <c r="A160" s="4" t="s">
        <v>851</v>
      </c>
    </row>
    <row r="161" spans="1:12">
      <c r="A161" s="3" t="s">
        <v>865</v>
      </c>
    </row>
    <row r="162" spans="1:12">
      <c r="A162" s="4" t="s">
        <v>112</v>
      </c>
      <c r="J162" s="5" t="n">
        <v>-316</v>
      </c>
      <c r="K162" s="5" t="n">
        <v>-50</v>
      </c>
      <c r="L162" s="5" t="n">
        <v>1186</v>
      </c>
    </row>
    <row r="163" spans="1:12">
      <c r="A163" s="3" t="s">
        <v>166</v>
      </c>
    </row>
    <row r="164" spans="1:12">
      <c r="A164" s="4" t="s">
        <v>167</v>
      </c>
      <c r="J164" s="5" t="n">
        <v>10</v>
      </c>
      <c r="K164" s="5" t="n">
        <v>1929</v>
      </c>
      <c r="L164" s="5" t="n">
        <v>-1843</v>
      </c>
    </row>
    <row r="165" spans="1:12">
      <c r="A165" s="4" t="s">
        <v>168</v>
      </c>
      <c r="J165" s="5" t="n">
        <v>0</v>
      </c>
      <c r="K165" s="5" t="n">
        <v>15</v>
      </c>
      <c r="L165" s="5" t="n">
        <v>0</v>
      </c>
    </row>
    <row r="166" spans="1:12">
      <c r="A166" s="4" t="s">
        <v>169</v>
      </c>
      <c r="J166" s="5" t="n">
        <v>0</v>
      </c>
      <c r="K166" s="5" t="n">
        <v>0</v>
      </c>
      <c r="L166" s="5" t="n">
        <v>0</v>
      </c>
    </row>
    <row r="167" spans="1:12">
      <c r="A167" s="4" t="s">
        <v>138</v>
      </c>
      <c r="J167" s="5" t="n">
        <v>0</v>
      </c>
      <c r="K167" s="5" t="n">
        <v>0</v>
      </c>
      <c r="L167" s="5" t="n">
        <v>0</v>
      </c>
    </row>
    <row r="168" spans="1:12">
      <c r="A168" s="4" t="s">
        <v>170</v>
      </c>
      <c r="J168" s="5" t="n">
        <v>0</v>
      </c>
      <c r="K168" s="5" t="n">
        <v>0</v>
      </c>
      <c r="L168" s="5" t="n">
        <v>0</v>
      </c>
    </row>
    <row r="169" spans="1:12">
      <c r="A169" s="4" t="s">
        <v>148</v>
      </c>
      <c r="L169" s="5" t="n">
        <v>0</v>
      </c>
    </row>
    <row r="170" spans="1:12">
      <c r="A170" s="4" t="s">
        <v>171</v>
      </c>
      <c r="K170" s="5" t="n">
        <v>757</v>
      </c>
    </row>
    <row r="171" spans="1:12">
      <c r="A171" s="4" t="s">
        <v>105</v>
      </c>
      <c r="J171" s="5" t="n">
        <v>0</v>
      </c>
      <c r="K171" s="5" t="n">
        <v>0</v>
      </c>
    </row>
    <row r="172" spans="1:12">
      <c r="A172" s="4" t="s">
        <v>106</v>
      </c>
      <c r="J172" s="5" t="n">
        <v>0</v>
      </c>
      <c r="K172" s="5" t="n">
        <v>0</v>
      </c>
    </row>
    <row r="173" spans="1:12">
      <c r="A173" s="4" t="s">
        <v>107</v>
      </c>
      <c r="J173" s="5" t="n">
        <v>0</v>
      </c>
      <c r="K173" s="5" t="n">
        <v>0</v>
      </c>
    </row>
    <row r="174" spans="1:12">
      <c r="A174" s="3" t="s">
        <v>172</v>
      </c>
    </row>
    <row r="175" spans="1:12">
      <c r="A175" s="4" t="s">
        <v>173</v>
      </c>
      <c r="K175" s="5" t="n">
        <v>2</v>
      </c>
      <c r="L175" s="5" t="n">
        <v>0</v>
      </c>
    </row>
    <row r="176" spans="1:12">
      <c r="A176" s="4" t="s">
        <v>174</v>
      </c>
      <c r="J176" s="5" t="n">
        <v>23</v>
      </c>
      <c r="K176" s="5" t="n">
        <v>-831</v>
      </c>
      <c r="L176" s="5" t="n">
        <v>-85</v>
      </c>
    </row>
    <row r="177" spans="1:12">
      <c r="A177" s="4" t="s">
        <v>39</v>
      </c>
      <c r="J177" s="5" t="n">
        <v>-4</v>
      </c>
      <c r="K177" s="5" t="n">
        <v>80</v>
      </c>
      <c r="L177" s="5" t="n">
        <v>-118</v>
      </c>
    </row>
    <row r="178" spans="1:12">
      <c r="A178" s="4" t="s">
        <v>44</v>
      </c>
      <c r="J178" s="5" t="n">
        <v>0</v>
      </c>
      <c r="K178" s="5" t="n">
        <v>0</v>
      </c>
      <c r="L178" s="5" t="n">
        <v>0</v>
      </c>
    </row>
    <row r="179" spans="1:12">
      <c r="A179" s="4" t="s">
        <v>40</v>
      </c>
      <c r="J179" s="5" t="n">
        <v>-12</v>
      </c>
      <c r="K179" s="5" t="n">
        <v>11</v>
      </c>
      <c r="L179" s="5" t="n">
        <v>39</v>
      </c>
    </row>
    <row r="180" spans="1:12">
      <c r="A180" s="3" t="s">
        <v>175</v>
      </c>
    </row>
    <row r="181" spans="1:12">
      <c r="A181" s="4" t="s">
        <v>50</v>
      </c>
      <c r="J181" s="5" t="n">
        <v>8</v>
      </c>
      <c r="K181" s="5" t="n">
        <v>-34</v>
      </c>
      <c r="L181" s="5" t="n">
        <v>-3644</v>
      </c>
    </row>
    <row r="182" spans="1:12">
      <c r="A182" s="4" t="s">
        <v>51</v>
      </c>
      <c r="J182" s="5" t="n">
        <v>211</v>
      </c>
      <c r="K182" s="5" t="n">
        <v>17</v>
      </c>
      <c r="L182" s="5" t="n">
        <v>-30</v>
      </c>
    </row>
    <row r="183" spans="1:12">
      <c r="A183" s="4" t="s">
        <v>52</v>
      </c>
      <c r="J183" s="5" t="n">
        <v>20</v>
      </c>
      <c r="K183" s="5" t="n">
        <v>-96</v>
      </c>
      <c r="L183" s="5" t="n">
        <v>-1346</v>
      </c>
    </row>
    <row r="184" spans="1:12">
      <c r="A184" s="4" t="s">
        <v>176</v>
      </c>
      <c r="J184" s="5" t="n">
        <v>0</v>
      </c>
      <c r="K184" s="5" t="n">
        <v>0</v>
      </c>
      <c r="L184" s="5" t="n">
        <v>0</v>
      </c>
    </row>
    <row r="185" spans="1:12">
      <c r="A185" s="4" t="s">
        <v>54</v>
      </c>
      <c r="J185" s="5" t="n">
        <v>-619</v>
      </c>
      <c r="K185" s="5" t="n">
        <v>-502</v>
      </c>
      <c r="L185" s="5" t="n">
        <v>-670</v>
      </c>
    </row>
    <row r="186" spans="1:12">
      <c r="A186" s="4" t="s">
        <v>58</v>
      </c>
      <c r="J186" s="5" t="n">
        <v>0</v>
      </c>
      <c r="K186" s="5" t="n">
        <v>0</v>
      </c>
    </row>
    <row r="187" spans="1:12">
      <c r="A187" s="4" t="s">
        <v>866</v>
      </c>
      <c r="K187" s="5" t="n">
        <v>-1538</v>
      </c>
      <c r="L187" s="5" t="n">
        <v>6489</v>
      </c>
    </row>
    <row r="188" spans="1:12">
      <c r="A188" s="4" t="s">
        <v>177</v>
      </c>
      <c r="J188" s="5" t="n">
        <v>-679</v>
      </c>
      <c r="K188" s="5" t="n">
        <v>-240</v>
      </c>
      <c r="L188" s="5" t="n">
        <v>-22</v>
      </c>
    </row>
    <row r="189" spans="1:12">
      <c r="A189" s="4" t="s">
        <v>178</v>
      </c>
      <c r="J189" s="5" t="n">
        <v>549</v>
      </c>
      <c r="K189" s="5" t="n">
        <v>527</v>
      </c>
      <c r="L189" s="5" t="n">
        <v>-13</v>
      </c>
    </row>
    <row r="190" spans="1:12">
      <c r="A190" s="4" t="s">
        <v>179</v>
      </c>
      <c r="J190" s="5" t="n">
        <v>-130</v>
      </c>
      <c r="K190" s="5" t="n">
        <v>287</v>
      </c>
      <c r="L190" s="5" t="n">
        <v>-35</v>
      </c>
    </row>
    <row r="191" spans="1:12">
      <c r="A191" s="3" t="s">
        <v>180</v>
      </c>
    </row>
    <row r="192" spans="1:12">
      <c r="A192" s="4" t="s">
        <v>181</v>
      </c>
      <c r="J192" s="5" t="n">
        <v>-9</v>
      </c>
      <c r="K192" s="5" t="n">
        <v>0</v>
      </c>
      <c r="L192" s="5" t="n">
        <v>0</v>
      </c>
    </row>
    <row r="193" spans="1:12">
      <c r="A193" s="4" t="s">
        <v>182</v>
      </c>
      <c r="K193" s="5" t="n">
        <v>0</v>
      </c>
    </row>
    <row r="194" spans="1:12">
      <c r="A194" s="4" t="s">
        <v>183</v>
      </c>
      <c r="L194" s="5" t="n">
        <v>0</v>
      </c>
    </row>
    <row r="195" spans="1:12">
      <c r="A195" s="4" t="s">
        <v>184</v>
      </c>
      <c r="J195" s="5" t="n">
        <v>-9</v>
      </c>
      <c r="K195" s="5" t="n">
        <v>0</v>
      </c>
      <c r="L195" s="5" t="n">
        <v>0</v>
      </c>
    </row>
    <row r="196" spans="1:12">
      <c r="A196" s="4" t="s">
        <v>185</v>
      </c>
      <c r="J196" s="5" t="n">
        <v>0</v>
      </c>
      <c r="K196" s="5" t="n">
        <v>0</v>
      </c>
    </row>
    <row r="197" spans="1:12">
      <c r="A197" s="4" t="s">
        <v>184</v>
      </c>
      <c r="J197" s="5" t="n">
        <v>-9</v>
      </c>
      <c r="K197" s="5" t="n">
        <v>0</v>
      </c>
      <c r="L197" s="5" t="n">
        <v>0</v>
      </c>
    </row>
    <row r="198" spans="1:12">
      <c r="A198" s="3" t="s">
        <v>186</v>
      </c>
    </row>
    <row r="199" spans="1:12">
      <c r="A199" s="4" t="s">
        <v>188</v>
      </c>
      <c r="J199" s="5" t="n">
        <v>0</v>
      </c>
    </row>
    <row r="200" spans="1:12">
      <c r="A200" s="4" t="s">
        <v>187</v>
      </c>
      <c r="K200" s="5" t="n">
        <v>0</v>
      </c>
    </row>
    <row r="201" spans="1:12">
      <c r="A201" s="4" t="s">
        <v>191</v>
      </c>
      <c r="J201" s="5" t="n">
        <v>0</v>
      </c>
      <c r="K201" s="5" t="n">
        <v>0</v>
      </c>
      <c r="L201" s="5" t="n">
        <v>0</v>
      </c>
    </row>
    <row r="202" spans="1:12">
      <c r="A202" s="4" t="s">
        <v>189</v>
      </c>
      <c r="J202" s="5" t="n">
        <v>0</v>
      </c>
      <c r="K202" s="5" t="n">
        <v>0</v>
      </c>
    </row>
    <row r="203" spans="1:12">
      <c r="A203" s="4" t="s">
        <v>142</v>
      </c>
      <c r="J203" s="5" t="n">
        <v>0</v>
      </c>
      <c r="K203" s="5" t="n">
        <v>0</v>
      </c>
      <c r="L203" s="5" t="n">
        <v>0</v>
      </c>
    </row>
    <row r="204" spans="1:12">
      <c r="A204" s="4" t="s">
        <v>192</v>
      </c>
      <c r="L204" s="5" t="n">
        <v>0</v>
      </c>
    </row>
    <row r="205" spans="1:12">
      <c r="A205" s="4" t="s">
        <v>193</v>
      </c>
      <c r="J205" s="5" t="n">
        <v>0</v>
      </c>
      <c r="K205" s="5" t="n">
        <v>0</v>
      </c>
      <c r="L205" s="5" t="n">
        <v>0</v>
      </c>
    </row>
    <row r="206" spans="1:12">
      <c r="A206" s="4" t="s">
        <v>194</v>
      </c>
      <c r="J206" s="5" t="n">
        <v>1</v>
      </c>
      <c r="K206" s="5" t="n">
        <v>217</v>
      </c>
      <c r="L206" s="5" t="n">
        <v>0</v>
      </c>
    </row>
    <row r="207" spans="1:12">
      <c r="A207" s="4" t="s">
        <v>195</v>
      </c>
      <c r="J207" s="5" t="n">
        <v>-138</v>
      </c>
      <c r="K207" s="5" t="n">
        <v>504</v>
      </c>
      <c r="L207" s="5" t="n">
        <v>-35</v>
      </c>
    </row>
    <row r="208" spans="1:12">
      <c r="A208" s="4" t="s">
        <v>196</v>
      </c>
      <c r="E208" s="6" t="n">
        <v>557</v>
      </c>
      <c r="I208" s="6" t="n">
        <v>53</v>
      </c>
      <c r="J208" s="5" t="n">
        <v>557</v>
      </c>
      <c r="K208" s="5" t="n">
        <v>53</v>
      </c>
      <c r="L208" s="5" t="n">
        <v>88</v>
      </c>
    </row>
    <row r="209" spans="1:12">
      <c r="A209" s="4" t="s">
        <v>197</v>
      </c>
      <c r="B209" s="6" t="n">
        <v>419</v>
      </c>
      <c r="F209" s="6" t="n">
        <v>557</v>
      </c>
      <c r="J209" s="6" t="n">
        <v>419</v>
      </c>
      <c r="K209" s="6" t="n">
        <v>557</v>
      </c>
      <c r="L209" s="6" t="n">
        <v>5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01</v>
      </c>
    </row>
    <row r="2" spans="1:2">
      <c r="A2" s="3" t="s">
        <v>256</v>
      </c>
    </row>
    <row r="3" spans="1:2">
      <c r="A3" s="5" t="n">
        <v>2019</v>
      </c>
      <c r="B3" s="6" t="n">
        <v>1177</v>
      </c>
    </row>
    <row r="4" spans="1:2">
      <c r="A4" s="5" t="n">
        <v>2020</v>
      </c>
      <c r="B4" s="5" t="n">
        <v>1217</v>
      </c>
    </row>
    <row r="5" spans="1:2">
      <c r="A5" s="5" t="n">
        <v>2021</v>
      </c>
      <c r="B5" s="5" t="n">
        <v>1116</v>
      </c>
    </row>
    <row r="6" spans="1:2">
      <c r="A6" s="5" t="n">
        <v>2022</v>
      </c>
      <c r="B6" s="5" t="n">
        <v>868</v>
      </c>
    </row>
    <row r="7" spans="1:2">
      <c r="A7" s="5" t="n">
        <v>2023</v>
      </c>
      <c r="B7" s="5" t="n">
        <v>895</v>
      </c>
    </row>
    <row r="8" spans="1:2">
      <c r="A8" s="4" t="s">
        <v>498</v>
      </c>
      <c r="B8" s="5" t="n">
        <v>1032</v>
      </c>
    </row>
    <row r="9" spans="1:2">
      <c r="A9" s="4" t="s">
        <v>870</v>
      </c>
      <c r="B9" s="6" t="n">
        <v>63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33</v>
      </c>
    </row>
    <row r="3" spans="1:4">
      <c r="A3" s="3" t="s">
        <v>256</v>
      </c>
    </row>
    <row r="4" spans="1:4">
      <c r="A4" s="4" t="s">
        <v>872</v>
      </c>
      <c r="B4" s="6" t="n">
        <v>857</v>
      </c>
      <c r="C4" s="6" t="n">
        <v>669</v>
      </c>
      <c r="D4" s="6" t="n">
        <v>4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01</v>
      </c>
    </row>
    <row r="2" spans="1:2">
      <c r="A2" s="3" t="s">
        <v>256</v>
      </c>
    </row>
    <row r="3" spans="1:2">
      <c r="A3" s="5" t="n">
        <v>2019</v>
      </c>
      <c r="B3" s="6" t="n">
        <v>700</v>
      </c>
    </row>
    <row r="4" spans="1:2">
      <c r="A4" s="5" t="n">
        <v>2020</v>
      </c>
      <c r="B4" s="5" t="n">
        <v>500</v>
      </c>
    </row>
    <row r="5" spans="1:2">
      <c r="A5" s="5" t="n">
        <v>2021</v>
      </c>
      <c r="B5" s="5" t="n">
        <v>500</v>
      </c>
    </row>
    <row r="6" spans="1:2">
      <c r="A6" s="4" t="s">
        <v>874</v>
      </c>
      <c r="B6" s="6" t="n">
        <v>17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5</v>
      </c>
      <c r="B1" s="2" t="s">
        <v>409</v>
      </c>
      <c r="J1" s="2" t="s">
        <v>1</v>
      </c>
    </row>
    <row r="2" spans="1:12">
      <c r="B2" s="2" t="s">
        <v>2</v>
      </c>
      <c r="C2" s="2" t="s">
        <v>491</v>
      </c>
      <c r="D2" s="2" t="s">
        <v>4</v>
      </c>
      <c r="E2" s="2" t="s">
        <v>492</v>
      </c>
      <c r="F2" s="2" t="s">
        <v>32</v>
      </c>
      <c r="G2" s="2" t="s">
        <v>493</v>
      </c>
      <c r="H2" s="2" t="s">
        <v>494</v>
      </c>
      <c r="I2" s="2" t="s">
        <v>495</v>
      </c>
      <c r="J2" s="2" t="s">
        <v>2</v>
      </c>
      <c r="K2" s="2" t="s">
        <v>32</v>
      </c>
      <c r="L2" s="2" t="s">
        <v>33</v>
      </c>
    </row>
    <row r="3" spans="1:12">
      <c r="A3" s="3" t="s">
        <v>259</v>
      </c>
    </row>
    <row r="4" spans="1:12">
      <c r="A4" s="4" t="s">
        <v>90</v>
      </c>
      <c r="B4" s="6" t="n">
        <v>20961</v>
      </c>
      <c r="C4" s="6" t="n">
        <v>22732</v>
      </c>
      <c r="D4" s="6" t="n">
        <v>15905</v>
      </c>
      <c r="E4" s="6" t="n">
        <v>15153</v>
      </c>
      <c r="F4" s="6" t="n">
        <v>11599</v>
      </c>
      <c r="G4" s="6" t="n">
        <v>11774</v>
      </c>
      <c r="H4" s="6" t="n">
        <v>9874</v>
      </c>
      <c r="I4" s="6" t="n">
        <v>6960</v>
      </c>
      <c r="J4" s="6" t="n">
        <v>74751</v>
      </c>
      <c r="K4" s="6" t="n">
        <v>40207</v>
      </c>
      <c r="L4" s="6" t="n">
        <v>22251</v>
      </c>
    </row>
    <row r="5" spans="1:12">
      <c r="A5" s="4" t="s">
        <v>92</v>
      </c>
      <c r="B5" s="5" t="n">
        <v>13623</v>
      </c>
      <c r="C5" s="5" t="n">
        <v>14887</v>
      </c>
      <c r="D5" s="5" t="n">
        <v>9865</v>
      </c>
      <c r="E5" s="5" t="n">
        <v>9592</v>
      </c>
      <c r="F5" s="5" t="n">
        <v>7172</v>
      </c>
      <c r="G5" s="5" t="n">
        <v>8006</v>
      </c>
      <c r="H5" s="5" t="n">
        <v>6650</v>
      </c>
      <c r="I5" s="5" t="n">
        <v>4546</v>
      </c>
      <c r="J5" s="5" t="n">
        <v>47967</v>
      </c>
      <c r="K5" s="5" t="n">
        <v>26374</v>
      </c>
      <c r="L5" s="5" t="n">
        <v>13314</v>
      </c>
    </row>
    <row r="6" spans="1:12">
      <c r="A6" s="4" t="s">
        <v>93</v>
      </c>
      <c r="B6" s="5" t="n">
        <v>453</v>
      </c>
      <c r="C6" s="5" t="n">
        <v>437</v>
      </c>
      <c r="D6" s="5" t="n">
        <v>430</v>
      </c>
      <c r="E6" s="5" t="n">
        <v>409</v>
      </c>
      <c r="F6" s="5" t="n">
        <v>1217</v>
      </c>
      <c r="G6" s="5" t="n">
        <v>451</v>
      </c>
      <c r="H6" s="5" t="n">
        <v>454</v>
      </c>
      <c r="I6" s="5" t="n">
        <v>453</v>
      </c>
      <c r="J6" s="5" t="n">
        <v>1416</v>
      </c>
      <c r="K6" s="5" t="n">
        <v>1731</v>
      </c>
      <c r="L6" s="5" t="n">
        <v>7477</v>
      </c>
    </row>
    <row r="7" spans="1:12">
      <c r="A7" s="4" t="s">
        <v>95</v>
      </c>
      <c r="B7" s="5" t="n">
        <v>6885</v>
      </c>
      <c r="C7" s="5" t="n">
        <v>7408</v>
      </c>
      <c r="D7" s="5" t="n">
        <v>5610</v>
      </c>
      <c r="E7" s="5" t="n">
        <v>5152</v>
      </c>
      <c r="F7" s="5" t="n">
        <v>3210</v>
      </c>
      <c r="G7" s="5" t="n">
        <v>3317</v>
      </c>
      <c r="H7" s="5" t="n">
        <v>2770</v>
      </c>
      <c r="I7" s="5" t="n">
        <v>1961</v>
      </c>
      <c r="J7" s="5" t="n">
        <v>25055</v>
      </c>
      <c r="K7" s="5" t="n">
        <v>11258</v>
      </c>
      <c r="L7" s="5" t="n">
        <v>1460</v>
      </c>
    </row>
    <row r="8" spans="1:12">
      <c r="A8" s="4" t="s">
        <v>100</v>
      </c>
      <c r="B8" s="5" t="n">
        <v>8224</v>
      </c>
      <c r="C8" s="5" t="n">
        <v>8895</v>
      </c>
      <c r="D8" s="5" t="n">
        <v>7076</v>
      </c>
      <c r="E8" s="5" t="n">
        <v>6669</v>
      </c>
      <c r="F8" s="5" t="n">
        <v>5977</v>
      </c>
      <c r="G8" s="5" t="n">
        <v>7027</v>
      </c>
      <c r="H8" s="5" t="n">
        <v>7509</v>
      </c>
      <c r="I8" s="5" t="n">
        <v>7716</v>
      </c>
      <c r="J8" s="5" t="n">
        <v>30864</v>
      </c>
      <c r="K8" s="5" t="n">
        <v>28229</v>
      </c>
      <c r="L8" s="5" t="n">
        <v>23994</v>
      </c>
    </row>
    <row r="9" spans="1:12">
      <c r="A9" s="4" t="s">
        <v>101</v>
      </c>
      <c r="B9" s="5" t="n">
        <v>-1339</v>
      </c>
      <c r="C9" s="5" t="n">
        <v>-1487</v>
      </c>
      <c r="D9" s="5" t="n">
        <v>-1466</v>
      </c>
      <c r="E9" s="5" t="n">
        <v>-1517</v>
      </c>
      <c r="F9" s="5" t="n">
        <v>-2767</v>
      </c>
      <c r="G9" s="5" t="n">
        <v>-3710</v>
      </c>
      <c r="H9" s="5" t="n">
        <v>-4739</v>
      </c>
      <c r="I9" s="5" t="n">
        <v>-5755</v>
      </c>
      <c r="J9" s="5" t="n">
        <v>-5809</v>
      </c>
      <c r="K9" s="5" t="n">
        <v>-16971</v>
      </c>
      <c r="L9" s="5" t="n">
        <v>-22534</v>
      </c>
    </row>
    <row r="10" spans="1:12">
      <c r="A10" s="4" t="s">
        <v>860</v>
      </c>
      <c r="B10" s="5" t="n">
        <v>-252</v>
      </c>
      <c r="C10" s="5" t="n">
        <v>-446</v>
      </c>
      <c r="D10" s="5" t="n">
        <v>-662</v>
      </c>
      <c r="E10" s="5" t="n">
        <v>-707</v>
      </c>
      <c r="F10" s="5" t="n">
        <v>-599</v>
      </c>
      <c r="G10" s="5" t="n">
        <v>-721</v>
      </c>
      <c r="H10" s="5" t="n">
        <v>-626</v>
      </c>
      <c r="I10" s="5" t="n">
        <v>-679</v>
      </c>
      <c r="J10" s="5" t="n">
        <v>-2067</v>
      </c>
      <c r="K10" s="5" t="n">
        <v>-2625</v>
      </c>
      <c r="L10" s="5" t="n">
        <v>-1716</v>
      </c>
    </row>
    <row r="11" spans="1:12">
      <c r="A11" s="4" t="s">
        <v>104</v>
      </c>
      <c r="B11" s="5" t="n">
        <v>-87</v>
      </c>
      <c r="C11" s="5" t="n">
        <v>49</v>
      </c>
      <c r="D11" s="5" t="n">
        <v>-47</v>
      </c>
      <c r="E11" s="5" t="n">
        <v>-63</v>
      </c>
      <c r="F11" s="5" t="n">
        <v>-27</v>
      </c>
      <c r="G11" s="5" t="n">
        <v>4</v>
      </c>
      <c r="H11" s="5" t="n">
        <v>0</v>
      </c>
      <c r="I11" s="5" t="n">
        <v>-3</v>
      </c>
      <c r="J11" s="5" t="n">
        <v>-148</v>
      </c>
      <c r="K11" s="5" t="n">
        <v>-26</v>
      </c>
      <c r="L11" s="5" t="n">
        <v>-24</v>
      </c>
    </row>
    <row r="12" spans="1:12">
      <c r="A12" s="4" t="s">
        <v>105</v>
      </c>
      <c r="B12" s="5" t="n">
        <v>-1249</v>
      </c>
      <c r="C12" s="5" t="n">
        <v>-1658</v>
      </c>
      <c r="D12" s="5" t="n">
        <v>-3344</v>
      </c>
      <c r="E12" s="5" t="n">
        <v>-1308</v>
      </c>
      <c r="F12" s="5" t="n">
        <v>-1948</v>
      </c>
      <c r="G12" s="5" t="n">
        <v>2853</v>
      </c>
      <c r="H12" s="5" t="n">
        <v>-430</v>
      </c>
      <c r="I12" s="5" t="n">
        <v>0</v>
      </c>
    </row>
    <row r="13" spans="1:12">
      <c r="A13" s="4" t="s">
        <v>106</v>
      </c>
      <c r="B13" s="5" t="n">
        <v>-682</v>
      </c>
      <c r="C13" s="5" t="n">
        <v>-898</v>
      </c>
      <c r="D13" s="5" t="n">
        <v>-1164</v>
      </c>
      <c r="E13" s="5" t="n">
        <v>-464</v>
      </c>
      <c r="F13" s="5" t="n">
        <v>-650</v>
      </c>
      <c r="G13" s="5" t="n">
        <v>937</v>
      </c>
      <c r="H13" s="5" t="n">
        <v>-140</v>
      </c>
      <c r="I13" s="5" t="n">
        <v>0</v>
      </c>
      <c r="J13" s="5" t="n">
        <v>-3208</v>
      </c>
      <c r="K13" s="5" t="n">
        <v>147</v>
      </c>
      <c r="L13" s="5" t="n">
        <v>0</v>
      </c>
    </row>
    <row r="14" spans="1:12">
      <c r="A14" s="4" t="s">
        <v>107</v>
      </c>
      <c r="B14" s="5" t="n">
        <v>-619</v>
      </c>
      <c r="C14" s="5" t="n">
        <v>-284</v>
      </c>
      <c r="D14" s="5" t="n">
        <v>-882</v>
      </c>
      <c r="E14" s="5" t="n">
        <v>0</v>
      </c>
      <c r="F14" s="5" t="n">
        <v>0</v>
      </c>
      <c r="G14" s="5" t="n">
        <v>0</v>
      </c>
      <c r="H14" s="5" t="n">
        <v>-293</v>
      </c>
      <c r="I14" s="5" t="n">
        <v>0</v>
      </c>
      <c r="J14" s="5" t="n">
        <v>-1785</v>
      </c>
      <c r="K14" s="5" t="n">
        <v>-293</v>
      </c>
      <c r="L14" s="5" t="n">
        <v>0</v>
      </c>
    </row>
    <row r="15" spans="1:12">
      <c r="A15" s="4" t="s">
        <v>108</v>
      </c>
      <c r="B15" s="5" t="n">
        <v>2</v>
      </c>
      <c r="C15" s="5" t="n">
        <v>-155</v>
      </c>
      <c r="D15" s="5" t="n">
        <v>78</v>
      </c>
      <c r="E15" s="5" t="n">
        <v>3</v>
      </c>
      <c r="F15" s="5" t="n">
        <v>-92</v>
      </c>
      <c r="G15" s="5" t="n">
        <v>69</v>
      </c>
      <c r="H15" s="5" t="n">
        <v>16</v>
      </c>
      <c r="I15" s="5" t="n">
        <v>18</v>
      </c>
      <c r="J15" s="5" t="n">
        <v>-72</v>
      </c>
      <c r="K15" s="5" t="n">
        <v>11</v>
      </c>
      <c r="L15" s="5" t="n">
        <v>-4</v>
      </c>
    </row>
    <row r="16" spans="1:12">
      <c r="A16" s="4" t="s">
        <v>110</v>
      </c>
      <c r="B16" s="5" t="n">
        <v>-4226</v>
      </c>
      <c r="C16" s="5" t="n">
        <v>-4879</v>
      </c>
      <c r="D16" s="5" t="n">
        <v>-7487</v>
      </c>
      <c r="E16" s="5" t="n">
        <v>-4056</v>
      </c>
      <c r="F16" s="5" t="n">
        <v>-6083</v>
      </c>
      <c r="G16" s="5" t="n">
        <v>-568</v>
      </c>
      <c r="H16" s="5" t="n">
        <v>-6212</v>
      </c>
      <c r="I16" s="5" t="n">
        <v>-6419</v>
      </c>
      <c r="J16" s="5" t="n">
        <v>-20648</v>
      </c>
      <c r="K16" s="5" t="n">
        <v>-19282</v>
      </c>
      <c r="L16" s="5" t="n">
        <v>-24278</v>
      </c>
    </row>
    <row r="17" spans="1:12">
      <c r="A17" s="4" t="s">
        <v>876</v>
      </c>
      <c r="B17" s="5" t="n">
        <v>-14</v>
      </c>
      <c r="C17" s="5" t="n">
        <v>-84</v>
      </c>
      <c r="D17" s="5" t="n">
        <v>-884</v>
      </c>
      <c r="E17" s="5" t="n">
        <v>31</v>
      </c>
      <c r="F17" s="5" t="n">
        <v>-303</v>
      </c>
      <c r="G17" s="5" t="n">
        <v>300</v>
      </c>
      <c r="H17" s="5" t="n">
        <v>-437</v>
      </c>
      <c r="I17" s="5" t="n">
        <v>296</v>
      </c>
    </row>
    <row r="18" spans="1:12">
      <c r="A18" s="4" t="s">
        <v>112</v>
      </c>
      <c r="B18" s="6" t="n">
        <v>-4212</v>
      </c>
      <c r="C18" s="6" t="n">
        <v>-4795</v>
      </c>
      <c r="D18" s="6" t="n">
        <v>-6603</v>
      </c>
      <c r="E18" s="6" t="n">
        <v>-4087</v>
      </c>
      <c r="F18" s="6" t="n">
        <v>-5780</v>
      </c>
      <c r="G18" s="6" t="n">
        <v>-868</v>
      </c>
      <c r="H18" s="6" t="n">
        <v>-5775</v>
      </c>
      <c r="I18" s="6" t="n">
        <v>-6715</v>
      </c>
      <c r="J18" s="6" t="n">
        <v>-19697</v>
      </c>
      <c r="K18" s="6" t="n">
        <v>-19138</v>
      </c>
      <c r="L18" s="6" t="n">
        <v>-24492</v>
      </c>
    </row>
    <row r="19" spans="1:12">
      <c r="A19" s="4" t="s">
        <v>780</v>
      </c>
      <c r="B19" s="8" t="n">
        <v>-0.06</v>
      </c>
      <c r="C19" s="8" t="n">
        <v>-0.06</v>
      </c>
      <c r="D19" s="8" t="n">
        <v>-0.1</v>
      </c>
      <c r="E19" s="8" t="n">
        <v>-0.06</v>
      </c>
      <c r="F19" s="8" t="n">
        <v>-0.09</v>
      </c>
      <c r="G19" s="8" t="n">
        <v>-0.01</v>
      </c>
      <c r="H19" s="8" t="n">
        <v>-0.09</v>
      </c>
      <c r="I19" s="8" t="n">
        <v>-0.1</v>
      </c>
      <c r="J19" s="8" t="n">
        <v>-0.28</v>
      </c>
      <c r="K19" s="8" t="n">
        <v>-0.29</v>
      </c>
      <c r="L19" s="8" t="n">
        <v>-0.4</v>
      </c>
    </row>
    <row r="20" spans="1:12">
      <c r="A20" s="4" t="s">
        <v>123</v>
      </c>
      <c r="B20" s="5" t="n">
        <v>75160</v>
      </c>
      <c r="C20" s="5" t="n">
        <v>72148</v>
      </c>
      <c r="D20" s="5" t="n">
        <v>66846</v>
      </c>
      <c r="E20" s="5" t="n">
        <v>66599</v>
      </c>
      <c r="F20" s="5" t="n">
        <v>66595</v>
      </c>
      <c r="G20" s="5" t="n">
        <v>66634</v>
      </c>
      <c r="H20" s="5" t="n">
        <v>66457</v>
      </c>
      <c r="I20" s="5" t="n">
        <v>66286</v>
      </c>
      <c r="J20" s="5" t="n">
        <v>70263</v>
      </c>
      <c r="K20" s="5" t="n">
        <v>66511</v>
      </c>
      <c r="L20" s="5" t="n">
        <v>6176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878</v>
      </c>
    </row>
    <row r="4" spans="1:4">
      <c r="A4" s="4" t="s">
        <v>879</v>
      </c>
      <c r="B4" s="6" t="n">
        <v>228</v>
      </c>
      <c r="C4" s="6" t="n">
        <v>203</v>
      </c>
      <c r="D4" s="6" t="n">
        <v>698</v>
      </c>
    </row>
    <row r="5" spans="1:4">
      <c r="A5" s="4" t="s">
        <v>880</v>
      </c>
      <c r="B5" s="5" t="n">
        <v>530</v>
      </c>
      <c r="C5" s="5" t="n">
        <v>294</v>
      </c>
      <c r="D5" s="5" t="n">
        <v>142</v>
      </c>
    </row>
    <row r="6" spans="1:4">
      <c r="A6" s="4" t="s">
        <v>881</v>
      </c>
      <c r="B6" s="5" t="n">
        <v>246</v>
      </c>
      <c r="C6" s="5" t="n">
        <v>269</v>
      </c>
      <c r="D6" s="5" t="n">
        <v>637</v>
      </c>
    </row>
    <row r="7" spans="1:4">
      <c r="A7" s="4" t="s">
        <v>882</v>
      </c>
      <c r="B7" s="6" t="n">
        <v>512</v>
      </c>
      <c r="C7" s="6" t="n">
        <v>228</v>
      </c>
      <c r="D7" s="6" t="n">
        <v>2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3</v>
      </c>
      <c r="B1" s="2" t="s">
        <v>884</v>
      </c>
      <c r="C1" s="2" t="s">
        <v>885</v>
      </c>
    </row>
    <row r="2" spans="1:3">
      <c r="A2" s="4" t="s">
        <v>886</v>
      </c>
    </row>
    <row r="3" spans="1:3">
      <c r="A3" s="3" t="s">
        <v>887</v>
      </c>
    </row>
    <row r="4" spans="1:3">
      <c r="A4" s="4" t="s">
        <v>888</v>
      </c>
      <c r="C4" s="4" t="s">
        <v>889</v>
      </c>
    </row>
    <row r="5" spans="1:3">
      <c r="A5" s="4" t="s">
        <v>890</v>
      </c>
      <c r="C5" s="4" t="s">
        <v>891</v>
      </c>
    </row>
    <row r="6" spans="1:3">
      <c r="A6" s="4" t="s">
        <v>892</v>
      </c>
    </row>
    <row r="7" spans="1:3">
      <c r="A7" s="3" t="s">
        <v>887</v>
      </c>
    </row>
    <row r="8" spans="1:3">
      <c r="A8" s="4" t="s">
        <v>893</v>
      </c>
      <c r="B8" s="4" t="s">
        <v>704</v>
      </c>
      <c r="C8" s="4" t="s">
        <v>704</v>
      </c>
    </row>
    <row r="9" spans="1:3">
      <c r="A9" s="4" t="s">
        <v>894</v>
      </c>
    </row>
    <row r="10" spans="1:3">
      <c r="A10" s="3" t="s">
        <v>887</v>
      </c>
    </row>
    <row r="11" spans="1:3">
      <c r="A11" s="4" t="s">
        <v>893</v>
      </c>
      <c r="B11" s="4" t="s">
        <v>613</v>
      </c>
      <c r="C11" s="4" t="s">
        <v>613</v>
      </c>
    </row>
    <row r="12" spans="1:3">
      <c r="A12" s="4" t="s">
        <v>895</v>
      </c>
    </row>
    <row r="13" spans="1:3">
      <c r="A13" s="3" t="s">
        <v>887</v>
      </c>
    </row>
    <row r="14" spans="1:3">
      <c r="A14" s="4" t="s">
        <v>888</v>
      </c>
      <c r="C14" s="4" t="s">
        <v>445</v>
      </c>
    </row>
    <row r="15" spans="1:3">
      <c r="A15" s="4" t="s">
        <v>896</v>
      </c>
      <c r="C15" s="4" t="s">
        <v>897</v>
      </c>
    </row>
    <row r="16" spans="1:3">
      <c r="A16" s="4" t="s">
        <v>898</v>
      </c>
      <c r="C16" s="6" t="n">
        <v>1000000</v>
      </c>
    </row>
    <row r="17" spans="1:3">
      <c r="A17" s="4" t="s">
        <v>899</v>
      </c>
      <c r="C17" s="4" t="s">
        <v>900</v>
      </c>
    </row>
    <row r="18" spans="1:3">
      <c r="A18" s="4" t="s">
        <v>901</v>
      </c>
      <c r="C18" s="6"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6:43:57Z</dcterms:created>
  <dcterms:modified xmlns:dcterms="http://purl.org/dc/terms/" xmlns:xsi="http://www.w3.org/2001/XMLSchema-instance" xsi:type="dcterms:W3CDTF">2018-06-12T16:43:57Z</dcterms:modified>
</cp:coreProperties>
</file>